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Restructuring and Other Related" sheetId="12" state="visible" r:id="rId12"/>
    <sheet xmlns:r="http://schemas.openxmlformats.org/officeDocument/2006/relationships" name="Business Combination" sheetId="13" state="visible" r:id="rId13"/>
    <sheet xmlns:r="http://schemas.openxmlformats.org/officeDocument/2006/relationships" name="Discontinued Operations" sheetId="14" state="visible" r:id="rId14"/>
    <sheet xmlns:r="http://schemas.openxmlformats.org/officeDocument/2006/relationships" name="Supplemental Financial Informat" sheetId="15" state="visible" r:id="rId15"/>
    <sheet xmlns:r="http://schemas.openxmlformats.org/officeDocument/2006/relationships" name="Investments" sheetId="16" state="visible" r:id="rId16"/>
    <sheet xmlns:r="http://schemas.openxmlformats.org/officeDocument/2006/relationships" name="Derivative Financial Instrument" sheetId="17" state="visible" r:id="rId17"/>
    <sheet xmlns:r="http://schemas.openxmlformats.org/officeDocument/2006/relationships" name="Fair Value Measurements" sheetId="18" state="visible" r:id="rId18"/>
    <sheet xmlns:r="http://schemas.openxmlformats.org/officeDocument/2006/relationships" name="Goodwill and Acquired Intangibl"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Employee Benefit Plans" sheetId="23" state="visible" r:id="rId23"/>
    <sheet xmlns:r="http://schemas.openxmlformats.org/officeDocument/2006/relationships" name="Income Taxes" sheetId="24" state="visible" r:id="rId24"/>
    <sheet xmlns:r="http://schemas.openxmlformats.org/officeDocument/2006/relationships" name="Net Income (Loss) Per Share" sheetId="25" state="visible" r:id="rId25"/>
    <sheet xmlns:r="http://schemas.openxmlformats.org/officeDocument/2006/relationships" name="Segment and Geographic Informat" sheetId="26" state="visible" r:id="rId26"/>
    <sheet xmlns:r="http://schemas.openxmlformats.org/officeDocument/2006/relationships" name="SCHEDULE II - VALUATION AND QUA"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Revenue (Tables)" sheetId="30" state="visible" r:id="rId30"/>
    <sheet xmlns:r="http://schemas.openxmlformats.org/officeDocument/2006/relationships" name="Restructuring and Other Relat_2" sheetId="31" state="visible" r:id="rId31"/>
    <sheet xmlns:r="http://schemas.openxmlformats.org/officeDocument/2006/relationships" name="Business Combination (Tables)" sheetId="32" state="visible" r:id="rId32"/>
    <sheet xmlns:r="http://schemas.openxmlformats.org/officeDocument/2006/relationships" name="Discontinued Operations (Tables" sheetId="33" state="visible" r:id="rId33"/>
    <sheet xmlns:r="http://schemas.openxmlformats.org/officeDocument/2006/relationships" name="Supplemental Financial Inform_2" sheetId="34" state="visible" r:id="rId34"/>
    <sheet xmlns:r="http://schemas.openxmlformats.org/officeDocument/2006/relationships" name="Investments (Tables)" sheetId="35" state="visible" r:id="rId35"/>
    <sheet xmlns:r="http://schemas.openxmlformats.org/officeDocument/2006/relationships" name="Derivative Financial Instrume_2" sheetId="36" state="visible" r:id="rId36"/>
    <sheet xmlns:r="http://schemas.openxmlformats.org/officeDocument/2006/relationships" name="Fair Value Measurements (Tables" sheetId="37" state="visible" r:id="rId37"/>
    <sheet xmlns:r="http://schemas.openxmlformats.org/officeDocument/2006/relationships" name="Goodwill and Acquired Intangi_2" sheetId="38" state="visible" r:id="rId38"/>
    <sheet xmlns:r="http://schemas.openxmlformats.org/officeDocument/2006/relationships" name="Debt (Tables)" sheetId="39" state="visible" r:id="rId39"/>
    <sheet xmlns:r="http://schemas.openxmlformats.org/officeDocument/2006/relationships" name="Commitments and Contingencies (" sheetId="40" state="visible" r:id="rId40"/>
    <sheet xmlns:r="http://schemas.openxmlformats.org/officeDocument/2006/relationships" name="Shareholders_ Equity (Tables)" sheetId="41" state="visible" r:id="rId41"/>
    <sheet xmlns:r="http://schemas.openxmlformats.org/officeDocument/2006/relationships" name="Employee Benefit Plans (Tables)" sheetId="42" state="visible" r:id="rId42"/>
    <sheet xmlns:r="http://schemas.openxmlformats.org/officeDocument/2006/relationships" name="Income Taxes (Tables)" sheetId="43" state="visible" r:id="rId43"/>
    <sheet xmlns:r="http://schemas.openxmlformats.org/officeDocument/2006/relationships" name="Net Income (Loss) Per Share (Ta" sheetId="44" state="visible" r:id="rId44"/>
    <sheet xmlns:r="http://schemas.openxmlformats.org/officeDocument/2006/relationships" name="Segment and Geographic Inform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Significant Accounting Polic_12" sheetId="54" state="visible" r:id="rId54"/>
    <sheet xmlns:r="http://schemas.openxmlformats.org/officeDocument/2006/relationships" name="Revenue - Effect of the Adoptio" sheetId="55" state="visible" r:id="rId55"/>
    <sheet xmlns:r="http://schemas.openxmlformats.org/officeDocument/2006/relationships" name="Revenue - Summary of Impact of " sheetId="56" state="visible" r:id="rId56"/>
    <sheet xmlns:r="http://schemas.openxmlformats.org/officeDocument/2006/relationships" name="Revenue - Net Revenue by Produc" sheetId="57" state="visible" r:id="rId57"/>
    <sheet xmlns:r="http://schemas.openxmlformats.org/officeDocument/2006/relationships" name="Revenue - Net Revenue Based on " sheetId="58" state="visible" r:id="rId58"/>
    <sheet xmlns:r="http://schemas.openxmlformats.org/officeDocument/2006/relationships" name="Revenue - Net Revenue by Custom" sheetId="59" state="visible" r:id="rId59"/>
    <sheet xmlns:r="http://schemas.openxmlformats.org/officeDocument/2006/relationships" name="Revenue - Contract Liabilities " sheetId="60" state="visible" r:id="rId60"/>
    <sheet xmlns:r="http://schemas.openxmlformats.org/officeDocument/2006/relationships" name="Restructuring and Other Relat_3" sheetId="61" state="visible" r:id="rId61"/>
    <sheet xmlns:r="http://schemas.openxmlformats.org/officeDocument/2006/relationships" name="Restructuring and Other Relat_4" sheetId="62" state="visible" r:id="rId62"/>
    <sheet xmlns:r="http://schemas.openxmlformats.org/officeDocument/2006/relationships" name="Restructuring and Other Relat_5" sheetId="63" state="visible" r:id="rId63"/>
    <sheet xmlns:r="http://schemas.openxmlformats.org/officeDocument/2006/relationships" name="Business Combination - Addition" sheetId="64" state="visible" r:id="rId64"/>
    <sheet xmlns:r="http://schemas.openxmlformats.org/officeDocument/2006/relationships" name="Business Combination - Summary " sheetId="65" state="visible" r:id="rId65"/>
    <sheet xmlns:r="http://schemas.openxmlformats.org/officeDocument/2006/relationships" name="Business Combination - Purchase" sheetId="66" state="visible" r:id="rId66"/>
    <sheet xmlns:r="http://schemas.openxmlformats.org/officeDocument/2006/relationships" name="Business Combination - Suppleme" sheetId="67" state="visible" r:id="rId67"/>
    <sheet xmlns:r="http://schemas.openxmlformats.org/officeDocument/2006/relationships" name="Discontinued Operations - Addit" sheetId="68" state="visible" r:id="rId68"/>
    <sheet xmlns:r="http://schemas.openxmlformats.org/officeDocument/2006/relationships" name="Discontinued Operations - Compo" sheetId="69" state="visible" r:id="rId69"/>
    <sheet xmlns:r="http://schemas.openxmlformats.org/officeDocument/2006/relationships" name="Supplemental Financial Inform_3" sheetId="70" state="visible" r:id="rId70"/>
    <sheet xmlns:r="http://schemas.openxmlformats.org/officeDocument/2006/relationships" name="Supplemental Financial Inform_4" sheetId="71" state="visible" r:id="rId71"/>
    <sheet xmlns:r="http://schemas.openxmlformats.org/officeDocument/2006/relationships" name="Supplemental Financial Inform_5" sheetId="72" state="visible" r:id="rId72"/>
    <sheet xmlns:r="http://schemas.openxmlformats.org/officeDocument/2006/relationships" name="Supplemental Financial Inform_6" sheetId="73" state="visible" r:id="rId73"/>
    <sheet xmlns:r="http://schemas.openxmlformats.org/officeDocument/2006/relationships" name="Supplemental Financial Inform_7" sheetId="74" state="visible" r:id="rId74"/>
    <sheet xmlns:r="http://schemas.openxmlformats.org/officeDocument/2006/relationships" name="Supplemental Financial Inform_8" sheetId="75" state="visible" r:id="rId75"/>
    <sheet xmlns:r="http://schemas.openxmlformats.org/officeDocument/2006/relationships" name="Supplemental Financial Inform_9" sheetId="76" state="visible" r:id="rId76"/>
    <sheet xmlns:r="http://schemas.openxmlformats.org/officeDocument/2006/relationships" name="Supplemental Financial Infor_10" sheetId="77" state="visible" r:id="rId77"/>
    <sheet xmlns:r="http://schemas.openxmlformats.org/officeDocument/2006/relationships" name="Supplemental Financial Infor_11" sheetId="78" state="visible" r:id="rId78"/>
    <sheet xmlns:r="http://schemas.openxmlformats.org/officeDocument/2006/relationships" name="Supplemental Financial Infor_12" sheetId="79" state="visible" r:id="rId79"/>
    <sheet xmlns:r="http://schemas.openxmlformats.org/officeDocument/2006/relationships" name="Investments - Summary of Invest" sheetId="80" state="visible" r:id="rId80"/>
    <sheet xmlns:r="http://schemas.openxmlformats.org/officeDocument/2006/relationships" name="Investments - Additional Inform" sheetId="81" state="visible" r:id="rId81"/>
    <sheet xmlns:r="http://schemas.openxmlformats.org/officeDocument/2006/relationships" name="Investments - Gross Realized Ga" sheetId="82" state="visible" r:id="rId82"/>
    <sheet xmlns:r="http://schemas.openxmlformats.org/officeDocument/2006/relationships" name="Investments - Contractual Matur" sheetId="83" state="visible" r:id="rId83"/>
    <sheet xmlns:r="http://schemas.openxmlformats.org/officeDocument/2006/relationships" name="Investments - Summary of Inve_2"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Fair Value Measurements - Asset" sheetId="88" state="visible" r:id="rId88"/>
    <sheet xmlns:r="http://schemas.openxmlformats.org/officeDocument/2006/relationships" name="Fair Value Measurements - Addit" sheetId="89" state="visible" r:id="rId89"/>
    <sheet xmlns:r="http://schemas.openxmlformats.org/officeDocument/2006/relationships" name="Fair Value Measurements - Chang" sheetId="90" state="visible" r:id="rId90"/>
    <sheet xmlns:r="http://schemas.openxmlformats.org/officeDocument/2006/relationships" name="Goodwill and Acquired Intangi_3" sheetId="91" state="visible" r:id="rId91"/>
    <sheet xmlns:r="http://schemas.openxmlformats.org/officeDocument/2006/relationships" name="Goodwill and Acquired Intangi_4" sheetId="92" state="visible" r:id="rId92"/>
    <sheet xmlns:r="http://schemas.openxmlformats.org/officeDocument/2006/relationships" name="Goodwill and Acquired Intangi_5" sheetId="93" state="visible" r:id="rId93"/>
    <sheet xmlns:r="http://schemas.openxmlformats.org/officeDocument/2006/relationships" name="Goodwill and Acquired Intangi_6" sheetId="94" state="visible" r:id="rId94"/>
    <sheet xmlns:r="http://schemas.openxmlformats.org/officeDocument/2006/relationships" name="Debt - Additional Information (" sheetId="95" state="visible" r:id="rId95"/>
    <sheet xmlns:r="http://schemas.openxmlformats.org/officeDocument/2006/relationships" name="Debt - Term Loan and Revolving " sheetId="96" state="visible" r:id="rId96"/>
    <sheet xmlns:r="http://schemas.openxmlformats.org/officeDocument/2006/relationships" name="Debt - Senior Unsecured Notes (" sheetId="97" state="visible" r:id="rId97"/>
    <sheet xmlns:r="http://schemas.openxmlformats.org/officeDocument/2006/relationships" name="Debt - Summary of Outstanding D" sheetId="98" state="visible" r:id="rId98"/>
    <sheet xmlns:r="http://schemas.openxmlformats.org/officeDocument/2006/relationships" name="Debt - Future Maturities (Detai" sheetId="99" state="visible" r:id="rId99"/>
    <sheet xmlns:r="http://schemas.openxmlformats.org/officeDocument/2006/relationships" name="Debt - Repayment of Debt and Te"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2" sheetId="102" state="visible" r:id="rId102"/>
    <sheet xmlns:r="http://schemas.openxmlformats.org/officeDocument/2006/relationships" name="Commitments and Contingencies_3" sheetId="103" state="visible" r:id="rId103"/>
    <sheet xmlns:r="http://schemas.openxmlformats.org/officeDocument/2006/relationships" name="Commitments and Contingencies_4" sheetId="104" state="visible" r:id="rId104"/>
    <sheet xmlns:r="http://schemas.openxmlformats.org/officeDocument/2006/relationships" name="Commitments and Contingencies_5" sheetId="105" state="visible" r:id="rId105"/>
    <sheet xmlns:r="http://schemas.openxmlformats.org/officeDocument/2006/relationships" name="Commitments and Contingencies_6" sheetId="106" state="visible" r:id="rId106"/>
    <sheet xmlns:r="http://schemas.openxmlformats.org/officeDocument/2006/relationships" name="Shareholders_ Equity - Preferre" sheetId="107" state="visible" r:id="rId107"/>
    <sheet xmlns:r="http://schemas.openxmlformats.org/officeDocument/2006/relationships" name="Shareholders_ Equity - Restrict" sheetId="108" state="visible" r:id="rId108"/>
    <sheet xmlns:r="http://schemas.openxmlformats.org/officeDocument/2006/relationships" name="Shareholders_ Equity - Cash Div" sheetId="109" state="visible" r:id="rId109"/>
    <sheet xmlns:r="http://schemas.openxmlformats.org/officeDocument/2006/relationships" name="Shareholders_ Equity - Stock Re" sheetId="110" state="visible" r:id="rId110"/>
    <sheet xmlns:r="http://schemas.openxmlformats.org/officeDocument/2006/relationships" name="Shareholders_ Equity - Stock _2" sheetId="111" state="visible" r:id="rId111"/>
    <sheet xmlns:r="http://schemas.openxmlformats.org/officeDocument/2006/relationships" name="Employee Benefit Plans - 1995 S" sheetId="112" state="visible" r:id="rId112"/>
    <sheet xmlns:r="http://schemas.openxmlformats.org/officeDocument/2006/relationships" name="Employee Benefit Plans - Cavium" sheetId="113" state="visible" r:id="rId113"/>
    <sheet xmlns:r="http://schemas.openxmlformats.org/officeDocument/2006/relationships" name="Employee Benefit Plans - Cavi_2" sheetId="114" state="visible" r:id="rId114"/>
    <sheet xmlns:r="http://schemas.openxmlformats.org/officeDocument/2006/relationships" name="Employee Benefit Plans - Cavi_3" sheetId="115" state="visible" r:id="rId115"/>
    <sheet xmlns:r="http://schemas.openxmlformats.org/officeDocument/2006/relationships" name="Employee Benefit Plans - QLogic" sheetId="116" state="visible" r:id="rId116"/>
    <sheet xmlns:r="http://schemas.openxmlformats.org/officeDocument/2006/relationships" name="Employee Benefit Plans - Cavi_4" sheetId="117" state="visible" r:id="rId117"/>
    <sheet xmlns:r="http://schemas.openxmlformats.org/officeDocument/2006/relationships" name="Employee Benefit Plans - Outsid" sheetId="118" state="visible" r:id="rId118"/>
    <sheet xmlns:r="http://schemas.openxmlformats.org/officeDocument/2006/relationships" name="Employee Benefit Plans - Employ" sheetId="119" state="visible" r:id="rId119"/>
    <sheet xmlns:r="http://schemas.openxmlformats.org/officeDocument/2006/relationships" name="Employee Benefit Plans - Summar" sheetId="120" state="visible" r:id="rId120"/>
    <sheet xmlns:r="http://schemas.openxmlformats.org/officeDocument/2006/relationships" name="Employee Benefit Plans - Share-" sheetId="121" state="visible" r:id="rId121"/>
    <sheet xmlns:r="http://schemas.openxmlformats.org/officeDocument/2006/relationships" name="Employee Benefit Plans - Restri" sheetId="122" state="visible" r:id="rId122"/>
    <sheet xmlns:r="http://schemas.openxmlformats.org/officeDocument/2006/relationships" name="Employee Benefit Plans - Rest_2" sheetId="123" state="visible" r:id="rId123"/>
    <sheet xmlns:r="http://schemas.openxmlformats.org/officeDocument/2006/relationships" name="Employee Benefit Plans - Stock " sheetId="124" state="visible" r:id="rId124"/>
    <sheet xmlns:r="http://schemas.openxmlformats.org/officeDocument/2006/relationships" name="Employee Benefit Plans - Option" sheetId="125" state="visible" r:id="rId125"/>
    <sheet xmlns:r="http://schemas.openxmlformats.org/officeDocument/2006/relationships" name="Employee Benefit Plans - Schedu" sheetId="126" state="visible" r:id="rId126"/>
    <sheet xmlns:r="http://schemas.openxmlformats.org/officeDocument/2006/relationships" name="Employee Benefit Plans - Assump" sheetId="127" state="visible" r:id="rId127"/>
    <sheet xmlns:r="http://schemas.openxmlformats.org/officeDocument/2006/relationships" name="Employee Benefit Plans - Assu_2" sheetId="128" state="visible" r:id="rId128"/>
    <sheet xmlns:r="http://schemas.openxmlformats.org/officeDocument/2006/relationships" name="Employee Benefit Plans - Assu_3" sheetId="129" state="visible" r:id="rId129"/>
    <sheet xmlns:r="http://schemas.openxmlformats.org/officeDocument/2006/relationships" name="Employee Benefit Plans - Empl_2" sheetId="130" state="visible" r:id="rId130"/>
    <sheet xmlns:r="http://schemas.openxmlformats.org/officeDocument/2006/relationships" name="Income Taxes - U.S. and Non-U.S" sheetId="131" state="visible" r:id="rId131"/>
    <sheet xmlns:r="http://schemas.openxmlformats.org/officeDocument/2006/relationships" name="Income Taxes - Provision (Benef" sheetId="132" state="visible" r:id="rId132"/>
    <sheet xmlns:r="http://schemas.openxmlformats.org/officeDocument/2006/relationships" name="Income Taxes - Deferred Tax Ass" sheetId="133" state="visible" r:id="rId133"/>
    <sheet xmlns:r="http://schemas.openxmlformats.org/officeDocument/2006/relationships" name="Income Taxes - Classification o" sheetId="134" state="visible" r:id="rId134"/>
    <sheet xmlns:r="http://schemas.openxmlformats.org/officeDocument/2006/relationships" name="Income Taxes - Narrative (Detai" sheetId="135" state="visible" r:id="rId135"/>
    <sheet xmlns:r="http://schemas.openxmlformats.org/officeDocument/2006/relationships" name="Income Taxes - Reconciliation S" sheetId="136" state="visible" r:id="rId136"/>
    <sheet xmlns:r="http://schemas.openxmlformats.org/officeDocument/2006/relationships" name="Income Taxes - Changes in Unrec" sheetId="137" state="visible" r:id="rId137"/>
    <sheet xmlns:r="http://schemas.openxmlformats.org/officeDocument/2006/relationships" name="Net Income (Loss) Per Share - C" sheetId="138" state="visible" r:id="rId138"/>
    <sheet xmlns:r="http://schemas.openxmlformats.org/officeDocument/2006/relationships" name="Net Income (Loss) Per Share - A" sheetId="139" state="visible" r:id="rId139"/>
    <sheet xmlns:r="http://schemas.openxmlformats.org/officeDocument/2006/relationships" name="Segment and Geographic Inform_3" sheetId="140" state="visible" r:id="rId140"/>
    <sheet xmlns:r="http://schemas.openxmlformats.org/officeDocument/2006/relationships" name="Segment and Geographic Inform_4" sheetId="141" state="visible" r:id="rId141"/>
    <sheet xmlns:r="http://schemas.openxmlformats.org/officeDocument/2006/relationships" name="SCHEDULE II - VALUATION AND Q_2" sheetId="142" state="visible" r:id="rId142"/>
    <sheet xmlns:r="http://schemas.openxmlformats.org/officeDocument/2006/relationships" name="Uncategorized Items - mrvl-2019" sheetId="143" state="visible" r:id="rId143"/>
  </sheets>
  <definedNames/>
  <calcPr calcId="124519" fullCalcOnLoad="1"/>
</workbook>
</file>

<file path=xl/sharedStrings.xml><?xml version="1.0" encoding="utf-8"?>
<sst xmlns="http://schemas.openxmlformats.org/spreadsheetml/2006/main" uniqueCount="1268">
  <si>
    <t>Document and Entity Information - USD ($) shares in Millions</t>
  </si>
  <si>
    <t>12 Months Ended</t>
  </si>
  <si>
    <t>Feb. 02, 2019</t>
  </si>
  <si>
    <t>Mar. 21, 2019</t>
  </si>
  <si>
    <t>Aug. 03, 2018</t>
  </si>
  <si>
    <t>Document And Entity Information [Abstract]</t>
  </si>
  <si>
    <t>Document Type</t>
  </si>
  <si>
    <t>10-K</t>
  </si>
  <si>
    <t>Amendment Flag</t>
  </si>
  <si>
    <t>false</t>
  </si>
  <si>
    <t>Document Period End Date</t>
  </si>
  <si>
    <t>Feb. 2,
		2019</t>
  </si>
  <si>
    <t>Document Fiscal Year Focus</t>
  </si>
  <si>
    <t>2019</t>
  </si>
  <si>
    <t>Document Fiscal Period Focus</t>
  </si>
  <si>
    <t>FY</t>
  </si>
  <si>
    <t>Trading Symbol</t>
  </si>
  <si>
    <t>MRVL</t>
  </si>
  <si>
    <t>Entity Registrant Name</t>
  </si>
  <si>
    <t>MARVELL TECHNOLOGY GROUP LTD</t>
  </si>
  <si>
    <t>Entity Central Index Key</t>
  </si>
  <si>
    <t>0001058057</t>
  </si>
  <si>
    <t>Current Fiscal Year End Date</t>
  </si>
  <si>
    <t>--02-02</t>
  </si>
  <si>
    <t>Entity Well-known Seasoned Issuer</t>
  </si>
  <si>
    <t>Yes</t>
  </si>
  <si>
    <t>Entity Current Reporting Status</t>
  </si>
  <si>
    <t>Entity Voluntary Filers</t>
  </si>
  <si>
    <t>No</t>
  </si>
  <si>
    <t>Entity File Category</t>
  </si>
  <si>
    <t>Large Accelerated Filer</t>
  </si>
  <si>
    <t>Entity Small Business</t>
  </si>
  <si>
    <t>Entity Emerging Growth Company</t>
  </si>
  <si>
    <t>Entity Shell Company</t>
  </si>
  <si>
    <t>Entity Common Stock, Shares Outstanding</t>
  </si>
  <si>
    <t>Entity Public Float</t>
  </si>
  <si>
    <t>CONSOLIDATED BALANCE SHEETS - USD ($) $ in Thousands</t>
  </si>
  <si>
    <t>Feb. 03, 2018</t>
  </si>
  <si>
    <t>Current assets:</t>
  </si>
  <si>
    <t>Cash and cash equivalents</t>
  </si>
  <si>
    <t>Short-term investments</t>
  </si>
  <si>
    <t>Accounts receivable, net</t>
  </si>
  <si>
    <t>Inventories</t>
  </si>
  <si>
    <t>Prepaid expenses and other current assets</t>
  </si>
  <si>
    <t>Assets held for sale</t>
  </si>
  <si>
    <t>Total current assets</t>
  </si>
  <si>
    <t>Property and equipment, net</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Long-term debt</t>
  </si>
  <si>
    <t>Non-current income taxes payable</t>
  </si>
  <si>
    <t>Deferred tax liabilities</t>
  </si>
  <si>
    <t>Other non-current liabilities</t>
  </si>
  <si>
    <t>Total liabilities</t>
  </si>
  <si>
    <t>Commitments and contingencies (Note 13)</t>
  </si>
  <si>
    <t xml:space="preserve"> </t>
  </si>
  <si>
    <t>Shareholders’ equity:</t>
  </si>
  <si>
    <t>Preferred stock, $0.002 par value; 8,000 shares authorized; no shares issued and outstanding</t>
  </si>
  <si>
    <t>Common stock, $0.002 par value; 992,000 shares authorized; 658,514 and 495,913 shares issued and outstanding in fiscal 2019 and 2018, respectively</t>
  </si>
  <si>
    <t>Additional paid-in capital</t>
  </si>
  <si>
    <t>Accumulated other comprehensive loss</t>
  </si>
  <si>
    <t>Retained earnings</t>
  </si>
  <si>
    <t>Total shareholders’ equity</t>
  </si>
  <si>
    <t>Total liabilities and shareholders’ equity</t>
  </si>
  <si>
    <t>CONSOLIDATED BALANCE SHEETS (Parenthetical) - $ / shares</t>
  </si>
  <si>
    <t>Statement of Financial Position [Abstract]</t>
  </si>
  <si>
    <t>Preferred stock, par value (in usd per share)</t>
  </si>
  <si>
    <t>Preferred stock, shares authorized</t>
  </si>
  <si>
    <t>Preferred stock, shares issued</t>
  </si>
  <si>
    <t>Preferred stock, shares outstanding</t>
  </si>
  <si>
    <t>Common stock, par value (in usd per share)</t>
  </si>
  <si>
    <t>Common stock, shares authorized</t>
  </si>
  <si>
    <t>Common stock, shares issued</t>
  </si>
  <si>
    <t>Common stock, shares outstanding</t>
  </si>
  <si>
    <t>CONSOLIDATED STATEMENTS OF OPERATIONS - USD ($) shares in Thousands, $ in Thousands</t>
  </si>
  <si>
    <t>Jan. 28, 2017</t>
  </si>
  <si>
    <t>Income Statement [Abstract]</t>
  </si>
  <si>
    <t>Net revenue</t>
  </si>
  <si>
    <t>Cost of goods sold</t>
  </si>
  <si>
    <t>Gross profit</t>
  </si>
  <si>
    <t>Operating expenses:</t>
  </si>
  <si>
    <t>Research and development</t>
  </si>
  <si>
    <t>Selling, general and administrative</t>
  </si>
  <si>
    <t>Litigation settlement</t>
  </si>
  <si>
    <t>Restructuring related charges</t>
  </si>
  <si>
    <t>Total operating expenses</t>
  </si>
  <si>
    <t>Operating income from continuing operations</t>
  </si>
  <si>
    <t>Interest income</t>
  </si>
  <si>
    <t>Interest expense</t>
  </si>
  <si>
    <t>Other income, net</t>
  </si>
  <si>
    <t>Interest and other income (loss), net</t>
  </si>
  <si>
    <t>Income (loss) from continuing operations before income taxes</t>
  </si>
  <si>
    <t>Provision for income taxes</t>
  </si>
  <si>
    <t>Income (loss) from continuing operations, net of tax</t>
  </si>
  <si>
    <t>Income (loss) from discontinued operations, net of tax</t>
  </si>
  <si>
    <t>Net income (loss)</t>
  </si>
  <si>
    <t>Net income (loss) per share - Basic:</t>
  </si>
  <si>
    <t>Continuing operations (in usd per share)</t>
  </si>
  <si>
    <t>Discontinued operations (in usd per share)</t>
  </si>
  <si>
    <t>Net Income (loss) per share - Basic (in usd per share)</t>
  </si>
  <si>
    <t>Net income (loss) per share - Diluted:</t>
  </si>
  <si>
    <t>Net Income (loss) per share - diluted (in usd per share)</t>
  </si>
  <si>
    <t>Weighted average shares:</t>
  </si>
  <si>
    <t>Basic (in shares)</t>
  </si>
  <si>
    <t>Diluted (in shares)</t>
  </si>
  <si>
    <t>CONSOLIDATED STATEMENTS OF COMPREHENSIVE INCOME (LOSS) - USD ($) $ in Thousands</t>
  </si>
  <si>
    <t>Statement of Comprehensive Income [Abstract]</t>
  </si>
  <si>
    <t>Other comprehensive income (loss), net of tax:</t>
  </si>
  <si>
    <t>Net change in unrealized gain (loss) on marketable securities</t>
  </si>
  <si>
    <t>Net change in unrealized gain (loss) on cash flow hedges</t>
  </si>
  <si>
    <t>Other comprehensive income (loss), net of tax</t>
  </si>
  <si>
    <t>Comprehensive income (loss), net of tax</t>
  </si>
  <si>
    <t>CONSOLIDATED STATEMENTS OF SHAREHOLDERS' EQUITY - USD ($) shares in Thousands, $ in Thousands</t>
  </si>
  <si>
    <t>Total</t>
  </si>
  <si>
    <t>Common Stock</t>
  </si>
  <si>
    <t>Additional Paid-in Capital</t>
  </si>
  <si>
    <t>Accumulated Other Comprehensive Income (Loss)</t>
  </si>
  <si>
    <t>Retained Earnings</t>
  </si>
  <si>
    <t>Balance (in shares) at Jan. 30, 2016</t>
  </si>
  <si>
    <t>Balance at beginning of period at Jan. 30, 2016</t>
  </si>
  <si>
    <t>Increase (Decrease) in Stockholders' Equity [Roll Forward]</t>
  </si>
  <si>
    <t>Issuance of ordinary shares in connection with equity incentive plans (in shares)</t>
  </si>
  <si>
    <t>Issuance of ordinary shares in connection with equity incentive plans</t>
  </si>
  <si>
    <t>Tax withholdings related to net share settlement of restricted stock units</t>
  </si>
  <si>
    <t>Share-based compensation</t>
  </si>
  <si>
    <t>Tax benefit from employee stock transactions</t>
  </si>
  <si>
    <t>Repurchase of common stock (in shares)</t>
  </si>
  <si>
    <t>Repurchase of common stock</t>
  </si>
  <si>
    <t>Cash dividends declared and paid (cumulatively $0.24 per share)</t>
  </si>
  <si>
    <t>Other comprehensive gain (loss)</t>
  </si>
  <si>
    <t>Balance (in shares) at Jan. 28, 2017</t>
  </si>
  <si>
    <t>Balance at end of period at Jan. 28, 2017</t>
  </si>
  <si>
    <t>Cumulative effect of accounting change</t>
  </si>
  <si>
    <t>Balance (in shares) at Feb. 03, 2018</t>
  </si>
  <si>
    <t>Balance at end of period at Feb. 03, 2018</t>
  </si>
  <si>
    <t>Common stock issued to Cavium common stockholders (in shares)</t>
  </si>
  <si>
    <t>Common stock issued to Cavium common stockholders</t>
  </si>
  <si>
    <t>Stock consideration for Cavium accelerated awards (in shares)</t>
  </si>
  <si>
    <t>Stock consideration for Cavium accelerated awards</t>
  </si>
  <si>
    <t>Equity related issuance cost</t>
  </si>
  <si>
    <t>Replacement equity awards attributable to pre-acquisition service</t>
  </si>
  <si>
    <t>Balance (in shares) at Feb. 02, 2019</t>
  </si>
  <si>
    <t>Balance at end of period at Feb. 02, 2019</t>
  </si>
  <si>
    <t>CONSOLIDATED STATEMENTS OF SHAREHOLDERS' EQUITY (Parenthetical) - $ / shares</t>
  </si>
  <si>
    <t>Statement of Stockholders' Equity [Abstract]</t>
  </si>
  <si>
    <t>Cash dividends declared (in usd per share)</t>
  </si>
  <si>
    <t>Cash dividends paid (in usd per share)</t>
  </si>
  <si>
    <t>CONSOLIDATED STATEMENTS OF CASH FLOWS - USD ($) $ in Thousands</t>
  </si>
  <si>
    <t>Cash flows from operating activities:</t>
  </si>
  <si>
    <t>Adjustments to reconcile net income (loss) to net cash provided by (used in) operating activities:</t>
  </si>
  <si>
    <t>Depreciation and amortization</t>
  </si>
  <si>
    <t>Amortization of acquired intangible assets</t>
  </si>
  <si>
    <t>Amortization of inventory fair value adjustment associated with acquisition of Cavium</t>
  </si>
  <si>
    <t>Amortization of deferred debt issuance costs and debt discounts</t>
  </si>
  <si>
    <t>Restructuring related impairment charges (gain)</t>
  </si>
  <si>
    <t>Amortization of premium /discount on available-for-sale securities</t>
  </si>
  <si>
    <t>Excess tax benefits from share-based compensation</t>
  </si>
  <si>
    <t>Deferred income taxes</t>
  </si>
  <si>
    <t>Gain on sale of discontinued operations</t>
  </si>
  <si>
    <t>Loss (gain) on sale of business</t>
  </si>
  <si>
    <t>Other expense (income), net</t>
  </si>
  <si>
    <t>Changes in assets and liabilities:</t>
  </si>
  <si>
    <t>Accounts receivable</t>
  </si>
  <si>
    <t>Prepaid expenses and other assets</t>
  </si>
  <si>
    <t>Accrued liabilities and other non-current liabilities</t>
  </si>
  <si>
    <t>Carnegie Mellon University accrued litigation settlement</t>
  </si>
  <si>
    <t>Net cash provided by (used in) operating activities</t>
  </si>
  <si>
    <t>Cash flows from investing activities:</t>
  </si>
  <si>
    <t>Purchases of available-for-sale securities</t>
  </si>
  <si>
    <t>Sales of available-for-sale securities</t>
  </si>
  <si>
    <t>Maturities of available-for-sale securities</t>
  </si>
  <si>
    <t>Purchases of time deposits</t>
  </si>
  <si>
    <t>Maturities of time deposits</t>
  </si>
  <si>
    <t>Purchases of technology licenses</t>
  </si>
  <si>
    <t>Purchases of property and equipment</t>
  </si>
  <si>
    <t>Proceeds from sales of property and equipment</t>
  </si>
  <si>
    <t>Cash payment for acquisition of Cavium, net of cash and cash equivalents acquired</t>
  </si>
  <si>
    <t>Net proceeds from sale of discontinued operations</t>
  </si>
  <si>
    <t>Net proceeds (payments) from sale of business</t>
  </si>
  <si>
    <t>Other</t>
  </si>
  <si>
    <t>Net cash provided by (used in) investing activities</t>
  </si>
  <si>
    <t>Cash flows from financing activities:</t>
  </si>
  <si>
    <t>Repurchases of common stock</t>
  </si>
  <si>
    <t>Proceeds from employee stock plans</t>
  </si>
  <si>
    <t>Tax withholding paid on behalf of employees for net share settlement</t>
  </si>
  <si>
    <t>Dividend payments to shareholders</t>
  </si>
  <si>
    <t>Payments on technology license obligations</t>
  </si>
  <si>
    <t>Proceeds from issuance of debt</t>
  </si>
  <si>
    <t>Principal payments of debt</t>
  </si>
  <si>
    <t>Payment of equity and debt financing costs</t>
  </si>
  <si>
    <t>Net cash provided by (used in) in financing activities</t>
  </si>
  <si>
    <t>Net increase (decrease) in cash and cash equivalents</t>
  </si>
  <si>
    <t>Cash and cash equivalents at beginning of the year</t>
  </si>
  <si>
    <t>Cash and cash equivalents at end of the year</t>
  </si>
  <si>
    <t>Basis of Presentation</t>
  </si>
  <si>
    <t>Organization, Consolidation and Presentation of Financial Statements [Abstract]</t>
  </si>
  <si>
    <t>Basis of Presentation The Company Marvell Technology Group Ltd., a Bermuda exempted company, and its subsidiaries (the “Company”), is a fabless semiconductor provider of high-performance application-specific standard products. The Company’s core strength is the development of complex System-on-a-Chip devices, leveraging its extensive technology portfolio of intellectual property in the areas of analog, mixed-signal, digital signal processing, and embedded and standalone integrated circuits. The Company also develops platforms that it defines as integrated hardware along with software that incorporates digital computing technologies designed and configured to provide an optimized computing solution. The Company’s broad product portfolio includes devices for storage and networking. 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9 and fiscal 2017 each had a 52-week period, while fiscal 2018 had a 53-week period.</t>
  </si>
  <si>
    <t>Significant Accounting Policies</t>
  </si>
  <si>
    <t>Accounting Policies [Abstract]</t>
  </si>
  <si>
    <t>Significant Accounting Policies Discontinued Operations In connection with the plan the Company announced in November 2016 to restructure its operations to refocus its research and development, increase operational efficiency and improve profitability, the Company also planned to divest certain businesses. As of February 2, 2019 , three businesses were divested and are classified as discontinued operations (see "Note 6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 Principles of Consolidation The consolidated financial statements include the accounts of the Company and its wholly-owned subsidiaries. All inter-company accounts and transactions have been eliminated. The functional currency of the Company and its subsidiaries is the U.S. dollar. 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 Investments The Company’s debt securitie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loss), net. Unrealized gains and losses of the available-for-sale securities are excluded from earnings and reported as a component of accumulated other comprehensive income. Time deposits with maturities greater than 90 days , but less than one year ,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 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loss), net in the consolidated statements of operations. Investments in privately-held companies are subject to a periodic impairment review.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 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loss)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 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February 2, 2019 , who represented 11% , 10% , and 10% of gross accounts receivable, respectively, compared with three customers at February 3, 2018 , who represented 22% , 17% , and 16% of gross accounts receivable, respectively. This presentation is at the customer consolidated level.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February 2, 2019 February 3, 2018 January 28, Customer: Western Digital 12 % 20 % 21 % Toshiba 11 % 14 % 14 % Seagate 10 % 11 % 9 % Distributor: Wintech ** 10 % 10 % * Less than 10% of net revenue The Company continuously monitors the creditworthiness of its distributors and believes these distributors’ sales to diverse end customers and to diverse geographies further serve to mitigate the Company’s exposure to credit risk. 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 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 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Storage and Networking), which it has concluded can be aggregated into a single reporting unit for purposes of testing goodwill impairment. As part of a restructuring announced in November 2016 (see “Note 4 - Restructuring and Other Related Charges”), the former Smart Networked Devices and Solutions product group was changed to Networking and Connectivity. As part of a restructuring initiated in July 2018, the former Networking and Connectivity product group was combined and named Networking. An impairment exists if the fair value of the reporting unit is lower than its carrying value. If the fair value of the reporting unit is lower than its carrying value, the Company would record an impairment loss in the fiscal quarter in which the determination is made. 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11 - Goodwill and Acquired Intangible Assets, Net” for further details regarding impairment of acquisition-related identified intangible assets. Acquisition-related identified intangible assets are amortized on a straight-line basis over their estimated economic lives, except for customer contracts and related relationships, which are amortized using an accelerated method of amortization over the expected customer lives. In-process research and development (“IPR&amp;D”) is not amortized until the completion of the related development. 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 Revenue Recognition Through the fiscal year ended February 3, 2018, in accordance with ASC 605, Revenue Recognition, the Company recognized revenue when there was persuasive evidence of an arrangement, delivery had occurred, the fee was fixed or determinable, and collection was reasonably assured. If the Company granted extended payment terms greater than its standard terms for a customer such that collectability was not assured, the revenue was deferred upon shipment and would be recognized when the payment became due provided all other revenue recognition criteria had been satisfied. Product revenue was generally recognized upon shipment of product to customers, net of accruals for estimated sales returns and rebates. However, some of the Company’s sales were made through distributors under agreements allowing for price protection and limited rights of stock rotation on products unsold by the distributors. Product revenue on sales made through distributors were deferred until the distributors sold the product to end customers. Deferred revenue less the related cost of the inventories was reported as deferred income. The Company did not believe that there was any significant exposure related to impairment of deferred cost of sales, as its historical returns had been minimal and inventory turnover for its distributors generally ranged from 60 to 90 days . The Company’s sales to direct customers were made primarily pursuant to standard purchase orders for delivery of products. As a result of the adoption of the new revenue standard on February 4, 2018, at the beginning of the first quarter of fiscal year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various combinations of products and services that are capable of being distinct and accounted for as separate performance obligations. To date, the majority of the revenue has been generated by sales associated with storage and networking products. Revenue from services has been insignificant. Performance obligations associated with product sales transactions are generally satisfied when control passes to customers upon shipment.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Some of the Company’s sales are made to distributors under agreements allowing for price protection, price discounts and limited rights of stock rotation on products unsold by the distributors. Control passes to the distributor upon shipment, and terms and payment by the Company’s distributors is not contingent on resale of the product. Product revenue on sales made to distributors with price protection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 Business Combination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 Advertising Expense Advertising costs are expensed as incurred. The Company recorded $0.2 million , $0.2 million and $0.5 million of advertising costs for fiscal 2019 , 2018 and 2017 , respectively, included in selling and marketing expenses in the consolidated statements of operations. 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based on historical settlement experience and after giving consideration to vesting schedules. Assumptions for stock option exercises are stratified by two employee groups and one employee/non-employee group with sufficiently distinct behavior patterns. Expected volatility was developed based on historical stock price volatility.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recorded when they occur. Previously recognized expense is reversed for the portion of awards forfeited prior to vesting as and when forfeitures occurred. Comprehensive Income (Loss) Comprehensive income (loss), net of tax is comprised of net income and net change in unrealized gains and losses, on available-for-sale securities and cash flow hedges. Accumulated other comprehensive income (loss), as presented on the accompanying consolidated balance sheets, consists of net unrealized gains and losses on available-for-sale securities and cash flow hedges, net of tax. 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 Recent Accounting Pronouncements Accounting Pronouncements Recently Adopted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0. Early adoption is permitted. The guidance will be applied to cash flow and net investment hedge relationships that exist on the date of adoption using a modified retrospective approach. The presentation and disclosure requirements will be applied prospectively. The Company early adopted the standard in the third quarter of fiscal 2019. The adoption of this guidance did not have a significant effect on the Company's consolidated financial statements. In June 2018, the FASB issued an accounting standards update that substantially aligns the accounting for shared-based payments to non-employees and employees. The standard is required to be applied through a cumulative-effect adjustment to retained earnings as of the beginning of the fiscal year of adoption. This guidance is effective for fiscal years beginning after December 15, 2018, including interim periods within that fiscal year. Early adoption is permitted. The Company early adopted the standard in the second quarter of fiscal 2019. The adoption of this guidance did not have a significant effe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adopting the new lease accounting standard using a modified retrospective method and will not restate comparative periods. The Company expects that the adoption of the new leasing standard will result in recognition of $125 million to $165 million in lease related right-of-use assets and liabilities on the company's consolidated balance sheet, primarily related to real estat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t>
  </si>
  <si>
    <t>Revenue</t>
  </si>
  <si>
    <t>Revenue from Contract with Customer [Abstract]</t>
  </si>
  <si>
    <t>Revenue Effect of the Adoption of the New Revenue Standard At the beginning of fiscal year 2019, the Company adopted the new revenue recognition standard on a modified retrospective basis, with the cumulative effect recognized in retained earnings at the date of adoption. The Company elected to apply the new revenue standard retrospectively to all contracts that are not completed contracts at the date of the initial adoption. Based on the Company’s assessment of this new accounting standard, a change in revenue recognition timing on its component sales made to distributors was made in the first quarter of fiscal year 2019 and the Company started to recognize revenue when the Company transfers control to the distributor rather than deferring recognition until the distributor sells the components. In addition, the Company established accruals for the variable consideration aspect of sales, estimated based on historical experience, which include estimates for price discounts, price protection, rebates, returns and stock rotation programs. On the date of initial adoption, the Company removed the deferred income on component sales made to distributors and recorded estimates of the accruals for variable consideration through a cumulative adjustment to retained earnings. The net impact to the opening balance of retained earnings related to the adoption of the new standard was an increase of $34.2 million . The following table summarizes the effects of adopting the new revenue standard on the Company's financial statements for the fiscal year beginning February 4, 2018 as an adjustment to the opening balance. Such adjustments were of a non-cash nature. (In thousands) Balance as of February 3, 2018 Adjustments Opening Balance as of February 4, 2018 Consolidated balance sheet: Assets Accounts receivable, net $ 280,395 $ 1,862 $ 282,257 Inventory 170,039 2,016 172,055 Other non-current assets 148,800 42,116 190,916 Liabilities and shareholders' equity: Accrued liabilities 86,958 70,336 157,294 Deferred income 61,237 (58,560 ) 2,677 Retained earnings $ 1,409,452 $ 34,218 $ 1,443,670 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February 2, 2019 (In thousands) As currently reported Adjustments Balances without adoption of new revenue standard Consolidated balance sheet: Assets Accounts receivable, net $ 493,122 $ — $ 493,122 Inventories 276,005 (1,850 ) 274,155 Other non-current assets 247,329 (75,079 ) 172,250 Liabilities and shareholders' equity: Accrued liabilities 330,594 (125,221 ) 205,373 Deferred income 4,915 119,252 124,167 Retained earnings $ 1,116,495 $ (70,960 ) $ 1,045,535 Year Ended February 2, 2019 (In thousands, except per share amounts) As currently reported Adjustments Balances without adoption of new revenue standard Consolidated statement of operation: Net revenue $ 2,865,791 $ (52,556 ) $ 2,813,235 Cost of goods sold 1,407,399 (15,814 ) 1,391,585 Net loss (179,094 ) (36,742 ) (215,836 ) Net loss per share - Basic (0.30 ) (0.06 ) (0.36 ) Net loss per share - Diluted $ (0.30 ) $ (0.06 ) $ (0.36 ) Adoption of the new revenue standard had no impact to cash from or used in operating, financing, or investing activities on the consolidated statements of cash flow. New Revenue Recognition Policy Including Significant Judgments and Estimates See Note 2, “Significant Accounting Policies - Revenue Recognition” for discussion of the new revenue recognition policy including significant judgments and estimates. Disaggregation of Revenue The majority of the Company's revenue is generated from sales of the Company’s products. The following table summarizes net revenue disaggregated by product group (in thousands, except percentages): Year Ended February 2, 2019 % of Total Year Ended February 3, 2018 % of Total Year Ended January 28, 2017 % of Total Net revenue by product group: Storage (1) $ 1,376,697 48 % $ 1,254,365 52 % $ 1,157,712 50 % Networking (2) 1,313,439 46 % 961,497 40 % 908,099 40 % Other (3) 175,655 6 % 193,308 8 % 235,181 10 % $ 2,865,791 $ 2,409,170 $ 2,300,992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Connectivity products. In addition, this grouping includes a few legacy product lines in which the Company no longer invests, but will generate revenue for several years. 3) Other products are comprised of primarily Printer Solutions, Application Processors and others. The following table summarizes net revenue disaggregated by primary geographical market (in thousands, except percentages): Year Ended February 2, 2019 % of Total Year Ended February 3, 2018 % of Total Year Ended January 28, 2017 % of Total Net revenue based on destination of shipment: China $ 1,189,928 42 % $ 1,205,202 50 % $ 1,224,032 53 % Malaysia 372,817 13 % 388,469 16 % 286,267 12 % United States 251,905 9 % 42,560 2 % 51,416 2 % Philippines 235,921 8 % 270,101 11 % 283,345 12 % Thailand 165,923 6 % 137,662 6 % 113,778 5 % Others 649,297 22 % 365,176 15 % 342,154 16 % $ 2,865,791 $ 2,409,170 $ 2,300,992 The following table summarizes net revenue disaggregated by customer type (in thousands, except percentages): Year Ended February 2, 2019 % of Total Year Ended February 3, 2018 % of Total Year Ended January 28, 2017 % of Total Net revenue by customer type: Direct customers $ 2,197,209 77 % $ 1,888,108 78 % $ 1,814,688 79 % Distributors 668,582 23 % 521,062 22 % 486,304 21 % $ 2,865,791 $ 2,409,170 $ 2,300,992 Contract Liabilities Contract liabilities consist of the Company’s obligation to transfer goods or services to a customer for which the Company has received consideration or the amount is due from the customer. As of February 2, 2019 , contract liability balances are comprised of variable consideration estimated based on a portfolio basis using the expected value methodology based on analysis of historical data, current economic conditions, and contractual terms. Variable consideration estimates consist of the estimated returns, price discounts, price protection, rebates, and stock rotation programs. As of the end of a reporting period, some of the performance obligations associated with contracts will have been unsatisfied or only partially satisfied. In accordance with the practical expedients available in the guidance, the Company does not disclose the value of unsatisfied performance obligations for contracts with an original expected duration of one year or less. Contract liabilities are included in accrued liabilities in the consolidated balance sheets. The opening balance of contract liabilities at the beginning of fiscal year 2019 was $79.6 million . During the year ended February 2, 2019 , contract liabilities increased by $721.7 million associated with variable consideration estimates, offset by $658.9 million decrease in such reserves primarily due to credit memos issued to customers. The ending balance of contract liabilities at the end of fiscal year 2019 was $142.4 million . The amount of revenue recognized during the year ended February 2, 2019 that was included in the contract liabilities balance at February 3, 2018 was not material. Sales Commissions The Company has elected to apply the practical expedient to expense commissions when incurred as the amortization period is typically one year or less. These costs are recorded in selling, general and administrative expenses in the consolidated statements of operations.</t>
  </si>
  <si>
    <t>Restructuring and Other Related Charges</t>
  </si>
  <si>
    <t>Restructuring and Related Activities [Abstract]</t>
  </si>
  <si>
    <t>Restructuring and Other Related Charges The following table presents details related to the restructuring related charges as presented in the Consolidated Statements of Operations (in thousands): Year Ended February 2, February 3, January 28, Severance and related costs $ 40,345 $ 8,247 $ 32,650 Facilities and related costs 35,831 1,692 6,587 Other exit-related costs 2,050 2,082 5,452 78,226 12,021 44,689 Release of reserves: Severance (1,273 ) (1,612 ) (86 ) Facilities and related costs — (258 ) — Other exit-related costs — (340 ) (383 ) Impairment and write-off of assets &amp; restructuring (gain): Prepaid deposit — — 45,000 Technology licenses 6,523 174 629 Equipment and other 5,503 (489 ) 6,952 Building sale (12,226 ) (4,246 ) — $ 76,753 $ 5,250 $ 96,801 Fiscal 2019. The Company recorded $76.8 million of restructuring and other related charges in fiscal 2019 in connection with the Cavium acquisition as described in “Note 5 - Business Combination”. Following the acquisition, the Company reviewed its financial position and operating results against the Company's strategic objectives, long-term operating targets and other operational priorities and initiated a restructuring plan in an effort to increase operational efficiency, decrease costs and increase profitability. The Company expects to complete these restructuring actions by the end of fiscal 2020. The charges include approximately $39.1 million in severance and related costs, $35.8 million in facilities and related costs, $2.0 million in other exit-related costs, $12.0 million for the impairment of equipment and technology licenses, offset by a gain of $12.2 million from the sale of a building in Singapore. The severance costs primarily relate to the employee separation costs in connection with the Cavium acquisition. The facility and related costs primarily relate to the remaining lease obligation, net of sublease income, upon vacating certain worldwide office locations, and ongoing operating expenses of vacated facilities. Fiscal 2018. The Company recorded $5.3 million of restructuring and other related charges in fiscal 2018 in continuation of the restructuring plan announced in November 2016 as described in Note 6 - Discontinued Operations. As of February 2, 2019, the Company has completed its restructuring actions that were contemplated in the original November 2016 announcement. Total cumulative charges recorded related to this restructuring action were $95.6 million . Fiscal 2017. The Company recorded $96.8 million of restructuring and other related charges in fiscal 2017, which included costs associated with severance, asset impairment, lease termination fees and other costs. The Company recorded restructuring and other related charges of $90.3 million in fiscal 2017 related to this restructuring plan announced in November 2016. The charges included $32.6 million of severance benefits, $5.5 million of other exit-related costs primarily related to contract cancellation penalties, $1.9 million of costs related to closing certain facilities, $45.0 million to fully impair a nonrefundable deposit due to the non-utilization of the related contract, and $5.4 million for the impairment of equipment and technology licenses. In connection with the restructuring of its mobile platform business in September 2015, substantially all of the remaining activities expected to be completed in the first half of fiscal 2017 were completed. As a result, the Company recorded a charge of $1.9 million in fiscal 2017, which included $2.2 million primarily for the write off of all remaining mobile-related equipment that was previously classified as held for sale that was offset by a net credit of $0.3 million , mainly due to the release of a reserve related to the loss on contract termination previously recognized in fiscal 2016. In addition to the restructuring actions described in the preceding paragraph, the Company recorded charges of $4.6 million in the fiscal 2017, primarily for the remaining lease obligation, net of sublease income, upon vacating certain floors in one of its Israel facilities and ongoing operating expenses of vacated facilities related to restructuring actions in previous years. The following table sets forth a reconciliation of the beginning and ending restructuring liability balances by each major type of costs associated with the restructuring charges (in thousands): November 2016 and Other Restructuring July 2018 Restructuring Severance and related costs Facilities and related costs Other exit-related costs Severance and related costs Facilities and related costs Other exit-related costs Total Balance at January 28, 2017 $ 17,000 $ 2,474 $ 4,625 $ — $ — $ — $ 24,099 Restructuring charges - continuing operations 8,247 1,692 2,082 — — — 12,021 Release of reserves - continuing operations (1,612 ) (258 ) (340 ) — — — (2,210 ) Restructuring charges - discontinued operations 7,015 9 3,560 — — — 10,584 Net cash payments (29,996 ) (3,455 ) (11,364 ) — — — (44,815 ) Other — — 1,992 — — — 1,992 Balance at February 3, 2018 654 462 555 — — — 1,671 Restructuring charges - continuing operations — — — 40,345 35,831 2,050 78,226 Release of reserves - continuing operations — — — (1,273 ) — — (1,273 ) Net cash payments (654 ) (462 ) (555 ) (26,614 ) (8,927 ) (1,001 ) (38,213 ) Exchange rate adjustment — — — (55 ) — — (55 ) Balance at February 2, 2019 — — — 12,403 26,904 1,049 40,356 Less: non-current portion — — — 13,654 — 13,654 Current portion $ — $ — $ — $ 12,403 $ 13,250 $ 1,049 $ 26,702 For fiscal 2018, severance charges of $7.0 million and other exit-related costs of $3.6 million relate to discontinued operations and have been included in income (loss) from discontinued operations, net of tax, in the Company's consolidated statements of operations. For fiscal 2019, all restructuring and related charges associated with the July 2018 restructuring plan have been included in income (loss) from continuing operations, net of tax, in the Company's consolidated statements of operations. The balance at February 2, 2019 for facility and related costs includes remaining payments under lease obligations related to vacated space that are expected to be paid through fiscal 2028, net of estimated sub-lease income. The remaining accrued severance and related costs and the other exit-related costs are expected to be paid in fiscal 2020.</t>
  </si>
  <si>
    <t>Business Combination</t>
  </si>
  <si>
    <t>Business Combinations [Abstract]</t>
  </si>
  <si>
    <t>Business Combination On July 6, 2018, the Company completed the acquisition of Cavium (the “Cavium acquisition”). Cavium is a provider of highly integrated semiconductor processors that enable intelligent processing for wired and wireless infrastructure and cloud for networking, communications, storage and security applications. The Cavium acquisition was primarily intended to create an opportunity for the combined company to emerge as a leader in infrastructure solutions. In accordance with the terms of the Agreement and Plan of Merger, dated as of November 19, 2017, by and among the Company and Cavium (the “Cavium merger agreement”), the Company acquired all outstanding shares of common stock of Cavium (the “Cavium shares”) for $40.00 per share in cash and 2.1757 shares of the Company’s common stock exchanged for each share of Cavium stock. The Company also made cash payments for the fractional shares that resulted from conversion as specified in the Cavium merger agreement. The merger consideration was funded with a combination of cash on hand, new debt financing and issuance of the Company’s common shares. See “Note 12 - Debt” for discussion of the debt financing. The following table summarizes the total merger consideration (in thousands, except share and per share data): Cash consideration to Cavium common stockholders $ 2,819,812 Common stock (153,376,408 shares of the Company's common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 Pursuant to the Cavium merger agreement, the Company assumed the outstanding employee equity awards originally granted by Cavium and converted such shares into the Company’s equivalent awards. The outstanding vested options held by directors of Cavium were settled in cash as specified in the Cavium merger agreement. The portion of the fair value of partially vested awards associated with pre-acquisition service of Cavium employees represented a component of the total consideration, as presented above. The merger consideration allocation set forth herein is preliminary and may be revised as additional information becomes available during the measurement period which could be up to 12 months from the closing date of the acquisition. Any such revisions or changes may be material. In accordance with US GAAP requirements for business combinations, the Company allocated the fair value of the purchase consideration to the tangible assets, liabilities and intangible assets acquired, including in-process research and development, or IPR&amp;D, generally based on their estimated fair values. The excess purchase price over those fair values is recorded as goodwill. The factors contributing to the recognition of goodwill were based upon the Company's conclusion that there are strategic and synergistic benefits that are expected to be realized from the acquisition. Goodwill of $3.5 billion recorded for the Cavium acquisition is not expected to be deductible for tax purposes.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The Company’s valuation assumptions of acquired assets and assumed liabilities require significant estimates, especially with respect to intangible assets. Acquisition-related costs are expensed in the periods in which the costs are incurred. The purchase price allocation is as follows, including adjustments to the purchase price allocation from the previously reported figures at August 4, 2018 (in thousands): Previously Reported August 4, 2018 (Provisional) Measurement Period Adjustments February 2, 2019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4,302 (3,107 ) 3,501,195 Accounts payable (52,383 ) — (52,383 ) Accrued liabilities (127,837 ) 1,830 (126,007 ) Accrued employee compensation (34,813 ) — (34,813 ) Deferred income (2,466 ) — (2,466 ) Current portion of long-term debt (6,123 ) — (6,123 ) Liabilities held for sale (3,032 ) — (3,032 ) Long-term debt (600,005 ) — (600,005 ) Non-current income taxes payable (8,365 ) (89 ) (8,454 ) Deferred tax liabilities (84,360 ) 1,366 (82,994 ) Other non-current liabilities (16,099 ) — (16,099 ) Total merger consideration $ 6,161,796 $ — $ 6,161,796 The provisional amounts presented in the table above pertained to the preliminary purchase price allocation reported in the Company’s Form 10-Q for the second quarter ended August 4, 2018. See “Note 11 - Goodwill and Acquired Intangible Assets, Net” for discussion of acquired intangible assets. The measurement period adjustments were primarily related to adjustments to acquired contingent liabilities, adjustments to deferred tax liabilities, the completion of the final Cavium income tax returns and adjustments to uncertain tax positions. The Company does not believe that the measurement period adjustments had a material impact on its consolidated statements of operations, balance sheets or cash flows in any periods previously reported. The Company incurred total acquisition related costs of $53.7 million which were recorded in selling, general and administrative expense in the consolidated statements of operations. The Company also incurred $22.8 million of debt financing costs. As of February 2, 2019 , $0.4 million associated with the Revolving Credit Facility was classified in prepaid expenses and other current assets, $1.3 million associated with the Revolving Credit Facility was classified in other non-current assets, and $10.5 million associated with the term loan and senior notes was classified in long-term debt in the consolidated balance sheet. See “Note 12. Debt” for additional information. Additionally, the Company incurred $2.9 million of equity issuance costs, which were recorded in additional paid-in capital in the consolidated balance sheet. Since the date of the acquisition, Cavium contributed $487.1 million of the consolidated net revenue for the year ended February 2, 2019 . Post-acquisition income (loss) on a standalone basis is impracticable to determine as the Company has been integrating Cavium into the Company's existing operations. Unaudited Supplemental Pro Forma Information The unaudited supplemental pro forma financial information presented below is for illustrative purposes only and is not necessarily indicative of the financial position or results of operations that would have been realized if the acquisition had been completed on the date indicated, does not reflect synergies that might have been achieved, nor is it indicative of future operating results or financial position. The pro forma adjustments are based upon currently available information and certain assumptions the Company believe are reasonable under the circumstances. The following unaudited supplemental pro forma information presents the combined results of operations for each of the periods presented, as if Cavium had been acquired as of the beginning of fiscal year 2018. The unaudited supplemental pro forma information includes adjustments to amortization and depreciation for acquired intangible assets and property and equipment, adjustments to share-based compensation expense, the purchase accounting effect on inventories acquired, interest expense, and transaction costs. For fiscal year 2018, nonrecurring pro forma adjustments directly attributable to the Cavium acquisition included (i) share-based compensation expense of $37.8 million , (ii) the purchase accounting effect of inventories acquired of $223.0 million , (iii) bridge loan related debt issuance costs of $6.1 million and (iv) transaction costs of $121.8 million . The unaudited supplemental pro forma information presented below is for informational purposes only and is not necessarily indicative of our consolidated results of operations of the combined business had the Cavium acquisition actually occurred at the beginning of fiscal year 2018 or of the results of our future operations of the combined business. The unaudited supplemental pro forma financial information for the periods presented is as follows (in thousands): Year ended ​ February 2, 2019 February 3, 2018 Pro forma net revenue $ 3,208,723 $ 3,393,188 Pro forma net loss $ (106,601 ) $ (91,355 )</t>
  </si>
  <si>
    <t>Discontinued Operations</t>
  </si>
  <si>
    <t>Discontinued Operations and Disposal Groups [Abstract]</t>
  </si>
  <si>
    <t>Discontinued Operations In November 2016, the Company announced a plan to restructure its operations to refocus its research and development, increase operational efficiency and improve profitability. As part of these actions, the Company began an active program to locate buyers for several businesses. The Company concluded that the divestitures of these businesses in the aggregate represented a strategic shift that had a major effect on the Company’s operations and financial results. These businesses were deemed not to align with the Company’s core business. The Company classified these businesses as discontinued operations for all periods presented in its consolidated financial statements. In February 2017, the Company entered into an agreement to sell the assets of one of these businesses, the Broadband operations. The transaction closed on April 4, 2017. Based on the terms of the agreement, the Company received sale consideration of $23.0 million in cash proceeds. The divestiture resulted in a pre-tax gain on sale of $8.2 million , which is included in income from discontinued operations in the consolidated statements of operations. In May 2017, the Company sold the assets of a second business, the LTE thin-modem operations. The transaction closed on May 18, 2017. Based on the terms of the agreement, the Company received sale consideration of $52.9 million . The sale consideration included $3.6 million related to the Company's tax withholding liability paid by the buyer to tax authorities. The divestiture resulted in a pre-tax gain on sale of $34.0 million , which is included in income from discontinued operations in the consolidated statements of operations. In June 2017, the Company entered into an agreement to sell the assets of a third business, the Multimedia operations. The transaction closed on September 8, 2017. Based on the terms of the agreement, the Company received sale consideration of $93.7 million in cash proceeds. The divestiture resulted in a pre-tax gain on sale of $46.2 million which is included in income from discontinued operations in the consolidated statements of operations. There were no carrying amounts of assets and liabilities pertaining to discontinued operations in the consolidated balance sheet as of February 2, 2019 and February 3, 2018 . There were no other assets held for sale as of February 2, 2019 . Other assets held for sale as of February 3, 2018 consisted of a building in Singapore and land. The following table presents a reconciliation of the major financial lines constituting the results of operations for discontinued operations to the net income (loss) from discontinued operations presented separately in the consolidated statements of operations (in thousands): Year Ended February 3, 2018 January 28, 2017 Net revenue $ 94,137 $ 115,437 Cost of goods sold 47,499 72,764 Gross Profit 46,638 42,673 Operating expenses: Research and development 34,530 88,538 Selling, general and administrative 6,925 6,415 Total operating expenses 41,455 94,953 Income (loss) from discontinued operations before income taxes 5,183 (52,280 ) Gain from sale of discontinued operations 88,406 — Provision for income taxes 5,900 1,390 Net income (loss) from discontinued operations $ 87,689 $ (53,670 ) The Company had no discontinued operations for the year ended February 2, 2019 . Non-cash operating amounts reported for discontinued operations include share-based compensation expense of $1.6 million and $12.6 million in fiscal 2018 and 2017, respectively. Depreciation, amortization and capital expenditures are not material. The proceeds from sale of the Multimedia business of $93.7 million , proceeds from sale of the LTE thin-modem business of $49.2 million and proceeds from sale of the Broadband business of $23.0 million are classified in investing activities for fiscal 2018, and the gain on sale of such business is presented in operating activities in the consolidated statements of cash flows. Due to the Company's transfer pricing arrangements, the Company generates income in most jurisdictions in which it operates, regardless of a loss that may exist on a consolidated basis. In addition, the Company recognized a tax expense of $0.5 million on the sale of its Multimedia business for fiscal 2018, and a tax expense of $4.5 million on the sale of its LTE thin-modem business for fiscal 2018. As such, the Company has reflected a tax expense of $5.9 million and $1.4 million for fiscal 2018 and 2017, respectively, attributable to discontinued operations.</t>
  </si>
  <si>
    <t>Supplemental Financial Information</t>
  </si>
  <si>
    <t>Supplemental Financial Information (in thousands) Consolidated Balance Sheets February 2, February 3, Cash and cash equivalents: Cash $ 491,646 $ 620,907 Cash equivalents: Money market funds 16,829 18,503 Time deposits 73,935 65,117 U.S. government and agency debt — 51,589 Foreign government and agency debt — — Municipal debt securities — 5,290 Corporate debt securities — 127,076 Cash and cash equivalents $ 582,410 $ 888,482 February 2, February 3, Sales returns $ — $ 1,516 Doubtful accounts 2,637 984 $ 2,637 $ 2,500 Beginning in fiscal 2019 upon the adoption of the new revenue recognition standard, the provision for sales return is included as a component of contract liabilities within accrued liabilities in the accompanying consolidated balance sheet, whereas in previous periods it was included within the accounts receivable, net balance. The allowance for doubtful accounts continues to be included within the accounts receivable, net balance on the consolidated balance sheets. February 2, February 3, Inventories: Work-in-process $ 162,384 $ 103,711 Finished goods 113,621 66,328 Inventories $ 276,005 $ 170,039 Inventory held by third-party logistics providers is recorded as consigned inventory on the Company’s consolidated balance sheet. The amount of inventory held at third-party logistics providers was $23.6 million and $18.7 million at February 2, 2019 and February 3, 2018 , respectively. February 2, February 3, Property and equipment, net: Machinery and equipment $ 615,329 $ 535,416 Land, buildings, and leasehold improvements 287,047 247,675 Computer software 105,539 98,253 Furniture and fixtures 23,924 21,139 1,031,839 902,483 Less: Accumulated depreciation (712,861 ) (700,261 ) Property and equipment, net $ 318,978 $ 202,222 The Company recorded depreciation expense of $64.5 million , $49.2 million and $82.4 million for fiscal 2019 , 2018 and 2017 , respectively. February 2, February 3, Other non-current assets: Technology and other licenses $ 125,278 $ 87,536 Prepaid ship and debit * 75,079 — Deferred tax assets 12,460 20,633 Deferred debt and equity financing costs 1,342 17,622 Other 33,170 23,009 Other non-current assets $ 247,329 $ 148,800 * Prepaid ship and debit of $75.1 million as of February 2, 2019 relate to certain prepaid distributor arrangements for ship and debit claims. Deferred debt and equity financing costs as of February 2, 2019 and February 3, 2018 related to financing for the Cavium acquisition, which closed during the second quarter of fiscal 2019. Amortization of technology and other licenses was $57.0 million , $34.3 million and $25.5 million in fiscal 2019 , 2018 and 2017 , respectively. February 2, February 3, Accrued liabilities: Contract liabilities $ 142,378 $ — Technology license obligations 48,018 28,488 Accrued rebates (1) — 9,292 Accrued income tax payable 47,079 959 Other 93,119 48,219 Accrued liabilities $ 330,594 $ 86,958 (1) Accrued rebates are classified as part of contract liabilities beginning in fiscal year 2019 upon adoption of the new revenue recognition standard. February 2, February 3, Deferred income: Deferred revenue $ 5,050 $ 81,896 Deferred cost of goods sold (135 ) (20,659 ) Deferred income $ 4,915 $ 61,237 February 2, February 3, Other non-current liabilities: Long-term restructuring liabilities $ 13,654 $ 59 Technology license obligations 6,716 34,060 Long-term accrued employee compensation 1,246 1,029 Other 13,758 1,404 Other non-current liabilities $ 35,374 $ 36,552 Accumulated other comprehensive income (loss): The changes in accumulated other comprehensive income (loss) by components are presented in the following tables (in thousands): Unrealized Gain (Loss) on Marketable Securities (1) Unrealized Gain (Loss) on Cash Flow Hedges (2) Total Balance at January 28, 2017 $ (801 ) $ 824 $ 23 Other comprehensive income (loss) before reclassifications (1,460 ) 2,341 881 Amounts reclassified from accumulated other comprehensive income (loss) (61 ) (3,165 ) (3,226 ) Net current-period other comprehensive loss, net of tax (1,521 ) (824 ) (2,345 ) Balance at February 3, 2018 (2,322 ) — (2,322 ) Other comprehensive loss before reclassifications (733 ) — (733 ) Amounts reclassified from accumulated other comprehensive income (loss) 3,055 — 3,055 Net current-period other comprehensive income, net of tax 2,322 — 2,322 Balance at February 2, 2019 $ — $ — $ — (1) The amounts of gains (losses) associated with the Company's marketable securities reclassified from accumulated other comprehensive income (loss) are recorded in other income, net in the consolidated statements of operations. (2) The amounts of gains (losses) associated with the Company's derivative financial instruments reclassified from accumulated other comprehensive income (loss) are recorded in operating expenses. See “Note 9- Derivative Financial Instruments” for additional information on the affected line items in the consolidated statements of operations. Consolidated Statements of Cash Flows Year Ended February 2, February 3, January 28, Supplemental cash flow information: Cash paid for interest $ 39,156 $ 746 $ 363 Cash paid for income taxes, net $ 8,143 $ 11,401 $ 17,032 Non-Cash Investing and Financing Activities: Non-cash consideration paid for the acquisition of Cavium $ 3,331,342 $ — $ — Purchase of software and intellectual property under license obligations $ 4,221 $ 59,803 $ 27,081 Unsettled trade receivable of available-for-sale securities $ — $ — $ 7,742 Unsettled trade payable of available-for-sale securities $ — $ 4,497 $ 15,371 Unpaid purchase of property and equipment at end of year $ 8,837 $ 5,595 $ 2,547 Unpaid repurchases of our common shares $ — $ — $ 1,499 Unpaid equity and debt financing costs $ — $ 3,244 $ —</t>
  </si>
  <si>
    <t>Investments</t>
  </si>
  <si>
    <t>Investments, Debt and Equity Securities [Abstract]</t>
  </si>
  <si>
    <t>Investments As of February 2, 2019 , the Company has no investments on hand. As of February 3, 2018, the following table summarizes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 Short-term, highly liquid investments of $90.8 million and $267.6 million as of February 2, 2019 and February 3, 2018 , respectively, included in cash and cash equivalents on the accompanying consolidated balance sheets are not included in the tables above because the gross unrealized gains and losses were immaterial as the carrying values approximate fair value because of the short term maturity of such investments. Gross realized gains and gross realized losses on sales of available-for-sale securities are presented in the following table (in thousands): Year Ended February 2, February 3, January 28, Gross realized gains $ 371 $ 186 $ 2,047 Gross realized losses (3,437 ) (2,963 ) (547 ) Total net realized gains (losses) $ (3,066 ) $ (2,777 ) $ 1,500 There are no available-for-sale securities on hand at February 2, 2019. The contractual maturities of available-for-sale securities for the fiscal year ended February 3, 2018 are presented in the following table (in thousands): February 3, 2018 Amortized Cost Estimated Fair Value Due in one year or less $ 554,247 $ 553,866 Due between one and five years 400,866 398,924 $ 955,113 $ 952,790 There are no securities on hand at February 2, 2019 . Securities that have been in a continuous unrealized loss position are presented as follows for the fiscal year ended February 3, 2018: February 3, 2018 Less than 12 months 12 months or more Total Fair Value Unrealized Loss Fair Value Unrealized Loss Fair Value Unrealized Loss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t>
  </si>
  <si>
    <t>Derivative Financial Instruments</t>
  </si>
  <si>
    <t>Derivative Instruments and Hedging Activities Disclosure [Abstract]</t>
  </si>
  <si>
    <t>Derivative Financial Instruments 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 There were no outstanding forward contracts at the year ended February 2, 2019 and February 3, 2018 . Cash Flow Hedges. The Company designates and documents its foreign currency forward exchange contracts as cash flow hedges for certain operating expense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 The following table provides information about gains (losses) associated with our derivative financial instruments (in thousands): Location of Gains (Losses) in Statement of Operations Amount of Gains (Losses) in Statement of Operations for the Year Ended February 2, February 3, January 28, Derivatives designated as cash flow hedges: Forward contracts: Research and development $ — $ 3,223 $ 737 Selling, general and administrative — 723 101 $ — $ 3,946 $ 838 The amounts of gains (losses) associated with the Company's derivative financial instruments reclassified from accumulated other comprehensive income (loss) are presented in the following table (in thousands): Year Ended Affected Line Item in the Statement of Operations February 2, February 3, January 28, Operating costs and expenses: Cash flow hedges: Research and development $ — $ 2,564 $ 467 Selling, general and administrative — 601 66 Total $ — $ 3,165 $ 533 The portion of gains (losses) excluded from the assessment of hedge effectiveness is included in interest and other income, net. These amounts were not material in fiscal 2019 , 2018 and 2017 . The Company did no t have hedge ineffectiveness from derivative financial instruments in fiscal 2019 , 2018 and 2017 . No cash flow hedges were terminated as a result of forecasted transactions that did not occur.</t>
  </si>
  <si>
    <t>Fair Value Measurements</t>
  </si>
  <si>
    <t>Fair Value Disclosures [Abstract]</t>
  </si>
  <si>
    <t>Fair Value Measurements 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 Level 1 — Observable inputs that reflect quoted prices for identical assets or liabilities in active markets. Level 2 — Other inputs that are directly or indirectly observable in the marketplace. Level 3 — Unobservable inputs that are supported by little or no market activity. The fair value hierarchy also requires an entity to maximize the use of observable inputs and minimize the use of unobservable inputs when measuring fair value. 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used to value these instruments consist of market yields, reported trades and broker/dealer quotes, which are corroborated with observable market data. In addition, forward contracts, and the severance pay fund are classified as Level 2 assets as the valuation inputs are based on quoted prices and market observable data of similar instruments. The Company’s investments in auction rate securities were classified as Level 3 assets because there were no active markets for the auction rate securities and consequently the Company was unable to obtain independent valuations from market sources. Therefore, the auction rate securities were valued using a discounted cash flow model. Some of the inputs to the discounted cash flow model are unobservable in the market. 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 Fair Value of Debt The Company classified the Term Loan, the 2023 Notes and 2028 Notes under Level 2 of the fair value measurement hierarchy. The carrying value of the Term Loan approximates its fair value as the Term Loan is carried at a market observable interest rate that resets periodically. At February 2, 2019 , the estimated aggregate fair value of the 2023 Notes and 2028 Notes was $997.3 million and were classified as Level 2 as there are quoted prices from less active markets for the notes. The following table summarizes the change in fair values for Level 3 assets for the years ended February 2, 2019 and February 3, 2018 (in thousands): Level 3 Changes in fair value during the year (pre-tax): Balance at January 28, 2017 $ 4,615 Sales, redemption and settlement (4,550 ) Realized loss (65 ) Balance at February 3, 2018 — Sales, redemption and settlement — Realized loss — Balance at February 2, 2019 $ — There were no transfers of assets between levels in either fiscal 2019 or 2018 .</t>
  </si>
  <si>
    <t>Goodwill and Acquired Intangible Assets, Net</t>
  </si>
  <si>
    <t>Goodwill and Intangible Assets Disclosure [Abstract]</t>
  </si>
  <si>
    <t>Goodwill and Acquired Intangible Assets, Net Goodwill Goodwill represents the excess of the purchase price over the fair value of the net tangible and identifiable intangible assets acquired in a business combination. The carrying value of goodwill as of February 2, 2019 and February 3, 2018 is $5.5 billion and $2.0 billion , respectively. The change in the carrying value of goodwill from February 3, 2018 to February 2, 2019 was due to the Cavium acquisition. See “Note 5 - Business Combination” for further discussion of the acquisition. In connection with the restructuring plan the Company announced in November 2016 (see “Note 4 - Restructuring and Other Related Charges”), its Board of Directors approved a plan to sell certain businesses that are classified and reported in the consolidated statement of operations as discontinued operations. As a result, goodwill was allocated to these businesses based on relative fair value since each represents a portion of the Company’s reporting unit (see “Note 6 - Discontinued Operations”), and was eliminated upon divestiture in fiscal year 2018. The Company has identified that its business operates as a single operating segment with two components that it has concluded can be aggregated into a single reporting unit. The Company’s annual test for goodwill impairment as of the last day of the fourth quarter of fiscal 2019 did no t result in any impairment charge. There was no activity from acquisitions or divestitures recorded to goodwill in fiscal 2019 and 2018 other than those described above. Acquired Intangible Assets, Net There had been no new acquired intangible assets in fiscal year 2018, and as of February 3, 2018 , the gross value of acquired intangible assets was fully amortized. In connection with the Cavium acquisition on July 6, 2018, the Company acquired $2.7 billion of intangible assets. As of February 2, 2019 , net carrying amounts are as follows (in thousands, except for weighted average remaining amortization period): February 2, 2019 Gross Carrying Amounts Accumulated Amortization and Write-Offs Net Carrying Amounts Weighted average remaining amortization period (years) Developed technologies $ 1,743,000 $ (134,167 ) $ 1,608,833 7.10 Customer contracts and related relationships 465,000 (45,939 ) 419,061 8.42 Trade names 23,000 (3,212 ) 19,788 3.85 Total acquired amortizable intangible assets $ 2,231,000 $ (183,318 ) $ 2,047,682 7.34 IPR&amp;D 513,000 — 513,000 n/a Total acquired intangible assets $ 2,744,000 $ (183,318 ) $ 2,560,682 The intangible assets are amortized on a straight-line basis over the estimated useful lives, except for customer contracts and related relationships, which are amortized using an accelerated method of amortization over the expected customer lives, which more accurately reflects the pattern of realization of economic benefits expected to be obtained. The IPR&amp;D will be accounted for as an indefinite-lived intangible asset and will not be amortized until the underlying projects reach technological feasibility and commercial production at which point the IPR&amp;D will be amortized over the estimated useful life. Useful lives for these IPR&amp;D projects are expected to range between 4 to 9 years . In the event the IPR&amp;D is abandoned the related assets will be written off. Amortization and write-off expense for acquired intangible assets was $183.3 million , $3.6 million and $10.6 million during the years ended February 2, 2019 , February 3, 2018 and January 28, 2017 , respectively. The following table presents the estimated future amortization expense of acquired amortizable intangible assets as of February 2, 2019 (in thousands): Fiscal Year Amount 2020 $ 309,701 2021 301,580 2022 293,024 2023 285,596 2024 266,982 Thereafter 590,799 $ 2,047,682</t>
  </si>
  <si>
    <t>Debt</t>
  </si>
  <si>
    <t>Debt Disclosure [Abstract]</t>
  </si>
  <si>
    <t>Debt On July 6, 2018, the Company completed its acquisition of Cavium. In connection with the acquisition (see "Note 5 - Business Combination"), the Company executed debt agreements in June 2018 to obtain a $900 million term loan, a $500 million revolving credit facility and $1.0 billion of senior unsecured notes, for $16.7 million debt issuance costs. Upon completion of the offering of the senior unsecured notes in June 2018, the Company terminated an $850 million bridge loan commitment. This bridge loan commitment was provided by the underwriting bankers at the time the Merger Agreement was executed in November 2017. The bridge loan was never drawn upon. Term Loan and Revolving Credit Facility On June 13, 2018, the Company entered into a credit agreement (“Credit Agreement”) with certain lenders and Goldman Sachs Bank USA, as the general administrative agent and the term facility agent, and Bank of America, N.A., as the revolving facility agent. The Credit Agreement provides for borrowings of: (i) up to $500 million in the form of a revolving line of credit (“Revolving Credit Facility”) and (ii) $900 million in the form of a term loan (“Term Loan”). The proceeds of the Term Loan were used to fund a portion of the cash consideration for the Cavium acquisition, repay Cavium’s debt, and pay transaction expenses in connection with the Cavium acquisition. The proceeds of the Revolving Credit Facility is intended for general corporate purposes of the Company and its subsidiaries, which may include, among other things, the financing of acquisitions, the refinancing of other indebtedness and the payment of transaction expenses related to the foregoing. As of February 2, 2019 , the Revolving Credit Facility has not been drawn upon. Following is further detail of the terms of the various debt agreements. The Term Loan has a three year term which matures on July 6, 2021 and has a stated floating interest rate which resets on a monthly basis and which equates to reserve-adjusted LIBOR + 137.5 bps as of February 2, 2019 . The effective interest rate for the Term Loan was 4.341% as of February 2, 2019 . The Term Loan does not require any scheduled principal payments prior to final maturity but does permit the Company to make early principal payments without premium or penalty. During the year ended February 2, 2019 , the Company repaid $150 million of the principal outstanding, and wrote off $1.6 million of associated unamortized debt issuance costs. The Revolving Credit Facility has a five year term and has a stated floating interest rate which equates to reserve-adjusted LIBOR + 150.0 bps. As of February 2, 2019 , the full amount of the Revolving Credit Facility of $500 million was undrawn and will be available for draw down through June 13, 2023. An unused commitment fee is payable quarterly based on unused balances at a rate that is based on the ratings of the Company's senior unsecured long-term indebtedness. This rate was initially 0.175% per year. The Credit Agreement is unsecured and requires that the Company and its subsidiaries comply, subject to certain exceptions, with covenants relating to customary matters such as creating or permitting certain liens, entering into sale and leaseback transactions, consolidating, merging, liquidating or dissolving, and entering into restrictive agreements. It also prohibits subsidiaries of the Company from incurring additional indebtedness, and requires the Company to comply with a leverage ratio financial covenant not to exceed 3 to 1 as of the end of any fiscal quarter. As of February 2, 2019 , the Company was in compliance with all of its debt covenants. Senior Unsecured Notes On June 22, 2018, the Company completed a public offering of (i) $500.0 million aggregate principal amount of the Company's 4.200% Senior Notes due 2023 (the “2023 Notes”) and (ii) $500.0 million aggregate principal amount of the Company's 4.875% Senior Notes due 2028 (the “2028 Notes” and, together with the 2023 Notes, the "Senior Notes”). The 2023 Notes mature on June 22, 2023 and the 2028 Notes mature on June 22, 2028. The stated and effective interest rates for the 2023 Notes are 4.200% and 4.423% , respectively. The stated and effective interest rates for the 2028 Notes are 4.875% and 5.012% , respectively. The Company may redeem the Senior Notes, in whole or in part, at any time prior to their maturity at the redemption prices set forth in Senior Notes. In addition, upon the occurrence of a change of control repurchase event (which involves the occurrence of both a change of control and a ratings event involving the Senior Notes being rated below investment grade), the Company will be required to make an offer to repurchase the Senior Notes at a price equal to 101% of the principal amount of the notes, plus accrued and unpaid interest to, but excluding, the repurchase date. The indenture governing the Senior Notes also contains certain limited covenants restricting the Company’s ability to incur certain liens, enter into certain sale and leaseback transactions and merge or consolidate with any other entity or convey, transfer or lease all or substantially all of the Company’s properties or assets to another person, which, in each case, are subject to certain qualifications and exceptions. Summary of Borrowings and Outstanding Debt The following table summarizes the Company's outstanding debt at February 2, 2019 (in thousands): February 2, 2019 Face Value Outstanding: Term Loan $ 750,000 2023 Notes 500,000 2028 Notes 500,000 Total borrowings $ 1,750,000 Less: Unamortized debt discount and issuance cost (17,301 ) Net carrying amount of debt $ 1,732,699 Less: Current portion — Non-current portion $ 1,732,699 During the year ended February 2, 2019 , the Company recognized $50.1 million of interest expense in its consolidated statements of operations related to interest, amortization of debt issuance costs and accretion of discount associated with the outstanding Term Loan and Senior Notes. As of February 2, 2019 , the aggregate future contractual maturities of the Company's outstanding debt, at face value, were as follows (in thousands): Fiscal year Amount 2020 $ — 2021 $ — 2022 $ 750,000 2023 $ — 2024 $ 500,000 Thereafter $ 500,000 Repayment of Debt and Termination of Credit Facility of Cavium On July 6, 2018, concurrent with completing the acquisition of Cavium as further described in “Note 5 - Business Combination,” the Company assumed and paid all of Cavium's outstanding debt and accrued interest of $606.6 million . Cavium's debt was governed under a credit agreement dated August 16, 2016, which was terminated following the repayment.</t>
  </si>
  <si>
    <t>Commitments and Contingencies</t>
  </si>
  <si>
    <t>Commitments and Contingencies Disclosure [Abstract]</t>
  </si>
  <si>
    <t>Commitments and Contingencies Warranty Obligations The Company’s products carry a standard one -year warranty with certain exceptions in which the warranty period can extend to more than one year based on contractual agreements. The Company’s warranty expense has not been significant in the periods presented. Lease Commitments The Company leases some of its facilities, equipment and computer aided design software under non-cancelable operating leases. Rent expense, net of sublease income for fiscal 2019 , 2018 , and 2017 was approximately $59.3 million , $16.8 million and $23.7 million , respectively. The Company also purchases certain intellectual property under technology license obligations. Future minimum lease payments, net of estimated sublease income, and payments under technology license obligations as of February 2, 2019 , are presented in the following tables (in thousands): Fiscal Year Minimum Operating Lease Payments 2020 $ 43,286 2021 29,866 2022 26,612 2023 21,272 2024 13,690 Thereafter 40,100 Total future minimum lease payments $ 174,826 Fiscal Year Technology License Obligations 2020 $ 54,846 2021 7,829 Total future minimum lease payments $ 62,675 Less: amount representing interest (955 ) Present value of future minimum payments 61,720 Less: current portion (54,005 ) Non-current portion $ 7,715 Technology license obligations include the liabilities under agreements for technology licenses between the Company and various vendors. Purchase Commitments Under the Company’s manufacturing relationships with its foundry partners, cancellation of all outstanding purchase orders is allowed but requires payment of all costs and expenses incurred through the date of cancellation. As of February 2, 2019 , these foundries had incurred approximately $103.7 million of manufacturing costs and expenses relating to the Company’s outstanding purchase orders. Contingencies The Company may from time to time be a party to claims, lawsuits, governmental inquiries, inspections or investigations, and other legal proceedings (collectively, “Legal Matters”) arising in the course of its business. Such Legal Matters, even if not meritorious, could result in the expenditure of significant financial and managerial resources. The Company is currently unable to predict the final outcome of its Legal Matters and therefore cannot determine the likelihood of loss or estimate a range of possible loss, except with respect to amounts where it has determined a loss is both probable and estimable and has made an accrual. The Company evaluates, at least on a quarterly basis, developments in its Legal Matters that could affect the amount of any accrual, as well as any developments that would result in a loss contingency to become both probable and reasonably estimable. The ultimate outcome of any Legal Matter involves judgments, estimates and inherent uncertainties. An unfavorable outcome in a Legal Matter, particularly in a patent dispute, could require the Company to pay damages or could prevent the Company from selling some of its products in certain jurisdictions. While the Company cannot predict with certainty the results of the Legal Matters in which it is currently involved, the Company does not expect that the ultimate costs to resolve these Legal Matters will individually or in the aggregate have a material adverse effect on its financial condition, however, there can be no assurance that the current or any future Legal Matters will be resolved in a manner that is not adverse to the Company’s business, financial condition, results of operations or cash flows. Luna Litigation and Consolidated Cases On September 11, 2015, Daniel Luna filed an action asserting putative class action claims on behalf of the Company’s shareholders in the United States District Court for the Southern District of New York. This action was consolidated with two additional, nearly identical complaints subsequently filed by Philip Limbacher and Jim Farno. On December 21, 2017, a settlement agreement was preliminarily approved by the court, and a $72.5 million payment was made to the Marvell Settlement Fund account on January 22, 2018. The settlement amount plus associated legal fees totaling $74.4 million is included in "Litigation settlement" in the accompanying consolidated statement of operations for the fiscal year ended February 3, 2018. Indemnities, Commitments and Guarantees During its normal course of business, the Company has made certain indemnities, commitments and guarantees under which it may be required to make payments in relation to certain transactions. These indemnities may include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 Intellectual Property Indemnification In addition to the above indemnities, the Company has agreed to indemnify certain customers for claims made against the Company’s products where such claims allege infringement of third-party intellectual property rights, including, but not limited to, patents, registered trademarks, and/or copyrights. Under the aforementioned indemnification clauses, the Company may be obligated to defend the customer and pay for the damages awarded against the customer as well as the attorneys’ fees and costs under an infringement claim. The Company’s indemnification obligations generally do not expire after termination or expiration of the agreement containing the indemnification obligation. Generally, there are limits on and exceptions to the Company’s potential liability for indemnification. Although historically the Company has not made significant payments under these indemnification obligations,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Shareholders' Equity</t>
  </si>
  <si>
    <t>Equity [Abstract]</t>
  </si>
  <si>
    <t>Shareholders’ Equity Preferred and Common Stock Under the terms of the Company’s Articles of Association, the Board of Directors may determine the rights, preferences, and terms of the Company’s authorized but unissued shares of preferred stock. As of February 2, 2019 , the Company is authorized to issue 8.0 million shares of $0.002 par value preferred stock and 992.0 million shares of $0.002 par value common stock. As of February 2, 2019 and February 3, 2018 , no shares of preferred stock were outstanding. Restricted Stock Unit Withholdings For the years ended February 2, 2019 and February 3, 2018 , the Company withheld approximately 2.7 million and 1.7 million shares, or $54.9 million and $26.8 million , of common stock, respectively, in settlement of employee tax withholding obligations due upon the vesting of restricted stock. Cash Dividends on Shares of Common Stock During fiscal 2019 , the Company declared and paid cash dividends of $0.24 per common share, or $148.1 million , on the Company’s outstanding common stock. During fiscal 2018 , the Company declared and paid cash dividends of $0.24 per common share, or $119.3 million , on the Company’s outstanding common stock. Any future dividends will be subject to the approval of the Company's Board of Directors. On March 14, 2019, the Company announced that its board of directors declared a cash dividend of $0.06 per share payable on April 24, 2019 to shareholders of record as of April 3, 2019. Stock Repurchase Program On November 17, 2016, the Company announced that its Board of Directors authorized a $1.0 billion share repurchase plan. The newly authorized stock repurchase program replaced in its entirety the prior $3.25 billion stock repurchase program. On October 16, 2018, the Company announced that its Board of Directors authorized a $700 million addition to the balance of its existing share repurchase plan. The Company intends to effect share repurchases in accordance with the conditions of Rule 10b-18 under the Exchange Act, but may also make repurchases in the open market outside of Rule 10b-18 or in privately negotiated transactions. The share repurchase program will be subject to market conditions and other factors, and does not obligate the Company to repurchase any dollar amount or number of its common shares and the repurchase program may be extended, modified, suspended or discontinued at any time. The Company repurchased 6.0 million of its common shares for $104.0 million , 31.5 million of its common shares for $526.1 million , and 13.3 million of its common shares for $183.1 million in cash during fiscal 2019 , 2018 and 2017 , respectively. The repurchased shares were retired immediately after the repurchases were completed. The Company records all repurchases, as well as investment purchases and sales, based on their trade date. As of February 2, 2019 , a total of 292.4 million shares have been repurchased to date under the Company’s share repurchase program for a total $3.9 billion in cash and there was $954.0 million remaining available for future share repurchases. Subsequent to the year ended February 2, 2019 through March 21, 2019, the Company purchased an additional 0.8 million of its common shares for $16.5 million at an average price per share of $19.85 . A summary of the stock repurchase activity under the stock repurchase program, reported based on the trade date, is summarized as follows (in thousands, except per-share amounts): Shares Weighted- Amount Cumulative balance at January 30, 2016 241,602 $ 12.70 $ 3,067,418 Repurchase of common stock under the stock repurchase program (1) 13,303 $ 13.76 183,064 Cumulative balance at January 28, 2017 254,904 $ 12.75 3,250,481 Repurchase of common stock under the stock repurchase program (2) 31,460 $ 16.72 526,075 Cumulative balance at February 3, 2018 286,365 $ 13.19 3,776,557 Repurchase of common stock under the stock repurchase program (3) 6,041 $ 17.21 103,974 Cumulative balance at February 2, 2019 292,406 $ 13.27 $ 3,880,531 (1) Includes stock purchases of $1.5 million stock repurchases pending settlement as of January 28, 2017 . (2) There were no stock repurchases pending settlement as of February 3, 2018 . (3) There were no stock repurchases pending settlement as of February 2, 2019 .</t>
  </si>
  <si>
    <t>Employee Benefit Plans</t>
  </si>
  <si>
    <t>Disclosure of Compensation Related Costs, Share-based Payments [Abstract]</t>
  </si>
  <si>
    <t>Employee Benefit Plans Employee Stock Compensation Plans 1995 Stock Option Plan In April 1995, the Company adopted the 1995 Stock Option Plan (the “Option Plan”). The Option Plan, as amended from time to time, had 383.4 million common shares reserved for issuance thereunder as of February 2, 2019 . Options granted under the Option Plan generally have a term of 10 years and generally must be issued at prices equal to the fair market value of the stock on the date of grant. The Company can also grant stock awards, which may be subject to vesting. Further, the Company can grant restricted stock unit (“RSU”) awards. RSU awards are denominated in shares of stock, but may be settled in cash or shares upon vesting, as determined by the Company at the time of grant. Awards under the Option Plan generally vest over 2 to 5 years . As of February 2, 2019 , approximately 90.1 million shares remained available for future grants under the Option Plan. Equity awards granted under the Option Plan include time-based RSUs and also RSU’s that vest based on the achievement of performance-based criteria including Company financial goals (“Financial Performance RSU”) or relative total shareholder return ("TSR RSUs"). The Company has granted Financial Performance RSUs to each of its executive officers when they joined the Company, and as an annual refresh grant to all executive officers and other Vice Presidents in April of each fiscal year. The Financial Performance RSUs have a three year service requirement. The number of shares to be earned can be 0% to 200% of target and is based on the achievement of certain financial operating metrics to be measured as of the end of the second fiscal year of the three year vesting term. Shares granted under these Financial Performance RSUs are reported in the table presented below as “Performance-Based” based on 100% expected achievement. In addition, the Company has also granted TSR RSUs to its executive officers when they joined the Company, and as an annual refresh grant to all executive officers and other Vice Presidents, usually in April of each fiscal year. The number of shares to be earned can be 0% to 150% of target and is based on the achievement of performance objectives relating to relative total shareholder return of the Company’s common shares as compared to that of companies on the Philadelphia Semiconductor Sector Index over a performance period defined in the award. The TSR RSUs have a three year service requirement. These TSR RSUs are reported in the table presented below as “Market-Based” awards based on 100% expected achievement. In December 2017, the Company’s Executive Compensation Committee approved a deferred stock program, whereby executives of the Company have the option, beginning in 2018, to defer the settlement of time-based and performance-based restricted stock units granted under the Option Plan to a future date. A deferral election is irrevocable after the annual submission deadline. The shares of common stock underlying the deferred grants will be distributed at the earliest of the employee’s specified future settlement date, not to be earlier than 2023, or upon separation from service, a change in control, or death or disability. As of February 2, 2019 , no executives had elected deferral. Cavium Acquisition Following the Cavium acquisition and in accordance with the Cavium merger agreement, certain outstanding options to purchase shares of Cavium common stock and certain restricted stock units with respect to Cavium common stock, each granted under Cavium 2016 Equity Incentive Plan (“Cavium 2016 EIP”), Cavium 2007 Equity Incentive Plan (“Cavium 2007 EIP”) and QLogic 2005 Performance Incentive Plan, as assumed by Cavium effective August 16, 2016 (“QLogic 2005 Plan”), (and collectively, with the Cavium 2016 EIP and the Cavium 2007 EIP, the “Cavium Plans”), were assumed by the Company and converted into options to purchase common shares of the Company and restricted stock units with respect to common shares of the Company, respectively. The Company filed a registration statement on July 6, 2018 to register 15,824,555 common shares of the Company, issuable under the Cavium Plans, comprised of 2,535,940 common shares issuable pursuant to outstanding but unexercised options under the Cavium Plans and 13,288,615 common shares issuable pursuant to outstanding unvested restricted stock units under the Cavium Plans. Cavium 2016 EIP The Cavium 2016 EIP was adopted by Cavium on June 15, 2016 and was intended as the successor to and continuation of Cavium 2007 EIP. The Cavium 2016 EIP provided for the grant of incentive stock options, non-statutory stock options, stock appreciation rights, restricted stock awards, restricted stock unit awards, performance stock awards, performance cash awards and other stock awards, which may be granted to employees, directors and consultants. Awards under the Cavium 2016 EIP generally vest over four years and expire seven to ten years from the date of grant. Following the effective date, no additional awards were granted under the Cavium 2007 EIP. Cavium 2007 EIP Cavium adopted the Cavium 2007 EIP in May 2007 upon completion of its initial public offering. The Cavium 2007 EIP provided for the grant of incentive stock options, non-statutory stock options, restricted stock awards, restricted stock unit awards, stock appreciation rights, performance stock awards, and other forms of equity compensation and performance cash awards, all of which may be granted to employees (including officers), directors, and consultants or affiliates. Awards granted under the Cavium 2007 EIP vest at the rate specified by the plan administrator, for stock options, typically with 1/8th of the shares vesting six months after the date of grant and 1/48th of the shares vesting monthly thereafter over the next three and one half years and for restricted stock unit awards typically with quarterly vesting over four years . Awards expire seven to ten years from the date of grant. QLogic 2005 Plan The QLogic 2005 Plan was assumed and registered by Cavium upon its completion of acquisition of QLogic Corporation on August 16, 2016. The QLogic 2005 Plan provided for the issuance of restricted stock unit awards, incentive and non-qualified stock options, and other stock-based incentive awards. Restricted stock unit awards granted pursuant to the QLogic 2005 Plan to employees subject to a service condition generally vest over four years from the date of grant. Stock options granted pursuant to the QLogic 2005 Plan to employees have ten -year terms and generally vest over four years from the date of grant. Cavium Acquisition-related Equity Awards The awards under the Cavium Plans assumed by the Company in the Cavium acquisition were measured at the acquisition date based on the estimated fair value of $357.1 million . A portion of that fair value, $68.9 million , which represented the pre-acquisition service provided by employees to Cavium, was included in the total consideration transferred as part of the acquisition. As of the acquisition date, the remaining portion of the fair value of those awards was $288.2 million , representing post-acquisition share-based compensation expense that will be recognized as these employees provide service over the remaining vesting periods. Outside Director Equity Compensation Policy In September 2016, the Company’s Board of Directors approved the termination of the 2007 Directors’ Stock Incentive Plan, (“2007 Director Plan”) that was initially adopted in October 2007, and it approved a new Outside Director Equity Compensation Policy that governs the grant of equity awards to non-employee directors under the Option Plan. At the annual general meeting of shareholders held in June 2015, the shareholders approved an amendment to the Option Plan to enable a full range of awards to be granted to non-employee directors. Under the newly adopted Outside Director Compensation Policy, each outside director, upon appointment to fill a vacancy on the board or in connection with election at an annual meeting of shareholders, will be granted an RSU award under the Option Plan for a number of shares with an aggregate fair market value equal to $220,000 on the grant date. In no event shall an outside director be awarded an annual RSU award for more than 20,000 shares . The RSU award vests 100% on the earlier of the date of the next annual general meeting of shareholders or the one -year anniversary of the date of grant. Employee Stock Purchase Plan Under the 2000 Employee Stock Purchase Plan, as amended and restated on October 31, 2011 (the “ESPP”), participants purchase the Company’s stock using payroll deductions, which may not exceed 15% of their total cash compensation. Pursuant to the terms of the current ESPP, the “look-back” period for the stock purchase price is 24 months . Offering and purchase periods begin on December 8 and June 8 of each year. Participants enrolled in a 24 -month offering period will continue in that offering period until the earlier of the end of the offering period or the reset of the offering period. A reset occurs if the fair market value of the Company’s common shares on any purchase date is less than it was on the first day of the offering period. Participants in a 24 -month offering period will be granted the right to purchase common shares at a price per share that is 85% of the lesser of the fair market value of the shares at (i) the participant’s entry date into the two -year offering period or (ii) the end of each six -month purchase period within the offering period. Under the ESPP, a total of 3.2 million shares were issued in fiscal 2019 at a weighted-average price of $15.08 per share, a total of 7.0 million shares were issued in fiscal 2018 at a weighted-average price of $7.49 per share, and a total of 2.3 million shares were issued in fiscal 2017 at a weighted-average price of $7.33 per share. As of February 2, 2019 , there was $53.1 million of unamortized compensation cost related to the ESPP. As of February 2, 2019 , approximately 26.7 million shares remained available for future issuance under the ESPP. Summary of Share-Based Compensation Expense The following table summarizes share-based compensation expense (in thousands): Year Ended February 2, February 3, January 28, Continuing operations: Cost of goods sold $ 12,024 $ 6,646 $ 8,334 Research and development 108,762 52,127 74,809 Selling, general and administrative 77,309 26,349 18,257 Share-based compensation - continuing operations $ 198,095 $ 85,122 $ 101,400 Discontinued operations: Cost of goods sold — (11 ) 187 Research and development — 1,458 11,633 Selling, general and administrative — 120 750 Share-based compensation - discontinued operations — 1,567 12,570 Total share-based compensation $ 198,095 $ 86,689 $ 113,970 Share-based compensation capitalized in inventory was $2.8 million at February 2, 2019 , $1.3 million at February 3, 2018 and $0.9 million at January 28, 2017 . Upon the termination of certain members of our executive management in April 2016, it was determined that the vesting in certain of their unvested stock awards was no longer probable. As a result, the Company recorded a reversal of the previously recognized related share-based compensation expense in fiscal 2017 of $2.4 million . Restricted Stock and Stock Unit Awards A summary of restricted stock unit activity, which includes time-based and performance-based or market-based restricted stock units, is as follows (in thousands, except per-share amount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0, 2016 8,343 $ 13.57 977 $ 14.43 353 $ 12.24 9,673 $ 13.61 Granted 9,139 $ 9.83 366 * $ 13.91 612 * $ 11.94 10,117 $ 10.11 Vested (5,490 ) $ 13.95 (155 ) $ 14.15 — $ — (5,645 ) $ 13.95 Canceled/Forfeited (2,067 ) $ 10.69 (875 ) $ 14.45 (406 ) $ 12.39 (3,348 ) $ 11.88 Balance at January 28, 2017 9,925 $ 10.52 313 $ 13.91 559 $ 11.80 10,797 $ 10.69 Granted 8,154 $ 15.33 406 * $ 14.49 409 * $ 15.14 8,969 $ 15.28 Vested (5,653 ) $ 10.86 — $ — — $ — (5,653 ) $ 10.86 Canceled/Forfeited (2,137 ) $ 11.95 (47 ) $ 13.99 (47 ) $ 14.71 (2,231 ) $ 12.05 Balance at February 3, 2018 10,289 $ 13.84 672 $ 14.25 921 $ 13.14 11,882 $ 13.81 Assumed upon acquisition 13,289 $ 21.02 — $ — — $ — 13,289 $ 21.02 Granted 7,453 $ 19.95 340 * $ 21.12 351 * $ 21.36 8,144 $ 20.06 Vested (8,827 ) $ 16.30 — $ — (30 ) $ 13.08 (8,857 ) $ 16.28 Canceled/Forfeited (3,159 ) $ 19.64 (64 ) $ 16.29 (64 ) $ 16.52 (3,287 ) $ 19.51 Balance at February 2, 2019 19,045 $ 19.15 948 $ 16.58 1,178 $ 15.40 21,171 $ 18.82 * Amounts represent the target number of restricted stock units at grant date. For awards granted to our executive officers, up to 200% of the target restricted stock units may vest if the maximum level for performance goals is achieved. The aggregate intrinsic value of restricted stock units expected to vest as of February 2, 2019 was $389.8 million . The number of restricted stock units that are expected to vest is 21.2 million shares. The Company’s closing stock price of $18.41 as reported on the NASDAQ Global Select Market as of February 2, 2019 was used to calculate the aggregate intrinsic value for the restricted stock units. As of February 2, 2019 , unamortized compensation expense related to restricted stock units was $322.5 million . The unamortized compensation expense for restricted stock units will be amortized on a straight-line basis and is expected to be recognized over a weighted-average period of 2.1 years Stock Option Awards Option Plan and Stock Award Activity 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January 30, 2016 40,874 $ 13.59 2,156 $ 15.43 43,030 $ 13.68 Granted 2,104 $ 9.99 — $ — 2,104 $ 9.99 Exercised (5,558 ) $ 10.35 — $ — (5,558 ) $ 10.35 Canceled/Forfeited (12,324 ) $ 16.44 (2,156 ) $ 15.43 (14,480 ) $ 16.29 Balance at January 28, 2017 25,096 $ 12.61 — $ — 25,096 $ 12.61 Granted — $ — — $ — — $ — Exercised (10,305 ) $ 12.38 — $ — (10,305 ) $ 12.38 Canceled/Forfeited (3,019 ) $ 14.33 — $ — (3,019 ) $ 14.33 Balance at February 3, 2018 11,772 $ 12.36 — $ — 11,772 $ 12.36 Assumed Upon Acquisition 3,026 $ 11.85 $ — 3,026 $ 11.85 Granted — $ — — $ — — $ — Exercised (4,812 ) $ 10.93 — $ — (4,812 ) $ 10.93 Canceled/Forfeited (362 ) $ 13.64 — $ — (362 ) $ 13.64 Balance at February 2, 2019 9,624 $ 12.87 — $ — 9,624 $ 12.87 Vested or expected to vest at February 2, 2019 9,624 For stock options vested and expected to vest at February 2, 2019 , the aggregate intrinsic value was $53.7 million . For stock options exercisable at February 2, 2019 , the aggregate intrinsic value was $47.8 million . The aggregate intrinsic value of stock options exercised during fiscal 2019 , 2018 and 2017 was $40.6 million , $57.0 million and $19.8 million , respectively. The Company’s closing stock price of $18.41 as reported on the NASDAQ Global Select Market as of February 2, 2019 was used to calculate the aggregate intrinsic value for all in-the-money options. Outstanding options and exercisable options information by range of exercise prices as of February 2, 2019 was as follows: Outstanding Options Exercisable Options Range of Exercise Prices Number of Shares (in Thousands) Weighted Average Remaining Contractual Term (in Years) Weighted Average Exercise Price Number of Shares (in Thousands) Weighted Average Exercise Price $ 8.23 $ 10.47 1,510 4.67 $ 9.48 1,285 $ 9.45 $ 10.76 $ 10.76 2,676 4.22 $ 10.76 2,674 $ 10.76 $ 10.80 $ 14.35 2,540 5.62 $ 13.64 1,616 $ 13.29 $ 14.45 $ 15.87 2,348 4.45 $ 15.51 2,336 $ 15.51 $ 15.91 $ 22.27 550 3.25 $ 17.55 516 $ 17.59 Total 9,624 4.66 $ 12.87 8,427 $ 12.78 As of February 2, 2019 , the unamortized compensation expense for stock options was $1.0 million . The unamortized compensation expense for options will be amortized on a straight-line basis and is expected to be recognized over a weighted-average period of 0.31 years Valuation of Employee Share-Based Awards The expected volatility for awards granted during fiscal 2019 , 2018 and 2017 was based on an equally weighted combination of historical stock price volatility and implied volatility derived from traded options on the Company’s stock in the marketplace. The Company believes that the combination of historical volatility and implied volatility provides a better estimate of future stock price volatility. The expected dividend yield is calculated by dividing the current annualized dividend by the closing stock price on the date of grant of the option. There were no options granted in fiscal 2019 and fiscal 2018. The following weighted average assumptions were used for fiscal 2017 to calculate the fair value of each time-based stock option award on the date of grant using the Black-Scholes option pricing model: Year Ended January 28, Time-based Stock Options: Weighted average fair value $ 2.92 Expected volatility 40 % Expected term (in years) 5.2 Risk-free interest rate 1.3 % Expected dividend yield 2.5 % The following weighted-average assumptions were used for each respective period to calculate the fair value of common shares to be issued under the ESPP on the date of grant using the Black-Scholes option pricing model: Year Ended February 2, February 3, January 28, Employee Stock Purchase Plan: Estimated fair value $ 4.91 $ 6.03 $ 3.83 Expected volatility 33 % 30 % 39 % Expected term (in years) 1.2 1.2 1.2 Risk-free interest rate 2.6 % 1.6 % 0.7 % Expected dividend yield 1.4 % 1.1 % 1.9 % The following weighted-average assumptions were used for each respective period to calculate the fair value of common shares to be issued under Total Shareholder Return performance awards on the date of grant using the Monte Carlo pricing model: Year Ended February 2, February 3, January 28, Total Shareholder Return Awards: Expected term (in years) 2.9 2.9 2.9 Expected volatility 35 % 35 % 36 % Average correlation coefficient of peer companies 0.5 0.5 0.5 Risk-free interest rate 2.5 % 1.4 % 0.9 % Expected dividend yield 1.1 % 1.6 % 2.1 % The correlation coefficients are calculated based upon the price data used to calculate the historical volatilities and is used to model the way in which each entity tends to move in relation to its peers. Employee 401(k) Plans The Company sponsors a 401(k) savings and investment plan that allows eligible U.S. employees to participate by making pre-tax contributions to the 401(k) plan ranging from 1% to 50% of eligible earnings subject to a required annual limit. The Company currently matches 100% of the first 4% of the employee’s contribution and 50% of the next 2% , up to a $4,000 maximum contribution effective from January 1, 2018. The Company made matching contributions to employees of $8.6 million in fiscal 2019 , $4.6 million in fiscal 2018 and $4.5 million in fiscal 2017 . As of February 2, 2019 , the 401(k) plan offers a variety of investment alternatives, representing different asset classes. Employees may not invest in the Company’s common shares through the 401(k) plan. The Company also has voluntary defined contribution plans in various non-U.S. locations. In connection with these plans, the Company made contributions on behalf of employees totaling $16.8 million , $12.3 million and $11.8 million during fiscal 2019 , 2018 and 2017 , respectively.</t>
  </si>
  <si>
    <t>Income Taxes</t>
  </si>
  <si>
    <t>Income Tax Disclosure [Abstract]</t>
  </si>
  <si>
    <t>Income Taxes The U.S. and non-U.S. components of income (loss) before income taxes of continuing operations consist of the following (in thousands): Year Ended February 2, February 3, January 28, U.S. operations $ 666,508 $ 24,377 $ 30,601 Non-U.S. operations (671,155 ) 426,827 116,828 $ (4,647 ) $ 451,204 $ 147,429 The provision (benefit) for income taxes consists of the following (in thousands): Year Ended February 2, February 3, January 28, Current income tax provision (benefit): Federal $ 46,519 $ 776 $ 8,231 State 5,959 2 180 Foreign 3,322 (2,541 ) 19,560 Total current income tax provision (benefit) 55,800 (1,763 ) 27,971 Deferred income tax provision (benefit): Federal 134,336 10,136 (5,062 ) State (6,567 ) 83 (12 ) Foreign (9,122 ) 9,606 49,711 Total deferred income tax provision (benefit) 118,647 19,825 44,637 Total provision (benefit) for income taxes $ 174,447 $ 18,062 $ 72,608 Deferred tax assets consist of the following (in thousands): February 2, February 3, Deferred tax assets: Federal and California research and other tax credits $ 557,333 $ 607,726 Reserves and accruals 18,404 16,951 Share-based compensation 4,715 2,493 Net operating losses 134,598 11,816 Gross deferred tax assets 715,050 638,986 Valuation allowance (597,829 ) (618,353 ) Total deferred tax assets 117,221 20,633 Total deferred tax liabilities (351,013 ) (52,204 ) Net deferred tax assets (liabilities) $ (233,792 ) $ (31,571 ) The deferred tax assets and liabilities based on tax jurisdictions are presented on our Consolidated Balance Sheet as follows: February 2, February 3, Non-current deferred tax assets $ 12,460 $ 20,633 Non-current deferred tax liabilities (246,252 ) (52,204 ) Net deferred tax assets (liabilities) $ (233,792 ) $ (31,571 ) As of February 2, 2019, the Company recorded a valuation allowance of $597.8 million which is a decrease of $20.5 million from fiscal 2018. The Company provided a full valuation allowance against its federal and various state research and other tax credits which it generates in excess of its current year tax liabilities, as well as a portion against its net operating loss carryforwards in the U.S. federal and California jurisdictions. Based on the available objectively verifiable positive and negative evidence, the Company determined that it is more likely than not that these research and other tax credits and a limited amount of net operating losses will not be realized in the future. The Company also provided a valuation allowance against the deferred tax assets of a portion of its operations in Israel, which has cumulative losses in recent years and is not projecting sufficient future taxable income to realize the benefit of its deferred tax assets. As of February 2, 2019, the Company had net operating loss carryforwards available to offset future taxable income of approximately $634.5 million , $445.9 million and $83.6 million for U.S. federal, state of California and foreign purposes, respectively. The federal carryforwards will begin to expire in fiscal year 2022 , and the California carryforwards will begin to expire in fiscal year 2020 , if not utilized before these years. The majority of the Company’s foreign losses carry forward indefinitely. The Company also had federal research and other tax credit carryforwards of approximately $263.3 million which expire through fiscal 2039 . As of February 2, 2019, the Company also had California research tax credit carryforwards of approximately $314.9 million , which can be carried forward indefinitely . The Company also has research and other tax credit carryforwards of approximately $20.2 million in other U.S. states which expire through fiscal 2033 due to the statutes of limitation. The U.S. Tax Reform Act of 1986 limits the use of net operating loss and tax credit carryforwards in the case of an “ownership change” of a corporation or separate return loss year limitations. Any ownership changes, as defined, may restrict utilization of carryforwards. As of February 2, 2019, the company had approximately $990.9 million and $86.1 million of federal net operating loss and tax credit carryforwards, respectively, in the U.S. subject to an annual limitation. We do not expect these limitations to result in any permanent loss of our tax benefits. The Company consists of a Bermuda parent holding company with various foreign and U.S. subsidiaries. The applicable statutory rate in Bermuda is zero for the Company for fiscal 2019, 2018, and 2017. For purposes of the reconciliation between the provision (benefit) for income taxes at the statutory rate and the effective tax rate, a U.S. statutory tax rate of 21% for fiscal year 2019, and a notional rate of 33.7% and 35% for fiscal 2018 and 2017 is applied as follows: Year Ended February 2, February 3, January 28, Provision at U.S. notional statutory rate 21.0 % 33.7 % 35.0 % Difference in U.S. and non-U.S. tax rates (1,010.9 ) (31.7 ) (26.3 ) Benefits from utilization of general business credits — (4.8 ) (28.4 ) Change in valuation allowance 1,961.4 4.7 24.3 Withholding taxes — — 34.0 FIN48 (91.2 ) — — Tax effects of global restructuring (2,017.5 ) — 11.4 R&amp;D Credit - Previously Reserved Tax Benefit Used 634.7 — — State Taxes, net of federal benefit 348.3 — — Foreign Income Inclusion in US (3,594.8 ) — — Other (4.0 ) 2.1 (0.7 ) Effective tax rate (3,753.0 )% 4.0 % 49.3 % The increase in income tax expense for fiscal 2019 compared to fiscal 2018 was primarily due to approximately $227.1 million recorded in the current year as a result of corporate restructurings we effectuated that included the restructuring of our U.S. and non-U.S. assets and subsidiaries. The restructurings involved the transfer of certain assets and intellectual property used in the business among various subsidiaries. The transfer of the intellectual property resulted in the recognition of tax expense representing the estimated U.S. tax to be paid currently and in future years on income generated from the intellectual property transfer. Further, as a result of these restructurings, we have $2.3 billion of excess financial reporting basis over the tax basis of investments in foreign subsidiaries outside of Bermuda that is indefinitely reinvested. If such amounts were no longer considered indefinitely reinvested, the amount of unrecognized deferred tax liability could be as much as $675 million . The following table reflects changes in the unrecognized tax benefits (in thousands): Year Ended February 2, February 3, January 28, Unrecognized tax benefits as of the beginning of the period $ 23,252 $ 23,793 $ 29,139 Increases related to positions related to Cavium 131,631 — — Increases related to prior year tax positions 1,836 — 2,080 Decreases related to prior year tax positions (6,259 ) — Increases related to current year tax positions 11,154 2,776 2,363 Settlements — — — Lapse in the statute of limitations (3,198 ) (3,341 ) (6,576 ) Foreign exchange gain (93 ) 24 (3,213 ) Gross amounts of unrecognized tax benefits as of the end of the period $ 158,323 $ 23,252 $ 23,793 Included in the balances as of February 2, 2019 is $119.7 million of unrecognized tax benefit that would affect the effective income tax rate if recognized. Also, $135.6 million , $8.6 million and $7.5 million of the gross unrecognized tax benefits presented in the table above are offset against deferred tax assets in the consolidated balance sheets as of February 2, 2019, February 3, 2018 and January 28, 2017, respectively. The amounts in the table above do not include the related interest and penalties. The amount of interest and penalties accrued was approximately $15.1 million as of February 2, 2019, $17.2 million as of February 3, 2018, and $21.6 million as of January 28, 2017. The Company’s policy is to recognize these interest and penalties as a component of income tax expense. The consolidated statements of operations for fiscal 2019, 2018, and 2017 included $2.7 million , $2.3 million , and $2.7 million , respectively, of interest and penalties related to the unrecognized tax benefits. The Company's major tax jurisdictions are the United States, the states of California and Massachusetts, China, India, Ireland, Israel, and Singapore. The Company is subject to income tax audits by the respective tax authorities in all of the jurisdictions in which it operates. The examination of tax liabilities in each of these jurisdictions requires the interpretation and application of complex and sometimes uncertain tax laws and regulations. As of February 2, 2019, the Company is subject to examination in material jurisdictions including China, India, Israel, Singapore, and the United States for fiscal years 2008 through 2018. Cavium is subject to examination in the United States for its tax years beginning in 2000. The Company will continue to review its tax positions and provide for or reverse unrecognized tax benefits as issues arise. During the next 12 months, 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14.4 million from the lapse of the statutes of limitation in various jurisdictions during the next 12 months. The Singapore Economic Development Board (“EDB”) initially granted a 10 -year Pioneer Status in July 1999 to the Company’s Singapore subsidiary. In October 2004, the Company’s subsidiary in Singapore was granted a second incentive known as the Develop and Expansion Incentive (“DEI”), and in June 2006, the EDB agreed to extend the Pioneer status for 15 years to June 2014. The Company re-negotiated with the Singapore government and in fiscal 2015, they extended the DEI tax credits to the Company until June 2019. In order to retain these tax benefits in Singapore, the Company must meet certain operating conditions relating to, among other things, maintenance of a regional headquarters function, and research and development activities in Singapore. In fiscal 2017, tax savings associated with these tax holidays were approximately $0.9 million , which if paid would impact the Company’s earnings per share by less than $0.01 per share in fiscal 2017. No tax savings were recognized in fiscal 2019 or fiscal 2018. Under the Israeli Encouragement law of “approved or benefited enterprise,” two branches of Marvell Israel (M.I.S.L) Ltd., the GTL branch and the cellular branch (formerly Marvell DSPC), are entitled to approved and benefited tax programs that include reduced tax rates and exemption of certain income, subject to various operating and other conditions. Income from the approved or benefited enterprises, with the exception of capital gains, is eligible up to fiscal 2027. There was no such benefit in fiscal 2019, 2018, and 2017. The Tax Cuts and Jobs Act (“2017 Tax Act”) was signed into law on December 22, 2017. The 2017 Tax Act significantly revises the U.S. corporate income tax by, among other things, lowering the statutory corporate tax rate from 35% to 21% , eliminating certain deductions, imposing a mandatory one-time tax on accumulated earnings of foreign subsidiaries, introducing new tax regimes, and changing how foreign earnings are subject to U.S. tax. The 2017 Tax Act also enhanced and extended through 2026 the option to claim accelerated depreciation deductions on qualified property. The Company has completed its determination of the accounting implications of the 2017 Tax Act on its tax accruals under Staff Accounting Bulletin 118 (“SAB 118”) measurement period and recorded amounts in its financial statements as of February 2, 2019. There are immaterial adjustments for income taxes between the final amounts and the provisional estimates the Company recorded previously. In addition, the Company has made a policy election to treat the Global Intangible Low-Taxes Income ("GILTI") inclusion as period costs. The Company’s principal source of liquidity as of February 2, 2019 consisted of approximately $582 million of cash, cash equivalents and short-term investments, of which approximately $550 million was held by subsidiaries outside of Bermuda. The Company has not recognized a deferred tax liability on these assets as the amount is deemed to be indefinitely reinvested. The Company plans to use such amounts to fund various activities outside of Bermuda, including working capital requirements, capital expenditures for expansion, funding of future acquisitions or other financing activities.</t>
  </si>
  <si>
    <t>Net Income (Loss) Per Share</t>
  </si>
  <si>
    <t>Earnings Per Share [Abstract]</t>
  </si>
  <si>
    <t>Net Income (Loss) Per Share The Company reports both basic net income (loss) per share, which is based on the weighted average number of common shares outstanding during the period, and diluted net income (loss) per share, which is based on the weighted average number of common shares outstanding and potentially dilutive shares outstanding during the period. The computations of basic and diluted net income (loss) per share are presented in the following table (in thousands, except per share amounts): Year Ended February 2, February 3, January 28, Numerator: Income (loss) from continuing operations, net of tax $ (179,094 ) $ 433,142 $ 74,821 Income (loss) from discontinued operations, net of tax — 87,689 (53,670 ) Net income (loss) $ (179,094 ) $ 520,831 $ 21,151 Denominator: Weighted average shares — basic 591,232 498,008 509,738 Effect of dilutive securities: Share-based awards — 11,659 7,775 Weighted average shares — diluted 591,232 509,667 517,513 Income (loss) from continuing operations per share: Basic $ (0.30 ) $ 0.87 $ 0.15 Diluted $ (0.30 ) $ 0.85 $ 0.14 Income (loss) from discontinued operations per share: Basic $ — $ 0.18 $ (0.11 ) Diluted $ — $ 0.17 $ (0.10 ) Net income (loss) per share: Basic $ (0.30 ) $ 1.05 $ 0.04 Diluted $ (0.30 ) $ 1.02 $ 0.04 Potential dilutive securities include dilutive common shares from share-based awards attributable to the assumed exercise of stock options, restricted stock units and employee stock purchase plan shares using the treasury stock method. Under the treasury stock method, potential common shares outstanding are not included in the computation of diluted net income per share, if their effect is anti-dilutive. Anti-dilutive potential shares are presented in the following table (in thousands): Year Ended February 2, February 3, January 28, Weighted average shares outstanding: Share-based awards 20,435 412 22,642 Anti-dilutive potential shares from share-based awards are excluded from the calculation of diluted earnings per share for all periods reported above because either their exercise price exceeded the average market price during the period or the share-based awards were determined to be anti-dilutive based on applying the treasury stock method. Anti-dilutive potential shares from share-based awards are also excluded from the calculation of diluted earnings per share for the year ended February 2, 2019 due to the net loss reported in that period.</t>
  </si>
  <si>
    <t>Segment and Geographic Information</t>
  </si>
  <si>
    <t>Segment Reporting [Abstract]</t>
  </si>
  <si>
    <t>Segment and Geographic Information The Company operates in one reportable segment — the design, development and sale of integrated circuits. The chief executive officer was identified as the chief operating decision maker (“CODM”) and is ultimately responsible for and actively involved in the allocation of resources and the assessment of the Company’s performance. The fact that the Company operates in only one reportable segment is based on the following: • The Company uses a highly-integrated approach in developing its products in that discrete technologies developed by the Company are frequently integrated across many of its products. Substantially all of the Company’s integrated circuits are manufactured under similar manufacturing processes. • The Company’s organizational structure is based along functional lines. Each of the functional department heads reports directly to the CODM. Shared resources in the Company also report directly to the CODM or to a direct report of the CODM. • The assessments of performance across the Company, including assessment of the Company’s incentive compensation plan, are based largely on operational performance and consolidated financial performance. • The decisions on allocation of resources and other operational decisions are made by the CODM based on his direct involvement with the Company’s operations and product development. The following table presents long-lived asset information based on the physical location of the assets by geographic region (in thousands): February 2, February 3, Property and equipment, net: United States $ 228,744 $ 156,053 Singapore 21,929 15,827 Israel 18,754 12,686 China 9,950 10,145 India 15,322 1,209 Cayman 15,740 — Others 8,539 6,302 $ 318,978 $ 202,222</t>
  </si>
  <si>
    <t>SCHEDULE II - VALUATION AND QUALIFYING ACCOUNTS</t>
  </si>
  <si>
    <t>SEC Schedule, 12-09, Valuation and Qualifying Accounts [Abstract]</t>
  </si>
  <si>
    <t>SCHEDULE II VALUATION AND QUALIFYING ACCOUNTS (in thousands) Balance at Beginning of Year Additions Deductions Balance at End of Year Fiscal year ended February 2, 2019 Allowance for doubtful accounts (1) $ 984,214 $ 1,637,903 $ 14,593 $ 2,636,710 Deferred tax asset valuation allowance $ 618,353 $ — $ (20,524 ) $ 597,829 Fiscal year ended February 3, 2018 Allowance for doubtful accounts and sales return reserve $ 1,384 $ 2,352 $ (1,236 ) $ 2,500 Deferred tax asset valuation allowance $ 456,541 $ 161,812 $ — $ 618,353 Fiscal year ended January 28, 2017 Allowance for doubtful accounts and sales return reserve $ 2,762 $ 4,456 $ (5,834 ) $ 1,384 Deferred tax asset valuation allowance $ 424,914 $ 31,627 $ — $ 456,541 (1) Beginning in fiscal 2019 upon the adoption of the new revenue recognition standard, the sales return reserve is included as a component of contract liabilities within accrued liabilities in the accompanying consolidated balance sheet. The additions and deductions to contract liabilities during fiscal 2019 is disclosed in "Note 3 - Revenue" in the accompanying notes to the consolidated financial statements.</t>
  </si>
  <si>
    <t>Significant Accounting Policies (Policies)</t>
  </si>
  <si>
    <t>Basis of Presentation The Company’s fiscal year is the 52- or 53-week period ending on the Saturday closest to January 31. Accordingly, every fifth or sixth fiscal year will have a 53-week period. The additional week in a 53-week year is added to the fourth quarter, making such quarter consist of 14 weeks. Fiscal 2019 and fiscal 2017 each had a 52-week period, while fiscal 2018 had a 53-week period.</t>
  </si>
  <si>
    <t xml:space="preserve">Discontinued Operations In connection with the plan the Company announced in November 2016 to restructure its operations to refocus its research and development, increase operational efficiency and improve profitability, the Company also planned to divest certain businesses. As of February 2, 2019 , three businesses were divested and are classified as discontinued operations (see "Note 6 - Discontinued Operations"). As required, the Company has retrospectively recast its consolidated statements of operations and balance sheets for all periods presented to reflect these businesses as discontinued operations. The Company has not segregated the cash flows of these businesses in the consolidated statements of cash flows. Management was also required to make certain assumptions and apply judgment to determine historical expenses related to the discontinued operations presented in prior periods. Unless noted otherwise, discussion in the Notes to Consolidated Financial Statements refers to the Company’s continuing operations. </t>
  </si>
  <si>
    <t>Use of Estimates</t>
  </si>
  <si>
    <t>Use of Estimates The preparation of consolidated financial statements in conformity with accounting principles generally accepted in the United States ("GAAP") requires management to make estimates, judgments and assumptions that affect the reported amounts of assets, liabilities, revenues and expenses, and related disclosure of contingent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Actual results could differ from these estimates, and such differences could affect the results of operations reported in future periods.</t>
  </si>
  <si>
    <t>Principles of Consolidation</t>
  </si>
  <si>
    <t>Principles of Consolidation The consolidated financial statements include the accounts of the Company and its wholly-owned subsidiaries. All inter-company accounts and transactions have been eliminated. The functional currency of the Company and its subsidiaries is the U.S. dollar.</t>
  </si>
  <si>
    <t>Cash and Cash Equivalents</t>
  </si>
  <si>
    <t>Cash and Cash Equivalents The Company considers all highly liquid investments with an original maturity of three months or less from the date of purchase to be cash equivalents. Cash and cash equivalents consist of cash on deposit with banks, time deposits, U.S. government and agency debt, municipal debt securities, corporate debt securities and money market funds.</t>
  </si>
  <si>
    <t>Investments The Company’s debt securities are classified as available-for-sale and are reported at fair value. The Company determines any realized gains or losses on the sale of available-for-sale securities on a specific identification method, and such gains and losses are recorded as a component of interest and other income (loss), net. Unrealized gains and losses of the available-for-sale securities are excluded from earnings and reported as a component of accumulated other comprehensive income. Time deposits with maturities greater than 90 days , but less than one year , are classified in short-term investments as held-to-maturity since the Company has both the intent and ability to hold them to maturity. In general, investments with original maturities of greater than 90 days and remaining maturities of less than one year are classified as short-term investments. Investments with maturities beyond one year may also be classified as short-term based on their highly liquid nature and can be sold to fund current operations. The Company also has equity investments in privately-held companies. If the Company has the ability to exercise significant influence over the investee, but not control, the Company accounts for the investment under the equity method. If the Company does not have the ability to exercise significant influence over the operations of the investee, the Company accounts for the investment under the measurement alternative method. Investments in privately-held companies are included in other non-current assets.</t>
  </si>
  <si>
    <t>Impairment of Investments</t>
  </si>
  <si>
    <t>Impairment of Investments The Company performs a periodic review of its available-for-sale securities to determine whether an other-than-temporary impairment has occurred. Generally, for an individual security that has been in an unrealized loss position for an extended period of time, the Company evaluates whether an impairment charge should be recognized. Its evaluation is based on specific facts and circumstances at the time of assessment, including general market conditions, and the duration and extent to which the fair value is below cost. If the fair value of a debt security is less than its amortized cost, then an other-than-temporary impairment for the difference is recognized if: • the Company has the intent to sell the security; • it is more likely than not that the Company will be required to sell the security before recovery of its amortized cost base; or • a credit loss exists insofar as the Company does not expect to recover the entire recognized amortized cost of the security. If a debt security’s market value is below amortized cost and the Company either intends to sell the security or it is more likely than not that the Company will be required to sell the security before its anticipated recovery, the Company records an other-than-temporary impairment charge to interest and other income (loss), net in the consolidated statements of operations. Investments in privately-held companies are subject to a periodic impairment review. Investments are considered impaired when the fair value is below the investment’s cost basis. This assessment is based on a qualitative and quantitative analysis, including, but not limited to, the investee’s revenue and earnings trends, available cash and liquidity, and the status of the investee’s products and the related market for such products.</t>
  </si>
  <si>
    <t>Derivative Financial Instruments The Company accounts for its derivative instruments as either assets or liabilities and carries them at fair value. For derivative instruments that hedge the exposure to variability in expected future cash flows and are designated as cash flow hedges, the effective portion of the gain or loss on the derivative instrument is reported as a component of accumulated other comprehensive income (loss) in the consolidated statements of shareholders’ equity and reclassified into earnings in the same period or periods during which the hedged transaction affects earnings. The ineffective portion of the gain or loss on the derivative instrument is recognized in current earnings. To receive hedge accounting treatment, cash flow hedges must be highly effective in offsetting changes to expected future cash flows on hedged transactions. Derivatives that are not designated as hedges must be adjusted to fair value through earnings.</t>
  </si>
  <si>
    <t>Concentration of Credit Risk and Significant Customers</t>
  </si>
  <si>
    <t>Concentration of Credit Risk and Significant Customers Financial instruments that potentially subject the Company to a significant concentration of credit risk consist principally of cash equivalents, short-term investments and accounts receivable. Cash, cash equivalents and short-term investments balances are maintained with high-quality financial institutions, the composition and maturities of which are regularly monitored by management. The Company believes that the concentration of credit risk in its trade receivables is substantially mitigated by the Company’s credit evaluation process, relatively short collection terms and the high level of credit worthiness of its customers. The Company performs ongoing credit evaluations of its customers’ financial conditions and limits the amount of credit extended when deemed necessary based upon payment history and the customer’s current credit worthiness, but generally requires no collateral. The Company regularly reviews the allowance for bad debt and doubtful accounts by considering factors such as historical experience, credit quality, age of the accounts receivable balances and current economic conditions that may affect a customer’s ability to pay. The Company’s accounts receivable was concentrated with three customers at February 2, 2019 , who represented 11% , 10% , and 10% of gross accounts receivable, respectively, compared with three customers at February 3, 2018 , who represented 22% , 17% , and 16% of gross accounts receivable, respectively. This presentation is at the customer consolidated level. Historically, a relatively small number of customers have accounted for a significant portion of our net revenue. Net revenue attributable to significant customers whose revenues as a percentage of net revenue was 10% or greater of total net revenues is presented in the following table: Year Ended February 2, 2019 February 3, 2018 January 28, Customer: Western Digital 12 % 20 % 21 % Toshiba 11 % 14 % 14 % Seagate 10 % 11 % 9 % Distributor: Wintech ** 10 % 10 % * Less than 10% of net revenue The Company continuously monitors the creditworthiness of its distributors and believes these distributors’ sales to diverse end customers and to diverse geographies further serve to mitigate the Company’s exposure to credit risk.</t>
  </si>
  <si>
    <t>Inventories Inventory is stated at the lower of cost or net realizable value, cost being determined under the first-in, first-out method. The total carrying value of the Company’s inventory is reduced for any difference between cost and estimated net realizable value of inventory that is determined to be excess, obsolete or unsellable inventory based upon assumptions about future demand and market conditions. If actual future demand for the Company’s products is less than currently forecasted, the Company may be required to write inventory down below the current carrying value. Once the carrying value of inventory is reduced, it is maintained until the product to which it relates to is sold or otherwise disposed of. Inventoriable shipping and handling costs are classified as a component of cost of goods sold in the consolidated statements of operations.</t>
  </si>
  <si>
    <t>Property and Equipment, Net</t>
  </si>
  <si>
    <t>Property and Equipment, Net Property and equipment, net, are stated at cost less accumulated depreciation. Depreciation is computed using the straight-line method over the estimated useful lives of the assets, which ranges from 2 to 7 years for machinery and equipment, and 3 to 4 years for computer software, and furniture and fixtures. Buildings are depreciated over an estimated useful life of 30 years and building improvements are depreciated over estimated useful lives of 15 years . Leasehold improvements are depreciated over the shorter of the remaining lease term or the estimated useful life of the asset.</t>
  </si>
  <si>
    <t>Goodwill Goodwill is recorded when the consideration paid for a business acquisition exceeds the fair value of net tangible and intangible assets acquired. Goodwill is measured and tested for impairment annually on the last business day of the fiscal fourth quarter and whenever events or changes in circumstances indicate the carrying amount of goodwill may not be recoverable. The Company first assesses qualitative factors to determine whether it is more likely than not that the fair value of a reporting unit is less than its carrying amount or the Company may determine to proceed directly to the quantitative impairment test. If the Company assesses qualitative factors and concludes that it is more likely than not that the fair value of a reporting unit is less than its carrying amount or if the Company determines not to use the qualitative assessment, then a quantitative impairment test is performed. The quantitative impairment test requires comparing the fair value of the reporting unit to its carrying value, including goodwill. The Company has identified that its business operates as a single operating segment with two components (Storage and Networking), which it has concluded can be aggregated into a single reporting unit for purposes of testing goodwill impairment. As part of a restructuring announced in November 2016 (see “Note 4 - Restructuring and Other Related Charges”), the former Smart Networked Devices and Solutions product group was changed to Networking and Connectivity. As part of a restructuring initiated in July 2018, the former Networking and Connectivity product group was combined and named Networking. An impairment exists if the fair value of the reporting unit is lower than its carrying value. If the fair value of the reporting unit is lower than its carrying value, the Company would record an impairment loss in the fiscal quarter in which the determination is made.</t>
  </si>
  <si>
    <t>Long-Lived Assets and Intangible Assets</t>
  </si>
  <si>
    <t>Long-Lived Assets and Intangible Assets The Company assesses the impairment of long-lived assets and intangible assets whenever events or changes in circumstances indicate that the carrying amount of long-lived assets may not be recoverable. The Company estimates the future cash flows, undiscounted and without interest charges, expected to be generated by the assets from its use or eventual disposition. If the sum of the expected undiscounted future cash flows is less than the carrying amount of those assets, the Company recognizes an impairment loss based on the excess of the carrying amount over the fair value of the assets. Please see “Note 11 - Goodwill and Acquired Intangible Assets, Net” for further details regarding impairment of acquisition-related identified intangible assets. Acquisition-related identified intangible assets are amortized on a straight-line basis over their estimated economic lives, except for customer contracts and related relationships, which are amortized using an accelerated method of amortization over the expected customer lives. In-process research and development (“IPR&amp;D”) is not amortized until the completion of the related development.</t>
  </si>
  <si>
    <t>Foreign Currency Transactions</t>
  </si>
  <si>
    <t>Foreign Currency Transactions The functional currency of all of the Company’s non-U.S. operations is the U.S. dollar. Monetary accounts maintained in currencies other than the U.S. dollar are re-measured using the foreign exchange rate at the balance sheet date. Operational accounts and nonmonetary balance sheet accounts are measured and recorded at the exchange rate in effect at the date of the transaction. The effects of foreign currency re-measurement are reported in current operations.</t>
  </si>
  <si>
    <t>Revenue Recognition</t>
  </si>
  <si>
    <t>Revenue Recognition Through the fiscal year ended February 3, 2018, in accordance with ASC 605, Revenue Recognition, the Company recognized revenue when there was persuasive evidence of an arrangement, delivery had occurred, the fee was fixed or determinable, and collection was reasonably assured. If the Company granted extended payment terms greater than its standard terms for a customer such that collectability was not assured, the revenue was deferred upon shipment and would be recognized when the payment became due provided all other revenue recognition criteria had been satisfied. Product revenue was generally recognized upon shipment of product to customers, net of accruals for estimated sales returns and rebates. However, some of the Company’s sales were made through distributors under agreements allowing for price protection and limited rights of stock rotation on products unsold by the distributors. Product revenue on sales made through distributors were deferred until the distributors sold the product to end customers. Deferred revenue less the related cost of the inventories was reported as deferred income. The Company did not believe that there was any significant exposure related to impairment of deferred cost of sales, as its historical returns had been minimal and inventory turnover for its distributors generally ranged from 60 to 90 days . The Company’s sales to direct customers were made primarily pursuant to standard purchase orders for delivery of products. As a result of the adoption of the new revenue standard on February 4, 2018, at the beginning of the first quarter of fiscal year 2019, the Company revised its revenue recognition policy. The Company now recognizes revenue upon transfer of control of promised products or services to customers in an amount that reflects the consideration the Company expects to receive in exchange for those products or services. Under the new revenue recognition standard, the Company applies the following five 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The Company enters into contracts that may include various combinations of products and services that are capable of being distinct and accounted for as separate performance obligations. To date, the majority of the revenue has been generated by sales associated with storage and networking products. Revenue from services has been insignificant. Performance obligations associated with product sales transactions are generally satisfied when control passes to customers upon shipment. Accordingly, product revenue is recognized at a point in time when control of the asset is transferred to the customer. The Company recognizes revenue when it satisfies a performance obligation by transferring control of a product to a customer in an amount that reflects the consideration to which the entity expects to be entitled in exchange for those goods or services. For product revenue, the performance obligation is deemed to be the delivery of the product and therefore, the revenue is generally recognized upon shipment to customers, net of accruals for estimated sales returns and rebates. These estimates are based on historical returns, analysis of credit memo data and other known factors. Actual returns could differ from these estimates. The Company accounts for rebates by recording reductions to revenue for rebates in the same period that the related revenue is recorded. The amount of these reductions is based upon the terms agreed to with the customer. Some of the Company’s sales are made to distributors under agreements allowing for price protection, price discounts and limited rights of stock rotation on products unsold by the distributors. Control passes to the distributor upon shipment, and terms and payment by the Company’s distributors is not contingent on resale of the product. Product revenue on sales made to distributors with price protection and stock rotation rights is recognized upon shipment to distributors, with an accrual for the variable consideration aspect of sales to distributors, estimated based on historical experience, including estimates for price discounts, price protection, rebates, and stock rotation programs. A portion of the Company's net revenue is derived from sales through third-party logistics providers who maintain warehouses in close proximity to our customer’s facilities. Revenue from sales through these third-party logistics providers is not recognized until the product is pulled from stock by the customer. The Company’s products are generally subject to warranty, which provides for the estimated future costs of replacement upon shipment of the product. The Company’s products carry a standard one-year warranty, with certain exceptions in which the warranty period can extend to more than one year based on contractual agreements. The warranty accrual is estimated primarily based on historical claims compared to historical revenues and assumes that the Company will have to replace products subject to a claim. From time to time, the Company becomes aware of specific warranty situations, and it records specific accruals to cover these exposures. Warranty expenses were not material for the periods presented.</t>
  </si>
  <si>
    <t>Business Combination The Company allocates the fair value of the purchase consideration of its acquisitions to the tangible assets, liabilities, and intangible assets acquired, including in-process research and development (“IPR&amp;D”), based on their estimated fair values. The excess of the fair value of purchase consideration over the fair values of these identifiable assets and liabilities is recorded as goodwill. IPR&amp;D is initially capitalized at fair value as an intangible asset with an indefinite life and assessed for impairment thereafter. When an IPR&amp;D project is completed, the IPR&amp;D is reclassified as an amortizable purchased intangible asset and amortized over the asset’s estimated useful life. Acquisition-related expenses and related restructuring costs are recognized separately from the business combination and are expensed as incurred.</t>
  </si>
  <si>
    <t>Advertising Expense</t>
  </si>
  <si>
    <t>Advertising Expense Advertising costs are expensed as incurred.</t>
  </si>
  <si>
    <t>Share-Based Compensation</t>
  </si>
  <si>
    <t>Share-Based Compensation Share-based compensation is measured at the grant date, based on the fair value of the award, and is recognized as expense over the requisite service period. The Company amortizes share-based compensation expense for time-based awards under the straight-line attribution method over the vesting period. Share-based compensation expense for performance-based awards is recognized when it becomes probable that the performance conditions will be met. Once it becomes probable that a performance-based award will vest, the Company recognizes compensation expense equal to the number of shares expected to vest multiplied by the fair value of the award at the grant date, which is amortized using the accelerated method. In the case of performance-based awards based on total shareholder return (“TSR”), share-based compensation expense is amortized over the requisite service period. For stock purchase rights under the stock purchase plan, the Company amortizes share-based compensation expense ratably over the two -year offering period. The Company estimates the fair value of time-based stock option and stock purchase awards on the date of grant using the Black Scholes option-pricing model. The fair value of TSR awards is estimated on the date of grant using a Monte Carlo simulation model since the award is indexed to the price of the Company’s common stock as set forth under the terms of the award. The value of the portion of the awards that is ultimately expected to vest is recognized as expense over the requisite service period. The Black Scholes and Monte Carlo models incorporate various highly subjective assumptions including expected term of awards, expected future stock price volatility, expected dividend yield and risk-free interest rate. In developing estimates used to calculate assumptions, the Company establishes the expected term for employee stock options based on historical settlement experience and after giving consideration to vesting schedules. Assumptions for stock option exercises are stratified by two employee groups and one employee/non-employee group with sufficiently distinct behavior patterns. Expected volatility was developed based on historical stock price volatility. The expected dividend yield is calculated by dividing annualized dividend payments by the closing stock price on the grant date of the option. The fair value of each restricted stock unit is estimated based on the market price of the Company’s common shares on the date of grant less the expected dividend yield. Forfeitures are recorded when they occur. Previously recognized expense is reversed for the portion of awards forfeited prior to vesting as and when forfeitures occurred.</t>
  </si>
  <si>
    <t>Comprehensive Income (Loss)</t>
  </si>
  <si>
    <t>Comprehensive Income (Loss) Comprehensive income (loss), net of tax is comprised of net income and net change in unrealized gains and losses, on available-for-sale securities and cash flow hedges. Accumulated other comprehensive income (loss), as presented on the accompanying consolidated balance sheets, consists of net unrealized gains and losses on available-for-sale securities and cash flow hedges, net of tax.</t>
  </si>
  <si>
    <t>Accounting for Income Taxes</t>
  </si>
  <si>
    <t>Accounting for Income Taxes The Company recognizes income taxes using an asset and liability approach. This approach requires the recognition of taxes payable or refundable for the current year, and deferred tax liabilities and assets for the future tax consequences of events that have been recognized in the Company’s consolidated financial statements or tax returns. The measurement of current and deferred taxes is based on provisions of the enacted tax law and the effects of future changes in tax laws or rates are not anticipated. Using available evidence and judgment, the Company establishes a valuation allowance for deferred tax assets, when it is determined that it is more likely than not that they will not be realized. Valuation allowances have been provided primarily against the U.S. research and development credits. Valuation allowances have also been provided against certain acquired operating losses and the deferred tax assets of foreign subsidiaries. A change in the assessment of the realization of deferred tax assets may materially impact the Company’s tax provision in the period in which a change of assessment occurs. The Company is subject to income tax audits by the respective tax authorities in each jurisdiction in which the Company operates. The Company recognizes the effect of income tax positions only if these positions are more likely than not of being sustained. Recognized income tax positions are measured at the largest amount that is more than 50% likely of being realized. Changes in recognition or measurement are reflected in the period in which the change in judgment occurs. The Company records interest and penalties related to unrecognized tax benefits in income tax expense.</t>
  </si>
  <si>
    <t>Recent Accounting Pronouncements</t>
  </si>
  <si>
    <t xml:space="preserve">Recent Accounting Pronouncements Accounting Pronouncements Recently Adopted In January 2016, the FASB issued an accounting standard update that changes the accounting for equity investments, financial liabilities under the fair value option, and the presentation and disclosure requirements for financial instruments. The Company adopted the standard in the first quarter of fiscal 2019. The adoption of this guidance did not have a significant impact on the Company's consolidated financial statements. In August 2016, the FASB issued an accounting standards update to add or clarify guidance on the classification of certain cash receipts and cash payments in the statement of cash flows. The amendments in the update provide guidance on eight specific cash flow issues. The amendments to the guidance should be applied using a retrospective transition method for each period presented and, if it is impracticable to apply all of the amendments retrospectively for some of the issues, the amendments for those issues would be applied prospectively as of the earliest date practicable. The Company adopted the standard in the first quarter of fiscal 2019. The adoption of this guidance did not have an impact on the Company's consolidated financial statements. In October 2016, the FASB issued new guidance that simplifies the accounting for the income tax effects of intra-entity transfers and will require companies to recognize the income tax effects of intra-entity transfers of assets other than inventory when the transfer occurs. Previous guidance required companies to defer the income tax effects of intra-entity transfers of assets until the asset had been sold to an outside party or otherwise recognized. The Company adopted the standard in the first quarter of fiscal 2019. The adoption of this guidance did not have an impact on the Company's consolidated financial statements. In November 2016, the FASB issued new guidance that requires entities to include in their cash and cash-equivalent balances in the statement of cash flows those amounts that are deemed to be restricted cash and restricted cash equivalents. As a result, companies will no longer present transfers between cash and cash equivalents and restricted cash and restricted cash equivalents in the statement of cash flows. The Company adopted the standard in the first quarter of fiscal 2019. The adoption of this guidance did not have a significant impact on the Company's consolidated financial statements. In January 2017, the FASB issued an accounting standards update that revises the definition of a business. The amendments provide a more robust framework for determining when a set of assets and activities is a business. The update is intended to help companies evaluate whether transactions should be accounted for as acquisitions or disposals of assets or businesses. The Company adopted the standard in the first quarter of fiscal 2019. The adoption of this guidance did not have an impact on the Company's consolidated financial statements. In May 2017, the FASB issued an accounting standards update that provides guidance about which changes to the terms or conditions of a share-based payment award require an entity to apply modification accounting. Unless the changes in terms or conditions meet all three criteria outlined in the guidance, modification accounting should be applied. The three criteria relate to changes in the terms and conditions that affect the fair value, vesting conditions, or classification of a share-based payment award. The guidance is required to be applied prospectively to an award modified on or after the adoption date. The Company adopted the standard in the first quarter of fiscal 2019. The adoption of this guidance did not have an impact on the Company's consolidated financial statements. In August 2017, the FASB issued an accounting standards update that simplifies the application and administration of hedge accounting. The guidance amends the presentation and disclosure requirements and changes how companies assess effectiveness. The guidance is intended to more closely align hedge accounting with companies' risk management strategies, simplify the application of hedge accounting, and increase transparency as to the scope and results of hedging programs. The guidance is effective for the Company beginning in the first quarter of fiscal year 2020. Early adoption is permitted. The guidance will be applied to cash flow and net investment hedge relationships that exist on the date of adoption using a modified retrospective approach. The presentation and disclosure requirements will be applied prospectively. The Company early adopted the standard in the third quarter of fiscal 2019. The adoption of this guidance did not have a significant effect on the Company's consolidated financial statements. In June 2018, the FASB issued an accounting standards update that substantially aligns the accounting for shared-based payments to non-employees and employees. The standard is required to be applied through a cumulative-effect adjustment to retained earnings as of the beginning of the fiscal year of adoption. This guidance is effective for fiscal years beginning after December 15, 2018, including interim periods within that fiscal year. Early adoption is permitted. The Company early adopted the standard in the second quarter of fiscal 2019. The adoption of this guidance did not have a significant effect on the Company's consolidated financial statements. Accounting Pronouncements Not Yet Effective In February 2016, the FASB issued a new standard on the accounting for leases, which requires a lessee to record a right-of-use asset and a corresponding lease liability on the balance sheet for all leases with terms longer than twelve months. The standard also expands the required quantitative and qualitative disclosures for lease arrangements. The standard is effective for the Company beginning in the first quarter of fiscal year 2020. The Company is adopting the new lease accounting standard using a modified retrospective method and will not restate comparative periods. The Company expects that the adoption of the new leasing standard will result in recognition of $125 million to $165 million in lease related right-of-use assets and liabilities on the company's consolidated balance sheet, primarily related to real estate. In June 2016, the FASB issued a new standard requiring financial assets measured at amortized cost be presented at the net amount expected to be collected, through an allowance for credit losses that is deducted from the amortized cost basis. The standard eliminates the threshold for initial recognition in current GAAP and reflects an entity’s current estimate of all expected credit losses. The measurement of expected credit losses is based on historical experience, current conditions, and reasonable and supportable forecasts that affect the collectability of the financial assets. The standard is effective for the Company beginning in the first quarter of fiscal year 2021. The Company does not expect the adoption of this guidance will have a material effect on its consolidated financial statements. In August 2018, the FASB issued an accounting standards update to align the requirements for capitalizing implementation costs incurred in a software hosting arrangement that is a service contract and costs to develop or obtain internal-use software. The guidance is effective for the Company beginning in the first quarter of fiscal year 2021, with early adoption permitted. The Company is evaluating the effect this new guidance will have on its consolidated financial statements. In August 2018, the FASB issued an accounting standards update that modifies the disclosure requirements on fair value measurements. The new guidance adds, modifies and removes certain fair value measurement disclosure requirements. The guidance is effective for the company beginning in the first quarter of fiscal year 2021, with early adoption permitted. The Company is evaluating the effect this new guidance will have on its consolidated financial statements. In November 2018, the FASB issued an accounting standards update that clarifies when transactions between participants in a collaborative arrangement are within the scope of the new revenue recognition standard that the Company adopted at the beginning of fiscal 2019. The guidance is effective for the Company beginning in the first quarter of fiscal year 2021, with early adoption permitted. The guidance must be applied retrospectively as of the date of initial application of the revenue recognition standard. In addition, entities may elect to apply the guidance to all collaborative arrangements or only to collaborative arrangements that are not completed as of the date of initial application of the aforementioned revenue recognition standard. The Company is evaluating the effect this new guidance will have on its consolidated financial statements. </t>
  </si>
  <si>
    <t>Significant Accounting Policies (Tables)</t>
  </si>
  <si>
    <t>Schedule of Net Revenue Attributable to Significant Customers</t>
  </si>
  <si>
    <t>Net revenue attributable to significant customers whose revenues as a percentage of net revenue was 10% or greater of total net revenues is presented in the following table: Year Ended February 2, 2019 February 3, 2018 January 28, Customer: Western Digital 12 % 20 % 21 % Toshiba 11 % 14 % 14 % Seagate 10 % 11 % 9 % Distributor: Wintech ** 10 % 10 % * Less than 10% of net revenue</t>
  </si>
  <si>
    <t>Revenue (Tables)</t>
  </si>
  <si>
    <t>Summary of Effect of Adoption of New Revenue Standard</t>
  </si>
  <si>
    <t>The following table summarizes the effects of adopting the new revenue standard on the Company's financial statements for the fiscal year beginning February 4, 2018 as an adjustment to the opening balance. Such adjustments were of a non-cash nature. (In thousands) Balance as of February 3, 2018 Adjustments Opening Balance as of February 4, 2018 Consolidated balance sheet: Assets Accounts receivable, net $ 280,395 $ 1,862 $ 282,257 Inventory 170,039 2,016 172,055 Other non-current assets 148,800 42,116 190,916 Liabilities and shareholders' equity: Accrued liabilities 86,958 70,336 157,294 Deferred income 61,237 (58,560 ) 2,677 Retained earnings $ 1,409,452 $ 34,218 $ 1,443,670 The following tables summarize financial statement line items that are affected in the current reporting period by the application of the new revenue recognition policy as compared with the previous revenue recognition policy which was in effect in prior periods in accordance with ASC 605, Revenue Recognition: February 2, 2019 (In thousands) As currently reported Adjustments Balances without adoption of new revenue standard Consolidated balance sheet: Assets Accounts receivable, net $ 493,122 $ — $ 493,122 Inventories 276,005 (1,850 ) 274,155 Other non-current assets 247,329 (75,079 ) 172,250 Liabilities and shareholders' equity: Accrued liabilities 330,594 (125,221 ) 205,373 Deferred income 4,915 119,252 124,167 Retained earnings $ 1,116,495 $ (70,960 ) $ 1,045,535 Year Ended February 2, 2019 (In thousands, except per share amounts) As currently reported Adjustments Balances without adoption of new revenue standard Consolidated statement of operation: Net revenue $ 2,865,791 $ (52,556 ) $ 2,813,235 Cost of goods sold 1,407,399 (15,814 ) 1,391,585 Net loss (179,094 ) (36,742 ) (215,836 ) Net loss per share - Basic (0.30 ) (0.06 ) (0.36 ) Net loss per share - Diluted $ (0.30 ) $ (0.06 ) $ (0.36 )</t>
  </si>
  <si>
    <t>Disaggregation of Revenue</t>
  </si>
  <si>
    <t xml:space="preserve">The following table summarizes net revenue disaggregated by product group (in thousands, except percentages): Year Ended February 2, 2019 % of Total Year Ended February 3, 2018 % of Total Year Ended January 28, 2017 % of Total Net revenue by product group: Storage (1) $ 1,376,697 48 % $ 1,254,365 52 % $ 1,157,712 50 % Networking (2) 1,313,439 46 % 961,497 40 % 908,099 40 % Other (3) 175,655 6 % 193,308 8 % 235,181 10 % $ 2,865,791 $ 2,409,170 $ 2,300,992 1) Storage products are comprised primarily of HDD, SSD Controllers, Fibre Channel Adapters and Data Center Storage Solutions. 2) Networking products are comprised primarily of Ethernet Switches, Ethernet Transceivers, Ethernet NICs, Embedded Communications and Infrastructure Processors, Automotive Ethernet, Security Adapters and Processors as well as Connectivity products. In addition, this grouping includes a few legacy product lines in which the Company no longer invests, but will generate revenue for several years. 3) Other products are comprised of primarily Printer Solutions, Application Processors and others. The following table summarizes net revenue disaggregated by primary geographical market (in thousands, except percentages): Year Ended February 2, 2019 % of Total Year Ended February 3, 2018 % of Total Year Ended January 28, 2017 % of Total Net revenue based on destination of shipment: China $ 1,189,928 42 % $ 1,205,202 50 % $ 1,224,032 53 % Malaysia 372,817 13 % 388,469 16 % 286,267 12 % United States 251,905 9 % 42,560 2 % 51,416 2 % Philippines 235,921 8 % 270,101 11 % 283,345 12 % Thailand 165,923 6 % 137,662 6 % 113,778 5 % Others 649,297 22 % 365,176 15 % 342,154 16 % $ 2,865,791 $ 2,409,170 $ 2,300,992 The following table summarizes net revenue disaggregated by customer type (in thousands, except percentages): Year Ended February 2, 2019 % of Total Year Ended February 3, 2018 % of Total Year Ended January 28, 2017 % of Total Net revenue by customer type: Direct customers $ 2,197,209 77 % $ 1,888,108 78 % $ 1,814,688 79 % Distributors 668,582 23 % 521,062 22 % 486,304 21 % $ 2,865,791 $ 2,409,170 $ 2,300,992 </t>
  </si>
  <si>
    <t>Restructuring and Other Related Charges (Tables)</t>
  </si>
  <si>
    <t>Summary of Restructuring and Other Related Charges</t>
  </si>
  <si>
    <t>The following table presents details related to the restructuring related charges as presented in the Consolidated Statements of Operations (in thousands): Year Ended February 2, February 3, January 28, Severance and related costs $ 40,345 $ 8,247 $ 32,650 Facilities and related costs 35,831 1,692 6,587 Other exit-related costs 2,050 2,082 5,452 78,226 12,021 44,689 Release of reserves: Severance (1,273 ) (1,612 ) (86 ) Facilities and related costs — (258 ) — Other exit-related costs — (340 ) (383 ) Impairment and write-off of assets &amp; restructuring (gain): Prepaid deposit — — 45,000 Technology licenses 6,523 174 629 Equipment and other 5,503 (489 ) 6,952 Building sale (12,226 ) (4,246 ) — $ 76,753 $ 5,250 $ 96,801</t>
  </si>
  <si>
    <t>Reconciliation of Beginning and Ending Restructuring Liability Balances by Major Type of Costs</t>
  </si>
  <si>
    <t>The following table sets forth a reconciliation of the beginning and ending restructuring liability balances by each major type of costs associated with the restructuring charges (in thousands): November 2016 and Other Restructuring July 2018 Restructuring Severance and related costs Facilities and related costs Other exit-related costs Severance and related costs Facilities and related costs Other exit-related costs Total Balance at January 28, 2017 $ 17,000 $ 2,474 $ 4,625 $ — $ — $ — $ 24,099 Restructuring charges - continuing operations 8,247 1,692 2,082 — — — 12,021 Release of reserves - continuing operations (1,612 ) (258 ) (340 ) — — — (2,210 ) Restructuring charges - discontinued operations 7,015 9 3,560 — — — 10,584 Net cash payments (29,996 ) (3,455 ) (11,364 ) — — — (44,815 ) Other — — 1,992 — — — 1,992 Balance at February 3, 2018 654 462 555 — — — 1,671 Restructuring charges - continuing operations — — — 40,345 35,831 2,050 78,226 Release of reserves - continuing operations — — — (1,273 ) — — (1,273 ) Net cash payments (654 ) (462 ) (555 ) (26,614 ) (8,927 ) (1,001 ) (38,213 ) Exchange rate adjustment — — — (55 ) — — (55 ) Balance at February 2, 2019 — — — 12,403 26,904 1,049 40,356 Less: non-current portion — — — 13,654 — 13,654 Current portion $ — $ — $ — $ 12,403 $ 13,250 $ 1,049 $ 26,702</t>
  </si>
  <si>
    <t>Business Combination (Tables)</t>
  </si>
  <si>
    <t>Summary of Total Merger Consideration</t>
  </si>
  <si>
    <t>The following table summarizes the total merger consideration (in thousands, except share and per share data): Cash consideration to Cavium common stockholders $ 2,819,812 Common stock (153,376,408 shares of the Company's common 3,273,053 Cash consideration for intrinsic value of vested director stock options and employee accelerated awards attributable to pre-acquisition service 10,642 Stock consideration for employee accelerated awards attributable to pre-acquisition service 7,804 Fair value of the replacement equity awards attributable to pre-acquisition service 50,485 Total merger consideration $ 6,161,796</t>
  </si>
  <si>
    <t>Purchase Price Allocation</t>
  </si>
  <si>
    <t>The purchase price allocation is as follows, including adjustments to the purchase price allocation from the previously reported figures at August 4, 2018 (in thousands): Previously Reported August 4, 2018 (Provisional) Measurement Period Adjustments February 2, 2019 Cash and cash equivalents $ 180,989 $ — $ 180,989 Accounts receivable 112,270 — 112,270 Inventories 330,778 — 330,778 Prepaid expense and other current assets 19,890 — 19,890 Assets held for sale 483 — 483 Property and equipment 115,428 — 115,428 Acquired intangible assets 2,744,000 — 2,744,000 Other non-current assets 89,139 — 89,139 Goodwill 3,504,302 (3,107 ) 3,501,195 Accounts payable (52,383 ) — (52,383 ) Accrued liabilities (127,837 ) 1,830 (126,007 ) Accrued employee compensation (34,813 ) — (34,813 ) Deferred income (2,466 ) — (2,466 ) Current portion of long-term debt (6,123 ) — (6,123 ) Liabilities held for sale (3,032 ) — (3,032 ) Long-term debt (600,005 ) — (600,005 ) Non-current income taxes payable (8,365 ) (89 ) (8,454 ) Deferred tax liabilities (84,360 ) 1,366 (82,994 ) Other non-current liabilities (16,099 ) — (16,099 ) Total merger consideration $ 6,161,796 $ — $ 6,161,796</t>
  </si>
  <si>
    <t>Supplemental Pro Forma Financial Information</t>
  </si>
  <si>
    <t>The unaudited supplemental pro forma financial information for the periods presented is as follows (in thousands): Year ended ​ February 2, 2019 February 3, 2018 Pro forma net revenue $ 3,208,723 $ 3,393,188 Pro forma net loss $ (106,601 ) $ (91,355 )</t>
  </si>
  <si>
    <t>Discontinued Operations (Tables)</t>
  </si>
  <si>
    <t>Major Classes of Assets and Liabilities and Results of Operations of Discontinued Operations</t>
  </si>
  <si>
    <t>The following table presents a reconciliation of the major financial lines constituting the results of operations for discontinued operations to the net income (loss) from discontinued operations presented separately in the consolidated statements of operations (in thousands): Year Ended February 3, 2018 January 28, 2017 Net revenue $ 94,137 $ 115,437 Cost of goods sold 47,499 72,764 Gross Profit 46,638 42,673 Operating expenses: Research and development 34,530 88,538 Selling, general and administrative 6,925 6,415 Total operating expenses 41,455 94,953 Income (loss) from discontinued operations before income taxes 5,183 (52,280 ) Gain from sale of discontinued operations 88,406 — Provision for income taxes 5,900 1,390 Net income (loss) from discontinued operations $ 87,689 $ (53,670 )</t>
  </si>
  <si>
    <t>Supplemental Financial Information (Tables)</t>
  </si>
  <si>
    <t>Schedule of Cash and Cash Equivalents</t>
  </si>
  <si>
    <t xml:space="preserve"> February 2, February 3, Cash and cash equivalents: Cash $ 491,646 $ 620,907 Cash equivalents: Money market funds 16,829 18,503 Time deposits 73,935 65,117 U.S. government and agency debt — 51,589 Foreign government and agency debt — — Municipal debt securities — 5,290 Corporate debt securities — 127,076 Cash and cash equivalents $ 582,410 $ 888,482</t>
  </si>
  <si>
    <t>Schedule of Provision for Sales Returns and Allowances</t>
  </si>
  <si>
    <t xml:space="preserve"> February 2, February 3, Sales returns $ — $ 1,516 Doubtful accounts 2,637 984 $ 2,637 $ 2,500</t>
  </si>
  <si>
    <t>Schedule of Inventories</t>
  </si>
  <si>
    <t>The allowance for doubtful accounts continues to be included within the accounts receivable, net balance on the consolidated balance sheets. February 2, February 3, Inventories: Work-in-process $ 162,384 $ 103,711 Finished goods 113,621 66,328 Inventories $ 276,005 $ 170,039</t>
  </si>
  <si>
    <t>Schedule of Property and Equipment, Net</t>
  </si>
  <si>
    <t xml:space="preserve"> February 2, February 3, Property and equipment, net: Machinery and equipment $ 615,329 $ 535,416 Land, buildings, and leasehold improvements 287,047 247,675 Computer software 105,539 98,253 Furniture and fixtures 23,924 21,139 1,031,839 902,483 Less: Accumulated depreciation (712,861 ) (700,261 ) Property and equipment, net $ 318,978 $ 202,222</t>
  </si>
  <si>
    <t>Schedule of Other Non-current Assets</t>
  </si>
  <si>
    <t xml:space="preserve"> February 2, February 3, Other non-current assets: Technology and other licenses $ 125,278 $ 87,536 Prepaid ship and debit * 75,079 — Deferred tax assets 12,460 20,633 Deferred debt and equity financing costs 1,342 17,622 Other 33,170 23,009 Other non-current assets $ 247,329 $ 148,800 * Prepaid ship and debit of $75.1 million as of February 2, 2019 relate to certain prepaid distributor arrangements for ship and debit claims. </t>
  </si>
  <si>
    <t>Schedule of Accrued Liabilities</t>
  </si>
  <si>
    <t xml:space="preserve"> February 2, February 3, Accrued liabilities: Contract liabilities $ 142,378 $ — Technology license obligations 48,018 28,488 Accrued rebates (1) — 9,292 Accrued income tax payable 47,079 959 Other 93,119 48,219 Accrued liabilities $ 330,594 $ 86,958 (1) Accrued rebates are classified as part of contract liabilities beginning in fiscal year 2019 upon adoption of the new revenue recognition standard. </t>
  </si>
  <si>
    <t>Schedule of Deferred Income</t>
  </si>
  <si>
    <t xml:space="preserve"> February 2, February 3, Deferred income: Deferred revenue $ 5,050 $ 81,896 Deferred cost of goods sold (135 ) (20,659 ) Deferred income $ 4,915 $ 61,237</t>
  </si>
  <si>
    <t>Schedule of Other Non-current Liabilities</t>
  </si>
  <si>
    <t xml:space="preserve"> February 2, February 3, Other non-current liabilities: Long-term restructuring liabilities $ 13,654 $ 59 Technology license obligations 6,716 34,060 Long-term accrued employee compensation 1,246 1,029 Other 13,758 1,404 Other non-current liabilities $ 35,374 $ 36,552</t>
  </si>
  <si>
    <t>Schedule of Changes in Accumulated Other Comprehensive Income (Loss)</t>
  </si>
  <si>
    <t>The changes in accumulated other comprehensive income (loss) by components are presented in the following tables (in thousands): Unrealized Gain (Loss) on Marketable Securities (1) Unrealized Gain (Loss) on Cash Flow Hedges (2) Total Balance at January 28, 2017 $ (801 ) $ 824 $ 23 Other comprehensive income (loss) before reclassifications (1,460 ) 2,341 881 Amounts reclassified from accumulated other comprehensive income (loss) (61 ) (3,165 ) (3,226 ) Net current-period other comprehensive loss, net of tax (1,521 ) (824 ) (2,345 ) Balance at February 3, 2018 (2,322 ) — (2,322 ) Other comprehensive loss before reclassifications (733 ) — (733 ) Amounts reclassified from accumulated other comprehensive income (loss) 3,055 — 3,055 Net current-period other comprehensive income, net of tax 2,322 — 2,322 Balance at February 2, 2019 $ — $ — $ — (1) The amounts of gains (losses) associated with the Company's marketable securities reclassified from accumulated other comprehensive income (loss) are recorded in other income, net in the consolidated statements of operations. (2) The amounts of gains (losses) associated with the Company's derivative financial instruments reclassified from accumulated other comprehensive income (loss) are recorded in operating expenses. See “Note 9- Derivative Financial Instruments” for additional information on the affected line items in the consolidated statements of operations.</t>
  </si>
  <si>
    <t>Schedule of Supplemental Cash Flow Information</t>
  </si>
  <si>
    <t xml:space="preserve"> Year Ended February 2, February 3, January 28, Supplemental cash flow information: Cash paid for interest $ 39,156 $ 746 $ 363 Cash paid for income taxes, net $ 8,143 $ 11,401 $ 17,032 Non-Cash Investing and Financing Activities: Non-cash consideration paid for the acquisition of Cavium $ 3,331,342 $ — $ — Purchase of software and intellectual property under license obligations $ 4,221 $ 59,803 $ 27,081 Unsettled trade receivable of available-for-sale securities $ — $ — $ 7,742 Unsettled trade payable of available-for-sale securities $ — $ 4,497 $ 15,371 Unpaid purchase of property and equipment at end of year $ 8,837 $ 5,595 $ 2,547 Unpaid repurchases of our common shares $ — $ — $ 1,499 Unpaid equity and debt financing costs $ — $ 3,244 $ —</t>
  </si>
  <si>
    <t>Investments (Tables)</t>
  </si>
  <si>
    <t>Schedule of Available-for-sale Securities Reconciliation</t>
  </si>
  <si>
    <t xml:space="preserve"> As of February 3, 2018, the following table summarizes the Company’s investments (in thousands): February 3, 2018 Amortized Cost Gross Unrealized Gains Gross Unrealized Losses Estimated Fair Value Short-term investments: Available-for-sale: U.S. government and agency debt $ 248,336 $ 49 $ (644 ) $ 247,741 Foreign government and agency debt 7,004 — (17 ) 6,987 Municipal debt securities 2,734 — (6 ) 2,728 Corporate debt securities 504,609 469 (1,999 ) 503,079 Asset backed securities 42,429 3 (177 ) 42,255 Held-to-Maturity: Time deposits 150,000 — — 150,000 Total short-term investments 955,112 521 (2,843 ) 952,790 Total investments $ 955,112 $ 521 $ (2,843 ) $ 952,790</t>
  </si>
  <si>
    <t>Gross Realized Gains and Losses on Sales of Available-for-Sale Securities</t>
  </si>
  <si>
    <t>Gross realized gains and gross realized losses on sales of available-for-sale securities are presented in the following table (in thousands): Year Ended February 2, February 3, January 28, Gross realized gains $ 371 $ 186 $ 2,047 Gross realized losses (3,437 ) (2,963 ) (547 ) Total net realized gains (losses) $ (3,066 ) $ (2,777 ) $ 1,500</t>
  </si>
  <si>
    <t>Investments Classified by Contractual Maturity Date</t>
  </si>
  <si>
    <t>The contractual maturities of available-for-sale securities for the fiscal year ended February 3, 2018 are presented in the following table (in thousands): February 3, 2018 Amortized Cost Estimated Fair Value Due in one year or less $ 554,247 $ 553,866 Due between one and five years 400,866 398,924 $ 955,113 $ 952,790</t>
  </si>
  <si>
    <t>Unrealized Loss Position Investments</t>
  </si>
  <si>
    <t>There are no securities on hand at February 2, 2019 . Securities that have been in a continuous unrealized loss position are presented as follows for the fiscal year ended February 3, 2018: February 3, 2018 Less than 12 months 12 months or more Total Fair Value Unrealized Loss Fair Value Unrealized Loss Fair Value Unrealized Loss U.S. government and agency debt $ 148,538 $ (298 ) $ 51,332 $ (346 ) $ 199,870 $ (644 ) Foreign government and agency debt 3,993 (1 ) 2,994 (16 ) 6,987 (17 ) Municipal debt securities 1,969 (6 ) — — 1,969 (6 ) Corporate debt securities 253,380 (1,514 ) 46,805 (485 ) 300,185 (1,999 ) Asset backed securities 37,636 (145 ) 2,167 (32 ) 39,803 (177 ) Total securities $ 445,516 $ (1,964 ) $ 103,298 $ (879 ) $ 548,814 $ (2,843 )</t>
  </si>
  <si>
    <t>Derivative Financial Instruments (Tables)</t>
  </si>
  <si>
    <t>Information about Gains (Losses) Associated with Derivative Financial Instruments</t>
  </si>
  <si>
    <t>The following table provides information about gains (losses) associated with our derivative financial instruments (in thousands): Location of Gains (Losses) in Statement of Operations Amount of Gains (Losses) in Statement of Operations for the Year Ended February 2, February 3, January 28, Derivatives designated as cash flow hedges: Forward contracts: Research and development $ — $ 3,223 $ 737 Selling, general and administrative — 723 101 $ — $ 3,946 $ 838</t>
  </si>
  <si>
    <t>Gains (Losses) Reclassified from Accumulated Other Comprehensive Income (Loss)</t>
  </si>
  <si>
    <t>The amounts of gains (losses) associated with the Company's derivative financial instruments reclassified from accumulated other comprehensive income (loss) are presented in the following table (in thousands): Year Ended Affected Line Item in the Statement of Operations February 2, February 3, January 28, Operating costs and expenses: Cash flow hedges: Research and development $ — $ 2,564 $ 467 Selling, general and administrative — 601 66 Total $ — $ 3,165 $ 533</t>
  </si>
  <si>
    <t>Fair Value Measurements (Tables)</t>
  </si>
  <si>
    <t>Fair Value, Assets and Liabilities Measured on Recurring Basis</t>
  </si>
  <si>
    <t>The tables below set forth, by level, the Company’s assets and liabilities that are measured at fair value on a recurring basis. The tables do not include assets and liabilities that are measured at historical cost or any basis other than fair value (in thousands): Fair Value Measurements at February 2, 2019 Level 1 Level 2 Level 3 Total Items measured at fair value on a recurring basis: Assets Cash equivalents: Money market funds $ 16,829 $ — $ — $ 16,829 Time deposits — 73,935 — 73,935 Other non-current assets: Severance pay fund — 727 — 727 Total assets $ 16,829 $ 74,662 $ — $ 91,491 Fair Value Measurements at February 3, 2018 Level 1 Level 2 Level 3 Total Items measured at fair value on a recurring basis: Assets Cash equivalents: Money market funds $ 18,503 $ — $ — $ 18,503 Time deposits — 65,117 — 65,117 U.S. government and agency debt 51,589 — — 51,589 Municipal debt securities — 5,290 — 5,290 Corporate debt securities — 127,076 — 127,076 Short-term investments: Time deposits — 150,000 — 150,000 U.S. government and agency debt 247,741 — — 247,741 Foreign government and agency debt — 6,987 — 6,987 Municipal debt securities — 2,728 — 2,728 Corporate debt securities — 503,079 — 503,079 Asset backed securities — 42,255 — 42,255 Other non-current assets: Severance pay fund — 896 — 896 Total assets $ 317,833 $ 903,428 $ — $ 1,221,261</t>
  </si>
  <si>
    <t>Summary of Change in Fair Values for Level Three Assets</t>
  </si>
  <si>
    <t>The following table summarizes the change in fair values for Level 3 assets for the years ended February 2, 2019 and February 3, 2018 (in thousands): Level 3 Changes in fair value during the year (pre-tax): Balance at January 28, 2017 $ 4,615 Sales, redemption and settlement (4,550 ) Realized loss (65 ) Balance at February 3, 2018 — Sales, redemption and settlement — Realized loss — Balance at February 2, 2019 $ —</t>
  </si>
  <si>
    <t>Goodwill and Acquired Intangible Assets, Net (Tables)</t>
  </si>
  <si>
    <t>Schedule of Finite-Lived Intangible Assets by Major Class</t>
  </si>
  <si>
    <t xml:space="preserve">As of February 2, 2019 , net carrying amounts are as follows (in thousands, except for weighted average remaining amortization period): February 2, 2019 Gross Carrying Amounts Accumulated Amortization and Write-Offs Net Carrying Amounts Weighted average remaining amortization period (years) Developed technologies $ 1,743,000 $ (134,167 ) $ 1,608,833 7.10 Customer contracts and related relationships 465,000 (45,939 ) 419,061 8.42 Trade names 23,000 (3,212 ) 19,788 3.85 Total acquired amortizable intangible assets $ 2,231,000 $ (183,318 ) $ 2,047,682 7.34 IPR&amp;D 513,000 — 513,000 n/a Total acquired intangible assets $ 2,744,000 $ (183,318 ) $ 2,560,682 </t>
  </si>
  <si>
    <t>Schedule of Indefinite-Lived Intangible Assets</t>
  </si>
  <si>
    <t>Schedule of Finite-Lived Intangible Assets, Future Amortization Expense</t>
  </si>
  <si>
    <t>The following table presents the estimated future amortization expense of acquired amortizable intangible assets as of February 2, 2019 (in thousands): Fiscal Year Amount 2020 $ 309,701 2021 301,580 2022 293,024 2023 285,596 2024 266,982 Thereafter 590,799 $ 2,047,682</t>
  </si>
  <si>
    <t>Debt (Tables)</t>
  </si>
  <si>
    <t>Summary of Outstanding Debt</t>
  </si>
  <si>
    <t>The following table summarizes the Company's outstanding debt at February 2, 2019 (in thousands): February 2, 2019 Face Value Outstanding: Term Loan $ 750,000 2023 Notes 500,000 2028 Notes 500,000 Total borrowings $ 1,750,000 Less: Unamortized debt discount and issuance cost (17,301 ) Net carrying amount of debt $ 1,732,699 Less: Current portion — Non-current portion $ 1,732,699</t>
  </si>
  <si>
    <t>Aggregate Future Contractual Maturities of Debt</t>
  </si>
  <si>
    <t>As of February 2, 2019 , the aggregate future contractual maturities of the Company's outstanding debt, at face value, were as follows (in thousands): Fiscal year Amount 2020 $ — 2021 $ — 2022 $ 750,000 2023 $ — 2024 $ 500,000 Thereafter $ 500,000</t>
  </si>
  <si>
    <t>Commitments and Contingencies (Tables)</t>
  </si>
  <si>
    <t>Future Minimum Lease Payments, Net of Estimated Sublease Income under Operating and Capital Leases</t>
  </si>
  <si>
    <t>Future minimum lease payments, net of estimated sublease income, and payments under technology license obligations as of February 2, 2019 , are presented in the following tables (in thousands): Fiscal Year Minimum Operating Lease Payments 2020 $ 43,286 2021 29,866 2022 26,612 2023 21,272 2024 13,690 Thereafter 40,100 Total future minimum lease payments $ 174,826</t>
  </si>
  <si>
    <t>Future Minimum Lease Payments Under Technology License Obligations</t>
  </si>
  <si>
    <t>Fiscal Year Technology License Obligations 2020 $ 54,846 2021 7,829 Total future minimum lease payments $ 62,675 Less: amount representing interest (955 ) Present value of future minimum payments 61,720 Less: current portion (54,005 ) Non-current portion $ 7,715</t>
  </si>
  <si>
    <t>Shareholders’ Equity (Tables)</t>
  </si>
  <si>
    <t>Schedule of Repurchases</t>
  </si>
  <si>
    <t>A summary of the stock repurchase activity under the stock repurchase program, reported based on the trade date, is summarized as follows (in thousands, except per-share amounts): Shares Weighted- Amount Cumulative balance at January 30, 2016 241,602 $ 12.70 $ 3,067,418 Repurchase of common stock under the stock repurchase program (1) 13,303 $ 13.76 183,064 Cumulative balance at January 28, 2017 254,904 $ 12.75 3,250,481 Repurchase of common stock under the stock repurchase program (2) 31,460 $ 16.72 526,075 Cumulative balance at February 3, 2018 286,365 $ 13.19 3,776,557 Repurchase of common stock under the stock repurchase program (3) 6,041 $ 17.21 103,974 Cumulative balance at February 2, 2019 292,406 $ 13.27 $ 3,880,531 (1) Includes stock purchases of $1.5 million stock repurchases pending settlement as of January 28, 2017 . (2) There were no stock repurchases pending settlement as of February 3, 2018 . (3) There were no stock repurchases pending settlement as of February 2, 2019 .</t>
  </si>
  <si>
    <t>Employee Benefit Plans (Tables)</t>
  </si>
  <si>
    <t>Schedule of Employee Service Share-based Compensation, Allocation of Recognized Period Costs</t>
  </si>
  <si>
    <t>The following table summarizes share-based compensation expense (in thousands): Year Ended February 2, February 3, January 28, Continuing operations: Cost of goods sold $ 12,024 $ 6,646 $ 8,334 Research and development 108,762 52,127 74,809 Selling, general and administrative 77,309 26,349 18,257 Share-based compensation - continuing operations $ 198,095 $ 85,122 $ 101,400 Discontinued operations: Cost of goods sold — (11 ) 187 Research and development — 1,458 11,633 Selling, general and administrative — 120 750 Share-based compensation - discontinued operations — 1,567 12,570 Total share-based compensation $ 198,095 $ 86,689 $ 113,970</t>
  </si>
  <si>
    <t>Schedule of Nonvested Share Activity</t>
  </si>
  <si>
    <t>A summary of restricted stock unit activity, which includes time-based and performance-based or market-based restricted stock units, is as follows (in thousands, except per-share amounts): Time-Based Performance-Based Market-Based Total Number of Shares Weighted Average Grant Date Fair Value Number of Shares Weighted Average Grant Date Fair Value Number of Shares Weighted Average Grant Date Fair Value Number of Shares Weighted Average Grant Date Fair Value Balance at January 30, 2016 8,343 $ 13.57 977 $ 14.43 353 $ 12.24 9,673 $ 13.61 Granted 9,139 $ 9.83 366 * $ 13.91 612 * $ 11.94 10,117 $ 10.11 Vested (5,490 ) $ 13.95 (155 ) $ 14.15 — $ — (5,645 ) $ 13.95 Canceled/Forfeited (2,067 ) $ 10.69 (875 ) $ 14.45 (406 ) $ 12.39 (3,348 ) $ 11.88 Balance at January 28, 2017 9,925 $ 10.52 313 $ 13.91 559 $ 11.80 10,797 $ 10.69 Granted 8,154 $ 15.33 406 * $ 14.49 409 * $ 15.14 8,969 $ 15.28 Vested (5,653 ) $ 10.86 — $ — — $ — (5,653 ) $ 10.86 Canceled/Forfeited (2,137 ) $ 11.95 (47 ) $ 13.99 (47 ) $ 14.71 (2,231 ) $ 12.05 Balance at February 3, 2018 10,289 $ 13.84 672 $ 14.25 921 $ 13.14 11,882 $ 13.81 Assumed upon acquisition 13,289 $ 21.02 — $ — — $ — 13,289 $ 21.02 Granted 7,453 $ 19.95 340 * $ 21.12 351 * $ 21.36 8,144 $ 20.06 Vested (8,827 ) $ 16.30 — $ — (30 ) $ 13.08 (8,857 ) $ 16.28 Canceled/Forfeited (3,159 ) $ 19.64 (64 ) $ 16.29 (64 ) $ 16.52 (3,287 ) $ 19.51 Balance at February 2, 2019 19,045 $ 19.15 948 $ 16.58 1,178 $ 15.40 21,171 $ 18.82 * Amounts represent the target number of restricted stock units at grant date. For awards granted to our executive officers, up to 200% of the target restricted stock units may vest if the maximum level for performance goals is achieved.</t>
  </si>
  <si>
    <t>Schedule of Stock Option Activity</t>
  </si>
  <si>
    <t xml:space="preserve">Stock option activity under the Company’s stock option and stock incentive plans is included in the following table (in thousands, except for per share amounts): Time-Based Options Market-Based Options Total Number of Shares Weighted Average Exercise Price Number of Shares Weighted Average Exercise Price Number of Shares Weighted Average Exercise Price Balance at January 30, 2016 40,874 $ 13.59 2,156 $ 15.43 43,030 $ 13.68 Granted 2,104 $ 9.99 — $ — 2,104 $ 9.99 Exercised (5,558 ) $ 10.35 — $ — (5,558 ) $ 10.35 Canceled/Forfeited (12,324 ) $ 16.44 (2,156 ) $ 15.43 (14,480 ) $ 16.29 Balance at January 28, 2017 25,096 $ 12.61 — $ — 25,096 $ 12.61 Granted — $ — — $ — — $ — Exercised (10,305 ) $ 12.38 — $ — (10,305 ) $ 12.38 Canceled/Forfeited (3,019 ) $ 14.33 — $ — (3,019 ) $ 14.33 Balance at February 3, 2018 11,772 $ 12.36 — $ — 11,772 $ 12.36 Assumed Upon Acquisition 3,026 $ 11.85 $ — 3,026 $ 11.85 Granted — $ — — $ — — $ — Exercised (4,812 ) $ 10.93 — $ — (4,812 ) $ 10.93 Canceled/Forfeited (362 ) $ 13.64 — $ — (362 ) $ 13.64 Balance at February 2, 2019 9,624 $ 12.87 — $ — 9,624 $ 12.87 Vested or expected to vest at February 2, 2019 9,624 </t>
  </si>
  <si>
    <t>Schedule of Outstanding Options and Exercisable Options Information, by Range of Exercise Prices</t>
  </si>
  <si>
    <t>Outstanding options and exercisable options information by range of exercise prices as of February 2, 2019 was as follows: Outstanding Options Exercisable Options Range of Exercise Prices Number of Shares (in Thousands) Weighted Average Remaining Contractual Term (in Years) Weighted Average Exercise Price Number of Shares (in Thousands) Weighted Average Exercise Price $ 8.23 $ 10.47 1,510 4.67 $ 9.48 1,285 $ 9.45 $ 10.76 $ 10.76 2,676 4.22 $ 10.76 2,674 $ 10.76 $ 10.80 $ 14.35 2,540 5.62 $ 13.64 1,616 $ 13.29 $ 14.45 $ 15.87 2,348 4.45 $ 15.51 2,336 $ 15.51 $ 15.91 $ 22.27 550 3.25 $ 17.55 516 $ 17.59 Total 9,624 4.66 $ 12.87 8,427 $ 12.78</t>
  </si>
  <si>
    <t>Weighted Average Assumptions Used to Calculate Fair Value Awards</t>
  </si>
  <si>
    <t>The following weighted average assumptions were used for fiscal 2017 to calculate the fair value of each time-based stock option award on the date of grant using the Black-Scholes option pricing model: Year Ended January 28, Time-based Stock Options: Weighted average fair value $ 2.92 Expected volatility 40 % Expected term (in years) 5.2 Risk-free interest rate 1.3 % Expected dividend yield 2.5 % The following weighted-average assumptions were used for each respective period to calculate the fair value of common shares to be issued under the ESPP on the date of grant using the Black-Scholes option pricing model: Year Ended February 2, February 3, January 28, Employee Stock Purchase Plan: Estimated fair value $ 4.91 $ 6.03 $ 3.83 Expected volatility 33 % 30 % 39 % Expected term (in years) 1.2 1.2 1.2 Risk-free interest rate 2.6 % 1.6 % 0.7 % Expected dividend yield 1.4 % 1.1 % 1.9 % The following weighted-average assumptions were used for each respective period to calculate the fair value of common shares to be issued under Total Shareholder Return performance awards on the date of grant using the Monte Carlo pricing model: Year Ended February 2, February 3, January 28, Total Shareholder Return Awards: Expected term (in years) 2.9 2.9 2.9 Expected volatility 35 % 35 % 36 % Average correlation coefficient of peer companies 0.5 0.5 0.5 Risk-free interest rate 2.5 % 1.4 % 0.9 % Expected dividend yield 1.1 % 1.6 % 2.1 %</t>
  </si>
  <si>
    <t>Income Taxes (Tables)</t>
  </si>
  <si>
    <t>Schedule of US and non US Components of Income Before Income Tax Expense (Benefit)</t>
  </si>
  <si>
    <t>The U.S. and non-U.S. components of income (loss) before income taxes of continuing operations consist of the following (in thousands): Year Ended February 2, February 3, January 28, U.S. operations $ 666,508 $ 24,377 $ 30,601 Non-U.S. operations (671,155 ) 426,827 116,828 $ (4,647 ) $ 451,204 $ 147,429</t>
  </si>
  <si>
    <t>Schedule of Provision (Benefit) for Income Taxes</t>
  </si>
  <si>
    <t>The provision (benefit) for income taxes consists of the following (in thousands): Year Ended February 2, February 3, January 28, Current income tax provision (benefit): Federal $ 46,519 $ 776 $ 8,231 State 5,959 2 180 Foreign 3,322 (2,541 ) 19,560 Total current income tax provision (benefit) 55,800 (1,763 ) 27,971 Deferred income tax provision (benefit): Federal 134,336 10,136 (5,062 ) State (6,567 ) 83 (12 ) Foreign (9,122 ) 9,606 49,711 Total deferred income tax provision (benefit) 118,647 19,825 44,637 Total provision (benefit) for income taxes $ 174,447 $ 18,062 $ 72,608</t>
  </si>
  <si>
    <t>Schedule of Deferred Tax Assets and Liabilities</t>
  </si>
  <si>
    <t>Deferred tax assets consist of the following (in thousands): February 2, February 3, Deferred tax assets: Federal and California research and other tax credits $ 557,333 $ 607,726 Reserves and accruals 18,404 16,951 Share-based compensation 4,715 2,493 Net operating losses 134,598 11,816 Gross deferred tax assets 715,050 638,986 Valuation allowance (597,829 ) (618,353 ) Total deferred tax assets 117,221 20,633 Total deferred tax liabilities (351,013 ) (52,204 ) Net deferred tax assets (liabilities) $ (233,792 ) $ (31,571 ) The deferred tax assets and liabilities based on tax jurisdictions are presented on our Consolidated Balance Sheet as follows: February 2, February 3, Non-current deferred tax assets $ 12,460 $ 20,633 Non-current deferred tax liabilities (246,252 ) (52,204 ) Net deferred tax assets (liabilities) $ (233,792 ) $ (31,571 )</t>
  </si>
  <si>
    <t>Reconciliation Between the Provision (Benefit) for Income Taxes at the Statutory Rate and the Effective Tax Rate</t>
  </si>
  <si>
    <t>For purposes of the reconciliation between the provision (benefit) for income taxes at the statutory rate and the effective tax rate, a U.S. statutory tax rate of 21% for fiscal year 2019, and a notional rate of 33.7% and 35% for fiscal 2018 and 2017 is applied as follows: Year Ended February 2, February 3, January 28, Provision at U.S. notional statutory rate 21.0 % 33.7 % 35.0 % Difference in U.S. and non-U.S. tax rates (1,010.9 ) (31.7 ) (26.3 ) Benefits from utilization of general business credits — (4.8 ) (28.4 ) Change in valuation allowance 1,961.4 4.7 24.3 Withholding taxes — — 34.0 FIN48 (91.2 ) — — Tax effects of global restructuring (2,017.5 ) — 11.4 R&amp;D Credit - Previously Reserved Tax Benefit Used 634.7 — — State Taxes, net of federal benefit 348.3 — — Foreign Income Inclusion in US (3,594.8 ) — — Other (4.0 ) 2.1 (0.7 ) Effective tax rate (3,753.0 )% 4.0 % 49.3 %</t>
  </si>
  <si>
    <t>Unrecognized Tax Benefits Reconciliation</t>
  </si>
  <si>
    <t>The following table reflects changes in the unrecognized tax benefits (in thousands): Year Ended February 2, February 3, January 28, Unrecognized tax benefits as of the beginning of the period $ 23,252 $ 23,793 $ 29,139 Increases related to positions related to Cavium 131,631 — — Increases related to prior year tax positions 1,836 — 2,080 Decreases related to prior year tax positions (6,259 ) — Increases related to current year tax positions 11,154 2,776 2,363 Settlements — — — Lapse in the statute of limitations (3,198 ) (3,341 ) (6,576 ) Foreign exchange gain (93 ) 24 (3,213 ) Gross amounts of unrecognized tax benefits as of the end of the period $ 158,323 $ 23,252 $ 23,793</t>
  </si>
  <si>
    <t>Net Income (Loss) Per Share (Tables)</t>
  </si>
  <si>
    <t>Schedule of Computation of Basic and Diluted Net Income (Loss) Per Share</t>
  </si>
  <si>
    <t>The computations of basic and diluted net income (loss) per share are presented in the following table (in thousands, except per share amounts): Year Ended February 2, February 3, January 28, Numerator: Income (loss) from continuing operations, net of tax $ (179,094 ) $ 433,142 $ 74,821 Income (loss) from discontinued operations, net of tax — 87,689 (53,670 ) Net income (loss) $ (179,094 ) $ 520,831 $ 21,151 Denominator: Weighted average shares — basic 591,232 498,008 509,738 Effect of dilutive securities: Share-based awards — 11,659 7,775 Weighted average shares — diluted 591,232 509,667 517,513 Income (loss) from continuing operations per share: Basic $ (0.30 ) $ 0.87 $ 0.15 Diluted $ (0.30 ) $ 0.85 $ 0.14 Income (loss) from discontinued operations per share: Basic $ — $ 0.18 $ (0.11 ) Diluted $ — $ 0.17 $ (0.10 ) Net income (loss) per share: Basic $ (0.30 ) $ 1.05 $ 0.04 Diluted $ (0.30 ) $ 1.02 $ 0.04</t>
  </si>
  <si>
    <t>Schedule of Anti-dilutive Potential Shares</t>
  </si>
  <si>
    <t>Anti-dilutive potential shares are presented in the following table (in thousands): Year Ended February 2, February 3, January 28, Weighted average shares outstanding: Share-based awards 20,435 412 22,642</t>
  </si>
  <si>
    <t>Segment and Geographic Information (Tables)</t>
  </si>
  <si>
    <t>Long-Lived Asset Information Based on Geographic Region</t>
  </si>
  <si>
    <t>The following table presents long-lived asset information based on the physical location of the assets by geographic region (in thousands): February 2, February 3, Property and equipment, net: United States $ 228,744 $ 156,053 Singapore 21,929 15,827 Israel 18,754 12,686 China 9,950 10,145 India 15,322 1,209 Cayman 15,740 — Others 8,539 6,302 $ 318,978 $ 202,222</t>
  </si>
  <si>
    <t>Significant Accounting Policies - Discontinued Operations (Details)</t>
  </si>
  <si>
    <t>Feb. 02, 2019business</t>
  </si>
  <si>
    <t>Discontinued operations</t>
  </si>
  <si>
    <t>Income Statement, Balance Sheet and Additional Disclosures by Disposal Groups, Including Discontinued Operations [Line Items]</t>
  </si>
  <si>
    <t>Number of businesses to be disposed of</t>
  </si>
  <si>
    <t>Significant Accounting Policies - Concentration of Credit Risk and Significant Customers (Details) - Customer Concentration Risk - Accounts Receivable</t>
  </si>
  <si>
    <t>Customer A</t>
  </si>
  <si>
    <t>Concentration Risk [Line Items]</t>
  </si>
  <si>
    <t>Concentration of risk percentage</t>
  </si>
  <si>
    <t>11.00%</t>
  </si>
  <si>
    <t>22.00%</t>
  </si>
  <si>
    <t>Customer B</t>
  </si>
  <si>
    <t>10.00%</t>
  </si>
  <si>
    <t>17.00%</t>
  </si>
  <si>
    <t>Customer C</t>
  </si>
  <si>
    <t>16.00%</t>
  </si>
  <si>
    <t>Significant Accounting Policies - Schedule of Net Revenue Attributable to Significant Customers (Details) - Net Revenue - Customer Concentration Risk</t>
  </si>
  <si>
    <t>Western Digital</t>
  </si>
  <si>
    <t>12.00%</t>
  </si>
  <si>
    <t>20.00%</t>
  </si>
  <si>
    <t>21.00%</t>
  </si>
  <si>
    <t>Toshiba</t>
  </si>
  <si>
    <t>14.00%</t>
  </si>
  <si>
    <t>Seagate</t>
  </si>
  <si>
    <t>9.00%</t>
  </si>
  <si>
    <t>Wintech</t>
  </si>
  <si>
    <t>Significant Accounting Policies - Property and Equipment, Net (Details)</t>
  </si>
  <si>
    <t>Machinery and equipment | Minimum</t>
  </si>
  <si>
    <t>Property, Plant and Equipment [Line Items]</t>
  </si>
  <si>
    <t>Property and equipment, estimated useful lives</t>
  </si>
  <si>
    <t>2 years</t>
  </si>
  <si>
    <t>Machinery and equipment | Maximum</t>
  </si>
  <si>
    <t>7 years</t>
  </si>
  <si>
    <t>Computer software | Minimum</t>
  </si>
  <si>
    <t>3 years</t>
  </si>
  <si>
    <t>Computer software | Maximum</t>
  </si>
  <si>
    <t>4 years</t>
  </si>
  <si>
    <t>Furniture and fixtures | Minimum</t>
  </si>
  <si>
    <t>Furniture and fixtures | Maximum</t>
  </si>
  <si>
    <t>Building</t>
  </si>
  <si>
    <t>30 years</t>
  </si>
  <si>
    <t>Building improvements</t>
  </si>
  <si>
    <t>15 years</t>
  </si>
  <si>
    <t>Significant Accounting Policies - Goodwill (Details)</t>
  </si>
  <si>
    <t>Feb. 02, 2019reporting_unitcomponentsegment</t>
  </si>
  <si>
    <t>Number of operating segments | segment</t>
  </si>
  <si>
    <t>Number of components | component</t>
  </si>
  <si>
    <t>Number of reporting units for impairment testing | reporting_unit</t>
  </si>
  <si>
    <t>Significant Accounting Policies - Revenue Recognition (Details)</t>
  </si>
  <si>
    <t>Minimum</t>
  </si>
  <si>
    <t>Inventory [Line Items]</t>
  </si>
  <si>
    <t>Inventory turnover period (in days)</t>
  </si>
  <si>
    <t>60 days</t>
  </si>
  <si>
    <t>Maximum</t>
  </si>
  <si>
    <t>90 days</t>
  </si>
  <si>
    <t>Significant Accounting Policies - Advertising Expense (Details) - USD ($) $ in Millions</t>
  </si>
  <si>
    <t>Advertising costs</t>
  </si>
  <si>
    <t>Significant Accounting Policies - Share-Based Compensation (Details)</t>
  </si>
  <si>
    <t>Feb. 02, 2019group</t>
  </si>
  <si>
    <t>Employee group</t>
  </si>
  <si>
    <t>Share-based Compensation Arrangement by Share-based Payment Award [Line Items]</t>
  </si>
  <si>
    <t>Number of groups used in calculating assumptions for stock option exercises and pre-vesting terminations of stock options</t>
  </si>
  <si>
    <t>Employee/non-employee group</t>
  </si>
  <si>
    <t>Stock Purchase Rights</t>
  </si>
  <si>
    <t>Offering period</t>
  </si>
  <si>
    <t>Significant Accounting Policies - Recent Accounting Pronouncements (Details) - Accounting Standards Update 2016-02 - Scenario, Forecast $ in Millions</t>
  </si>
  <si>
    <t>Feb. 03, 2019USD ($)</t>
  </si>
  <si>
    <t>New Accounting Pronouncements or Change in Accounting Principle [Line Items]</t>
  </si>
  <si>
    <t>Right-of-use assets</t>
  </si>
  <si>
    <t>Lease liabilities</t>
  </si>
  <si>
    <t>Revenue - Effect of the Adoption of the New Revenue Standard, Additional Information (Details) - USD ($) $ in Thousands</t>
  </si>
  <si>
    <t>Feb. 04, 2018</t>
  </si>
  <si>
    <t>Revenue, Initial Application Period Cumulative Effect Transition [Line Items]</t>
  </si>
  <si>
    <t>Accounting Standards Update 2014-09 | Difference between Revenue Guidance in Effect before and after Topic 606</t>
  </si>
  <si>
    <t>Revenue - Summary of Impact of Adoption of New Revenue Standard (Details) - USD ($) $ / shares in Units, $ in Thousands</t>
  </si>
  <si>
    <t>Assets</t>
  </si>
  <si>
    <t>Liabilities and shareholders' equity:</t>
  </si>
  <si>
    <t>Consolidated statement of operation:</t>
  </si>
  <si>
    <t>Net loss</t>
  </si>
  <si>
    <t>Net loss per share - Basic (in usd per share)</t>
  </si>
  <si>
    <t>Net loss per share - Diluted (in usd per share)</t>
  </si>
  <si>
    <t>Adjustments | Accounting Standards Update 2014-09</t>
  </si>
  <si>
    <t>Balances without adoption of new revenue standard</t>
  </si>
  <si>
    <t>Revenue - Net Revenue by Product Group (Details) - USD ($) $ in Thousands</t>
  </si>
  <si>
    <t>Disaggregation of Revenue [Line Items]</t>
  </si>
  <si>
    <t>Storage</t>
  </si>
  <si>
    <t>Storage | Product Concentration Risk | Net revenue</t>
  </si>
  <si>
    <t>% of Total</t>
  </si>
  <si>
    <t>48.00%</t>
  </si>
  <si>
    <t>52.00%</t>
  </si>
  <si>
    <t>50.00%</t>
  </si>
  <si>
    <t>Networking</t>
  </si>
  <si>
    <t>Networking | Product Concentration Risk | Net revenue</t>
  </si>
  <si>
    <t>46.00%</t>
  </si>
  <si>
    <t>40.00%</t>
  </si>
  <si>
    <t>Other | Product Concentration Risk | Net revenue</t>
  </si>
  <si>
    <t>6.00%</t>
  </si>
  <si>
    <t>8.00%</t>
  </si>
  <si>
    <t>Revenue - Net Revenue Based on Destination of Shipment (Details) - USD ($) $ in Thousands</t>
  </si>
  <si>
    <t>China</t>
  </si>
  <si>
    <t>China | Geographic Concentration Risk | Net revenue</t>
  </si>
  <si>
    <t>42.00%</t>
  </si>
  <si>
    <t>53.00%</t>
  </si>
  <si>
    <t>Malaysia</t>
  </si>
  <si>
    <t>Malaysia | Geographic Concentration Risk | Net revenue</t>
  </si>
  <si>
    <t>13.00%</t>
  </si>
  <si>
    <t>United States</t>
  </si>
  <si>
    <t>United States | Geographic Concentration Risk | Net revenue</t>
  </si>
  <si>
    <t>2.00%</t>
  </si>
  <si>
    <t>Philippines</t>
  </si>
  <si>
    <t>Philippines | Geographic Concentration Risk | Net revenue</t>
  </si>
  <si>
    <t>Thailand</t>
  </si>
  <si>
    <t>Thailand | Geographic Concentration Risk | Net revenue</t>
  </si>
  <si>
    <t>5.00%</t>
  </si>
  <si>
    <t>Others</t>
  </si>
  <si>
    <t>Others | Geographic Concentration Risk | Net revenue</t>
  </si>
  <si>
    <t>15.00%</t>
  </si>
  <si>
    <t>Revenue - Net Revenue by Customer Type (Details) - USD ($) $ in Thousands</t>
  </si>
  <si>
    <t>Direct customers</t>
  </si>
  <si>
    <t>Direct customers | Customer Concentration Risk | Net revenue</t>
  </si>
  <si>
    <t>77.00%</t>
  </si>
  <si>
    <t>78.00%</t>
  </si>
  <si>
    <t>79.00%</t>
  </si>
  <si>
    <t>Distributors</t>
  </si>
  <si>
    <t>Distributors | Customer Concentration Risk | Net revenue</t>
  </si>
  <si>
    <t>23.00%</t>
  </si>
  <si>
    <t>Revenue - Contract Liabilities (Details) $ in Millions</t>
  </si>
  <si>
    <t>Feb. 02, 2019USD ($)</t>
  </si>
  <si>
    <t>Change in Contract with Customer, Asset and Liability [Abstract]</t>
  </si>
  <si>
    <t>Beginning balance</t>
  </si>
  <si>
    <t>Estimates for additional shipments</t>
  </si>
  <si>
    <t>Credit memos issued</t>
  </si>
  <si>
    <t>Ending balance</t>
  </si>
  <si>
    <t>Restructuring and Other Related Charges - Charges Related to Restructuring Actions (Details) - USD ($) $ in Thousands</t>
  </si>
  <si>
    <t>Severance and related costs</t>
  </si>
  <si>
    <t>Facilities and related costs</t>
  </si>
  <si>
    <t>Other exit-related costs</t>
  </si>
  <si>
    <t>Restructuring charges</t>
  </si>
  <si>
    <t>Impairment and write-off of assets &amp; restructuring (gain):</t>
  </si>
  <si>
    <t>Prepaid deposit</t>
  </si>
  <si>
    <t>Technology licenses</t>
  </si>
  <si>
    <t>Restructuring and other related charges</t>
  </si>
  <si>
    <t>Equipment and other</t>
  </si>
  <si>
    <t>Tangible assets</t>
  </si>
  <si>
    <t>Building sale</t>
  </si>
  <si>
    <t>Severance</t>
  </si>
  <si>
    <t>Restructuring Cost and Reserve [Line Items]</t>
  </si>
  <si>
    <t>Release of reserves</t>
  </si>
  <si>
    <t>Restructuring and Other Related Charges - Additional Information (Details) - USD ($) $ in Thousands</t>
  </si>
  <si>
    <t>Singapore</t>
  </si>
  <si>
    <t>Gain or loss recognized upon sale of equipment held for sale</t>
  </si>
  <si>
    <t>Release of reserves - continuing operations</t>
  </si>
  <si>
    <t>Impairment of equipment and technology licenses</t>
  </si>
  <si>
    <t>November 2016 and Other Restructuring</t>
  </si>
  <si>
    <t>Cumulative costs incurred</t>
  </si>
  <si>
    <t>November 2016 and Other Restructuring | Severance</t>
  </si>
  <si>
    <t>November 2016 and Other Restructuring | Severance | Discontinued operations</t>
  </si>
  <si>
    <t>November 2016 and Other Restructuring | Facilities and related costs</t>
  </si>
  <si>
    <t>November 2016 and Other Restructuring | Facilities and related costs | Discontinued operations</t>
  </si>
  <si>
    <t>November 2016 and Other Restructuring | Other exit-related costs</t>
  </si>
  <si>
    <t>November 2016 and Other Restructuring | Other exit-related costs | Discontinued operations</t>
  </si>
  <si>
    <t>November 2016 and Other Restructuring | Impairment of equipment and technology licenses</t>
  </si>
  <si>
    <t>November 2016 and Other Restructuring | Contract termination</t>
  </si>
  <si>
    <t>Mobile Platform Business</t>
  </si>
  <si>
    <t>Mobile Platform Business | Facilities and related costs</t>
  </si>
  <si>
    <t>Mobile Platform Business | Contract termination</t>
  </si>
  <si>
    <t>Mobile Platform Business | Write-off of assets held-for-sale</t>
  </si>
  <si>
    <t>Restructuring and Other Related Charges - Reconciliation of Restructuring Liability (Details) - USD ($) $ in Thousands</t>
  </si>
  <si>
    <t>Restructuring Reserve [Roll Forward]</t>
  </si>
  <si>
    <t>Balance at beginning of period</t>
  </si>
  <si>
    <t>Net cash payments</t>
  </si>
  <si>
    <t>Exchange rate adjustment</t>
  </si>
  <si>
    <t>Balance at end of period</t>
  </si>
  <si>
    <t>Less: non-current portion</t>
  </si>
  <si>
    <t>Current portion</t>
  </si>
  <si>
    <t>Continuing operations</t>
  </si>
  <si>
    <t>November 2016 and Other Restructuring | Severance and related costs</t>
  </si>
  <si>
    <t>November 2016 and Other Restructuring | Severance and related costs | Continuing operations</t>
  </si>
  <si>
    <t>November 2016 and Other Restructuring | Severance and related costs | Discontinued operations</t>
  </si>
  <si>
    <t>November 2016 and Other Restructuring | Facilities and related costs | Continuing operations</t>
  </si>
  <si>
    <t>November 2016 and Other Restructuring | Other exit-related costs | Continuing operations</t>
  </si>
  <si>
    <t>July 2018 Restructuring | Severance and related costs</t>
  </si>
  <si>
    <t>July 2018 Restructuring | Severance and related costs | Continuing operations</t>
  </si>
  <si>
    <t>July 2018 Restructuring | Severance and related costs | Discontinued operations</t>
  </si>
  <si>
    <t>July 2018 Restructuring | Facilities and related costs</t>
  </si>
  <si>
    <t>July 2018 Restructuring | Facilities and related costs | Continuing operations</t>
  </si>
  <si>
    <t>July 2018 Restructuring | Facilities and related costs | Discontinued operations</t>
  </si>
  <si>
    <t>July 2018 Restructuring | Other exit-related costs</t>
  </si>
  <si>
    <t>July 2018 Restructuring | Other exit-related costs | Continuing operations</t>
  </si>
  <si>
    <t>July 2018 Restructuring | Other exit-related costs | Discontinued operations</t>
  </si>
  <si>
    <t>Business Combination - Additional Information (Details) $ / shares in Units, $ in Thousands</t>
  </si>
  <si>
    <t>Jul. 06, 2018$ / shares</t>
  </si>
  <si>
    <t>Feb. 03, 2018USD ($)</t>
  </si>
  <si>
    <t>Aug. 04, 2018USD ($)</t>
  </si>
  <si>
    <t>Jun. 30, 2018USD ($)</t>
  </si>
  <si>
    <t>Business Acquisition [Line Items]</t>
  </si>
  <si>
    <t>Debt financing costs</t>
  </si>
  <si>
    <t>Equity issuance costs</t>
  </si>
  <si>
    <t>Cavium</t>
  </si>
  <si>
    <t>Cash consideration (in usd per share) | $ / shares</t>
  </si>
  <si>
    <t>Number of common shares per Cavium share</t>
  </si>
  <si>
    <t>Acquisition related costs</t>
  </si>
  <si>
    <t>Consolidated net revenue contributed by Cavium</t>
  </si>
  <si>
    <t>Cavium | Prepaid Expenses and Other Current Assets</t>
  </si>
  <si>
    <t>Cavium | Other Non-current Assets</t>
  </si>
  <si>
    <t>Cavium | Long-term Debt</t>
  </si>
  <si>
    <t>Cavium | Selling, general and administrative</t>
  </si>
  <si>
    <t>Business Combination - Summary of Merger Consideration (Details) - Cavium $ / shares in Units, $ in Thousands</t>
  </si>
  <si>
    <t>Jul. 06, 2018USD ($)$ / sharesshares</t>
  </si>
  <si>
    <t>Cash consideration to Cavium common stockholders</t>
  </si>
  <si>
    <t>Common stock (153,376,408 shares of the Company's common stock at $21.34 per share)</t>
  </si>
  <si>
    <t>Cash consideration for intrinsic value of vested director stock options and employee accelerated awards attributable to pre-acquisition service</t>
  </si>
  <si>
    <t>Stock consideration for employee accelerated awards attributable to pre-acquisition service</t>
  </si>
  <si>
    <t>Fair value of the replacement equity awards attributable to pre-acquisition service</t>
  </si>
  <si>
    <t>Total merger consideration</t>
  </si>
  <si>
    <t>Number of shares issued in acquisition | shares</t>
  </si>
  <si>
    <t>Acquisition share price (in usd per share) | $ / shares</t>
  </si>
  <si>
    <t>Business Combination - Purchase Price Allocation (Details) - USD ($) $ in Thousands</t>
  </si>
  <si>
    <t>6 Months Ended</t>
  </si>
  <si>
    <t>Aug. 04, 2018</t>
  </si>
  <si>
    <t>Prepaid expense and other current assets</t>
  </si>
  <si>
    <t>Property and equipment</t>
  </si>
  <si>
    <t>Acquired intangible assets</t>
  </si>
  <si>
    <t>Current portion of long-term debt</t>
  </si>
  <si>
    <t>Liabilities held for sale</t>
  </si>
  <si>
    <t>Measurement Period Adjustments</t>
  </si>
  <si>
    <t>Business Combination - Supplemental Pro Forma Information (Details) - USD ($) $ in Thousands</t>
  </si>
  <si>
    <t>Share-based compensation expense</t>
  </si>
  <si>
    <t>Adjustment to inventories</t>
  </si>
  <si>
    <t>Pro forma net revenue</t>
  </si>
  <si>
    <t>Pro forma net loss</t>
  </si>
  <si>
    <t>Discontinued Operations - Additional Information (Details) $ in Thousands</t>
  </si>
  <si>
    <t>Sep. 08, 2017USD ($)</t>
  </si>
  <si>
    <t>May 18, 2017USD ($)</t>
  </si>
  <si>
    <t>Apr. 04, 2017USD ($)business</t>
  </si>
  <si>
    <t>Jan. 28, 2017USD ($)</t>
  </si>
  <si>
    <t>Discontinued Operations, Disposed of by Sale</t>
  </si>
  <si>
    <t>Pre-tax gain on sale of business</t>
  </si>
  <si>
    <t>Broadband Business | Discontinued Operations, Disposed of by Sale</t>
  </si>
  <si>
    <t>Number of businesses to be disposed of | business</t>
  </si>
  <si>
    <t>Proceeds from sale of business</t>
  </si>
  <si>
    <t>LTE Business | Discontinued Operations, Disposed of by Sale</t>
  </si>
  <si>
    <t>Tax withholding liability paid to tax authorities</t>
  </si>
  <si>
    <t>Tax expense from sale of business</t>
  </si>
  <si>
    <t>Multimedia Business | Discontinued Operations, Disposed of by Sale</t>
  </si>
  <si>
    <t>Discontinued Operations - Components of Results of Operations (Details) - USD ($) $ in Thousands</t>
  </si>
  <si>
    <t>Net income (loss) from discontinued operations</t>
  </si>
  <si>
    <t>Gross Profit</t>
  </si>
  <si>
    <t>Income (loss) from discontinued operations before income taxes</t>
  </si>
  <si>
    <t>Gain from sale of discontinued operations</t>
  </si>
  <si>
    <t>Supplemental Financial Information - Cash and Cash Equivalents (Details) - USD ($) $ in Thousands</t>
  </si>
  <si>
    <t>Jan. 30, 2016</t>
  </si>
  <si>
    <t>Cash and cash equivalents:</t>
  </si>
  <si>
    <t>Cash</t>
  </si>
  <si>
    <t>Cash equivalents:</t>
  </si>
  <si>
    <t>Money market funds</t>
  </si>
  <si>
    <t>Time deposits</t>
  </si>
  <si>
    <t>U.S. government and agency debt</t>
  </si>
  <si>
    <t>Foreign government and agency debt</t>
  </si>
  <si>
    <t>Municipal debt securities</t>
  </si>
  <si>
    <t>Corporate debt securities</t>
  </si>
  <si>
    <t>Supplemental Financial Information - Provision for Sales Return and Allowance (Details) - USD ($) $ in Thousands</t>
  </si>
  <si>
    <t>Sales returns</t>
  </si>
  <si>
    <t>Doubtful accounts</t>
  </si>
  <si>
    <t>Provision for sales returns and allowances</t>
  </si>
  <si>
    <t>Supplemental Financial Information - Inventories (Details) - USD ($) $ in Thousands</t>
  </si>
  <si>
    <t>Inventories:</t>
  </si>
  <si>
    <t>Work-in-process</t>
  </si>
  <si>
    <t>Finished goods</t>
  </si>
  <si>
    <t>Inventory held at third-party logistics providers</t>
  </si>
  <si>
    <t>Supplemental Financial Information - Property and Equipment, Net (Details) - USD ($) $ in Thousands</t>
  </si>
  <si>
    <t>Property and equipment, gross</t>
  </si>
  <si>
    <t>Less: Accumulated depreciation</t>
  </si>
  <si>
    <t>Depreciation expense</t>
  </si>
  <si>
    <t>Machinery and equipment</t>
  </si>
  <si>
    <t>Land, buildings, and leasehold improvements</t>
  </si>
  <si>
    <t>Computer software</t>
  </si>
  <si>
    <t>Furniture and fixtures</t>
  </si>
  <si>
    <t>Supplemental Financial Information - Other Non-current Assets (Details) - USD ($) $ in Thousands</t>
  </si>
  <si>
    <t>Other non-current assets:</t>
  </si>
  <si>
    <t>Technology and other licenses</t>
  </si>
  <si>
    <t>Prepaid ship and debit</t>
  </si>
  <si>
    <t>Deferred tax assets</t>
  </si>
  <si>
    <t>Deferred debt and equity financing costs</t>
  </si>
  <si>
    <t>Technology and Other Licenses</t>
  </si>
  <si>
    <t>Finite-Lived Intangible Assets [Line Items]</t>
  </si>
  <si>
    <t>Amortization and write-off of acquired intangible assets</t>
  </si>
  <si>
    <t>Supplemental Financial Information - Accrued Liabilities (Details) - USD ($) $ in Thousands</t>
  </si>
  <si>
    <t>Accrued liabilities:</t>
  </si>
  <si>
    <t>Contract liabilities</t>
  </si>
  <si>
    <t>Technology license obligations</t>
  </si>
  <si>
    <t>Accrued rebates</t>
  </si>
  <si>
    <t>Accrued income tax payable</t>
  </si>
  <si>
    <t>Supplemental Financial Information - Contract Liabilities (Details) - USD ($) $ in Thousands</t>
  </si>
  <si>
    <t>Deferred income:</t>
  </si>
  <si>
    <t>Deferred revenue</t>
  </si>
  <si>
    <t>Deferred cost of goods sold</t>
  </si>
  <si>
    <t>Supplemental Financial Information - Other Non-current Liabilities (Details) - USD ($) $ in Thousands</t>
  </si>
  <si>
    <t>Other non-current liabilities:</t>
  </si>
  <si>
    <t>Long-term restructuring liabilities</t>
  </si>
  <si>
    <t>Long-term accrued employee compensation</t>
  </si>
  <si>
    <t>Supplemental Financial Information - Changes in AOCI by Components (Details) - USD ($) $ in Thousands</t>
  </si>
  <si>
    <t>AOCI Attributable to Parent, Net of Tax [Roll Forward]</t>
  </si>
  <si>
    <t>Other comprehensive loss before reclassifications</t>
  </si>
  <si>
    <t>Amounts reclassified from accumulated other comprehensive income (loss)</t>
  </si>
  <si>
    <t>Unrealized Gain (Loss) on Marketable Securities</t>
  </si>
  <si>
    <t>Unrealized Gain (Loss) on Cash Flow Hedges</t>
  </si>
  <si>
    <t>Supplemental Financial Information - Supplemental Cash Flow Information (Details) - USD ($) $ in Thousands</t>
  </si>
  <si>
    <t>Supplemental cash flow information:</t>
  </si>
  <si>
    <t>Cash paid for interest</t>
  </si>
  <si>
    <t>Cash paid for income taxes, net</t>
  </si>
  <si>
    <t>Non-Cash Investing and Financing Activities:</t>
  </si>
  <si>
    <t>Non-cash consideration paid for the acquisition of Cavium</t>
  </si>
  <si>
    <t>Purchase of software and intellectual property under license obligations</t>
  </si>
  <si>
    <t>Unsettled trade receivable of available-for-sale securities</t>
  </si>
  <si>
    <t>Unsettled trade payable of available-for-sale securities</t>
  </si>
  <si>
    <t>Unpaid purchase of property and equipment at end of year</t>
  </si>
  <si>
    <t>Unpaid repurchases of our common shares</t>
  </si>
  <si>
    <t>Unpaid equity and debt financing costs</t>
  </si>
  <si>
    <t>Investments - Summary of Investments (Details) $ in Thousands</t>
  </si>
  <si>
    <t>Available-for-sale:</t>
  </si>
  <si>
    <t>Amortized Cost</t>
  </si>
  <si>
    <t>Estimated Fair Value</t>
  </si>
  <si>
    <t>Held-to-Maturity:</t>
  </si>
  <si>
    <t>Gross Unrealized Gains</t>
  </si>
  <si>
    <t>Gross Unrealized Losses</t>
  </si>
  <si>
    <t>Asset backed securities</t>
  </si>
  <si>
    <t>Investments - Additional Information (Details) - USD ($) $ in Millions</t>
  </si>
  <si>
    <t>Short-term, highly liquid investments</t>
  </si>
  <si>
    <t>Investments - Gross Realized Gains and Losses on Sales of Available-for-Sale Securities (Details) - USD ($) $ in Thousands</t>
  </si>
  <si>
    <t>Gross realized gains</t>
  </si>
  <si>
    <t>Gross realized losses</t>
  </si>
  <si>
    <t>Total net realized gains (losses)</t>
  </si>
  <si>
    <t>Investments - Contractual Maturities of Available for Sale Securities (Details) $ in Thousands</t>
  </si>
  <si>
    <t>Due in one year or less</t>
  </si>
  <si>
    <t>Due between one and five years</t>
  </si>
  <si>
    <t>Investments - Summary of Investments Gross Unrealized Losses and Fair Value (Details) $ in Thousands</t>
  </si>
  <si>
    <t>Fair Value</t>
  </si>
  <si>
    <t>Less than 12 months</t>
  </si>
  <si>
    <t>12 months or more</t>
  </si>
  <si>
    <t>Unrealized Loss</t>
  </si>
  <si>
    <t>Derivative Financial Instruments - Additional Information (Details) - USD ($)</t>
  </si>
  <si>
    <t>Derivative, notional amount</t>
  </si>
  <si>
    <t>Hedge ineffectiveness from derivative financial instruments</t>
  </si>
  <si>
    <t>Cash flow hedges were terminated as a result of forecasted transactions that did not occur</t>
  </si>
  <si>
    <t>Derivative Financial Instruments - Gains (Losses) Associated with Derivatives (Details) - Cash flow hedges - Foreign currency forward contracts - USD ($) $ in Thousands</t>
  </si>
  <si>
    <t>Derivative Instruments, Gain (Loss) [Line Items]</t>
  </si>
  <si>
    <t>Amount of Gains (Losses) in Statement of Operations</t>
  </si>
  <si>
    <t>Derivative Financial Instruments - Gains (Losses) Reclassified from AOCI (Details) - USD ($) $ in Thousands</t>
  </si>
  <si>
    <t>Reclassification out of accumulated other comprehensive income (loss)</t>
  </si>
  <si>
    <t>Reclassification out of accumulated other comprehensive income (loss) | Cash flow hedges</t>
  </si>
  <si>
    <t>Fair Value Measurements - Assets and Liabilities Measured on a Recurring Basis (Details) - USD ($) $ in Thousands</t>
  </si>
  <si>
    <t>Level 1</t>
  </si>
  <si>
    <t>Level 2</t>
  </si>
  <si>
    <t>Level 3</t>
  </si>
  <si>
    <t>Cash equivalents</t>
  </si>
  <si>
    <t>Money market funds | Level 1</t>
  </si>
  <si>
    <t>Money market funds | Level 2</t>
  </si>
  <si>
    <t>Money market funds | Level 3</t>
  </si>
  <si>
    <t>Time deposits | Level 1</t>
  </si>
  <si>
    <t>Time deposits | Level 2</t>
  </si>
  <si>
    <t>Time deposits | Level 3</t>
  </si>
  <si>
    <t>U.S. government and agency debt | Level 1</t>
  </si>
  <si>
    <t>U.S. government and agency debt | Level 2</t>
  </si>
  <si>
    <t>U.S. government and agency debt | Level 3</t>
  </si>
  <si>
    <t>Foreign government and agency debt | Level 1</t>
  </si>
  <si>
    <t>Foreign government and agency debt | Level 2</t>
  </si>
  <si>
    <t>Foreign government and agency debt | Level 3</t>
  </si>
  <si>
    <t>Municipal debt securities | Level 1</t>
  </si>
  <si>
    <t>Municipal debt securities | Level 2</t>
  </si>
  <si>
    <t>Municipal debt securities | Level 3</t>
  </si>
  <si>
    <t>Corporate debt securities | Level 1</t>
  </si>
  <si>
    <t>Corporate debt securities | Level 2</t>
  </si>
  <si>
    <t>Corporate debt securities | Level 3</t>
  </si>
  <si>
    <t>Asset backed securities | Level 1</t>
  </si>
  <si>
    <t>Asset backed securities | Level 2</t>
  </si>
  <si>
    <t>Asset backed securities | Level 3</t>
  </si>
  <si>
    <t>Fair Value Measurements - Additional Information (Details) $ in Millions</t>
  </si>
  <si>
    <t>Level 2 | Notes</t>
  </si>
  <si>
    <t>Fair Value, Balance Sheet Grouping, Financial Statement Captions [Line Items]</t>
  </si>
  <si>
    <t>Estimated aggregate fair value of debt</t>
  </si>
  <si>
    <t>Fair Value Measurements - Change in Fair Values for Level 3 Assets (Details) - USD ($) $ in Thousands</t>
  </si>
  <si>
    <t>Fair Value, Assets Measured on Recurring Basis, Unobservable Input Reconciliation, Calculation [Roll Forward]</t>
  </si>
  <si>
    <t>Sales, redemption and settlement</t>
  </si>
  <si>
    <t>Realized loss</t>
  </si>
  <si>
    <t>Goodwill and Acquired Intangible Assets, Net - Goodwill (Details)</t>
  </si>
  <si>
    <t>3 Months Ended</t>
  </si>
  <si>
    <t>Feb. 02, 2019USD ($)componentsegment</t>
  </si>
  <si>
    <t>Number of reportable segments | segment</t>
  </si>
  <si>
    <t>Goodwill impairment</t>
  </si>
  <si>
    <t>Goodwill acquired</t>
  </si>
  <si>
    <t>Divestiture of goodwill</t>
  </si>
  <si>
    <t>Goodwill and Acquired Intangible Assets, Net - Acquired Intangible Assets, Additional Information (Details) - USD ($)</t>
  </si>
  <si>
    <t>Intangibles acquired</t>
  </si>
  <si>
    <t>Weighted average remaining amortization period</t>
  </si>
  <si>
    <t>7 years 4 months 2 days</t>
  </si>
  <si>
    <t>IPR&amp;D | Minimum</t>
  </si>
  <si>
    <t>IPR&amp;D | Maximum</t>
  </si>
  <si>
    <t>9 years</t>
  </si>
  <si>
    <t>Goodwill and Acquired Intangible Assets, Net - Net Carrying Amounts and Weighted Average Amortization Period (Details) - USD ($) $ in Thousands</t>
  </si>
  <si>
    <t>Acquired Finite-Lived Intangible Assets [Line Items]</t>
  </si>
  <si>
    <t>Gross Carrying Amounts</t>
  </si>
  <si>
    <t>Accumulated Amortization and Write-Offs</t>
  </si>
  <si>
    <t>Net Carrying Amounts</t>
  </si>
  <si>
    <t>Gross Carrying Amounts, Total acquired intangible assets</t>
  </si>
  <si>
    <t>IPR&amp;D</t>
  </si>
  <si>
    <t>Developed technologies</t>
  </si>
  <si>
    <t>7 years 1 month 6 days</t>
  </si>
  <si>
    <t>Customer contracts and related relationships</t>
  </si>
  <si>
    <t>8 years 5 months 1 day</t>
  </si>
  <si>
    <t>Trade names</t>
  </si>
  <si>
    <t>3 years 10 months 6 days</t>
  </si>
  <si>
    <t>Goodwill and Acquired Intangible Assets, Net - Future Amortization (Details) $ in Thousands</t>
  </si>
  <si>
    <t>2020</t>
  </si>
  <si>
    <t>2021</t>
  </si>
  <si>
    <t>2022</t>
  </si>
  <si>
    <t>2023</t>
  </si>
  <si>
    <t>2024</t>
  </si>
  <si>
    <t>Thereafter</t>
  </si>
  <si>
    <t>Debt - Additional Information (Details) - USD ($)</t>
  </si>
  <si>
    <t>1 Months Ended</t>
  </si>
  <si>
    <t>Jun. 30, 2018</t>
  </si>
  <si>
    <t>Jun. 22, 2018</t>
  </si>
  <si>
    <t>Jun. 13, 2018</t>
  </si>
  <si>
    <t>Debt Instrument [Line Items]</t>
  </si>
  <si>
    <t>Debt issuance costs</t>
  </si>
  <si>
    <t>Bridge Loan</t>
  </si>
  <si>
    <t>Amount of debt extinguished</t>
  </si>
  <si>
    <t>Term Loan</t>
  </si>
  <si>
    <t>Borrowing capacity</t>
  </si>
  <si>
    <t>Line of Credit | Revolving Credit Facility</t>
  </si>
  <si>
    <t>Senior Notes</t>
  </si>
  <si>
    <t>Aggregate principal amount</t>
  </si>
  <si>
    <t>Debt - Term Loan and Revolving Credit Facility (Details)</t>
  </si>
  <si>
    <t>Jun. 13, 2018USD ($)</t>
  </si>
  <si>
    <t>Line of Credit Facility [Line Items]</t>
  </si>
  <si>
    <t>Payment of principal</t>
  </si>
  <si>
    <t>Unused commitment fee percentage</t>
  </si>
  <si>
    <t>0.175%</t>
  </si>
  <si>
    <t>Leverage ratio</t>
  </si>
  <si>
    <t>Debt term</t>
  </si>
  <si>
    <t>5 years</t>
  </si>
  <si>
    <t>Amount available for draw</t>
  </si>
  <si>
    <t>Line of Credit | Revolving Credit Facility | LIBOR</t>
  </si>
  <si>
    <t>Basis spread on variable rate (as a percent)</t>
  </si>
  <si>
    <t>1.50%</t>
  </si>
  <si>
    <t>Effective interest rate</t>
  </si>
  <si>
    <t>4.341%</t>
  </si>
  <si>
    <t>Write off of unamortized debt issuance costs</t>
  </si>
  <si>
    <t>Term Loan | LIBOR</t>
  </si>
  <si>
    <t>1.375%</t>
  </si>
  <si>
    <t>Debt - Senior Unsecured Notes (Details) - Senior Notes</t>
  </si>
  <si>
    <t>Jun. 22, 2018USD ($)</t>
  </si>
  <si>
    <t>Redemption price percentage</t>
  </si>
  <si>
    <t>101.00%</t>
  </si>
  <si>
    <t>2023 Notes</t>
  </si>
  <si>
    <t>Stated interest rate</t>
  </si>
  <si>
    <t>4.20%</t>
  </si>
  <si>
    <t>4.423%</t>
  </si>
  <si>
    <t>2028 Notes</t>
  </si>
  <si>
    <t>4.875%</t>
  </si>
  <si>
    <t>5.012%</t>
  </si>
  <si>
    <t>Debt - Summary of Outstanding Debt (Details) - USD ($) $ in Thousands</t>
  </si>
  <si>
    <t>Total borrowings</t>
  </si>
  <si>
    <t>Less: Unamortized debt discount and issuance cost</t>
  </si>
  <si>
    <t>Net carrying amount of debt</t>
  </si>
  <si>
    <t>Less: Current portion</t>
  </si>
  <si>
    <t>Non-current portion</t>
  </si>
  <si>
    <t>Notes | 2023 Notes</t>
  </si>
  <si>
    <t>Notes | 2028 Notes</t>
  </si>
  <si>
    <t>Debt - Future Maturities (Details) $ in Thousands</t>
  </si>
  <si>
    <t>Fiscal year</t>
  </si>
  <si>
    <t>Debt - Repayment of Debt and Termination of Credit Facility of Cavium (Details) $ in Millions</t>
  </si>
  <si>
    <t>Jul. 06, 2018USD ($)</t>
  </si>
  <si>
    <t>Payment of debt and interest</t>
  </si>
  <si>
    <t>Commitments and Contingencies - Warranty Obligations (Details)</t>
  </si>
  <si>
    <t>Standard warranty period</t>
  </si>
  <si>
    <t>1 year</t>
  </si>
  <si>
    <t>Extended warranty period (more than)</t>
  </si>
  <si>
    <t>Commitments and Contingencies - Lease Commitments (Details) - USD ($) $ in Millions</t>
  </si>
  <si>
    <t>Rent expense, net of sublease income</t>
  </si>
  <si>
    <t>Commitments and Contingencies - Future Minimum Lease Payments (Details) $ in Thousands</t>
  </si>
  <si>
    <t>Minimum Operating Lease Payments</t>
  </si>
  <si>
    <t>Total future minimum lease payments</t>
  </si>
  <si>
    <t>Commitments and Contingencies - Future Minimum Payments Under Technology License Obligations (Details) - USD ($) $ in Thousands</t>
  </si>
  <si>
    <t>Fiscal Year</t>
  </si>
  <si>
    <t>Less: current portion</t>
  </si>
  <si>
    <t>Technology License Obligations</t>
  </si>
  <si>
    <t>Less: amount representing interest</t>
  </si>
  <si>
    <t>Present value of future minimum payments</t>
  </si>
  <si>
    <t>Commitments and Contingencies - Purchase Commitments (Details) $ in Millions</t>
  </si>
  <si>
    <t>Purchase commitment, outstanding commitment</t>
  </si>
  <si>
    <t>Commitments and Contingencies - Contingencies (Details) - Luna Litigation and Consolidated Cases $ in Millions</t>
  </si>
  <si>
    <t>Jan. 22, 2018USD ($)</t>
  </si>
  <si>
    <t>Sep. 11, 2015claim</t>
  </si>
  <si>
    <t>Loss Contingencies [Line Items]</t>
  </si>
  <si>
    <t>Number of additional claims consolidated | claim</t>
  </si>
  <si>
    <t>Payment made to Marvell Settlement Fund</t>
  </si>
  <si>
    <t>Litigation settlement, amount</t>
  </si>
  <si>
    <t>Shareholders’ Equity - Preferred and Common Stock (Details) - $ / shares</t>
  </si>
  <si>
    <t>Shareholders’ Equity - Restricted Stock Unit Withholdings (Details) - USD ($) $ in Thousands, shares in Millions</t>
  </si>
  <si>
    <t>Restricted Stock</t>
  </si>
  <si>
    <t>Number of shares withheld</t>
  </si>
  <si>
    <t>Shareholders’ Equity - Cash Dividends on Shares of Common Stock (Details) - USD ($) $ / shares in Units, $ in Thousands</t>
  </si>
  <si>
    <t>Mar. 14, 2019</t>
  </si>
  <si>
    <t>Payments of dividends</t>
  </si>
  <si>
    <t>Subsequent Event [Line Items]</t>
  </si>
  <si>
    <t>Cash dividends declared per share (in usd per share)</t>
  </si>
  <si>
    <t>Subsequent Event</t>
  </si>
  <si>
    <t>Shareholders’ Equity - Stock Repurchase Program, Additional Information (Details) - USD ($) $ / shares in Units, shares in Thousands</t>
  </si>
  <si>
    <t>2 Months Ended</t>
  </si>
  <si>
    <t>27 Months Ended</t>
  </si>
  <si>
    <t>Oct. 16, 2018</t>
  </si>
  <si>
    <t>Nov. 17, 2016</t>
  </si>
  <si>
    <t>Share repurchase program, amount authorized</t>
  </si>
  <si>
    <t>Share repurchase program, remaining available for future share repurchases</t>
  </si>
  <si>
    <t>Class of Stock [Line Items]</t>
  </si>
  <si>
    <t>Number of shares repurchased (in shares)</t>
  </si>
  <si>
    <t>Amount of shares repurchased</t>
  </si>
  <si>
    <t>Average price per share (in usd per share)</t>
  </si>
  <si>
    <t>Shareholders’ Equity - Stock Repurchase Program Roll Forward (Details) - USD ($) $ / shares in Units, shares in Thousands</t>
  </si>
  <si>
    <t>Shares Repurchased</t>
  </si>
  <si>
    <t>Cumulative balance at beginning of period (in shares)</t>
  </si>
  <si>
    <t>Repurchase of common stock under the stock repurchase program (in shares)</t>
  </si>
  <si>
    <t>Cumulative balance at end of period (in shares)</t>
  </si>
  <si>
    <t>Weighted- Average Price per Share</t>
  </si>
  <si>
    <t>Cumulative balance at beginning of period (in usd per share)</t>
  </si>
  <si>
    <t>Repurchase of common stock under the stock repurchase program (in usd per share)</t>
  </si>
  <si>
    <t>Cumulative balance at end of period (in usd per share)</t>
  </si>
  <si>
    <t>Amount Repurchased</t>
  </si>
  <si>
    <t>Cumulative balance at beginning of period</t>
  </si>
  <si>
    <t>Repurchase of common stock under the stock repurchase program</t>
  </si>
  <si>
    <t>Cumulative balance at end of period</t>
  </si>
  <si>
    <t>Stock repurchases pending settlement</t>
  </si>
  <si>
    <t>Employee Benefit Plans - 1995 Stock Option Plan (Details) - 1995 Stock Option Plan shares in Millions</t>
  </si>
  <si>
    <t>Feb. 02, 2019shares</t>
  </si>
  <si>
    <t>Shares reserved for issuance, authorized</t>
  </si>
  <si>
    <t>Equity awards, expiration period</t>
  </si>
  <si>
    <t>10 years</t>
  </si>
  <si>
    <t>Number of shares available for future issuance</t>
  </si>
  <si>
    <t>Incentive Stock Option | Minimum</t>
  </si>
  <si>
    <t>Equity awards, vesting period</t>
  </si>
  <si>
    <t>Incentive Stock Option | Maximum</t>
  </si>
  <si>
    <t>Performance-Based RSUs</t>
  </si>
  <si>
    <t>Expected achievement percentage of performance awards</t>
  </si>
  <si>
    <t>100.00%</t>
  </si>
  <si>
    <t>Performance-Based RSUs | Executive Officers</t>
  </si>
  <si>
    <t>Award service period</t>
  </si>
  <si>
    <t>Performance-Based RSUs | Executive Officers | Minimum</t>
  </si>
  <si>
    <t>Awards that can be earned as a percentage of target</t>
  </si>
  <si>
    <t>0.00%</t>
  </si>
  <si>
    <t>Performance-Based RSUs | Executive Officers | Maximum</t>
  </si>
  <si>
    <t>200.00%</t>
  </si>
  <si>
    <t>Market-Based RSUs</t>
  </si>
  <si>
    <t>Market-Based RSUs | Executive Officers</t>
  </si>
  <si>
    <t>Market-Based RSUs | Executive Officers | Minimum</t>
  </si>
  <si>
    <t>Market-Based RSUs | Executive Officers | Maximum</t>
  </si>
  <si>
    <t>150.00%</t>
  </si>
  <si>
    <t>Employee Benefit Plans - Cavium Acquisition (Details) - Cavium Plans</t>
  </si>
  <si>
    <t>Jul. 06, 2018shares</t>
  </si>
  <si>
    <t>Number of common stock issuable (in shares)</t>
  </si>
  <si>
    <t>Stock Options</t>
  </si>
  <si>
    <t>Employee Benefit Plans - Cavium 2016 EIP (Details) - Cavium 2016 EIP</t>
  </si>
  <si>
    <t>Award vesting period</t>
  </si>
  <si>
    <t>Award expiration period</t>
  </si>
  <si>
    <t>Employee Benefit Plans - Cavium 2007 EIP (Details) - Cavium 2007 EIP</t>
  </si>
  <si>
    <t>Stock Options | Tranche One</t>
  </si>
  <si>
    <t>Vesting percentage</t>
  </si>
  <si>
    <t>12.50%</t>
  </si>
  <si>
    <t>6 months</t>
  </si>
  <si>
    <t>Stock Options | Tranche Two</t>
  </si>
  <si>
    <t>2.08%</t>
  </si>
  <si>
    <t>3 years 6 months</t>
  </si>
  <si>
    <t>Total | Minimum</t>
  </si>
  <si>
    <t>Total | Maximum</t>
  </si>
  <si>
    <t>Employee Benefit Plans - QLogic 2005 Plan (Details) - QLogic 2005 Plan</t>
  </si>
  <si>
    <t>Award term</t>
  </si>
  <si>
    <t>Employee Benefit Plans - Cavium Acquisition-related Equity Awards (Details) - Cavium - Cavium Plans - USD ($) $ in Millions</t>
  </si>
  <si>
    <t>Jul. 06, 2018</t>
  </si>
  <si>
    <t>Jul. 05, 2018</t>
  </si>
  <si>
    <t>Fair value of awards assumed in acquisition</t>
  </si>
  <si>
    <t>Share-based compensation expense to be recognized</t>
  </si>
  <si>
    <t>Employee Benefit Plans - Outside Director Equity Compensation Policy (Details) - Outside Director Equity Compensation Policy - RSUs $ in Thousands</t>
  </si>
  <si>
    <t>Feb. 02, 2019USD ($)shares</t>
  </si>
  <si>
    <t>Equity awards, aggregate fair market value | $</t>
  </si>
  <si>
    <t>Equity awards, vesting percentage</t>
  </si>
  <si>
    <t>Number of shares authorized | shares</t>
  </si>
  <si>
    <t>Employee Benefit Plans - Employee Stock Purchase Plan (Details) - the ESPP - USD ($) $ / shares in Units, shares in Millions, $ in Millions</t>
  </si>
  <si>
    <t>Maximum subscription rate</t>
  </si>
  <si>
    <t>Look-back period</t>
  </si>
  <si>
    <t>24 months</t>
  </si>
  <si>
    <t>Percentage discount of purchase price per share of common shares</t>
  </si>
  <si>
    <t>85.00%</t>
  </si>
  <si>
    <t>Purchase period</t>
  </si>
  <si>
    <t>Number of shares issued</t>
  </si>
  <si>
    <t>Weighted-average price (in usd per share)</t>
  </si>
  <si>
    <t>Unamortized compensation expense</t>
  </si>
  <si>
    <t>Employee Benefit Plans - Summary of Share-based Compensation Expense (Details) - USD ($) $ in Thousands</t>
  </si>
  <si>
    <t>Employee Service Share-based Compensation, Allocation of Recognized Period Costs [Line Items]</t>
  </si>
  <si>
    <t>Total share-based compensation</t>
  </si>
  <si>
    <t>Continuing operations | Cost of goods sold</t>
  </si>
  <si>
    <t>Continuing operations | Research and development</t>
  </si>
  <si>
    <t>Continuing operations | Selling, general and administrative</t>
  </si>
  <si>
    <t>Discontinued operations | Cost of goods sold</t>
  </si>
  <si>
    <t>Discontinued operations | Research and development</t>
  </si>
  <si>
    <t>Discontinued operations | Selling, general and administrative</t>
  </si>
  <si>
    <t>Employee Benefit Plans - Share-based Compensation (Narrative) (Details) - USD ($) $ in Thousands</t>
  </si>
  <si>
    <t>Share-based compensation capitalized in inventory</t>
  </si>
  <si>
    <t>Certain Members of Executive Management</t>
  </si>
  <si>
    <t>Employee Benefit Plans - Restricted Stock Unit Activity (Details) - $ / shares shares in Thousands</t>
  </si>
  <si>
    <t>Time-Based</t>
  </si>
  <si>
    <t>Number of Shares</t>
  </si>
  <si>
    <t>Beginning Balance (in shares)</t>
  </si>
  <si>
    <t>Assumed upon acquisition (in shares)</t>
  </si>
  <si>
    <t>Granted (in shares)</t>
  </si>
  <si>
    <t>Vested (in shares)</t>
  </si>
  <si>
    <t>Canceled/Forfeited (in shares)</t>
  </si>
  <si>
    <t>Ending Balance (in shares)</t>
  </si>
  <si>
    <t>Weighted Average Grant Date Fair Value</t>
  </si>
  <si>
    <t>Beginning Balance (in usd per share)</t>
  </si>
  <si>
    <t>Assumed upon acquisition (in usd per share)</t>
  </si>
  <si>
    <t>Granted (in usd per share)</t>
  </si>
  <si>
    <t>Vested (in usd per share)</t>
  </si>
  <si>
    <t>Canceled/Forfeited (in usd per share)</t>
  </si>
  <si>
    <t>Ending Balance (in usd per share)</t>
  </si>
  <si>
    <t>Performance-Based</t>
  </si>
  <si>
    <t>Market-Based</t>
  </si>
  <si>
    <t>Total | Executive Officers | Maximum</t>
  </si>
  <si>
    <t>Employee Benefit Plans - Restricted Stock and Stock Unit Awards (Narrative) (Details) $ / shares in Units, shares in Millions, $ in Millions</t>
  </si>
  <si>
    <t>Feb. 02, 2019USD ($)$ / sharesshares</t>
  </si>
  <si>
    <t>Closing stock price (in usd per share) | $ / shares</t>
  </si>
  <si>
    <t>RSUs</t>
  </si>
  <si>
    <t>Aggregate intrinsic value expected to vest</t>
  </si>
  <si>
    <t>Number of shares expected to vest | shares</t>
  </si>
  <si>
    <t>Unrecognized share based compensation cost, weighted-average period of recognition (in years)</t>
  </si>
  <si>
    <t>2 years 1 month 6 days</t>
  </si>
  <si>
    <t>Employee Benefit Plans - Stock Option Plan Activity (Details) - $ / shares shares in Thousands</t>
  </si>
  <si>
    <t>Balance at beginning of period (in shares)</t>
  </si>
  <si>
    <t>Assumed Upon Acquisition (in shares)</t>
  </si>
  <si>
    <t>Exercised (in shares)</t>
  </si>
  <si>
    <t>Balance at end of period (in shares)</t>
  </si>
  <si>
    <t>Weighted Average Exercise Price</t>
  </si>
  <si>
    <t>Balance at beginning of period (in usd per share)</t>
  </si>
  <si>
    <t>Assumed Upon Acquisition (in usd per share)</t>
  </si>
  <si>
    <t>Exercised (in usd per share)</t>
  </si>
  <si>
    <t>Balance at end of period (in usd per share)</t>
  </si>
  <si>
    <t>Time-Based Options</t>
  </si>
  <si>
    <t>Vested or expected to vest at end of period (in shares)</t>
  </si>
  <si>
    <t>Vested or expected to vest at end of period (in usd per share)</t>
  </si>
  <si>
    <t>Market-Based Options</t>
  </si>
  <si>
    <t>Employee Benefit Plans - Option Plan and Stock Award Activity (Narrative) (Details) - USD ($) $ / shares in Units, $ in Millions</t>
  </si>
  <si>
    <t>Options vested and expected to vest, aggregate intrinsic value</t>
  </si>
  <si>
    <t>Options exercisable, aggregate intrinsic value</t>
  </si>
  <si>
    <t>Aggregate intrinsic value of stock options exercised</t>
  </si>
  <si>
    <t>Closing stock price (in usd per share)</t>
  </si>
  <si>
    <t>Unamortized compensation expense for stock options</t>
  </si>
  <si>
    <t>3 months 22 days</t>
  </si>
  <si>
    <t>Employee Benefit Plans - Schedule of Options, by Range of Exercise Prices (Details) shares in Thousands</t>
  </si>
  <si>
    <t>Feb. 02, 2019$ / sharesshares</t>
  </si>
  <si>
    <t>Share-based Compensation, Shares Authorized under Stock Option Plans, Exercise Price Range [Line Items]</t>
  </si>
  <si>
    <t>Outstanding Options, Number of Shares | shares</t>
  </si>
  <si>
    <t>Outstanding Options, Weighted Average Remaining Contractual Term (in Years)</t>
  </si>
  <si>
    <t>4 years 7 months 28 days</t>
  </si>
  <si>
    <t>Outstanding Options, Weighted Average Exercise Price (in usd per share)</t>
  </si>
  <si>
    <t>Exercisable Options, Number of Shares | shares</t>
  </si>
  <si>
    <t>Exercisable Options, Weighted Average Exercise Price (in usd per share)</t>
  </si>
  <si>
    <t>$8.23 - $10.47</t>
  </si>
  <si>
    <t>Range of Exercise Prices, Lower Limit (in usd per share)</t>
  </si>
  <si>
    <t>Range of Exercise Prices, Upper Limit (in usd per share)</t>
  </si>
  <si>
    <t>4 years 8 months 2 days</t>
  </si>
  <si>
    <t>$10.76 - $10.76</t>
  </si>
  <si>
    <t>4 years 2 months 19 days</t>
  </si>
  <si>
    <t>$10.80 - $14.35</t>
  </si>
  <si>
    <t>5 years 7 months 13 days</t>
  </si>
  <si>
    <t>$14.45 - $15.87</t>
  </si>
  <si>
    <t>4 years 5 months 12 days</t>
  </si>
  <si>
    <t>$15.91 - $22.27</t>
  </si>
  <si>
    <t>3 years 2 months 30 days</t>
  </si>
  <si>
    <t>Employee Benefit Plans - Assumptions Used to Calculate Fair Value of Time Based Stock Option Award (Details) - Time-Based Stock Options</t>
  </si>
  <si>
    <t>Jan. 28, 2017$ / shares</t>
  </si>
  <si>
    <t>Weighted average fair value (in usd per share)</t>
  </si>
  <si>
    <t>Expected volatility (as a percent)</t>
  </si>
  <si>
    <t>Expected term (in years)</t>
  </si>
  <si>
    <t>5 years 2 months 12 days</t>
  </si>
  <si>
    <t>Risk-free interest rate (as a percent)</t>
  </si>
  <si>
    <t>1.30%</t>
  </si>
  <si>
    <t>Expected dividend yield (as a percent)</t>
  </si>
  <si>
    <t>2.50%</t>
  </si>
  <si>
    <t>Employee Benefit Plans - Assumptions Used to Calculate Fair Value Awards for ESPP (Details) - Employee Stock Purchase Plan - $ / shares</t>
  </si>
  <si>
    <t>Estimated fair value (in usd per share)</t>
  </si>
  <si>
    <t>33.00%</t>
  </si>
  <si>
    <t>30.00%</t>
  </si>
  <si>
    <t>39.00%</t>
  </si>
  <si>
    <t>1 year 2 months 12 days</t>
  </si>
  <si>
    <t>2.60%</t>
  </si>
  <si>
    <t>1.60%</t>
  </si>
  <si>
    <t>0.70%</t>
  </si>
  <si>
    <t>1.40%</t>
  </si>
  <si>
    <t>1.10%</t>
  </si>
  <si>
    <t>1.90%</t>
  </si>
  <si>
    <t>Employee Benefit Plans - Assumptions Used to Calculate Fair Value Awards of Total Shareholder Return Awards (Details) - Total Shareholder Return Awards</t>
  </si>
  <si>
    <t>2 years 10 months 24 days</t>
  </si>
  <si>
    <t>35.00%</t>
  </si>
  <si>
    <t>36.00%</t>
  </si>
  <si>
    <t>Average correlation coefficient of peer companies</t>
  </si>
  <si>
    <t>0.90%</t>
  </si>
  <si>
    <t>2.10%</t>
  </si>
  <si>
    <t>Employee Benefit Plans - Employee 401(k) Plans (Details) - USD ($)</t>
  </si>
  <si>
    <t>Defined Contribution Plan Disclosure [Line Items]</t>
  </si>
  <si>
    <t>Maximum contribution per employee</t>
  </si>
  <si>
    <t>Matching contributions to employees</t>
  </si>
  <si>
    <t>United States | Defined Contribution Plan, Tranche One</t>
  </si>
  <si>
    <t>Employee pre-tax contributions to 401(k) (as a percent)</t>
  </si>
  <si>
    <t>4.00%</t>
  </si>
  <si>
    <t>Employer match contributions percentage</t>
  </si>
  <si>
    <t>United States | Defined Contribution Plan, Tranche Two</t>
  </si>
  <si>
    <t>United States | Minimum</t>
  </si>
  <si>
    <t>1.00%</t>
  </si>
  <si>
    <t>United States | Maximum</t>
  </si>
  <si>
    <t>Non-U.S. Defined Contribution Plan</t>
  </si>
  <si>
    <t>Income Taxes - U.S. and Non-U.S. Components of Income Before Income Taxes (Details) - USD ($) $ in Thousands</t>
  </si>
  <si>
    <t>U.S. operations</t>
  </si>
  <si>
    <t>Non-U.S. operations</t>
  </si>
  <si>
    <t>Income before income taxes</t>
  </si>
  <si>
    <t>Income Taxes - Provision (Benefit) for Income Taxes (Details) - USD ($) $ in Thousands</t>
  </si>
  <si>
    <t>Current income tax provision (benefit):</t>
  </si>
  <si>
    <t>Federal</t>
  </si>
  <si>
    <t>State</t>
  </si>
  <si>
    <t>Foreign</t>
  </si>
  <si>
    <t>Total current income tax provision (benefit)</t>
  </si>
  <si>
    <t>Deferred income tax provision (benefit):</t>
  </si>
  <si>
    <t>Total deferred income tax provision (benefit)</t>
  </si>
  <si>
    <t>Total provision (benefit) for income taxes</t>
  </si>
  <si>
    <t>Income Taxes - Deferred Tax Assets (Details) - USD ($) $ in Thousands</t>
  </si>
  <si>
    <t>Deferred tax assets:</t>
  </si>
  <si>
    <t>Federal and California research and other tax credits</t>
  </si>
  <si>
    <t>Reserves and accruals</t>
  </si>
  <si>
    <t>Net operating losses</t>
  </si>
  <si>
    <t>Gross deferred tax assets</t>
  </si>
  <si>
    <t>Valuation allowance</t>
  </si>
  <si>
    <t>Total deferred tax assets</t>
  </si>
  <si>
    <t>Total deferred tax liabilities</t>
  </si>
  <si>
    <t>Net deferred tax assets (liabilities)</t>
  </si>
  <si>
    <t>Income Taxes - Classification of Deferred Tax Assets (Liabilities) (Details) - USD ($) $ in Thousands</t>
  </si>
  <si>
    <t>Non-current deferred tax assets</t>
  </si>
  <si>
    <t>Non-current deferred tax liabilities</t>
  </si>
  <si>
    <t>Income Taxes - Narrative (Details)</t>
  </si>
  <si>
    <t>Jun. 30, 2014</t>
  </si>
  <si>
    <t>Jul. 31, 1999</t>
  </si>
  <si>
    <t>Feb. 02, 2019USD ($)branch</t>
  </si>
  <si>
    <t>Jan. 28, 2017USD ($)$ / shares</t>
  </si>
  <si>
    <t>Income Taxes [Line Items]</t>
  </si>
  <si>
    <t>Decrease in valuation allowance</t>
  </si>
  <si>
    <t>Federal statutory tax rate</t>
  </si>
  <si>
    <t>33.70%</t>
  </si>
  <si>
    <t>Increase in income tax expense</t>
  </si>
  <si>
    <t>Undistributed earnings of foreign subsidiaries</t>
  </si>
  <si>
    <t>Unrecognized deferred tax liability on undistributed earnings of foreign subsidiaries</t>
  </si>
  <si>
    <t>Unrecognized tax benefit that would affect the effective income tax rate if recognized</t>
  </si>
  <si>
    <t>Unrecognized tax benefits offset by deferred tax assets</t>
  </si>
  <si>
    <t>Unrecognized tax benefit, interest and penalties accrued</t>
  </si>
  <si>
    <t>Interest and penalties related to unrecognized tax benefits included in consolidated statements of operation</t>
  </si>
  <si>
    <t>Uncertain tax positions decrease from the lapse of the statutes of limitation in various jurisdictions during the next 12 months</t>
  </si>
  <si>
    <t>Cash, cash equivalents and short-term investments</t>
  </si>
  <si>
    <t>Marvell Israel</t>
  </si>
  <si>
    <t>Number of branches entitled to tax programs | branch</t>
  </si>
  <si>
    <t>Foreign Subsidiaries</t>
  </si>
  <si>
    <t>Office of the Tax Commissioner, Bermuda</t>
  </si>
  <si>
    <t>Applicable statutory rate</t>
  </si>
  <si>
    <t>Economic Development Board of Singapore Pioneer Status</t>
  </si>
  <si>
    <t>Expiration of tax exemption, period</t>
  </si>
  <si>
    <t>Tax holidays, tax savings amount</t>
  </si>
  <si>
    <t>Tax holidays, per share effect on earnings (less than) (in usd per share) | $ / shares</t>
  </si>
  <si>
    <t>Net operating loss carryforwards</t>
  </si>
  <si>
    <t>Operating loss carryforwards subject to annual limitation</t>
  </si>
  <si>
    <t>Tax credit carryforwards subject to annual limitation</t>
  </si>
  <si>
    <t>Federal | Research Tax Credit</t>
  </si>
  <si>
    <t>Tax credit carryforwards</t>
  </si>
  <si>
    <t>State | California</t>
  </si>
  <si>
    <t>State | California | Research Tax Credit</t>
  </si>
  <si>
    <t>State | Other State | Research and Investment Tax Credit</t>
  </si>
  <si>
    <t>Income Taxes - Reconciliation Statutory Rate and the Effective Tax Rate (Details)</t>
  </si>
  <si>
    <t>Provision at U.S. notional statutory rate</t>
  </si>
  <si>
    <t>Difference in U.S. and non-U.S. tax rates</t>
  </si>
  <si>
    <t>(1010.90%)</t>
  </si>
  <si>
    <t>(31.70%)</t>
  </si>
  <si>
    <t>(26.30%)</t>
  </si>
  <si>
    <t>Benefits from utilization of general business credits</t>
  </si>
  <si>
    <t>(0.00%)</t>
  </si>
  <si>
    <t>(4.80%)</t>
  </si>
  <si>
    <t>(28.40%)</t>
  </si>
  <si>
    <t>Change in valuation allowance</t>
  </si>
  <si>
    <t>1961.40%</t>
  </si>
  <si>
    <t>4.70%</t>
  </si>
  <si>
    <t>24.30%</t>
  </si>
  <si>
    <t>Withholding taxes</t>
  </si>
  <si>
    <t>34.00%</t>
  </si>
  <si>
    <t>FIN48</t>
  </si>
  <si>
    <t>(91.20%)</t>
  </si>
  <si>
    <t>Tax effects of global restructuring</t>
  </si>
  <si>
    <t>(2017.50%)</t>
  </si>
  <si>
    <t>11.40%</t>
  </si>
  <si>
    <t>R&amp;D Credit - Previously Reserved Tax Benefit Used</t>
  </si>
  <si>
    <t>634.70%</t>
  </si>
  <si>
    <t>State Taxes, net of federal benefit</t>
  </si>
  <si>
    <t>348.30%</t>
  </si>
  <si>
    <t>Foreign Income Inclusion in US</t>
  </si>
  <si>
    <t>(3594.80%)</t>
  </si>
  <si>
    <t>(4.00%)</t>
  </si>
  <si>
    <t>(0.70%)</t>
  </si>
  <si>
    <t>Effective tax rate</t>
  </si>
  <si>
    <t>(3753.00%)</t>
  </si>
  <si>
    <t>49.30%</t>
  </si>
  <si>
    <t>Income Taxes - Changes in Unrecognized Tax Benefits (Details) - USD ($) $ in Thousands</t>
  </si>
  <si>
    <t>Reconciliation of Unrecognized Tax Benefits, Excluding Amounts Pertaining to Examined Tax Returns [Roll Forward]</t>
  </si>
  <si>
    <t>Unrecognized tax benefits as of the beginning of the period</t>
  </si>
  <si>
    <t>Increases related to positions related to Cavium</t>
  </si>
  <si>
    <t>Increases related to prior year tax positions</t>
  </si>
  <si>
    <t>Decreases related to prior year tax positions</t>
  </si>
  <si>
    <t>Increases related to current year tax positions</t>
  </si>
  <si>
    <t>Settlements</t>
  </si>
  <si>
    <t>Lapse in the statute of limitations</t>
  </si>
  <si>
    <t>Foreign exchange gain</t>
  </si>
  <si>
    <t>Gross amounts of unrecognized tax benefits as of the end of the period</t>
  </si>
  <si>
    <t>Net Income (Loss) Per Share - Computation of Basic and Diluted Net Income (Loss) Per Share (Details) - USD ($) $ / shares in Units, shares in Thousands, $ in Thousands</t>
  </si>
  <si>
    <t>Numerator:</t>
  </si>
  <si>
    <t>Denominator:</t>
  </si>
  <si>
    <t>Weighted average shares — basic (in shares)</t>
  </si>
  <si>
    <t>Effect of dilutive securities:</t>
  </si>
  <si>
    <t>Share-based awards (in shares)</t>
  </si>
  <si>
    <t>Weighted average shares — diluted (in shares)</t>
  </si>
  <si>
    <t>Income (loss) from continuing operations per share:</t>
  </si>
  <si>
    <t>Basic (in usd per share)</t>
  </si>
  <si>
    <t>Diluted (in usd per share)</t>
  </si>
  <si>
    <t>Income (loss) from discontinued operations per share:</t>
  </si>
  <si>
    <t>Net income (loss) per share:</t>
  </si>
  <si>
    <t>Net Income (Loss) Per Share - Anti-dilutive Potential Shares (Details) - shares shares in Thousands</t>
  </si>
  <si>
    <t>Weighted average shares outstanding:</t>
  </si>
  <si>
    <t>Share-based awards</t>
  </si>
  <si>
    <t>Segment and Geographic Information - Additional Information (Details)</t>
  </si>
  <si>
    <t>Feb. 02, 2019segment</t>
  </si>
  <si>
    <t>Number of reportable segments</t>
  </si>
  <si>
    <t>Segment and Geographic Information - Long-Lived Asset Information (Details) - USD ($) $ in Thousands</t>
  </si>
  <si>
    <t>Revenues from External Customers and Long-Lived Assets [Line Items]</t>
  </si>
  <si>
    <t>Israel</t>
  </si>
  <si>
    <t>India</t>
  </si>
  <si>
    <t>Cayman</t>
  </si>
  <si>
    <t>SCHEDULE II - VALUATION AND QUALIFYING ACCOUNTS (Details) - USD ($) $ in Thousands</t>
  </si>
  <si>
    <t>Allowance for doubtful accounts</t>
  </si>
  <si>
    <t>SEC Schedule, 12-09, Movement in Valuation Allowances and Reserves [Roll Forward]</t>
  </si>
  <si>
    <t>Balance at Beginning of Year</t>
  </si>
  <si>
    <t>Additions</t>
  </si>
  <si>
    <t>Deductions</t>
  </si>
  <si>
    <t>Balance at End of Year</t>
  </si>
  <si>
    <t>Allowance for doubtful accounts and sales return reserve</t>
  </si>
  <si>
    <t>Deferred tax asset valuation allowance</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8">
    <numFmt formatCode="#,##0.0_);(#,##0.0)" numFmtId="164"/>
    <numFmt formatCode="_(&quot;$ &quot;#,##0_);_(&quot;$ &quot;(#,##0)" numFmtId="165"/>
    <numFmt formatCode="_(&quot;$ &quot;#,##0.000_);_(&quot;$ &quot;(#,##0.000)" numFmtId="166"/>
    <numFmt formatCode="_(&quot;$ &quot;#,##0.00_);_(&quot;$ &quot;(#,##0.00)" numFmtId="167"/>
    <numFmt formatCode="_(&quot;$ &quot;#,##0.0_);_(&quot;$ &quot;(#,##0.0)" numFmtId="168"/>
    <numFmt formatCode="#,##0.0000_);(#,##0.00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7"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30</v>
      </c>
    </row>
    <row r="17" spans="1:4">
      <c r="A17" s="4" t="s">
        <v>31</v>
      </c>
      <c r="B17" s="4" t="s">
        <v>9</v>
      </c>
    </row>
    <row r="18" spans="1:4">
      <c r="A18" s="4" t="s">
        <v>32</v>
      </c>
      <c r="B18" s="4" t="s">
        <v>9</v>
      </c>
    </row>
    <row r="19" spans="1:4">
      <c r="A19" s="4" t="s">
        <v>33</v>
      </c>
      <c r="B19" s="4" t="s">
        <v>9</v>
      </c>
    </row>
    <row r="20" spans="1:4">
      <c r="A20" s="4" t="s">
        <v>34</v>
      </c>
      <c r="C20" s="5" t="n">
        <v>659.1</v>
      </c>
    </row>
    <row r="21" spans="1:4">
      <c r="A21" s="4" t="s">
        <v>35</v>
      </c>
      <c r="D21" s="6" t="n">
        <v>139350804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78</v>
      </c>
      <c r="B1" s="2" t="s">
        <v>879</v>
      </c>
    </row>
    <row r="2" spans="1:2">
      <c r="A2" s="4" t="s">
        <v>604</v>
      </c>
    </row>
    <row r="3" spans="1:2">
      <c r="A3" s="3" t="s">
        <v>830</v>
      </c>
    </row>
    <row r="4" spans="1:2">
      <c r="A4" s="4" t="s">
        <v>880</v>
      </c>
      <c r="B4" s="11" t="n">
        <v>606.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16"/>
  </cols>
  <sheetData>
    <row r="1" spans="1:2">
      <c r="A1" s="1" t="s">
        <v>881</v>
      </c>
      <c r="B1" s="2" t="s">
        <v>1</v>
      </c>
    </row>
    <row r="2" spans="1:2">
      <c r="B2" s="2" t="s">
        <v>2</v>
      </c>
    </row>
    <row r="3" spans="1:2">
      <c r="A3" s="3" t="s">
        <v>238</v>
      </c>
    </row>
    <row r="4" spans="1:2">
      <c r="A4" s="4" t="s">
        <v>882</v>
      </c>
      <c r="B4" s="4" t="s">
        <v>883</v>
      </c>
    </row>
    <row r="5" spans="1:2">
      <c r="A5" s="4" t="s">
        <v>884</v>
      </c>
      <c r="B5" s="4" t="s">
        <v>88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7</v>
      </c>
      <c r="D2" s="2" t="s">
        <v>83</v>
      </c>
    </row>
    <row r="3" spans="1:4">
      <c r="A3" s="3" t="s">
        <v>238</v>
      </c>
    </row>
    <row r="4" spans="1:4">
      <c r="A4" s="4" t="s">
        <v>886</v>
      </c>
      <c r="B4" s="11" t="n">
        <v>59.3</v>
      </c>
      <c r="C4" s="11" t="n">
        <v>16.8</v>
      </c>
      <c r="D4" s="11" t="n">
        <v>23.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87</v>
      </c>
      <c r="B1" s="2" t="s">
        <v>533</v>
      </c>
    </row>
    <row r="2" spans="1:2">
      <c r="A2" s="3" t="s">
        <v>888</v>
      </c>
    </row>
    <row r="3" spans="1:2">
      <c r="A3" s="4" t="s">
        <v>819</v>
      </c>
      <c r="B3" s="6" t="n">
        <v>43286</v>
      </c>
    </row>
    <row r="4" spans="1:2">
      <c r="A4" s="4" t="s">
        <v>820</v>
      </c>
      <c r="B4" s="7" t="n">
        <v>29866</v>
      </c>
    </row>
    <row r="5" spans="1:2">
      <c r="A5" s="4" t="s">
        <v>821</v>
      </c>
      <c r="B5" s="7" t="n">
        <v>26612</v>
      </c>
    </row>
    <row r="6" spans="1:2">
      <c r="A6" s="4" t="s">
        <v>822</v>
      </c>
      <c r="B6" s="7" t="n">
        <v>21272</v>
      </c>
    </row>
    <row r="7" spans="1:2">
      <c r="A7" s="4" t="s">
        <v>823</v>
      </c>
      <c r="B7" s="7" t="n">
        <v>13690</v>
      </c>
    </row>
    <row r="8" spans="1:2">
      <c r="A8" s="4" t="s">
        <v>824</v>
      </c>
      <c r="B8" s="7" t="n">
        <v>40100</v>
      </c>
    </row>
    <row r="9" spans="1:2">
      <c r="A9" s="4" t="s">
        <v>889</v>
      </c>
      <c r="B9" s="6" t="n">
        <v>174826</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7</v>
      </c>
    </row>
    <row r="2" spans="1:3">
      <c r="A2" s="3" t="s">
        <v>891</v>
      </c>
    </row>
    <row r="3" spans="1:3">
      <c r="A3" s="4" t="s">
        <v>892</v>
      </c>
      <c r="B3" s="6" t="n">
        <v>-48018</v>
      </c>
      <c r="C3" s="6" t="n">
        <v>-28488</v>
      </c>
    </row>
    <row r="4" spans="1:3">
      <c r="A4" s="4" t="s">
        <v>873</v>
      </c>
      <c r="B4" s="7" t="n">
        <v>6716</v>
      </c>
      <c r="C4" s="6" t="n">
        <v>34060</v>
      </c>
    </row>
    <row r="5" spans="1:3">
      <c r="A5" s="4" t="s">
        <v>893</v>
      </c>
    </row>
    <row r="6" spans="1:3">
      <c r="A6" s="3" t="s">
        <v>891</v>
      </c>
    </row>
    <row r="7" spans="1:3">
      <c r="A7" s="4" t="s">
        <v>819</v>
      </c>
      <c r="B7" s="7" t="n">
        <v>54846</v>
      </c>
    </row>
    <row r="8" spans="1:3">
      <c r="A8" s="4" t="s">
        <v>820</v>
      </c>
      <c r="B8" s="7" t="n">
        <v>7829</v>
      </c>
    </row>
    <row r="9" spans="1:3">
      <c r="A9" s="4" t="s">
        <v>889</v>
      </c>
      <c r="B9" s="7" t="n">
        <v>62675</v>
      </c>
    </row>
    <row r="10" spans="1:3">
      <c r="A10" s="4" t="s">
        <v>894</v>
      </c>
      <c r="B10" s="7" t="n">
        <v>-955</v>
      </c>
    </row>
    <row r="11" spans="1:3">
      <c r="A11" s="4" t="s">
        <v>895</v>
      </c>
      <c r="B11" s="7" t="n">
        <v>61720</v>
      </c>
    </row>
    <row r="12" spans="1:3">
      <c r="A12" s="4" t="s">
        <v>892</v>
      </c>
      <c r="B12" s="7" t="n">
        <v>-54005</v>
      </c>
    </row>
    <row r="13" spans="1:3">
      <c r="A13" s="4" t="s">
        <v>873</v>
      </c>
      <c r="B13" s="6" t="n">
        <v>771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21"/>
  </cols>
  <sheetData>
    <row r="1" spans="1:2">
      <c r="A1" s="1" t="s">
        <v>896</v>
      </c>
      <c r="B1" s="2" t="s">
        <v>533</v>
      </c>
    </row>
    <row r="2" spans="1:2">
      <c r="A2" s="3" t="s">
        <v>238</v>
      </c>
    </row>
    <row r="3" spans="1:2">
      <c r="A3" s="4" t="s">
        <v>897</v>
      </c>
      <c r="B3" s="11" t="n">
        <v>103.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s>
  <sheetData>
    <row r="1" spans="1:4">
      <c r="A1" s="1" t="s">
        <v>898</v>
      </c>
      <c r="B1" s="2" t="s">
        <v>899</v>
      </c>
      <c r="C1" s="2" t="s">
        <v>900</v>
      </c>
      <c r="D1" s="2" t="s">
        <v>598</v>
      </c>
    </row>
    <row r="2" spans="1:4">
      <c r="A2" s="3" t="s">
        <v>901</v>
      </c>
    </row>
    <row r="3" spans="1:4">
      <c r="A3" s="4" t="s">
        <v>902</v>
      </c>
      <c r="C3" s="7" t="n">
        <v>2</v>
      </c>
    </row>
    <row r="4" spans="1:4">
      <c r="A4" s="4" t="s">
        <v>903</v>
      </c>
      <c r="B4" s="11" t="n">
        <v>72.5</v>
      </c>
    </row>
    <row r="5" spans="1:4">
      <c r="A5" s="4" t="s">
        <v>904</v>
      </c>
      <c r="D5" s="11" t="n">
        <v>74.40000000000001</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905</v>
      </c>
      <c r="B1" s="2" t="s">
        <v>2</v>
      </c>
      <c r="C1" s="2" t="s">
        <v>37</v>
      </c>
    </row>
    <row r="2" spans="1:3">
      <c r="A2" s="3" t="s">
        <v>241</v>
      </c>
    </row>
    <row r="3" spans="1:3">
      <c r="A3" s="4" t="s">
        <v>75</v>
      </c>
      <c r="B3" s="7" t="n">
        <v>8000000</v>
      </c>
      <c r="C3" s="7" t="n">
        <v>8000000</v>
      </c>
    </row>
    <row r="4" spans="1:3">
      <c r="A4" s="4" t="s">
        <v>74</v>
      </c>
      <c r="B4" s="8" t="n">
        <v>0.002</v>
      </c>
      <c r="C4" s="8" t="n">
        <v>0.002</v>
      </c>
    </row>
    <row r="5" spans="1:3">
      <c r="A5" s="4" t="s">
        <v>79</v>
      </c>
      <c r="B5" s="7" t="n">
        <v>992000000</v>
      </c>
      <c r="C5" s="7" t="n">
        <v>992000000</v>
      </c>
    </row>
    <row r="6" spans="1:3">
      <c r="A6" s="4" t="s">
        <v>78</v>
      </c>
      <c r="B6" s="8" t="n">
        <v>0.002</v>
      </c>
      <c r="C6" s="8" t="n">
        <v>0.002</v>
      </c>
    </row>
    <row r="7" spans="1:3">
      <c r="A7" s="4" t="s">
        <v>77</v>
      </c>
      <c r="B7" s="7" t="n">
        <v>0</v>
      </c>
      <c r="C7" s="7" t="n">
        <v>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6</v>
      </c>
      <c r="B1" s="2" t="s">
        <v>1</v>
      </c>
    </row>
    <row r="2" spans="1:4">
      <c r="B2" s="2" t="s">
        <v>2</v>
      </c>
      <c r="C2" s="2" t="s">
        <v>37</v>
      </c>
      <c r="D2" s="2" t="s">
        <v>83</v>
      </c>
    </row>
    <row r="3" spans="1:4">
      <c r="A3" s="3" t="s">
        <v>466</v>
      </c>
    </row>
    <row r="4" spans="1:4">
      <c r="A4" s="4" t="s">
        <v>131</v>
      </c>
      <c r="B4" s="6" t="n">
        <v>54934</v>
      </c>
      <c r="C4" s="6" t="n">
        <v>26840</v>
      </c>
      <c r="D4" s="6" t="n">
        <v>16679</v>
      </c>
    </row>
    <row r="5" spans="1:4">
      <c r="A5" s="4" t="s">
        <v>907</v>
      </c>
    </row>
    <row r="6" spans="1:4">
      <c r="A6" s="3" t="s">
        <v>466</v>
      </c>
    </row>
    <row r="7" spans="1:4">
      <c r="A7" s="4" t="s">
        <v>908</v>
      </c>
      <c r="B7" s="5" t="n">
        <v>2.7</v>
      </c>
      <c r="C7" s="5" t="n">
        <v>1.7</v>
      </c>
    </row>
    <row r="8" spans="1:4">
      <c r="A8" s="4" t="s">
        <v>131</v>
      </c>
      <c r="B8" s="6" t="n">
        <v>54900</v>
      </c>
      <c r="C8" s="6" t="n">
        <v>268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9</v>
      </c>
      <c r="B1" s="2" t="s">
        <v>910</v>
      </c>
      <c r="C1" s="2" t="s">
        <v>2</v>
      </c>
      <c r="D1" s="2" t="s">
        <v>37</v>
      </c>
      <c r="E1" s="2" t="s">
        <v>83</v>
      </c>
    </row>
    <row r="2" spans="1:5">
      <c r="A2" s="3" t="s">
        <v>241</v>
      </c>
    </row>
    <row r="3" spans="1:5">
      <c r="A3" s="4" t="s">
        <v>154</v>
      </c>
      <c r="C3" s="9" t="n">
        <v>0.24</v>
      </c>
      <c r="D3" s="9" t="n">
        <v>0.24</v>
      </c>
      <c r="E3" s="9" t="n">
        <v>0.24</v>
      </c>
    </row>
    <row r="4" spans="1:5">
      <c r="A4" s="4" t="s">
        <v>911</v>
      </c>
      <c r="C4" s="6" t="n">
        <v>148081</v>
      </c>
      <c r="D4" s="6" t="n">
        <v>119251</v>
      </c>
      <c r="E4" s="6" t="n">
        <v>122292</v>
      </c>
    </row>
    <row r="5" spans="1:5">
      <c r="A5" s="3" t="s">
        <v>912</v>
      </c>
    </row>
    <row r="6" spans="1:5">
      <c r="A6" s="4" t="s">
        <v>913</v>
      </c>
      <c r="C6" s="9" t="n">
        <v>0.24</v>
      </c>
      <c r="D6" s="9" t="n">
        <v>0.24</v>
      </c>
      <c r="E6" s="9" t="n">
        <v>0.24</v>
      </c>
    </row>
    <row r="7" spans="1:5">
      <c r="A7" s="4" t="s">
        <v>914</v>
      </c>
    </row>
    <row r="8" spans="1:5">
      <c r="A8" s="3" t="s">
        <v>912</v>
      </c>
    </row>
    <row r="9" spans="1:5">
      <c r="A9" s="4" t="s">
        <v>913</v>
      </c>
      <c r="B9" s="9" t="n">
        <v>0.0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8"/>
    <col customWidth="1" max="6" min="6" width="16"/>
    <col customWidth="1" max="7" min="7" width="14"/>
    <col customWidth="1" max="8" min="8" width="15"/>
  </cols>
  <sheetData>
    <row r="1" spans="1:8">
      <c r="A1" s="1" t="s">
        <v>915</v>
      </c>
      <c r="B1" s="2" t="s">
        <v>916</v>
      </c>
      <c r="C1" s="2" t="s">
        <v>1</v>
      </c>
      <c r="F1" s="2" t="s">
        <v>917</v>
      </c>
    </row>
    <row r="2" spans="1:8">
      <c r="B2" s="2" t="s">
        <v>3</v>
      </c>
      <c r="C2" s="2" t="s">
        <v>2</v>
      </c>
      <c r="D2" s="2" t="s">
        <v>37</v>
      </c>
      <c r="E2" s="2" t="s">
        <v>83</v>
      </c>
      <c r="F2" s="2" t="s">
        <v>2</v>
      </c>
      <c r="G2" s="2" t="s">
        <v>918</v>
      </c>
      <c r="H2" s="2" t="s">
        <v>919</v>
      </c>
    </row>
    <row r="3" spans="1:8">
      <c r="A3" s="3" t="s">
        <v>241</v>
      </c>
    </row>
    <row r="4" spans="1:8">
      <c r="A4" s="4" t="s">
        <v>920</v>
      </c>
      <c r="E4" s="6" t="n">
        <v>3250000000</v>
      </c>
      <c r="G4" s="6" t="n">
        <v>700000000</v>
      </c>
      <c r="H4" s="6" t="n">
        <v>1000000000</v>
      </c>
    </row>
    <row r="5" spans="1:8">
      <c r="A5" s="4" t="s">
        <v>921</v>
      </c>
      <c r="C5" s="6" t="n">
        <v>954000000</v>
      </c>
      <c r="F5" s="6" t="n">
        <v>954000000</v>
      </c>
    </row>
    <row r="6" spans="1:8">
      <c r="A6" s="3" t="s">
        <v>922</v>
      </c>
    </row>
    <row r="7" spans="1:8">
      <c r="A7" s="4" t="s">
        <v>923</v>
      </c>
      <c r="C7" s="7" t="n">
        <v>6041</v>
      </c>
      <c r="D7" s="7" t="n">
        <v>31460</v>
      </c>
      <c r="E7" s="7" t="n">
        <v>13303</v>
      </c>
      <c r="F7" s="7" t="n">
        <v>292400</v>
      </c>
    </row>
    <row r="8" spans="1:8">
      <c r="A8" s="4" t="s">
        <v>924</v>
      </c>
      <c r="C8" s="6" t="n">
        <v>103974000</v>
      </c>
      <c r="D8" s="6" t="n">
        <v>526075000</v>
      </c>
      <c r="E8" s="6" t="n">
        <v>183064000</v>
      </c>
      <c r="F8" s="6" t="n">
        <v>3900000000</v>
      </c>
    </row>
    <row r="9" spans="1:8">
      <c r="A9" s="4" t="s">
        <v>925</v>
      </c>
      <c r="C9" s="9" t="n">
        <v>17.21</v>
      </c>
      <c r="D9" s="9" t="n">
        <v>16.72</v>
      </c>
      <c r="E9" s="9" t="n">
        <v>13.76</v>
      </c>
    </row>
    <row r="10" spans="1:8">
      <c r="A10" s="4" t="s">
        <v>914</v>
      </c>
    </row>
    <row r="11" spans="1:8">
      <c r="A11" s="3" t="s">
        <v>922</v>
      </c>
    </row>
    <row r="12" spans="1:8">
      <c r="A12" s="4" t="s">
        <v>923</v>
      </c>
      <c r="B12" s="7" t="n">
        <v>800</v>
      </c>
    </row>
    <row r="13" spans="1:8">
      <c r="A13" s="4" t="s">
        <v>924</v>
      </c>
      <c r="B13" s="6" t="n">
        <v>16500000</v>
      </c>
    </row>
    <row r="14" spans="1:8">
      <c r="A14" s="4" t="s">
        <v>925</v>
      </c>
      <c r="B14" s="9" t="n">
        <v>19.85</v>
      </c>
    </row>
  </sheetData>
  <mergeCells count="2">
    <mergeCell ref="A1:A2"/>
    <mergeCell ref="C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s>
  <sheetData>
    <row r="1" spans="1:5">
      <c r="A1" s="1" t="s">
        <v>926</v>
      </c>
      <c r="B1" s="2" t="s">
        <v>1</v>
      </c>
      <c r="E1" s="2" t="s">
        <v>917</v>
      </c>
    </row>
    <row r="2" spans="1:5">
      <c r="B2" s="2" t="s">
        <v>2</v>
      </c>
      <c r="C2" s="2" t="s">
        <v>37</v>
      </c>
      <c r="D2" s="2" t="s">
        <v>83</v>
      </c>
      <c r="E2" s="2" t="s">
        <v>2</v>
      </c>
    </row>
    <row r="3" spans="1:5">
      <c r="A3" s="3" t="s">
        <v>927</v>
      </c>
    </row>
    <row r="4" spans="1:5">
      <c r="A4" s="4" t="s">
        <v>928</v>
      </c>
      <c r="B4" s="7" t="n">
        <v>286365</v>
      </c>
      <c r="C4" s="7" t="n">
        <v>254904</v>
      </c>
      <c r="D4" s="7" t="n">
        <v>241602</v>
      </c>
    </row>
    <row r="5" spans="1:5">
      <c r="A5" s="4" t="s">
        <v>929</v>
      </c>
      <c r="B5" s="7" t="n">
        <v>6041</v>
      </c>
      <c r="C5" s="7" t="n">
        <v>31460</v>
      </c>
      <c r="D5" s="7" t="n">
        <v>13303</v>
      </c>
      <c r="E5" s="7" t="n">
        <v>292400</v>
      </c>
    </row>
    <row r="6" spans="1:5">
      <c r="A6" s="4" t="s">
        <v>930</v>
      </c>
      <c r="B6" s="7" t="n">
        <v>292406</v>
      </c>
      <c r="C6" s="7" t="n">
        <v>286365</v>
      </c>
      <c r="D6" s="7" t="n">
        <v>254904</v>
      </c>
      <c r="E6" s="7" t="n">
        <v>292406</v>
      </c>
    </row>
    <row r="7" spans="1:5">
      <c r="A7" s="3" t="s">
        <v>931</v>
      </c>
    </row>
    <row r="8" spans="1:5">
      <c r="A8" s="4" t="s">
        <v>932</v>
      </c>
      <c r="B8" s="9" t="n">
        <v>13.19</v>
      </c>
      <c r="C8" s="9" t="n">
        <v>12.75</v>
      </c>
      <c r="D8" s="9" t="n">
        <v>12.7</v>
      </c>
    </row>
    <row r="9" spans="1:5">
      <c r="A9" s="4" t="s">
        <v>933</v>
      </c>
      <c r="B9" s="10" t="n">
        <v>17.21</v>
      </c>
      <c r="C9" s="10" t="n">
        <v>16.72</v>
      </c>
      <c r="D9" s="10" t="n">
        <v>13.76</v>
      </c>
    </row>
    <row r="10" spans="1:5">
      <c r="A10" s="4" t="s">
        <v>934</v>
      </c>
      <c r="B10" s="9" t="n">
        <v>13.27</v>
      </c>
      <c r="C10" s="9" t="n">
        <v>13.19</v>
      </c>
      <c r="D10" s="9" t="n">
        <v>12.75</v>
      </c>
      <c r="E10" s="9" t="n">
        <v>13.27</v>
      </c>
    </row>
    <row r="11" spans="1:5">
      <c r="A11" s="3" t="s">
        <v>935</v>
      </c>
    </row>
    <row r="12" spans="1:5">
      <c r="A12" s="4" t="s">
        <v>936</v>
      </c>
      <c r="B12" s="6" t="n">
        <v>3776557000</v>
      </c>
      <c r="C12" s="6" t="n">
        <v>3250481000</v>
      </c>
      <c r="D12" s="6" t="n">
        <v>3067418000</v>
      </c>
    </row>
    <row r="13" spans="1:5">
      <c r="A13" s="4" t="s">
        <v>937</v>
      </c>
      <c r="B13" s="7" t="n">
        <v>103974000</v>
      </c>
      <c r="C13" s="7" t="n">
        <v>526075000</v>
      </c>
      <c r="D13" s="7" t="n">
        <v>183064000</v>
      </c>
      <c r="E13" s="6" t="n">
        <v>3900000000</v>
      </c>
    </row>
    <row r="14" spans="1:5">
      <c r="A14" s="4" t="s">
        <v>938</v>
      </c>
      <c r="B14" s="7" t="n">
        <v>3880531000</v>
      </c>
      <c r="C14" s="7" t="n">
        <v>3776557000</v>
      </c>
      <c r="D14" s="7" t="n">
        <v>3250481000</v>
      </c>
      <c r="E14" s="7" t="n">
        <v>3880531000</v>
      </c>
    </row>
    <row r="15" spans="1:5">
      <c r="A15" s="4" t="s">
        <v>939</v>
      </c>
      <c r="B15" s="6" t="n">
        <v>0</v>
      </c>
      <c r="C15" s="6" t="n">
        <v>0</v>
      </c>
      <c r="D15" s="6" t="n">
        <v>1500000</v>
      </c>
      <c r="E15" s="6" t="n">
        <v>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0"/>
  </cols>
  <sheetData>
    <row r="1" spans="1:2">
      <c r="A1" s="1" t="s">
        <v>940</v>
      </c>
      <c r="B1" s="2" t="s">
        <v>1</v>
      </c>
    </row>
    <row r="2" spans="1:2">
      <c r="B2" s="2" t="s">
        <v>941</v>
      </c>
    </row>
    <row r="3" spans="1:2">
      <c r="A3" s="3" t="s">
        <v>466</v>
      </c>
    </row>
    <row r="4" spans="1:2">
      <c r="A4" s="4" t="s">
        <v>942</v>
      </c>
      <c r="B4" s="5" t="n">
        <v>383.4</v>
      </c>
    </row>
    <row r="5" spans="1:2">
      <c r="A5" s="4" t="s">
        <v>943</v>
      </c>
      <c r="B5" s="4" t="s">
        <v>944</v>
      </c>
    </row>
    <row r="6" spans="1:2">
      <c r="A6" s="4" t="s">
        <v>945</v>
      </c>
      <c r="B6" s="5" t="n">
        <v>90.09999999999999</v>
      </c>
    </row>
    <row r="7" spans="1:2">
      <c r="A7" s="4" t="s">
        <v>946</v>
      </c>
    </row>
    <row r="8" spans="1:2">
      <c r="A8" s="3" t="s">
        <v>466</v>
      </c>
    </row>
    <row r="9" spans="1:2">
      <c r="A9" s="4" t="s">
        <v>947</v>
      </c>
      <c r="B9" s="4" t="s">
        <v>436</v>
      </c>
    </row>
    <row r="10" spans="1:2">
      <c r="A10" s="4" t="s">
        <v>948</v>
      </c>
    </row>
    <row r="11" spans="1:2">
      <c r="A11" s="3" t="s">
        <v>466</v>
      </c>
    </row>
    <row r="12" spans="1:2">
      <c r="A12" s="4" t="s">
        <v>947</v>
      </c>
      <c r="B12" s="4" t="s">
        <v>847</v>
      </c>
    </row>
    <row r="13" spans="1:2">
      <c r="A13" s="4" t="s">
        <v>949</v>
      </c>
    </row>
    <row r="14" spans="1:2">
      <c r="A14" s="3" t="s">
        <v>466</v>
      </c>
    </row>
    <row r="15" spans="1:2">
      <c r="A15" s="4" t="s">
        <v>947</v>
      </c>
      <c r="B15" s="4" t="s">
        <v>440</v>
      </c>
    </row>
    <row r="16" spans="1:2">
      <c r="A16" s="4" t="s">
        <v>950</v>
      </c>
      <c r="B16" s="4" t="s">
        <v>951</v>
      </c>
    </row>
    <row r="17" spans="1:2">
      <c r="A17" s="4" t="s">
        <v>952</v>
      </c>
    </row>
    <row r="18" spans="1:2">
      <c r="A18" s="3" t="s">
        <v>466</v>
      </c>
    </row>
    <row r="19" spans="1:2">
      <c r="A19" s="4" t="s">
        <v>953</v>
      </c>
      <c r="B19" s="4" t="s">
        <v>440</v>
      </c>
    </row>
    <row r="20" spans="1:2">
      <c r="A20" s="4" t="s">
        <v>954</v>
      </c>
    </row>
    <row r="21" spans="1:2">
      <c r="A21" s="3" t="s">
        <v>466</v>
      </c>
    </row>
    <row r="22" spans="1:2">
      <c r="A22" s="4" t="s">
        <v>955</v>
      </c>
      <c r="B22" s="4" t="s">
        <v>956</v>
      </c>
    </row>
    <row r="23" spans="1:2">
      <c r="A23" s="4" t="s">
        <v>957</v>
      </c>
    </row>
    <row r="24" spans="1:2">
      <c r="A24" s="3" t="s">
        <v>466</v>
      </c>
    </row>
    <row r="25" spans="1:2">
      <c r="A25" s="4" t="s">
        <v>955</v>
      </c>
      <c r="B25" s="4" t="s">
        <v>958</v>
      </c>
    </row>
    <row r="26" spans="1:2">
      <c r="A26" s="4" t="s">
        <v>959</v>
      </c>
    </row>
    <row r="27" spans="1:2">
      <c r="A27" s="3" t="s">
        <v>466</v>
      </c>
    </row>
    <row r="28" spans="1:2">
      <c r="A28" s="4" t="s">
        <v>950</v>
      </c>
      <c r="B28" s="4" t="s">
        <v>951</v>
      </c>
    </row>
    <row r="29" spans="1:2">
      <c r="A29" s="4" t="s">
        <v>960</v>
      </c>
    </row>
    <row r="30" spans="1:2">
      <c r="A30" s="3" t="s">
        <v>466</v>
      </c>
    </row>
    <row r="31" spans="1:2">
      <c r="A31" s="4" t="s">
        <v>953</v>
      </c>
      <c r="B31" s="4" t="s">
        <v>440</v>
      </c>
    </row>
    <row r="32" spans="1:2">
      <c r="A32" s="4" t="s">
        <v>961</v>
      </c>
    </row>
    <row r="33" spans="1:2">
      <c r="A33" s="3" t="s">
        <v>466</v>
      </c>
    </row>
    <row r="34" spans="1:2">
      <c r="A34" s="4" t="s">
        <v>955</v>
      </c>
      <c r="B34" s="4" t="s">
        <v>956</v>
      </c>
    </row>
    <row r="35" spans="1:2">
      <c r="A35" s="4" t="s">
        <v>962</v>
      </c>
    </row>
    <row r="36" spans="1:2">
      <c r="A36" s="3" t="s">
        <v>466</v>
      </c>
    </row>
    <row r="37" spans="1:2">
      <c r="A37" s="4" t="s">
        <v>955</v>
      </c>
      <c r="B37" s="4" t="s">
        <v>96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9"/>
    <col customWidth="1" max="2" min="2" width="20"/>
  </cols>
  <sheetData>
    <row r="1" spans="1:2">
      <c r="A1" s="1" t="s">
        <v>964</v>
      </c>
      <c r="B1" s="2" t="s">
        <v>965</v>
      </c>
    </row>
    <row r="2" spans="1:2">
      <c r="A2" s="3" t="s">
        <v>922</v>
      </c>
    </row>
    <row r="3" spans="1:2">
      <c r="A3" s="4" t="s">
        <v>966</v>
      </c>
      <c r="B3" s="7" t="n">
        <v>15824555</v>
      </c>
    </row>
    <row r="4" spans="1:2">
      <c r="A4" s="4" t="s">
        <v>967</v>
      </c>
    </row>
    <row r="5" spans="1:2">
      <c r="A5" s="3" t="s">
        <v>922</v>
      </c>
    </row>
    <row r="6" spans="1:2">
      <c r="A6" s="4" t="s">
        <v>966</v>
      </c>
      <c r="B6" s="7" t="n">
        <v>2535940</v>
      </c>
    </row>
    <row r="7" spans="1:2">
      <c r="A7" s="4" t="s">
        <v>121</v>
      </c>
    </row>
    <row r="8" spans="1:2">
      <c r="A8" s="3" t="s">
        <v>922</v>
      </c>
    </row>
    <row r="9" spans="1:2">
      <c r="A9" s="4" t="s">
        <v>966</v>
      </c>
      <c r="B9" s="7" t="n">
        <v>13288615</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16"/>
  </cols>
  <sheetData>
    <row r="1" spans="1:2">
      <c r="A1" s="1" t="s">
        <v>968</v>
      </c>
      <c r="B1" s="2" t="s">
        <v>1</v>
      </c>
    </row>
    <row r="2" spans="1:2">
      <c r="B2" s="2" t="s">
        <v>2</v>
      </c>
    </row>
    <row r="3" spans="1:2">
      <c r="A3" s="3" t="s">
        <v>466</v>
      </c>
    </row>
    <row r="4" spans="1:2">
      <c r="A4" s="4" t="s">
        <v>969</v>
      </c>
      <c r="B4" s="4" t="s">
        <v>442</v>
      </c>
    </row>
    <row r="5" spans="1:2">
      <c r="A5" s="4" t="s">
        <v>455</v>
      </c>
    </row>
    <row r="6" spans="1:2">
      <c r="A6" s="3" t="s">
        <v>466</v>
      </c>
    </row>
    <row r="7" spans="1:2">
      <c r="A7" s="4" t="s">
        <v>970</v>
      </c>
      <c r="B7" s="4" t="s">
        <v>438</v>
      </c>
    </row>
    <row r="8" spans="1:2">
      <c r="A8" s="4" t="s">
        <v>459</v>
      </c>
    </row>
    <row r="9" spans="1:2">
      <c r="A9" s="3" t="s">
        <v>466</v>
      </c>
    </row>
    <row r="10" spans="1:2">
      <c r="A10" s="4" t="s">
        <v>970</v>
      </c>
      <c r="B10" s="4" t="s">
        <v>94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17"/>
  </cols>
  <sheetData>
    <row r="1" spans="1:2">
      <c r="A1" s="1" t="s">
        <v>971</v>
      </c>
      <c r="B1" s="2" t="s">
        <v>1</v>
      </c>
    </row>
    <row r="2" spans="1:2">
      <c r="B2" s="2" t="s">
        <v>2</v>
      </c>
    </row>
    <row r="3" spans="1:2">
      <c r="A3" s="4" t="s">
        <v>972</v>
      </c>
    </row>
    <row r="4" spans="1:2">
      <c r="A4" s="3" t="s">
        <v>466</v>
      </c>
    </row>
    <row r="5" spans="1:2">
      <c r="A5" s="4" t="s">
        <v>973</v>
      </c>
      <c r="B5" s="4" t="s">
        <v>974</v>
      </c>
    </row>
    <row r="6" spans="1:2">
      <c r="A6" s="4" t="s">
        <v>969</v>
      </c>
      <c r="B6" s="4" t="s">
        <v>975</v>
      </c>
    </row>
    <row r="7" spans="1:2">
      <c r="A7" s="4" t="s">
        <v>976</v>
      </c>
    </row>
    <row r="8" spans="1:2">
      <c r="A8" s="3" t="s">
        <v>466</v>
      </c>
    </row>
    <row r="9" spans="1:2">
      <c r="A9" s="4" t="s">
        <v>973</v>
      </c>
      <c r="B9" s="4" t="s">
        <v>977</v>
      </c>
    </row>
    <row r="10" spans="1:2">
      <c r="A10" s="4" t="s">
        <v>969</v>
      </c>
      <c r="B10" s="4" t="s">
        <v>978</v>
      </c>
    </row>
    <row r="11" spans="1:2">
      <c r="A11" s="4" t="s">
        <v>121</v>
      </c>
    </row>
    <row r="12" spans="1:2">
      <c r="A12" s="3" t="s">
        <v>466</v>
      </c>
    </row>
    <row r="13" spans="1:2">
      <c r="A13" s="4" t="s">
        <v>969</v>
      </c>
      <c r="B13" s="4" t="s">
        <v>442</v>
      </c>
    </row>
    <row r="14" spans="1:2">
      <c r="A14" s="4" t="s">
        <v>979</v>
      </c>
    </row>
    <row r="15" spans="1:2">
      <c r="A15" s="3" t="s">
        <v>466</v>
      </c>
    </row>
    <row r="16" spans="1:2">
      <c r="A16" s="4" t="s">
        <v>970</v>
      </c>
      <c r="B16" s="4" t="s">
        <v>438</v>
      </c>
    </row>
    <row r="17" spans="1:2">
      <c r="A17" s="4" t="s">
        <v>980</v>
      </c>
    </row>
    <row r="18" spans="1:2">
      <c r="A18" s="3" t="s">
        <v>466</v>
      </c>
    </row>
    <row r="19" spans="1:2">
      <c r="A19" s="4" t="s">
        <v>970</v>
      </c>
      <c r="B19" s="4" t="s">
        <v>944</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6"/>
  </cols>
  <sheetData>
    <row r="1" spans="1:2">
      <c r="A1" s="1" t="s">
        <v>981</v>
      </c>
      <c r="B1" s="2" t="s">
        <v>1</v>
      </c>
    </row>
    <row r="2" spans="1:2">
      <c r="B2" s="2" t="s">
        <v>2</v>
      </c>
    </row>
    <row r="3" spans="1:2">
      <c r="A3" s="4" t="s">
        <v>121</v>
      </c>
    </row>
    <row r="4" spans="1:2">
      <c r="A4" s="3" t="s">
        <v>466</v>
      </c>
    </row>
    <row r="5" spans="1:2">
      <c r="A5" s="4" t="s">
        <v>969</v>
      </c>
      <c r="B5" s="4" t="s">
        <v>442</v>
      </c>
    </row>
    <row r="6" spans="1:2">
      <c r="A6" s="4" t="s">
        <v>967</v>
      </c>
    </row>
    <row r="7" spans="1:2">
      <c r="A7" s="3" t="s">
        <v>466</v>
      </c>
    </row>
    <row r="8" spans="1:2">
      <c r="A8" s="4" t="s">
        <v>969</v>
      </c>
      <c r="B8" s="4" t="s">
        <v>442</v>
      </c>
    </row>
    <row r="9" spans="1:2">
      <c r="A9" s="4" t="s">
        <v>982</v>
      </c>
      <c r="B9" s="4" t="s">
        <v>944</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3</v>
      </c>
      <c r="B1" s="2" t="s">
        <v>984</v>
      </c>
      <c r="C1" s="2" t="s">
        <v>985</v>
      </c>
    </row>
    <row r="2" spans="1:3">
      <c r="A2" s="3" t="s">
        <v>466</v>
      </c>
    </row>
    <row r="3" spans="1:3">
      <c r="A3" s="4" t="s">
        <v>986</v>
      </c>
      <c r="B3" s="11" t="n">
        <v>357.1</v>
      </c>
    </row>
    <row r="4" spans="1:3">
      <c r="A4" s="4" t="s">
        <v>987</v>
      </c>
      <c r="B4" s="11" t="n">
        <v>288.2</v>
      </c>
      <c r="C4" s="11" t="n">
        <v>68.9000000000000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988</v>
      </c>
      <c r="B1" s="2" t="s">
        <v>1</v>
      </c>
    </row>
    <row r="2" spans="1:2">
      <c r="B2" s="2" t="s">
        <v>989</v>
      </c>
    </row>
    <row r="3" spans="1:2">
      <c r="A3" s="3" t="s">
        <v>466</v>
      </c>
    </row>
    <row r="4" spans="1:2">
      <c r="A4" s="4" t="s">
        <v>990</v>
      </c>
      <c r="B4" s="6" t="n">
        <v>220</v>
      </c>
    </row>
    <row r="5" spans="1:2">
      <c r="A5" s="4" t="s">
        <v>991</v>
      </c>
      <c r="B5" s="4" t="s">
        <v>951</v>
      </c>
    </row>
    <row r="6" spans="1:2">
      <c r="A6" s="4" t="s">
        <v>947</v>
      </c>
      <c r="B6" s="4" t="s">
        <v>883</v>
      </c>
    </row>
    <row r="7" spans="1:2">
      <c r="A7" s="4" t="s">
        <v>459</v>
      </c>
    </row>
    <row r="8" spans="1:2">
      <c r="A8" s="3" t="s">
        <v>466</v>
      </c>
    </row>
    <row r="9" spans="1:2">
      <c r="A9" s="4" t="s">
        <v>992</v>
      </c>
      <c r="B9" s="7" t="n">
        <v>20000</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3</v>
      </c>
      <c r="B1" s="2" t="s">
        <v>1</v>
      </c>
    </row>
    <row r="2" spans="1:4">
      <c r="B2" s="2" t="s">
        <v>2</v>
      </c>
      <c r="C2" s="2" t="s">
        <v>37</v>
      </c>
      <c r="D2" s="2" t="s">
        <v>83</v>
      </c>
    </row>
    <row r="3" spans="1:4">
      <c r="A3" s="3" t="s">
        <v>466</v>
      </c>
    </row>
    <row r="4" spans="1:4">
      <c r="A4" s="4" t="s">
        <v>994</v>
      </c>
      <c r="B4" s="4" t="s">
        <v>522</v>
      </c>
    </row>
    <row r="5" spans="1:4">
      <c r="A5" s="4" t="s">
        <v>995</v>
      </c>
      <c r="B5" s="4" t="s">
        <v>996</v>
      </c>
    </row>
    <row r="6" spans="1:4">
      <c r="A6" s="4" t="s">
        <v>997</v>
      </c>
      <c r="B6" s="4" t="s">
        <v>998</v>
      </c>
    </row>
    <row r="7" spans="1:4">
      <c r="A7" s="4" t="s">
        <v>470</v>
      </c>
      <c r="B7" s="4" t="s">
        <v>436</v>
      </c>
    </row>
    <row r="8" spans="1:4">
      <c r="A8" s="4" t="s">
        <v>999</v>
      </c>
      <c r="B8" s="4" t="s">
        <v>975</v>
      </c>
    </row>
    <row r="9" spans="1:4">
      <c r="A9" s="4" t="s">
        <v>1000</v>
      </c>
      <c r="B9" s="5" t="n">
        <v>3.2</v>
      </c>
      <c r="C9" s="7" t="n">
        <v>7</v>
      </c>
      <c r="D9" s="5" t="n">
        <v>2.3</v>
      </c>
    </row>
    <row r="10" spans="1:4">
      <c r="A10" s="4" t="s">
        <v>1001</v>
      </c>
      <c r="B10" s="9" t="n">
        <v>15.08</v>
      </c>
      <c r="C10" s="9" t="n">
        <v>7.49</v>
      </c>
      <c r="D10" s="9" t="n">
        <v>7.33</v>
      </c>
    </row>
    <row r="11" spans="1:4">
      <c r="A11" s="4" t="s">
        <v>1002</v>
      </c>
      <c r="B11" s="11" t="n">
        <v>53.1</v>
      </c>
    </row>
    <row r="12" spans="1:4">
      <c r="A12" s="4" t="s">
        <v>945</v>
      </c>
      <c r="B12" s="5" t="n">
        <v>2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7</v>
      </c>
      <c r="D2" s="2" t="s">
        <v>83</v>
      </c>
    </row>
    <row r="3" spans="1:4">
      <c r="A3" s="3" t="s">
        <v>1004</v>
      </c>
    </row>
    <row r="4" spans="1:4">
      <c r="A4" s="4" t="s">
        <v>1005</v>
      </c>
      <c r="B4" s="6" t="n">
        <v>198095</v>
      </c>
      <c r="C4" s="6" t="n">
        <v>86689</v>
      </c>
      <c r="D4" s="6" t="n">
        <v>113970</v>
      </c>
    </row>
    <row r="5" spans="1:4">
      <c r="A5" s="4" t="s">
        <v>581</v>
      </c>
    </row>
    <row r="6" spans="1:4">
      <c r="A6" s="3" t="s">
        <v>1004</v>
      </c>
    </row>
    <row r="7" spans="1:4">
      <c r="A7" s="4" t="s">
        <v>1005</v>
      </c>
      <c r="B7" s="7" t="n">
        <v>198095</v>
      </c>
      <c r="C7" s="7" t="n">
        <v>85122</v>
      </c>
      <c r="D7" s="7" t="n">
        <v>101400</v>
      </c>
    </row>
    <row r="8" spans="1:4">
      <c r="A8" s="4" t="s">
        <v>1006</v>
      </c>
    </row>
    <row r="9" spans="1:4">
      <c r="A9" s="3" t="s">
        <v>1004</v>
      </c>
    </row>
    <row r="10" spans="1:4">
      <c r="A10" s="4" t="s">
        <v>1005</v>
      </c>
      <c r="B10" s="7" t="n">
        <v>12024</v>
      </c>
      <c r="C10" s="7" t="n">
        <v>6646</v>
      </c>
      <c r="D10" s="7" t="n">
        <v>8334</v>
      </c>
    </row>
    <row r="11" spans="1:4">
      <c r="A11" s="4" t="s">
        <v>1007</v>
      </c>
    </row>
    <row r="12" spans="1:4">
      <c r="A12" s="3" t="s">
        <v>1004</v>
      </c>
    </row>
    <row r="13" spans="1:4">
      <c r="A13" s="4" t="s">
        <v>1005</v>
      </c>
      <c r="B13" s="7" t="n">
        <v>108762</v>
      </c>
      <c r="C13" s="7" t="n">
        <v>52127</v>
      </c>
      <c r="D13" s="7" t="n">
        <v>74809</v>
      </c>
    </row>
    <row r="14" spans="1:4">
      <c r="A14" s="4" t="s">
        <v>1008</v>
      </c>
    </row>
    <row r="15" spans="1:4">
      <c r="A15" s="3" t="s">
        <v>1004</v>
      </c>
    </row>
    <row r="16" spans="1:4">
      <c r="A16" s="4" t="s">
        <v>1005</v>
      </c>
      <c r="B16" s="7" t="n">
        <v>77309</v>
      </c>
      <c r="C16" s="7" t="n">
        <v>26349</v>
      </c>
      <c r="D16" s="7" t="n">
        <v>18257</v>
      </c>
    </row>
    <row r="17" spans="1:4">
      <c r="A17" s="4" t="s">
        <v>408</v>
      </c>
    </row>
    <row r="18" spans="1:4">
      <c r="A18" s="3" t="s">
        <v>1004</v>
      </c>
    </row>
    <row r="19" spans="1:4">
      <c r="A19" s="4" t="s">
        <v>1005</v>
      </c>
      <c r="B19" s="7" t="n">
        <v>0</v>
      </c>
      <c r="C19" s="7" t="n">
        <v>1567</v>
      </c>
      <c r="D19" s="7" t="n">
        <v>12570</v>
      </c>
    </row>
    <row r="20" spans="1:4">
      <c r="A20" s="4" t="s">
        <v>1009</v>
      </c>
    </row>
    <row r="21" spans="1:4">
      <c r="A21" s="3" t="s">
        <v>1004</v>
      </c>
    </row>
    <row r="22" spans="1:4">
      <c r="A22" s="4" t="s">
        <v>1005</v>
      </c>
      <c r="B22" s="7" t="n">
        <v>0</v>
      </c>
      <c r="C22" s="7" t="n">
        <v>-11</v>
      </c>
      <c r="D22" s="7" t="n">
        <v>187</v>
      </c>
    </row>
    <row r="23" spans="1:4">
      <c r="A23" s="4" t="s">
        <v>1010</v>
      </c>
    </row>
    <row r="24" spans="1:4">
      <c r="A24" s="3" t="s">
        <v>1004</v>
      </c>
    </row>
    <row r="25" spans="1:4">
      <c r="A25" s="4" t="s">
        <v>1005</v>
      </c>
      <c r="B25" s="7" t="n">
        <v>0</v>
      </c>
      <c r="C25" s="7" t="n">
        <v>1458</v>
      </c>
      <c r="D25" s="7" t="n">
        <v>11633</v>
      </c>
    </row>
    <row r="26" spans="1:4">
      <c r="A26" s="4" t="s">
        <v>1011</v>
      </c>
    </row>
    <row r="27" spans="1:4">
      <c r="A27" s="3" t="s">
        <v>1004</v>
      </c>
    </row>
    <row r="28" spans="1:4">
      <c r="A28" s="4" t="s">
        <v>1005</v>
      </c>
      <c r="B28" s="6" t="n">
        <v>0</v>
      </c>
      <c r="C28" s="6" t="n">
        <v>120</v>
      </c>
      <c r="D28" s="6" t="n">
        <v>75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2</v>
      </c>
      <c r="B1" s="2" t="s">
        <v>1</v>
      </c>
    </row>
    <row r="2" spans="1:4">
      <c r="B2" s="2" t="s">
        <v>2</v>
      </c>
      <c r="C2" s="2" t="s">
        <v>37</v>
      </c>
      <c r="D2" s="2" t="s">
        <v>83</v>
      </c>
    </row>
    <row r="3" spans="1:4">
      <c r="A3" s="3" t="s">
        <v>244</v>
      </c>
    </row>
    <row r="4" spans="1:4">
      <c r="A4" s="4" t="s">
        <v>1013</v>
      </c>
      <c r="B4" s="6" t="n">
        <v>2800</v>
      </c>
      <c r="C4" s="6" t="n">
        <v>1300</v>
      </c>
      <c r="D4" s="6" t="n">
        <v>900</v>
      </c>
    </row>
    <row r="5" spans="1:4">
      <c r="A5" s="3" t="s">
        <v>466</v>
      </c>
    </row>
    <row r="6" spans="1:4">
      <c r="A6" s="4" t="s">
        <v>633</v>
      </c>
      <c r="B6" s="6" t="n">
        <v>-198095</v>
      </c>
      <c r="C6" s="6" t="n">
        <v>-86689</v>
      </c>
      <c r="D6" s="7" t="n">
        <v>-113970</v>
      </c>
    </row>
    <row r="7" spans="1:4">
      <c r="A7" s="4" t="s">
        <v>1014</v>
      </c>
    </row>
    <row r="8" spans="1:4">
      <c r="A8" s="3" t="s">
        <v>466</v>
      </c>
    </row>
    <row r="9" spans="1:4">
      <c r="A9" s="4" t="s">
        <v>633</v>
      </c>
      <c r="D9" s="6" t="n">
        <v>240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7</v>
      </c>
      <c r="D2" s="2" t="s">
        <v>83</v>
      </c>
    </row>
    <row r="3" spans="1:4">
      <c r="A3" s="4" t="s">
        <v>1016</v>
      </c>
    </row>
    <row r="4" spans="1:4">
      <c r="A4" s="3" t="s">
        <v>1017</v>
      </c>
    </row>
    <row r="5" spans="1:4">
      <c r="A5" s="4" t="s">
        <v>1018</v>
      </c>
      <c r="B5" s="7" t="n">
        <v>10289</v>
      </c>
      <c r="C5" s="7" t="n">
        <v>9925</v>
      </c>
      <c r="D5" s="7" t="n">
        <v>8343</v>
      </c>
    </row>
    <row r="6" spans="1:4">
      <c r="A6" s="4" t="s">
        <v>1019</v>
      </c>
      <c r="B6" s="7" t="n">
        <v>13289</v>
      </c>
    </row>
    <row r="7" spans="1:4">
      <c r="A7" s="4" t="s">
        <v>1020</v>
      </c>
      <c r="B7" s="7" t="n">
        <v>7453</v>
      </c>
      <c r="C7" s="7" t="n">
        <v>8154</v>
      </c>
      <c r="D7" s="7" t="n">
        <v>9139</v>
      </c>
    </row>
    <row r="8" spans="1:4">
      <c r="A8" s="4" t="s">
        <v>1021</v>
      </c>
      <c r="B8" s="7" t="n">
        <v>-8827</v>
      </c>
      <c r="C8" s="7" t="n">
        <v>-5653</v>
      </c>
      <c r="D8" s="7" t="n">
        <v>-5490</v>
      </c>
    </row>
    <row r="9" spans="1:4">
      <c r="A9" s="4" t="s">
        <v>1022</v>
      </c>
      <c r="B9" s="7" t="n">
        <v>-3159</v>
      </c>
      <c r="C9" s="7" t="n">
        <v>-2137</v>
      </c>
      <c r="D9" s="7" t="n">
        <v>-2067</v>
      </c>
    </row>
    <row r="10" spans="1:4">
      <c r="A10" s="4" t="s">
        <v>1023</v>
      </c>
      <c r="B10" s="7" t="n">
        <v>19045</v>
      </c>
      <c r="C10" s="7" t="n">
        <v>10289</v>
      </c>
      <c r="D10" s="7" t="n">
        <v>9925</v>
      </c>
    </row>
    <row r="11" spans="1:4">
      <c r="A11" s="3" t="s">
        <v>1024</v>
      </c>
    </row>
    <row r="12" spans="1:4">
      <c r="A12" s="4" t="s">
        <v>1025</v>
      </c>
      <c r="B12" s="9" t="n">
        <v>13.84</v>
      </c>
      <c r="C12" s="9" t="n">
        <v>10.52</v>
      </c>
      <c r="D12" s="9" t="n">
        <v>13.57</v>
      </c>
    </row>
    <row r="13" spans="1:4">
      <c r="A13" s="4" t="s">
        <v>1026</v>
      </c>
      <c r="B13" s="10" t="n">
        <v>21.02</v>
      </c>
    </row>
    <row r="14" spans="1:4">
      <c r="A14" s="4" t="s">
        <v>1027</v>
      </c>
      <c r="B14" s="10" t="n">
        <v>19.95</v>
      </c>
      <c r="C14" s="10" t="n">
        <v>15.33</v>
      </c>
      <c r="D14" s="10" t="n">
        <v>9.83</v>
      </c>
    </row>
    <row r="15" spans="1:4">
      <c r="A15" s="4" t="s">
        <v>1028</v>
      </c>
      <c r="B15" s="10" t="n">
        <v>16.3</v>
      </c>
      <c r="C15" s="10" t="n">
        <v>10.86</v>
      </c>
      <c r="D15" s="10" t="n">
        <v>13.95</v>
      </c>
    </row>
    <row r="16" spans="1:4">
      <c r="A16" s="4" t="s">
        <v>1029</v>
      </c>
      <c r="B16" s="10" t="n">
        <v>19.64</v>
      </c>
      <c r="C16" s="10" t="n">
        <v>11.95</v>
      </c>
      <c r="D16" s="10" t="n">
        <v>10.69</v>
      </c>
    </row>
    <row r="17" spans="1:4">
      <c r="A17" s="4" t="s">
        <v>1030</v>
      </c>
      <c r="B17" s="9" t="n">
        <v>19.15</v>
      </c>
      <c r="C17" s="9" t="n">
        <v>13.84</v>
      </c>
      <c r="D17" s="9" t="n">
        <v>10.52</v>
      </c>
    </row>
    <row r="18" spans="1:4">
      <c r="A18" s="4" t="s">
        <v>1031</v>
      </c>
    </row>
    <row r="19" spans="1:4">
      <c r="A19" s="3" t="s">
        <v>1017</v>
      </c>
    </row>
    <row r="20" spans="1:4">
      <c r="A20" s="4" t="s">
        <v>1018</v>
      </c>
      <c r="B20" s="7" t="n">
        <v>672</v>
      </c>
      <c r="C20" s="7" t="n">
        <v>313</v>
      </c>
      <c r="D20" s="7" t="n">
        <v>977</v>
      </c>
    </row>
    <row r="21" spans="1:4">
      <c r="A21" s="4" t="s">
        <v>1019</v>
      </c>
      <c r="B21" s="7" t="n">
        <v>0</v>
      </c>
    </row>
    <row r="22" spans="1:4">
      <c r="A22" s="4" t="s">
        <v>1020</v>
      </c>
      <c r="B22" s="7" t="n">
        <v>340</v>
      </c>
      <c r="C22" s="7" t="n">
        <v>406</v>
      </c>
      <c r="D22" s="7" t="n">
        <v>366</v>
      </c>
    </row>
    <row r="23" spans="1:4">
      <c r="A23" s="4" t="s">
        <v>1021</v>
      </c>
      <c r="B23" s="7" t="n">
        <v>0</v>
      </c>
      <c r="C23" s="7" t="n">
        <v>0</v>
      </c>
      <c r="D23" s="7" t="n">
        <v>-155</v>
      </c>
    </row>
    <row r="24" spans="1:4">
      <c r="A24" s="4" t="s">
        <v>1022</v>
      </c>
      <c r="B24" s="7" t="n">
        <v>-64</v>
      </c>
      <c r="C24" s="7" t="n">
        <v>-47</v>
      </c>
      <c r="D24" s="7" t="n">
        <v>-875</v>
      </c>
    </row>
    <row r="25" spans="1:4">
      <c r="A25" s="4" t="s">
        <v>1023</v>
      </c>
      <c r="B25" s="7" t="n">
        <v>948</v>
      </c>
      <c r="C25" s="7" t="n">
        <v>672</v>
      </c>
      <c r="D25" s="7" t="n">
        <v>313</v>
      </c>
    </row>
    <row r="26" spans="1:4">
      <c r="A26" s="3" t="s">
        <v>1024</v>
      </c>
    </row>
    <row r="27" spans="1:4">
      <c r="A27" s="4" t="s">
        <v>1025</v>
      </c>
      <c r="B27" s="9" t="n">
        <v>14.25</v>
      </c>
      <c r="C27" s="9" t="n">
        <v>13.91</v>
      </c>
      <c r="D27" s="9" t="n">
        <v>14.43</v>
      </c>
    </row>
    <row r="28" spans="1:4">
      <c r="A28" s="4" t="s">
        <v>1026</v>
      </c>
      <c r="B28" s="7" t="n">
        <v>0</v>
      </c>
    </row>
    <row r="29" spans="1:4">
      <c r="A29" s="4" t="s">
        <v>1027</v>
      </c>
      <c r="B29" s="10" t="n">
        <v>21.12</v>
      </c>
      <c r="C29" s="10" t="n">
        <v>14.49</v>
      </c>
      <c r="D29" s="10" t="n">
        <v>13.91</v>
      </c>
    </row>
    <row r="30" spans="1:4">
      <c r="A30" s="4" t="s">
        <v>1028</v>
      </c>
      <c r="B30" s="7" t="n">
        <v>0</v>
      </c>
      <c r="C30" s="7" t="n">
        <v>0</v>
      </c>
      <c r="D30" s="10" t="n">
        <v>14.15</v>
      </c>
    </row>
    <row r="31" spans="1:4">
      <c r="A31" s="4" t="s">
        <v>1029</v>
      </c>
      <c r="B31" s="10" t="n">
        <v>16.29</v>
      </c>
      <c r="C31" s="10" t="n">
        <v>13.99</v>
      </c>
      <c r="D31" s="10" t="n">
        <v>14.45</v>
      </c>
    </row>
    <row r="32" spans="1:4">
      <c r="A32" s="4" t="s">
        <v>1030</v>
      </c>
      <c r="B32" s="9" t="n">
        <v>16.58</v>
      </c>
      <c r="C32" s="9" t="n">
        <v>14.25</v>
      </c>
      <c r="D32" s="9" t="n">
        <v>13.91</v>
      </c>
    </row>
    <row r="33" spans="1:4">
      <c r="A33" s="4" t="s">
        <v>1032</v>
      </c>
    </row>
    <row r="34" spans="1:4">
      <c r="A34" s="3" t="s">
        <v>1017</v>
      </c>
    </row>
    <row r="35" spans="1:4">
      <c r="A35" s="4" t="s">
        <v>1018</v>
      </c>
      <c r="B35" s="7" t="n">
        <v>921</v>
      </c>
      <c r="C35" s="7" t="n">
        <v>559</v>
      </c>
      <c r="D35" s="7" t="n">
        <v>353</v>
      </c>
    </row>
    <row r="36" spans="1:4">
      <c r="A36" s="4" t="s">
        <v>1019</v>
      </c>
      <c r="B36" s="7" t="n">
        <v>0</v>
      </c>
    </row>
    <row r="37" spans="1:4">
      <c r="A37" s="4" t="s">
        <v>1020</v>
      </c>
      <c r="B37" s="7" t="n">
        <v>351</v>
      </c>
      <c r="C37" s="7" t="n">
        <v>409</v>
      </c>
      <c r="D37" s="7" t="n">
        <v>612</v>
      </c>
    </row>
    <row r="38" spans="1:4">
      <c r="A38" s="4" t="s">
        <v>1021</v>
      </c>
      <c r="B38" s="7" t="n">
        <v>-30</v>
      </c>
      <c r="C38" s="7" t="n">
        <v>0</v>
      </c>
      <c r="D38" s="7" t="n">
        <v>0</v>
      </c>
    </row>
    <row r="39" spans="1:4">
      <c r="A39" s="4" t="s">
        <v>1022</v>
      </c>
      <c r="B39" s="7" t="n">
        <v>-64</v>
      </c>
      <c r="C39" s="7" t="n">
        <v>-47</v>
      </c>
      <c r="D39" s="7" t="n">
        <v>-406</v>
      </c>
    </row>
    <row r="40" spans="1:4">
      <c r="A40" s="4" t="s">
        <v>1023</v>
      </c>
      <c r="B40" s="7" t="n">
        <v>1178</v>
      </c>
      <c r="C40" s="7" t="n">
        <v>921</v>
      </c>
      <c r="D40" s="7" t="n">
        <v>559</v>
      </c>
    </row>
    <row r="41" spans="1:4">
      <c r="A41" s="3" t="s">
        <v>1024</v>
      </c>
    </row>
    <row r="42" spans="1:4">
      <c r="A42" s="4" t="s">
        <v>1025</v>
      </c>
      <c r="B42" s="9" t="n">
        <v>13.14</v>
      </c>
      <c r="C42" s="9" t="n">
        <v>11.8</v>
      </c>
      <c r="D42" s="9" t="n">
        <v>12.24</v>
      </c>
    </row>
    <row r="43" spans="1:4">
      <c r="A43" s="4" t="s">
        <v>1026</v>
      </c>
      <c r="B43" s="7" t="n">
        <v>0</v>
      </c>
    </row>
    <row r="44" spans="1:4">
      <c r="A44" s="4" t="s">
        <v>1027</v>
      </c>
      <c r="B44" s="10" t="n">
        <v>21.36</v>
      </c>
      <c r="C44" s="10" t="n">
        <v>15.14</v>
      </c>
      <c r="D44" s="10" t="n">
        <v>11.94</v>
      </c>
    </row>
    <row r="45" spans="1:4">
      <c r="A45" s="4" t="s">
        <v>1028</v>
      </c>
      <c r="B45" s="10" t="n">
        <v>13.08</v>
      </c>
      <c r="C45" s="7" t="n">
        <v>0</v>
      </c>
      <c r="D45" s="7" t="n">
        <v>0</v>
      </c>
    </row>
    <row r="46" spans="1:4">
      <c r="A46" s="4" t="s">
        <v>1029</v>
      </c>
      <c r="B46" s="10" t="n">
        <v>16.52</v>
      </c>
      <c r="C46" s="10" t="n">
        <v>14.71</v>
      </c>
      <c r="D46" s="10" t="n">
        <v>12.39</v>
      </c>
    </row>
    <row r="47" spans="1:4">
      <c r="A47" s="4" t="s">
        <v>1030</v>
      </c>
      <c r="B47" s="9" t="n">
        <v>15.4</v>
      </c>
      <c r="C47" s="9" t="n">
        <v>13.14</v>
      </c>
      <c r="D47" s="9" t="n">
        <v>11.8</v>
      </c>
    </row>
    <row r="48" spans="1:4">
      <c r="A48" s="4" t="s">
        <v>121</v>
      </c>
    </row>
    <row r="49" spans="1:4">
      <c r="A49" s="3" t="s">
        <v>1017</v>
      </c>
    </row>
    <row r="50" spans="1:4">
      <c r="A50" s="4" t="s">
        <v>1018</v>
      </c>
      <c r="B50" s="7" t="n">
        <v>11882</v>
      </c>
      <c r="C50" s="7" t="n">
        <v>10797</v>
      </c>
      <c r="D50" s="7" t="n">
        <v>9673</v>
      </c>
    </row>
    <row r="51" spans="1:4">
      <c r="A51" s="4" t="s">
        <v>1019</v>
      </c>
      <c r="B51" s="7" t="n">
        <v>13289</v>
      </c>
    </row>
    <row r="52" spans="1:4">
      <c r="A52" s="4" t="s">
        <v>1020</v>
      </c>
      <c r="B52" s="7" t="n">
        <v>8144</v>
      </c>
      <c r="C52" s="7" t="n">
        <v>8969</v>
      </c>
      <c r="D52" s="7" t="n">
        <v>10117</v>
      </c>
    </row>
    <row r="53" spans="1:4">
      <c r="A53" s="4" t="s">
        <v>1021</v>
      </c>
      <c r="B53" s="7" t="n">
        <v>-8857</v>
      </c>
      <c r="C53" s="7" t="n">
        <v>-5653</v>
      </c>
      <c r="D53" s="7" t="n">
        <v>-5645</v>
      </c>
    </row>
    <row r="54" spans="1:4">
      <c r="A54" s="4" t="s">
        <v>1022</v>
      </c>
      <c r="B54" s="7" t="n">
        <v>-3287</v>
      </c>
      <c r="C54" s="7" t="n">
        <v>-2231</v>
      </c>
      <c r="D54" s="7" t="n">
        <v>-3348</v>
      </c>
    </row>
    <row r="55" spans="1:4">
      <c r="A55" s="4" t="s">
        <v>1023</v>
      </c>
      <c r="B55" s="7" t="n">
        <v>21171</v>
      </c>
      <c r="C55" s="7" t="n">
        <v>11882</v>
      </c>
      <c r="D55" s="7" t="n">
        <v>10797</v>
      </c>
    </row>
    <row r="56" spans="1:4">
      <c r="A56" s="3" t="s">
        <v>1024</v>
      </c>
    </row>
    <row r="57" spans="1:4">
      <c r="A57" s="4" t="s">
        <v>1025</v>
      </c>
      <c r="B57" s="9" t="n">
        <v>13.81</v>
      </c>
      <c r="C57" s="9" t="n">
        <v>10.69</v>
      </c>
      <c r="D57" s="9" t="n">
        <v>13.61</v>
      </c>
    </row>
    <row r="58" spans="1:4">
      <c r="A58" s="4" t="s">
        <v>1026</v>
      </c>
      <c r="B58" s="10" t="n">
        <v>21.02</v>
      </c>
    </row>
    <row r="59" spans="1:4">
      <c r="A59" s="4" t="s">
        <v>1027</v>
      </c>
      <c r="B59" s="10" t="n">
        <v>20.06</v>
      </c>
      <c r="C59" s="10" t="n">
        <v>15.28</v>
      </c>
      <c r="D59" s="10" t="n">
        <v>10.11</v>
      </c>
    </row>
    <row r="60" spans="1:4">
      <c r="A60" s="4" t="s">
        <v>1028</v>
      </c>
      <c r="B60" s="10" t="n">
        <v>16.28</v>
      </c>
      <c r="C60" s="10" t="n">
        <v>10.86</v>
      </c>
      <c r="D60" s="10" t="n">
        <v>13.95</v>
      </c>
    </row>
    <row r="61" spans="1:4">
      <c r="A61" s="4" t="s">
        <v>1029</v>
      </c>
      <c r="B61" s="10" t="n">
        <v>19.51</v>
      </c>
      <c r="C61" s="10" t="n">
        <v>12.05</v>
      </c>
      <c r="D61" s="10" t="n">
        <v>11.88</v>
      </c>
    </row>
    <row r="62" spans="1:4">
      <c r="A62" s="4" t="s">
        <v>1030</v>
      </c>
      <c r="B62" s="9" t="n">
        <v>18.82</v>
      </c>
      <c r="C62" s="9" t="n">
        <v>13.81</v>
      </c>
      <c r="D62" s="9" t="n">
        <v>10.69</v>
      </c>
    </row>
    <row r="63" spans="1:4">
      <c r="A63" s="4" t="s">
        <v>1033</v>
      </c>
    </row>
    <row r="64" spans="1:4">
      <c r="A64" s="3" t="s">
        <v>1024</v>
      </c>
    </row>
    <row r="65" spans="1:4">
      <c r="A65" s="4" t="s">
        <v>991</v>
      </c>
      <c r="B65" s="4" t="s">
        <v>95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1034</v>
      </c>
      <c r="B1" s="2" t="s">
        <v>1</v>
      </c>
    </row>
    <row r="2" spans="1:2">
      <c r="B2" s="2" t="s">
        <v>1035</v>
      </c>
    </row>
    <row r="3" spans="1:2">
      <c r="A3" s="3" t="s">
        <v>466</v>
      </c>
    </row>
    <row r="4" spans="1:2">
      <c r="A4" s="4" t="s">
        <v>1036</v>
      </c>
      <c r="B4" s="9" t="n">
        <v>18.41</v>
      </c>
    </row>
    <row r="5" spans="1:2">
      <c r="A5" s="4" t="s">
        <v>1037</v>
      </c>
    </row>
    <row r="6" spans="1:2">
      <c r="A6" s="3" t="s">
        <v>466</v>
      </c>
    </row>
    <row r="7" spans="1:2">
      <c r="A7" s="4" t="s">
        <v>1038</v>
      </c>
      <c r="B7" s="11" t="n">
        <v>389.8</v>
      </c>
    </row>
    <row r="8" spans="1:2">
      <c r="A8" s="4" t="s">
        <v>1039</v>
      </c>
      <c r="B8" s="5" t="n">
        <v>21.2</v>
      </c>
    </row>
    <row r="9" spans="1:2">
      <c r="A9" s="4" t="s">
        <v>1002</v>
      </c>
      <c r="B9" s="11" t="n">
        <v>322.5</v>
      </c>
    </row>
    <row r="10" spans="1:2">
      <c r="A10" s="4" t="s">
        <v>1040</v>
      </c>
      <c r="B10" s="4" t="s">
        <v>1041</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2</v>
      </c>
      <c r="B1" s="2" t="s">
        <v>1</v>
      </c>
    </row>
    <row r="2" spans="1:4">
      <c r="B2" s="2" t="s">
        <v>2</v>
      </c>
      <c r="C2" s="2" t="s">
        <v>37</v>
      </c>
      <c r="D2" s="2" t="s">
        <v>83</v>
      </c>
    </row>
    <row r="3" spans="1:4">
      <c r="A3" s="3" t="s">
        <v>1017</v>
      </c>
    </row>
    <row r="4" spans="1:4">
      <c r="A4" s="4" t="s">
        <v>1043</v>
      </c>
      <c r="B4" s="7" t="n">
        <v>11772</v>
      </c>
      <c r="C4" s="7" t="n">
        <v>25096</v>
      </c>
      <c r="D4" s="7" t="n">
        <v>43030</v>
      </c>
    </row>
    <row r="5" spans="1:4">
      <c r="A5" s="4" t="s">
        <v>1044</v>
      </c>
      <c r="B5" s="7" t="n">
        <v>3026</v>
      </c>
    </row>
    <row r="6" spans="1:4">
      <c r="A6" s="4" t="s">
        <v>1020</v>
      </c>
      <c r="B6" s="7" t="n">
        <v>0</v>
      </c>
      <c r="C6" s="7" t="n">
        <v>0</v>
      </c>
      <c r="D6" s="7" t="n">
        <v>2104</v>
      </c>
    </row>
    <row r="7" spans="1:4">
      <c r="A7" s="4" t="s">
        <v>1045</v>
      </c>
      <c r="B7" s="7" t="n">
        <v>-4812</v>
      </c>
      <c r="C7" s="7" t="n">
        <v>-10305</v>
      </c>
      <c r="D7" s="7" t="n">
        <v>-5558</v>
      </c>
    </row>
    <row r="8" spans="1:4">
      <c r="A8" s="4" t="s">
        <v>1022</v>
      </c>
      <c r="B8" s="7" t="n">
        <v>-362</v>
      </c>
      <c r="C8" s="7" t="n">
        <v>-3019</v>
      </c>
      <c r="D8" s="7" t="n">
        <v>-14480</v>
      </c>
    </row>
    <row r="9" spans="1:4">
      <c r="A9" s="4" t="s">
        <v>1046</v>
      </c>
      <c r="B9" s="7" t="n">
        <v>9624</v>
      </c>
      <c r="C9" s="7" t="n">
        <v>11772</v>
      </c>
      <c r="D9" s="7" t="n">
        <v>25096</v>
      </c>
    </row>
    <row r="10" spans="1:4">
      <c r="A10" s="3" t="s">
        <v>1047</v>
      </c>
    </row>
    <row r="11" spans="1:4">
      <c r="A11" s="4" t="s">
        <v>1048</v>
      </c>
      <c r="B11" s="9" t="n">
        <v>12.36</v>
      </c>
      <c r="C11" s="9" t="n">
        <v>12.61</v>
      </c>
      <c r="D11" s="9" t="n">
        <v>13.68</v>
      </c>
    </row>
    <row r="12" spans="1:4">
      <c r="A12" s="4" t="s">
        <v>1049</v>
      </c>
      <c r="B12" s="10" t="n">
        <v>11.85</v>
      </c>
    </row>
    <row r="13" spans="1:4">
      <c r="A13" s="4" t="s">
        <v>1027</v>
      </c>
      <c r="B13" s="7" t="n">
        <v>0</v>
      </c>
      <c r="C13" s="7" t="n">
        <v>0</v>
      </c>
      <c r="D13" s="10" t="n">
        <v>9.99</v>
      </c>
    </row>
    <row r="14" spans="1:4">
      <c r="A14" s="4" t="s">
        <v>1050</v>
      </c>
      <c r="B14" s="10" t="n">
        <v>10.93</v>
      </c>
      <c r="C14" s="10" t="n">
        <v>12.38</v>
      </c>
      <c r="D14" s="10" t="n">
        <v>10.35</v>
      </c>
    </row>
    <row r="15" spans="1:4">
      <c r="A15" s="4" t="s">
        <v>1029</v>
      </c>
      <c r="B15" s="10" t="n">
        <v>13.64</v>
      </c>
      <c r="C15" s="10" t="n">
        <v>14.33</v>
      </c>
      <c r="D15" s="10" t="n">
        <v>16.29</v>
      </c>
    </row>
    <row r="16" spans="1:4">
      <c r="A16" s="4" t="s">
        <v>1051</v>
      </c>
      <c r="B16" s="9" t="n">
        <v>12.87</v>
      </c>
      <c r="C16" s="9" t="n">
        <v>12.36</v>
      </c>
      <c r="D16" s="9" t="n">
        <v>12.61</v>
      </c>
    </row>
    <row r="17" spans="1:4">
      <c r="A17" s="4" t="s">
        <v>1052</v>
      </c>
    </row>
    <row r="18" spans="1:4">
      <c r="A18" s="3" t="s">
        <v>1017</v>
      </c>
    </row>
    <row r="19" spans="1:4">
      <c r="A19" s="4" t="s">
        <v>1043</v>
      </c>
      <c r="B19" s="7" t="n">
        <v>11772</v>
      </c>
      <c r="C19" s="7" t="n">
        <v>25096</v>
      </c>
      <c r="D19" s="7" t="n">
        <v>40874</v>
      </c>
    </row>
    <row r="20" spans="1:4">
      <c r="A20" s="4" t="s">
        <v>1044</v>
      </c>
      <c r="B20" s="7" t="n">
        <v>3026</v>
      </c>
    </row>
    <row r="21" spans="1:4">
      <c r="A21" s="4" t="s">
        <v>1020</v>
      </c>
      <c r="B21" s="7" t="n">
        <v>0</v>
      </c>
      <c r="C21" s="7" t="n">
        <v>0</v>
      </c>
      <c r="D21" s="7" t="n">
        <v>2104</v>
      </c>
    </row>
    <row r="22" spans="1:4">
      <c r="A22" s="4" t="s">
        <v>1045</v>
      </c>
      <c r="B22" s="7" t="n">
        <v>-4812</v>
      </c>
      <c r="C22" s="7" t="n">
        <v>-10305</v>
      </c>
      <c r="D22" s="7" t="n">
        <v>-5558</v>
      </c>
    </row>
    <row r="23" spans="1:4">
      <c r="A23" s="4" t="s">
        <v>1022</v>
      </c>
      <c r="B23" s="7" t="n">
        <v>-362</v>
      </c>
      <c r="C23" s="7" t="n">
        <v>-3019</v>
      </c>
      <c r="D23" s="7" t="n">
        <v>-12324</v>
      </c>
    </row>
    <row r="24" spans="1:4">
      <c r="A24" s="4" t="s">
        <v>1046</v>
      </c>
      <c r="B24" s="7" t="n">
        <v>9624</v>
      </c>
      <c r="C24" s="7" t="n">
        <v>11772</v>
      </c>
      <c r="D24" s="7" t="n">
        <v>25096</v>
      </c>
    </row>
    <row r="25" spans="1:4">
      <c r="A25" s="4" t="s">
        <v>1053</v>
      </c>
      <c r="B25" s="7" t="n">
        <v>9624</v>
      </c>
    </row>
    <row r="26" spans="1:4">
      <c r="A26" s="3" t="s">
        <v>1047</v>
      </c>
    </row>
    <row r="27" spans="1:4">
      <c r="A27" s="4" t="s">
        <v>1048</v>
      </c>
      <c r="B27" s="9" t="n">
        <v>12.36</v>
      </c>
      <c r="C27" s="9" t="n">
        <v>12.61</v>
      </c>
      <c r="D27" s="9" t="n">
        <v>13.59</v>
      </c>
    </row>
    <row r="28" spans="1:4">
      <c r="A28" s="4" t="s">
        <v>1049</v>
      </c>
      <c r="B28" s="10" t="n">
        <v>11.85</v>
      </c>
    </row>
    <row r="29" spans="1:4">
      <c r="A29" s="4" t="s">
        <v>1027</v>
      </c>
      <c r="B29" s="7" t="n">
        <v>0</v>
      </c>
      <c r="C29" s="7" t="n">
        <v>0</v>
      </c>
      <c r="D29" s="10" t="n">
        <v>9.99</v>
      </c>
    </row>
    <row r="30" spans="1:4">
      <c r="A30" s="4" t="s">
        <v>1050</v>
      </c>
      <c r="B30" s="10" t="n">
        <v>10.93</v>
      </c>
      <c r="C30" s="10" t="n">
        <v>12.38</v>
      </c>
      <c r="D30" s="10" t="n">
        <v>10.35</v>
      </c>
    </row>
    <row r="31" spans="1:4">
      <c r="A31" s="4" t="s">
        <v>1029</v>
      </c>
      <c r="B31" s="10" t="n">
        <v>13.64</v>
      </c>
      <c r="C31" s="10" t="n">
        <v>14.33</v>
      </c>
      <c r="D31" s="10" t="n">
        <v>16.44</v>
      </c>
    </row>
    <row r="32" spans="1:4">
      <c r="A32" s="4" t="s">
        <v>1051</v>
      </c>
      <c r="B32" s="10" t="n">
        <v>12.87</v>
      </c>
      <c r="C32" s="9" t="n">
        <v>12.36</v>
      </c>
      <c r="D32" s="9" t="n">
        <v>12.61</v>
      </c>
    </row>
    <row r="33" spans="1:4">
      <c r="A33" s="4" t="s">
        <v>1054</v>
      </c>
      <c r="B33" s="4" t="s">
        <v>63</v>
      </c>
    </row>
    <row r="34" spans="1:4">
      <c r="A34" s="4" t="s">
        <v>1055</v>
      </c>
    </row>
    <row r="35" spans="1:4">
      <c r="A35" s="3" t="s">
        <v>1017</v>
      </c>
    </row>
    <row r="36" spans="1:4">
      <c r="A36" s="4" t="s">
        <v>1043</v>
      </c>
      <c r="B36" s="7" t="n">
        <v>0</v>
      </c>
      <c r="C36" s="7" t="n">
        <v>0</v>
      </c>
      <c r="D36" s="7" t="n">
        <v>2156</v>
      </c>
    </row>
    <row r="37" spans="1:4">
      <c r="A37" s="4" t="s">
        <v>1044</v>
      </c>
      <c r="B37" s="4" t="s">
        <v>63</v>
      </c>
    </row>
    <row r="38" spans="1:4">
      <c r="A38" s="4" t="s">
        <v>1020</v>
      </c>
      <c r="B38" s="7" t="n">
        <v>0</v>
      </c>
      <c r="C38" s="7" t="n">
        <v>0</v>
      </c>
      <c r="D38" s="7" t="n">
        <v>0</v>
      </c>
    </row>
    <row r="39" spans="1:4">
      <c r="A39" s="4" t="s">
        <v>1045</v>
      </c>
      <c r="B39" s="7" t="n">
        <v>0</v>
      </c>
      <c r="C39" s="7" t="n">
        <v>0</v>
      </c>
      <c r="D39" s="7" t="n">
        <v>0</v>
      </c>
    </row>
    <row r="40" spans="1:4">
      <c r="A40" s="4" t="s">
        <v>1022</v>
      </c>
      <c r="B40" s="7" t="n">
        <v>0</v>
      </c>
      <c r="C40" s="7" t="n">
        <v>0</v>
      </c>
      <c r="D40" s="7" t="n">
        <v>-2156</v>
      </c>
    </row>
    <row r="41" spans="1:4">
      <c r="A41" s="4" t="s">
        <v>1046</v>
      </c>
      <c r="B41" s="7" t="n">
        <v>0</v>
      </c>
      <c r="C41" s="7" t="n">
        <v>0</v>
      </c>
      <c r="D41" s="7" t="n">
        <v>0</v>
      </c>
    </row>
    <row r="42" spans="1:4">
      <c r="A42" s="3" t="s">
        <v>1047</v>
      </c>
    </row>
    <row r="43" spans="1:4">
      <c r="A43" s="4" t="s">
        <v>1048</v>
      </c>
      <c r="B43" s="6" t="n">
        <v>0</v>
      </c>
      <c r="C43" s="6" t="n">
        <v>0</v>
      </c>
      <c r="D43" s="9" t="n">
        <v>15.43</v>
      </c>
    </row>
    <row r="44" spans="1:4">
      <c r="A44" s="4" t="s">
        <v>1049</v>
      </c>
      <c r="B44" s="7" t="n">
        <v>0</v>
      </c>
    </row>
    <row r="45" spans="1:4">
      <c r="A45" s="4" t="s">
        <v>1027</v>
      </c>
      <c r="B45" s="7" t="n">
        <v>0</v>
      </c>
      <c r="C45" s="7" t="n">
        <v>0</v>
      </c>
      <c r="D45" s="7" t="n">
        <v>0</v>
      </c>
    </row>
    <row r="46" spans="1:4">
      <c r="A46" s="4" t="s">
        <v>1050</v>
      </c>
      <c r="B46" s="7" t="n">
        <v>0</v>
      </c>
      <c r="C46" s="7" t="n">
        <v>0</v>
      </c>
      <c r="D46" s="7" t="n">
        <v>0</v>
      </c>
    </row>
    <row r="47" spans="1:4">
      <c r="A47" s="4" t="s">
        <v>1029</v>
      </c>
      <c r="B47" s="7" t="n">
        <v>0</v>
      </c>
      <c r="C47" s="7" t="n">
        <v>0</v>
      </c>
      <c r="D47" s="10" t="n">
        <v>15.43</v>
      </c>
    </row>
    <row r="48" spans="1:4">
      <c r="A48" s="4" t="s">
        <v>1051</v>
      </c>
      <c r="B48" s="6" t="n">
        <v>0</v>
      </c>
      <c r="C48" s="6" t="n">
        <v>0</v>
      </c>
      <c r="D48" s="6" t="n">
        <v>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056</v>
      </c>
      <c r="B1" s="2" t="s">
        <v>1</v>
      </c>
    </row>
    <row r="2" spans="1:4">
      <c r="B2" s="2" t="s">
        <v>2</v>
      </c>
      <c r="C2" s="2" t="s">
        <v>37</v>
      </c>
      <c r="D2" s="2" t="s">
        <v>83</v>
      </c>
    </row>
    <row r="3" spans="1:4">
      <c r="A3" s="3" t="s">
        <v>466</v>
      </c>
    </row>
    <row r="4" spans="1:4">
      <c r="A4" s="4" t="s">
        <v>1057</v>
      </c>
      <c r="B4" s="11" t="n">
        <v>53.7</v>
      </c>
    </row>
    <row r="5" spans="1:4">
      <c r="A5" s="4" t="s">
        <v>1058</v>
      </c>
      <c r="B5" s="5" t="n">
        <v>47.8</v>
      </c>
    </row>
    <row r="6" spans="1:4">
      <c r="A6" s="4" t="s">
        <v>1059</v>
      </c>
      <c r="B6" s="11" t="n">
        <v>40.6</v>
      </c>
      <c r="C6" s="6" t="n">
        <v>57</v>
      </c>
      <c r="D6" s="11" t="n">
        <v>19.8</v>
      </c>
    </row>
    <row r="7" spans="1:4">
      <c r="A7" s="4" t="s">
        <v>1060</v>
      </c>
      <c r="B7" s="9" t="n">
        <v>18.41</v>
      </c>
    </row>
    <row r="8" spans="1:4">
      <c r="A8" s="4" t="s">
        <v>1061</v>
      </c>
      <c r="B8" s="6" t="n">
        <v>1</v>
      </c>
    </row>
    <row r="9" spans="1:4">
      <c r="A9" s="4" t="s">
        <v>967</v>
      </c>
    </row>
    <row r="10" spans="1:4">
      <c r="A10" s="3" t="s">
        <v>466</v>
      </c>
    </row>
    <row r="11" spans="1:4">
      <c r="A11" s="4" t="s">
        <v>1040</v>
      </c>
      <c r="B11" s="4" t="s">
        <v>1062</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80"/>
    <col customWidth="1" max="2" min="2" width="30"/>
  </cols>
  <sheetData>
    <row r="1" spans="1:2">
      <c r="A1" s="1" t="s">
        <v>1063</v>
      </c>
      <c r="B1" s="2" t="s">
        <v>1</v>
      </c>
    </row>
    <row r="2" spans="1:2">
      <c r="B2" s="2" t="s">
        <v>1064</v>
      </c>
    </row>
    <row r="3" spans="1:2">
      <c r="A3" s="3" t="s">
        <v>1065</v>
      </c>
    </row>
    <row r="4" spans="1:2">
      <c r="A4" s="4" t="s">
        <v>1066</v>
      </c>
      <c r="B4" s="7" t="n">
        <v>9624</v>
      </c>
    </row>
    <row r="5" spans="1:2">
      <c r="A5" s="4" t="s">
        <v>1067</v>
      </c>
      <c r="B5" s="4" t="s">
        <v>1068</v>
      </c>
    </row>
    <row r="6" spans="1:2">
      <c r="A6" s="4" t="s">
        <v>1069</v>
      </c>
      <c r="B6" s="9" t="n">
        <v>12.87</v>
      </c>
    </row>
    <row r="7" spans="1:2">
      <c r="A7" s="4" t="s">
        <v>1070</v>
      </c>
      <c r="B7" s="7" t="n">
        <v>8427</v>
      </c>
    </row>
    <row r="8" spans="1:2">
      <c r="A8" s="4" t="s">
        <v>1071</v>
      </c>
      <c r="B8" s="9" t="n">
        <v>12.78</v>
      </c>
    </row>
    <row r="9" spans="1:2">
      <c r="A9" s="4" t="s">
        <v>1072</v>
      </c>
    </row>
    <row r="10" spans="1:2">
      <c r="A10" s="3" t="s">
        <v>1065</v>
      </c>
    </row>
    <row r="11" spans="1:2">
      <c r="A11" s="4" t="s">
        <v>1073</v>
      </c>
      <c r="B11" s="13" t="n">
        <v>8.23</v>
      </c>
    </row>
    <row r="12" spans="1:2">
      <c r="A12" s="4" t="s">
        <v>1074</v>
      </c>
      <c r="B12" s="14" t="n">
        <v>10.47</v>
      </c>
    </row>
    <row r="13" spans="1:2">
      <c r="A13" s="4" t="s">
        <v>1066</v>
      </c>
      <c r="B13" s="7" t="n">
        <v>1510</v>
      </c>
    </row>
    <row r="14" spans="1:2">
      <c r="A14" s="4" t="s">
        <v>1067</v>
      </c>
      <c r="B14" s="4" t="s">
        <v>1075</v>
      </c>
    </row>
    <row r="15" spans="1:2">
      <c r="A15" s="4" t="s">
        <v>1069</v>
      </c>
      <c r="B15" s="9" t="n">
        <v>9.48</v>
      </c>
    </row>
    <row r="16" spans="1:2">
      <c r="A16" s="4" t="s">
        <v>1070</v>
      </c>
      <c r="B16" s="7" t="n">
        <v>1285</v>
      </c>
    </row>
    <row r="17" spans="1:2">
      <c r="A17" s="4" t="s">
        <v>1071</v>
      </c>
      <c r="B17" s="9" t="n">
        <v>9.449999999999999</v>
      </c>
    </row>
    <row r="18" spans="1:2">
      <c r="A18" s="4" t="s">
        <v>1076</v>
      </c>
    </row>
    <row r="19" spans="1:2">
      <c r="A19" s="3" t="s">
        <v>1065</v>
      </c>
    </row>
    <row r="20" spans="1:2">
      <c r="A20" s="4" t="s">
        <v>1073</v>
      </c>
      <c r="B20" s="13" t="n">
        <v>10.76</v>
      </c>
    </row>
    <row r="21" spans="1:2">
      <c r="A21" s="4" t="s">
        <v>1074</v>
      </c>
      <c r="B21" s="14" t="n">
        <v>10.76</v>
      </c>
    </row>
    <row r="22" spans="1:2">
      <c r="A22" s="4" t="s">
        <v>1066</v>
      </c>
      <c r="B22" s="7" t="n">
        <v>2676</v>
      </c>
    </row>
    <row r="23" spans="1:2">
      <c r="A23" s="4" t="s">
        <v>1067</v>
      </c>
      <c r="B23" s="4" t="s">
        <v>1077</v>
      </c>
    </row>
    <row r="24" spans="1:2">
      <c r="A24" s="4" t="s">
        <v>1069</v>
      </c>
      <c r="B24" s="9" t="n">
        <v>10.76</v>
      </c>
    </row>
    <row r="25" spans="1:2">
      <c r="A25" s="4" t="s">
        <v>1070</v>
      </c>
      <c r="B25" s="7" t="n">
        <v>2674</v>
      </c>
    </row>
    <row r="26" spans="1:2">
      <c r="A26" s="4" t="s">
        <v>1071</v>
      </c>
      <c r="B26" s="9" t="n">
        <v>10.76</v>
      </c>
    </row>
    <row r="27" spans="1:2">
      <c r="A27" s="4" t="s">
        <v>1078</v>
      </c>
    </row>
    <row r="28" spans="1:2">
      <c r="A28" s="3" t="s">
        <v>1065</v>
      </c>
    </row>
    <row r="29" spans="1:2">
      <c r="A29" s="4" t="s">
        <v>1073</v>
      </c>
      <c r="B29" s="13" t="n">
        <v>10.8</v>
      </c>
    </row>
    <row r="30" spans="1:2">
      <c r="A30" s="4" t="s">
        <v>1074</v>
      </c>
      <c r="B30" s="14" t="n">
        <v>14.35</v>
      </c>
    </row>
    <row r="31" spans="1:2">
      <c r="A31" s="4" t="s">
        <v>1066</v>
      </c>
      <c r="B31" s="7" t="n">
        <v>2540</v>
      </c>
    </row>
    <row r="32" spans="1:2">
      <c r="A32" s="4" t="s">
        <v>1067</v>
      </c>
      <c r="B32" s="4" t="s">
        <v>1079</v>
      </c>
    </row>
    <row r="33" spans="1:2">
      <c r="A33" s="4" t="s">
        <v>1069</v>
      </c>
      <c r="B33" s="9" t="n">
        <v>13.64</v>
      </c>
    </row>
    <row r="34" spans="1:2">
      <c r="A34" s="4" t="s">
        <v>1070</v>
      </c>
      <c r="B34" s="7" t="n">
        <v>1616</v>
      </c>
    </row>
    <row r="35" spans="1:2">
      <c r="A35" s="4" t="s">
        <v>1071</v>
      </c>
      <c r="B35" s="9" t="n">
        <v>13.29</v>
      </c>
    </row>
    <row r="36" spans="1:2">
      <c r="A36" s="4" t="s">
        <v>1080</v>
      </c>
    </row>
    <row r="37" spans="1:2">
      <c r="A37" s="3" t="s">
        <v>1065</v>
      </c>
    </row>
    <row r="38" spans="1:2">
      <c r="A38" s="4" t="s">
        <v>1073</v>
      </c>
      <c r="B38" s="13" t="n">
        <v>14.45</v>
      </c>
    </row>
    <row r="39" spans="1:2">
      <c r="A39" s="4" t="s">
        <v>1074</v>
      </c>
      <c r="B39" s="14" t="n">
        <v>15.87</v>
      </c>
    </row>
    <row r="40" spans="1:2">
      <c r="A40" s="4" t="s">
        <v>1066</v>
      </c>
      <c r="B40" s="7" t="n">
        <v>2348</v>
      </c>
    </row>
    <row r="41" spans="1:2">
      <c r="A41" s="4" t="s">
        <v>1067</v>
      </c>
      <c r="B41" s="4" t="s">
        <v>1081</v>
      </c>
    </row>
    <row r="42" spans="1:2">
      <c r="A42" s="4" t="s">
        <v>1069</v>
      </c>
      <c r="B42" s="9" t="n">
        <v>15.51</v>
      </c>
    </row>
    <row r="43" spans="1:2">
      <c r="A43" s="4" t="s">
        <v>1070</v>
      </c>
      <c r="B43" s="7" t="n">
        <v>2336</v>
      </c>
    </row>
    <row r="44" spans="1:2">
      <c r="A44" s="4" t="s">
        <v>1071</v>
      </c>
      <c r="B44" s="9" t="n">
        <v>15.51</v>
      </c>
    </row>
    <row r="45" spans="1:2">
      <c r="A45" s="4" t="s">
        <v>1082</v>
      </c>
    </row>
    <row r="46" spans="1:2">
      <c r="A46" s="3" t="s">
        <v>1065</v>
      </c>
    </row>
    <row r="47" spans="1:2">
      <c r="A47" s="4" t="s">
        <v>1073</v>
      </c>
      <c r="B47" s="13" t="n">
        <v>15.91</v>
      </c>
    </row>
    <row r="48" spans="1:2">
      <c r="A48" s="4" t="s">
        <v>1074</v>
      </c>
      <c r="B48" s="14" t="n">
        <v>22.27</v>
      </c>
    </row>
    <row r="49" spans="1:2">
      <c r="A49" s="4" t="s">
        <v>1066</v>
      </c>
      <c r="B49" s="7" t="n">
        <v>550</v>
      </c>
    </row>
    <row r="50" spans="1:2">
      <c r="A50" s="4" t="s">
        <v>1067</v>
      </c>
      <c r="B50" s="4" t="s">
        <v>1083</v>
      </c>
    </row>
    <row r="51" spans="1:2">
      <c r="A51" s="4" t="s">
        <v>1069</v>
      </c>
      <c r="B51" s="9" t="n">
        <v>17.55</v>
      </c>
    </row>
    <row r="52" spans="1:2">
      <c r="A52" s="4" t="s">
        <v>1070</v>
      </c>
      <c r="B52" s="7" t="n">
        <v>516</v>
      </c>
    </row>
    <row r="53" spans="1:2">
      <c r="A53" s="4" t="s">
        <v>1071</v>
      </c>
      <c r="B53" s="9" t="n">
        <v>17.59</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1084</v>
      </c>
      <c r="B1" s="2" t="s">
        <v>1</v>
      </c>
    </row>
    <row r="2" spans="1:2">
      <c r="B2" s="2" t="s">
        <v>1085</v>
      </c>
    </row>
    <row r="3" spans="1:2">
      <c r="A3" s="3" t="s">
        <v>466</v>
      </c>
    </row>
    <row r="4" spans="1:2">
      <c r="A4" s="4" t="s">
        <v>1086</v>
      </c>
      <c r="B4" s="9" t="n">
        <v>2.92</v>
      </c>
    </row>
    <row r="5" spans="1:2">
      <c r="A5" s="4" t="s">
        <v>1087</v>
      </c>
      <c r="B5" s="4" t="s">
        <v>500</v>
      </c>
    </row>
    <row r="6" spans="1:2">
      <c r="A6" s="4" t="s">
        <v>1088</v>
      </c>
      <c r="B6" s="4" t="s">
        <v>1089</v>
      </c>
    </row>
    <row r="7" spans="1:2">
      <c r="A7" s="4" t="s">
        <v>1090</v>
      </c>
      <c r="B7" s="4" t="s">
        <v>1091</v>
      </c>
    </row>
    <row r="8" spans="1:2">
      <c r="A8" s="4" t="s">
        <v>1092</v>
      </c>
      <c r="B8" s="4" t="s">
        <v>109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1094</v>
      </c>
      <c r="B1" s="2" t="s">
        <v>1</v>
      </c>
    </row>
    <row r="2" spans="1:4">
      <c r="B2" s="2" t="s">
        <v>2</v>
      </c>
      <c r="C2" s="2" t="s">
        <v>37</v>
      </c>
      <c r="D2" s="2" t="s">
        <v>83</v>
      </c>
    </row>
    <row r="3" spans="1:4">
      <c r="A3" s="3" t="s">
        <v>466</v>
      </c>
    </row>
    <row r="4" spans="1:4">
      <c r="A4" s="4" t="s">
        <v>1095</v>
      </c>
      <c r="B4" s="9" t="n">
        <v>4.91</v>
      </c>
      <c r="C4" s="9" t="n">
        <v>6.03</v>
      </c>
      <c r="D4" s="9" t="n">
        <v>3.83</v>
      </c>
    </row>
    <row r="5" spans="1:4">
      <c r="A5" s="4" t="s">
        <v>1087</v>
      </c>
      <c r="B5" s="4" t="s">
        <v>1096</v>
      </c>
      <c r="C5" s="4" t="s">
        <v>1097</v>
      </c>
      <c r="D5" s="4" t="s">
        <v>1098</v>
      </c>
    </row>
    <row r="6" spans="1:4">
      <c r="A6" s="4" t="s">
        <v>1088</v>
      </c>
      <c r="B6" s="4" t="s">
        <v>1099</v>
      </c>
      <c r="C6" s="4" t="s">
        <v>1099</v>
      </c>
      <c r="D6" s="4" t="s">
        <v>1099</v>
      </c>
    </row>
    <row r="7" spans="1:4">
      <c r="A7" s="4" t="s">
        <v>1090</v>
      </c>
      <c r="B7" s="4" t="s">
        <v>1100</v>
      </c>
      <c r="C7" s="4" t="s">
        <v>1101</v>
      </c>
      <c r="D7" s="4" t="s">
        <v>1102</v>
      </c>
    </row>
    <row r="8" spans="1:4">
      <c r="A8" s="4" t="s">
        <v>1092</v>
      </c>
      <c r="B8" s="4" t="s">
        <v>1103</v>
      </c>
      <c r="C8" s="4" t="s">
        <v>1104</v>
      </c>
      <c r="D8" s="4" t="s">
        <v>11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s>
  <sheetData>
    <row r="1" spans="1:4">
      <c r="A1" s="1" t="s">
        <v>1106</v>
      </c>
      <c r="B1" s="2" t="s">
        <v>1</v>
      </c>
    </row>
    <row r="2" spans="1:4">
      <c r="B2" s="2" t="s">
        <v>2</v>
      </c>
      <c r="C2" s="2" t="s">
        <v>37</v>
      </c>
      <c r="D2" s="2" t="s">
        <v>83</v>
      </c>
    </row>
    <row r="3" spans="1:4">
      <c r="A3" s="3" t="s">
        <v>466</v>
      </c>
    </row>
    <row r="4" spans="1:4">
      <c r="A4" s="4" t="s">
        <v>1088</v>
      </c>
      <c r="B4" s="4" t="s">
        <v>1107</v>
      </c>
      <c r="C4" s="4" t="s">
        <v>1107</v>
      </c>
      <c r="D4" s="4" t="s">
        <v>1107</v>
      </c>
    </row>
    <row r="5" spans="1:4">
      <c r="A5" s="4" t="s">
        <v>1087</v>
      </c>
      <c r="B5" s="4" t="s">
        <v>1108</v>
      </c>
      <c r="C5" s="4" t="s">
        <v>1108</v>
      </c>
      <c r="D5" s="4" t="s">
        <v>1109</v>
      </c>
    </row>
    <row r="6" spans="1:4">
      <c r="A6" s="4" t="s">
        <v>1110</v>
      </c>
      <c r="B6" s="5" t="n">
        <v>0.5</v>
      </c>
      <c r="C6" s="5" t="n">
        <v>0.5</v>
      </c>
      <c r="D6" s="5" t="n">
        <v>0.5</v>
      </c>
    </row>
    <row r="7" spans="1:4">
      <c r="A7" s="4" t="s">
        <v>1090</v>
      </c>
      <c r="B7" s="4" t="s">
        <v>1093</v>
      </c>
      <c r="C7" s="4" t="s">
        <v>1103</v>
      </c>
      <c r="D7" s="4" t="s">
        <v>1111</v>
      </c>
    </row>
    <row r="8" spans="1:4">
      <c r="A8" s="4" t="s">
        <v>1092</v>
      </c>
      <c r="B8" s="4" t="s">
        <v>1104</v>
      </c>
      <c r="C8" s="4" t="s">
        <v>1101</v>
      </c>
      <c r="D8" s="4" t="s">
        <v>1112</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113</v>
      </c>
      <c r="B1" s="2" t="s">
        <v>1</v>
      </c>
    </row>
    <row r="2" spans="1:4">
      <c r="B2" s="2" t="s">
        <v>2</v>
      </c>
      <c r="C2" s="2" t="s">
        <v>37</v>
      </c>
      <c r="D2" s="2" t="s">
        <v>83</v>
      </c>
    </row>
    <row r="3" spans="1:4">
      <c r="A3" s="4" t="s">
        <v>512</v>
      </c>
    </row>
    <row r="4" spans="1:4">
      <c r="A4" s="3" t="s">
        <v>1114</v>
      </c>
    </row>
    <row r="5" spans="1:4">
      <c r="A5" s="4" t="s">
        <v>1115</v>
      </c>
      <c r="B5" s="6" t="n">
        <v>4000</v>
      </c>
    </row>
    <row r="6" spans="1:4">
      <c r="A6" s="4" t="s">
        <v>1116</v>
      </c>
      <c r="B6" s="6" t="n">
        <v>8600000</v>
      </c>
      <c r="C6" s="6" t="n">
        <v>4600000</v>
      </c>
      <c r="D6" s="6" t="n">
        <v>4500000</v>
      </c>
    </row>
    <row r="7" spans="1:4">
      <c r="A7" s="4" t="s">
        <v>1117</v>
      </c>
    </row>
    <row r="8" spans="1:4">
      <c r="A8" s="3" t="s">
        <v>1114</v>
      </c>
    </row>
    <row r="9" spans="1:4">
      <c r="A9" s="4" t="s">
        <v>1118</v>
      </c>
      <c r="B9" s="4" t="s">
        <v>1119</v>
      </c>
    </row>
    <row r="10" spans="1:4">
      <c r="A10" s="4" t="s">
        <v>1120</v>
      </c>
      <c r="B10" s="4" t="s">
        <v>951</v>
      </c>
    </row>
    <row r="11" spans="1:4">
      <c r="A11" s="4" t="s">
        <v>1121</v>
      </c>
    </row>
    <row r="12" spans="1:4">
      <c r="A12" s="3" t="s">
        <v>1114</v>
      </c>
    </row>
    <row r="13" spans="1:4">
      <c r="A13" s="4" t="s">
        <v>1118</v>
      </c>
      <c r="B13" s="4" t="s">
        <v>514</v>
      </c>
    </row>
    <row r="14" spans="1:4">
      <c r="A14" s="4" t="s">
        <v>1120</v>
      </c>
      <c r="B14" s="4" t="s">
        <v>496</v>
      </c>
    </row>
    <row r="15" spans="1:4">
      <c r="A15" s="4" t="s">
        <v>1122</v>
      </c>
    </row>
    <row r="16" spans="1:4">
      <c r="A16" s="3" t="s">
        <v>1114</v>
      </c>
    </row>
    <row r="17" spans="1:4">
      <c r="A17" s="4" t="s">
        <v>1118</v>
      </c>
      <c r="B17" s="4" t="s">
        <v>1123</v>
      </c>
    </row>
    <row r="18" spans="1:4">
      <c r="A18" s="4" t="s">
        <v>1124</v>
      </c>
    </row>
    <row r="19" spans="1:4">
      <c r="A19" s="3" t="s">
        <v>1114</v>
      </c>
    </row>
    <row r="20" spans="1:4">
      <c r="A20" s="4" t="s">
        <v>1118</v>
      </c>
      <c r="B20" s="4" t="s">
        <v>496</v>
      </c>
    </row>
    <row r="21" spans="1:4">
      <c r="A21" s="4" t="s">
        <v>1125</v>
      </c>
    </row>
    <row r="22" spans="1:4">
      <c r="A22" s="3" t="s">
        <v>1114</v>
      </c>
    </row>
    <row r="23" spans="1:4">
      <c r="A23" s="4" t="s">
        <v>1116</v>
      </c>
      <c r="B23" s="6" t="n">
        <v>16800000</v>
      </c>
      <c r="C23" s="6" t="n">
        <v>12300000</v>
      </c>
      <c r="D23" s="6" t="n">
        <v>11800000</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37</v>
      </c>
      <c r="D2" s="2" t="s">
        <v>83</v>
      </c>
    </row>
    <row r="3" spans="1:4">
      <c r="A3" s="3" t="s">
        <v>247</v>
      </c>
    </row>
    <row r="4" spans="1:4">
      <c r="A4" s="4" t="s">
        <v>1127</v>
      </c>
      <c r="B4" s="6" t="n">
        <v>666508</v>
      </c>
      <c r="C4" s="6" t="n">
        <v>24377</v>
      </c>
      <c r="D4" s="6" t="n">
        <v>30601</v>
      </c>
    </row>
    <row r="5" spans="1:4">
      <c r="A5" s="4" t="s">
        <v>1128</v>
      </c>
      <c r="B5" s="7" t="n">
        <v>-671155</v>
      </c>
      <c r="C5" s="7" t="n">
        <v>426827</v>
      </c>
      <c r="D5" s="7" t="n">
        <v>116828</v>
      </c>
    </row>
    <row r="6" spans="1:4">
      <c r="A6" s="4" t="s">
        <v>1129</v>
      </c>
      <c r="B6" s="6" t="n">
        <v>-4647</v>
      </c>
      <c r="C6" s="6" t="n">
        <v>451204</v>
      </c>
      <c r="D6" s="6" t="n">
        <v>147429</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0</v>
      </c>
      <c r="B1" s="2" t="s">
        <v>1</v>
      </c>
    </row>
    <row r="2" spans="1:4">
      <c r="B2" s="2" t="s">
        <v>2</v>
      </c>
      <c r="C2" s="2" t="s">
        <v>37</v>
      </c>
      <c r="D2" s="2" t="s">
        <v>83</v>
      </c>
    </row>
    <row r="3" spans="1:4">
      <c r="A3" s="3" t="s">
        <v>1131</v>
      </c>
    </row>
    <row r="4" spans="1:4">
      <c r="A4" s="4" t="s">
        <v>1132</v>
      </c>
      <c r="B4" s="6" t="n">
        <v>46519</v>
      </c>
      <c r="C4" s="6" t="n">
        <v>776</v>
      </c>
      <c r="D4" s="6" t="n">
        <v>8231</v>
      </c>
    </row>
    <row r="5" spans="1:4">
      <c r="A5" s="4" t="s">
        <v>1133</v>
      </c>
      <c r="B5" s="7" t="n">
        <v>5959</v>
      </c>
      <c r="C5" s="7" t="n">
        <v>2</v>
      </c>
      <c r="D5" s="7" t="n">
        <v>180</v>
      </c>
    </row>
    <row r="6" spans="1:4">
      <c r="A6" s="4" t="s">
        <v>1134</v>
      </c>
      <c r="B6" s="7" t="n">
        <v>3322</v>
      </c>
      <c r="C6" s="7" t="n">
        <v>-2541</v>
      </c>
      <c r="D6" s="7" t="n">
        <v>19560</v>
      </c>
    </row>
    <row r="7" spans="1:4">
      <c r="A7" s="4" t="s">
        <v>1135</v>
      </c>
      <c r="B7" s="7" t="n">
        <v>55800</v>
      </c>
      <c r="C7" s="7" t="n">
        <v>-1763</v>
      </c>
      <c r="D7" s="7" t="n">
        <v>27971</v>
      </c>
    </row>
    <row r="8" spans="1:4">
      <c r="A8" s="3" t="s">
        <v>1136</v>
      </c>
    </row>
    <row r="9" spans="1:4">
      <c r="A9" s="4" t="s">
        <v>1132</v>
      </c>
      <c r="B9" s="7" t="n">
        <v>134336</v>
      </c>
      <c r="C9" s="7" t="n">
        <v>10136</v>
      </c>
      <c r="D9" s="7" t="n">
        <v>-5062</v>
      </c>
    </row>
    <row r="10" spans="1:4">
      <c r="A10" s="4" t="s">
        <v>1133</v>
      </c>
      <c r="B10" s="7" t="n">
        <v>-6567</v>
      </c>
      <c r="C10" s="7" t="n">
        <v>83</v>
      </c>
      <c r="D10" s="7" t="n">
        <v>-12</v>
      </c>
    </row>
    <row r="11" spans="1:4">
      <c r="A11" s="4" t="s">
        <v>1134</v>
      </c>
      <c r="B11" s="7" t="n">
        <v>-9122</v>
      </c>
      <c r="C11" s="7" t="n">
        <v>9606</v>
      </c>
      <c r="D11" s="7" t="n">
        <v>49711</v>
      </c>
    </row>
    <row r="12" spans="1:4">
      <c r="A12" s="4" t="s">
        <v>1137</v>
      </c>
      <c r="B12" s="7" t="n">
        <v>118647</v>
      </c>
      <c r="C12" s="7" t="n">
        <v>19825</v>
      </c>
      <c r="D12" s="7" t="n">
        <v>44637</v>
      </c>
    </row>
    <row r="13" spans="1:4">
      <c r="A13" s="4" t="s">
        <v>1138</v>
      </c>
      <c r="B13" s="6" t="n">
        <v>174447</v>
      </c>
      <c r="C13" s="6" t="n">
        <v>18062</v>
      </c>
      <c r="D13" s="6" t="n">
        <v>72608</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139</v>
      </c>
      <c r="B1" s="2" t="s">
        <v>2</v>
      </c>
      <c r="C1" s="2" t="s">
        <v>37</v>
      </c>
    </row>
    <row r="2" spans="1:3">
      <c r="A2" s="3" t="s">
        <v>1140</v>
      </c>
    </row>
    <row r="3" spans="1:3">
      <c r="A3" s="4" t="s">
        <v>1141</v>
      </c>
      <c r="B3" s="6" t="n">
        <v>557333</v>
      </c>
      <c r="C3" s="6" t="n">
        <v>607726</v>
      </c>
    </row>
    <row r="4" spans="1:3">
      <c r="A4" s="4" t="s">
        <v>1142</v>
      </c>
      <c r="B4" s="7" t="n">
        <v>18404</v>
      </c>
      <c r="C4" s="7" t="n">
        <v>16951</v>
      </c>
    </row>
    <row r="5" spans="1:3">
      <c r="A5" s="4" t="s">
        <v>132</v>
      </c>
      <c r="B5" s="7" t="n">
        <v>4715</v>
      </c>
      <c r="C5" s="7" t="n">
        <v>2493</v>
      </c>
    </row>
    <row r="6" spans="1:3">
      <c r="A6" s="4" t="s">
        <v>1143</v>
      </c>
      <c r="B6" s="7" t="n">
        <v>134598</v>
      </c>
      <c r="C6" s="7" t="n">
        <v>11816</v>
      </c>
    </row>
    <row r="7" spans="1:3">
      <c r="A7" s="4" t="s">
        <v>1144</v>
      </c>
      <c r="B7" s="7" t="n">
        <v>715050</v>
      </c>
      <c r="C7" s="7" t="n">
        <v>638986</v>
      </c>
    </row>
    <row r="8" spans="1:3">
      <c r="A8" s="4" t="s">
        <v>1145</v>
      </c>
      <c r="B8" s="7" t="n">
        <v>-597829</v>
      </c>
      <c r="C8" s="7" t="n">
        <v>-618353</v>
      </c>
    </row>
    <row r="9" spans="1:3">
      <c r="A9" s="4" t="s">
        <v>1146</v>
      </c>
      <c r="B9" s="7" t="n">
        <v>117221</v>
      </c>
      <c r="C9" s="7" t="n">
        <v>20633</v>
      </c>
    </row>
    <row r="10" spans="1:3">
      <c r="A10" s="4" t="s">
        <v>1147</v>
      </c>
      <c r="B10" s="7" t="n">
        <v>-351013</v>
      </c>
      <c r="C10" s="7" t="n">
        <v>-52204</v>
      </c>
    </row>
    <row r="11" spans="1:3">
      <c r="A11" s="4" t="s">
        <v>1148</v>
      </c>
      <c r="B11" s="6" t="n">
        <v>-233792</v>
      </c>
      <c r="C11" s="6" t="n">
        <v>-31571</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9</v>
      </c>
      <c r="B1" s="2" t="s">
        <v>2</v>
      </c>
      <c r="C1" s="2" t="s">
        <v>37</v>
      </c>
    </row>
    <row r="2" spans="1:3">
      <c r="A2" s="3" t="s">
        <v>247</v>
      </c>
    </row>
    <row r="3" spans="1:3">
      <c r="A3" s="4" t="s">
        <v>1150</v>
      </c>
      <c r="B3" s="6" t="n">
        <v>12460</v>
      </c>
      <c r="C3" s="6" t="n">
        <v>20633</v>
      </c>
    </row>
    <row r="4" spans="1:3">
      <c r="A4" s="4" t="s">
        <v>1151</v>
      </c>
      <c r="B4" s="7" t="n">
        <v>-246252</v>
      </c>
      <c r="C4" s="7" t="n">
        <v>-52204</v>
      </c>
    </row>
    <row r="5" spans="1:3">
      <c r="A5" s="4" t="s">
        <v>1148</v>
      </c>
      <c r="B5" s="6" t="n">
        <v>-233792</v>
      </c>
      <c r="C5" s="6" t="n">
        <v>-31571</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7"/>
    <col customWidth="1" max="5" min="5" width="21"/>
    <col customWidth="1" max="6" min="6" width="31"/>
  </cols>
  <sheetData>
    <row r="1" spans="1:6">
      <c r="A1" s="1" t="s">
        <v>1152</v>
      </c>
      <c r="B1" s="2" t="s">
        <v>826</v>
      </c>
      <c r="D1" s="2" t="s">
        <v>1</v>
      </c>
    </row>
    <row r="2" spans="1:6">
      <c r="B2" s="2" t="s">
        <v>1153</v>
      </c>
      <c r="C2" s="2" t="s">
        <v>1154</v>
      </c>
      <c r="D2" s="2" t="s">
        <v>1155</v>
      </c>
      <c r="E2" s="2" t="s">
        <v>598</v>
      </c>
      <c r="F2" s="2" t="s">
        <v>1156</v>
      </c>
    </row>
    <row r="3" spans="1:6">
      <c r="A3" s="3" t="s">
        <v>1157</v>
      </c>
    </row>
    <row r="4" spans="1:6">
      <c r="A4" s="4" t="s">
        <v>1145</v>
      </c>
      <c r="D4" s="6" t="n">
        <v>597829000</v>
      </c>
      <c r="E4" s="6" t="n">
        <v>618353000</v>
      </c>
    </row>
    <row r="5" spans="1:6">
      <c r="A5" s="4" t="s">
        <v>1158</v>
      </c>
      <c r="D5" s="6" t="n">
        <v>-20500000</v>
      </c>
    </row>
    <row r="6" spans="1:6">
      <c r="A6" s="4" t="s">
        <v>1159</v>
      </c>
      <c r="D6" s="4" t="s">
        <v>426</v>
      </c>
      <c r="E6" s="4" t="s">
        <v>1160</v>
      </c>
      <c r="F6" s="4" t="s">
        <v>1108</v>
      </c>
    </row>
    <row r="7" spans="1:6">
      <c r="A7" s="4" t="s">
        <v>1161</v>
      </c>
      <c r="D7" s="6" t="n">
        <v>227100000</v>
      </c>
    </row>
    <row r="8" spans="1:6">
      <c r="A8" s="4" t="s">
        <v>1162</v>
      </c>
      <c r="D8" s="7" t="n">
        <v>2300000000</v>
      </c>
    </row>
    <row r="9" spans="1:6">
      <c r="A9" s="4" t="s">
        <v>1163</v>
      </c>
      <c r="D9" s="7" t="n">
        <v>675000000</v>
      </c>
    </row>
    <row r="10" spans="1:6">
      <c r="A10" s="4" t="s">
        <v>1164</v>
      </c>
      <c r="D10" s="7" t="n">
        <v>119700000</v>
      </c>
    </row>
    <row r="11" spans="1:6">
      <c r="A11" s="4" t="s">
        <v>1165</v>
      </c>
      <c r="D11" s="7" t="n">
        <v>135600000</v>
      </c>
      <c r="E11" s="6" t="n">
        <v>8600000</v>
      </c>
      <c r="F11" s="6" t="n">
        <v>7500000</v>
      </c>
    </row>
    <row r="12" spans="1:6">
      <c r="A12" s="4" t="s">
        <v>1166</v>
      </c>
      <c r="D12" s="7" t="n">
        <v>15100000</v>
      </c>
      <c r="E12" s="7" t="n">
        <v>17200000</v>
      </c>
      <c r="F12" s="7" t="n">
        <v>21600000</v>
      </c>
    </row>
    <row r="13" spans="1:6">
      <c r="A13" s="4" t="s">
        <v>1167</v>
      </c>
      <c r="D13" s="7" t="n">
        <v>2700000</v>
      </c>
      <c r="E13" s="6" t="n">
        <v>2300000</v>
      </c>
      <c r="F13" s="6" t="n">
        <v>2700000</v>
      </c>
    </row>
    <row r="14" spans="1:6">
      <c r="A14" s="4" t="s">
        <v>1168</v>
      </c>
      <c r="D14" s="7" t="n">
        <v>14400000</v>
      </c>
    </row>
    <row r="15" spans="1:6">
      <c r="A15" s="4" t="s">
        <v>1169</v>
      </c>
      <c r="D15" s="6" t="n">
        <v>582000000</v>
      </c>
    </row>
    <row r="16" spans="1:6">
      <c r="A16" s="4" t="s">
        <v>1170</v>
      </c>
    </row>
    <row r="17" spans="1:6">
      <c r="A17" s="3" t="s">
        <v>1157</v>
      </c>
    </row>
    <row r="18" spans="1:6">
      <c r="A18" s="4" t="s">
        <v>1171</v>
      </c>
      <c r="D18" s="7" t="n">
        <v>2</v>
      </c>
    </row>
    <row r="19" spans="1:6">
      <c r="A19" s="4" t="s">
        <v>1172</v>
      </c>
    </row>
    <row r="20" spans="1:6">
      <c r="A20" s="3" t="s">
        <v>1157</v>
      </c>
    </row>
    <row r="21" spans="1:6">
      <c r="A21" s="4" t="s">
        <v>1169</v>
      </c>
      <c r="D21" s="6" t="n">
        <v>550000000</v>
      </c>
    </row>
    <row r="22" spans="1:6">
      <c r="A22" s="4" t="s">
        <v>1173</v>
      </c>
    </row>
    <row r="23" spans="1:6">
      <c r="A23" s="3" t="s">
        <v>1157</v>
      </c>
    </row>
    <row r="24" spans="1:6">
      <c r="A24" s="4" t="s">
        <v>1174</v>
      </c>
      <c r="D24" s="4" t="s">
        <v>956</v>
      </c>
      <c r="E24" s="4" t="s">
        <v>956</v>
      </c>
      <c r="F24" s="4" t="s">
        <v>956</v>
      </c>
    </row>
    <row r="25" spans="1:6">
      <c r="A25" s="4" t="s">
        <v>1175</v>
      </c>
    </row>
    <row r="26" spans="1:6">
      <c r="A26" s="3" t="s">
        <v>1157</v>
      </c>
    </row>
    <row r="27" spans="1:6">
      <c r="A27" s="4" t="s">
        <v>1176</v>
      </c>
      <c r="B27" s="4" t="s">
        <v>448</v>
      </c>
      <c r="C27" s="4" t="s">
        <v>944</v>
      </c>
    </row>
    <row r="28" spans="1:6">
      <c r="A28" s="4" t="s">
        <v>1177</v>
      </c>
      <c r="D28" s="6" t="n">
        <v>0</v>
      </c>
      <c r="E28" s="6" t="n">
        <v>0</v>
      </c>
      <c r="F28" s="6" t="n">
        <v>900000</v>
      </c>
    </row>
    <row r="29" spans="1:6">
      <c r="A29" s="4" t="s">
        <v>1178</v>
      </c>
      <c r="F29" s="9" t="n">
        <v>0.01</v>
      </c>
    </row>
    <row r="30" spans="1:6">
      <c r="A30" s="4" t="s">
        <v>1132</v>
      </c>
    </row>
    <row r="31" spans="1:6">
      <c r="A31" s="3" t="s">
        <v>1157</v>
      </c>
    </row>
    <row r="32" spans="1:6">
      <c r="A32" s="4" t="s">
        <v>1179</v>
      </c>
      <c r="D32" s="7" t="n">
        <v>634500000</v>
      </c>
    </row>
    <row r="33" spans="1:6">
      <c r="A33" s="4" t="s">
        <v>1180</v>
      </c>
      <c r="D33" s="7" t="n">
        <v>990900000</v>
      </c>
    </row>
    <row r="34" spans="1:6">
      <c r="A34" s="4" t="s">
        <v>1181</v>
      </c>
      <c r="D34" s="7" t="n">
        <v>86100000</v>
      </c>
    </row>
    <row r="35" spans="1:6">
      <c r="A35" s="4" t="s">
        <v>1182</v>
      </c>
    </row>
    <row r="36" spans="1:6">
      <c r="A36" s="3" t="s">
        <v>1157</v>
      </c>
    </row>
    <row r="37" spans="1:6">
      <c r="A37" s="4" t="s">
        <v>1183</v>
      </c>
      <c r="D37" s="7" t="n">
        <v>263300000</v>
      </c>
    </row>
    <row r="38" spans="1:6">
      <c r="A38" s="4" t="s">
        <v>1184</v>
      </c>
    </row>
    <row r="39" spans="1:6">
      <c r="A39" s="3" t="s">
        <v>1157</v>
      </c>
    </row>
    <row r="40" spans="1:6">
      <c r="A40" s="4" t="s">
        <v>1179</v>
      </c>
      <c r="D40" s="7" t="n">
        <v>445900000</v>
      </c>
    </row>
    <row r="41" spans="1:6">
      <c r="A41" s="4" t="s">
        <v>1185</v>
      </c>
    </row>
    <row r="42" spans="1:6">
      <c r="A42" s="3" t="s">
        <v>1157</v>
      </c>
    </row>
    <row r="43" spans="1:6">
      <c r="A43" s="4" t="s">
        <v>1183</v>
      </c>
      <c r="D43" s="7" t="n">
        <v>314900000</v>
      </c>
    </row>
    <row r="44" spans="1:6">
      <c r="A44" s="4" t="s">
        <v>1186</v>
      </c>
    </row>
    <row r="45" spans="1:6">
      <c r="A45" s="3" t="s">
        <v>1157</v>
      </c>
    </row>
    <row r="46" spans="1:6">
      <c r="A46" s="4" t="s">
        <v>1183</v>
      </c>
      <c r="D46" s="7" t="n">
        <v>20200000</v>
      </c>
    </row>
    <row r="47" spans="1:6">
      <c r="A47" s="4" t="s">
        <v>1134</v>
      </c>
    </row>
    <row r="48" spans="1:6">
      <c r="A48" s="3" t="s">
        <v>1157</v>
      </c>
    </row>
    <row r="49" spans="1:6">
      <c r="A49" s="4" t="s">
        <v>1179</v>
      </c>
      <c r="D49" s="6" t="n">
        <v>83600000</v>
      </c>
    </row>
  </sheetData>
  <mergeCells count="3">
    <mergeCell ref="A1:A2"/>
    <mergeCell ref="B1:C1"/>
    <mergeCell ref="D1:F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7</v>
      </c>
      <c r="B1" s="2" t="s">
        <v>1</v>
      </c>
    </row>
    <row r="2" spans="1:4">
      <c r="B2" s="2" t="s">
        <v>2</v>
      </c>
      <c r="C2" s="2" t="s">
        <v>37</v>
      </c>
      <c r="D2" s="2" t="s">
        <v>83</v>
      </c>
    </row>
    <row r="3" spans="1:4">
      <c r="A3" s="3" t="s">
        <v>247</v>
      </c>
    </row>
    <row r="4" spans="1:4">
      <c r="A4" s="4" t="s">
        <v>1188</v>
      </c>
      <c r="B4" s="4" t="s">
        <v>426</v>
      </c>
      <c r="C4" s="4" t="s">
        <v>1160</v>
      </c>
      <c r="D4" s="4" t="s">
        <v>1108</v>
      </c>
    </row>
    <row r="5" spans="1:4">
      <c r="A5" s="4" t="s">
        <v>1189</v>
      </c>
      <c r="B5" s="4" t="s">
        <v>1190</v>
      </c>
      <c r="C5" s="4" t="s">
        <v>1191</v>
      </c>
      <c r="D5" s="4" t="s">
        <v>1192</v>
      </c>
    </row>
    <row r="6" spans="1:4">
      <c r="A6" s="4" t="s">
        <v>1193</v>
      </c>
      <c r="B6" s="4" t="s">
        <v>1194</v>
      </c>
      <c r="C6" s="4" t="s">
        <v>1195</v>
      </c>
      <c r="D6" s="4" t="s">
        <v>1196</v>
      </c>
    </row>
    <row r="7" spans="1:4">
      <c r="A7" s="4" t="s">
        <v>1197</v>
      </c>
      <c r="B7" s="4" t="s">
        <v>1198</v>
      </c>
      <c r="C7" s="4" t="s">
        <v>1199</v>
      </c>
      <c r="D7" s="4" t="s">
        <v>1200</v>
      </c>
    </row>
    <row r="8" spans="1:4">
      <c r="A8" s="4" t="s">
        <v>1201</v>
      </c>
      <c r="B8" s="4" t="s">
        <v>956</v>
      </c>
      <c r="C8" s="4" t="s">
        <v>956</v>
      </c>
      <c r="D8" s="4" t="s">
        <v>1202</v>
      </c>
    </row>
    <row r="9" spans="1:4">
      <c r="A9" s="4" t="s">
        <v>1203</v>
      </c>
      <c r="B9" s="4" t="s">
        <v>1204</v>
      </c>
      <c r="C9" s="4" t="s">
        <v>956</v>
      </c>
      <c r="D9" s="4" t="s">
        <v>956</v>
      </c>
    </row>
    <row r="10" spans="1:4">
      <c r="A10" s="4" t="s">
        <v>1205</v>
      </c>
      <c r="B10" s="4" t="s">
        <v>1206</v>
      </c>
      <c r="C10" s="4" t="s">
        <v>956</v>
      </c>
      <c r="D10" s="4" t="s">
        <v>1207</v>
      </c>
    </row>
    <row r="11" spans="1:4">
      <c r="A11" s="4" t="s">
        <v>1208</v>
      </c>
      <c r="B11" s="4" t="s">
        <v>1209</v>
      </c>
      <c r="C11" s="4" t="s">
        <v>956</v>
      </c>
      <c r="D11" s="4" t="s">
        <v>956</v>
      </c>
    </row>
    <row r="12" spans="1:4">
      <c r="A12" s="4" t="s">
        <v>1210</v>
      </c>
      <c r="B12" s="4" t="s">
        <v>1211</v>
      </c>
      <c r="C12" s="4" t="s">
        <v>956</v>
      </c>
      <c r="D12" s="4" t="s">
        <v>956</v>
      </c>
    </row>
    <row r="13" spans="1:4">
      <c r="A13" s="4" t="s">
        <v>1212</v>
      </c>
      <c r="B13" s="4" t="s">
        <v>1213</v>
      </c>
      <c r="C13" s="4" t="s">
        <v>956</v>
      </c>
      <c r="D13" s="4" t="s">
        <v>956</v>
      </c>
    </row>
    <row r="14" spans="1:4">
      <c r="A14" s="4" t="s">
        <v>187</v>
      </c>
      <c r="B14" s="4" t="s">
        <v>1214</v>
      </c>
      <c r="C14" s="4" t="s">
        <v>1112</v>
      </c>
      <c r="D14" s="4" t="s">
        <v>1215</v>
      </c>
    </row>
    <row r="15" spans="1:4">
      <c r="A15" s="4" t="s">
        <v>1216</v>
      </c>
      <c r="B15" s="4" t="s">
        <v>1217</v>
      </c>
      <c r="C15" s="4" t="s">
        <v>1119</v>
      </c>
      <c r="D15" s="4" t="s">
        <v>1218</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7</v>
      </c>
      <c r="D2" s="2" t="s">
        <v>83</v>
      </c>
    </row>
    <row r="3" spans="1:4">
      <c r="A3" s="3" t="s">
        <v>1220</v>
      </c>
    </row>
    <row r="4" spans="1:4">
      <c r="A4" s="4" t="s">
        <v>1221</v>
      </c>
      <c r="B4" s="6" t="n">
        <v>23252</v>
      </c>
      <c r="C4" s="6" t="n">
        <v>23793</v>
      </c>
      <c r="D4" s="6" t="n">
        <v>29139</v>
      </c>
    </row>
    <row r="5" spans="1:4">
      <c r="A5" s="4" t="s">
        <v>1222</v>
      </c>
      <c r="B5" s="7" t="n">
        <v>131631</v>
      </c>
      <c r="C5" s="7" t="n">
        <v>0</v>
      </c>
      <c r="D5" s="7" t="n">
        <v>0</v>
      </c>
    </row>
    <row r="6" spans="1:4">
      <c r="A6" s="4" t="s">
        <v>1223</v>
      </c>
      <c r="B6" s="7" t="n">
        <v>1836</v>
      </c>
      <c r="C6" s="7" t="n">
        <v>0</v>
      </c>
      <c r="D6" s="7" t="n">
        <v>2080</v>
      </c>
    </row>
    <row r="7" spans="1:4">
      <c r="A7" s="4" t="s">
        <v>1224</v>
      </c>
      <c r="B7" s="7" t="n">
        <v>-6259</v>
      </c>
      <c r="C7" s="7" t="n">
        <v>0</v>
      </c>
      <c r="D7" s="4" t="s">
        <v>63</v>
      </c>
    </row>
    <row r="8" spans="1:4">
      <c r="A8" s="4" t="s">
        <v>1225</v>
      </c>
      <c r="B8" s="7" t="n">
        <v>11154</v>
      </c>
      <c r="C8" s="7" t="n">
        <v>2776</v>
      </c>
      <c r="D8" s="7" t="n">
        <v>2363</v>
      </c>
    </row>
    <row r="9" spans="1:4">
      <c r="A9" s="4" t="s">
        <v>1226</v>
      </c>
      <c r="B9" s="7" t="n">
        <v>0</v>
      </c>
      <c r="C9" s="7" t="n">
        <v>0</v>
      </c>
      <c r="D9" s="7" t="n">
        <v>0</v>
      </c>
    </row>
    <row r="10" spans="1:4">
      <c r="A10" s="4" t="s">
        <v>1227</v>
      </c>
      <c r="B10" s="7" t="n">
        <v>-3198</v>
      </c>
      <c r="C10" s="7" t="n">
        <v>-3341</v>
      </c>
      <c r="D10" s="7" t="n">
        <v>-6576</v>
      </c>
    </row>
    <row r="11" spans="1:4">
      <c r="A11" s="4" t="s">
        <v>1228</v>
      </c>
      <c r="B11" s="7" t="n">
        <v>-93</v>
      </c>
      <c r="D11" s="7" t="n">
        <v>-3213</v>
      </c>
    </row>
    <row r="12" spans="1:4">
      <c r="A12" s="4" t="s">
        <v>1228</v>
      </c>
      <c r="C12" s="7" t="n">
        <v>24</v>
      </c>
    </row>
    <row r="13" spans="1:4">
      <c r="A13" s="4" t="s">
        <v>1229</v>
      </c>
      <c r="B13" s="6" t="n">
        <v>158323</v>
      </c>
      <c r="C13" s="6" t="n">
        <v>23252</v>
      </c>
      <c r="D13" s="6" t="n">
        <v>23793</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0</v>
      </c>
      <c r="B1" s="2" t="s">
        <v>1</v>
      </c>
    </row>
    <row r="2" spans="1:4">
      <c r="B2" s="2" t="s">
        <v>2</v>
      </c>
      <c r="C2" s="2" t="s">
        <v>37</v>
      </c>
      <c r="D2" s="2" t="s">
        <v>83</v>
      </c>
    </row>
    <row r="3" spans="1:4">
      <c r="A3" s="3" t="s">
        <v>1231</v>
      </c>
    </row>
    <row r="4" spans="1:4">
      <c r="A4" s="4" t="s">
        <v>101</v>
      </c>
      <c r="B4" s="6" t="n">
        <v>-179094</v>
      </c>
      <c r="C4" s="6" t="n">
        <v>433142</v>
      </c>
      <c r="D4" s="6" t="n">
        <v>74821</v>
      </c>
    </row>
    <row r="5" spans="1:4">
      <c r="A5" s="4" t="s">
        <v>102</v>
      </c>
      <c r="B5" s="7" t="n">
        <v>0</v>
      </c>
      <c r="C5" s="7" t="n">
        <v>87689</v>
      </c>
      <c r="D5" s="7" t="n">
        <v>-53670</v>
      </c>
    </row>
    <row r="6" spans="1:4">
      <c r="A6" s="4" t="s">
        <v>103</v>
      </c>
      <c r="B6" s="6" t="n">
        <v>-179094</v>
      </c>
      <c r="C6" s="6" t="n">
        <v>520831</v>
      </c>
      <c r="D6" s="6" t="n">
        <v>21151</v>
      </c>
    </row>
    <row r="7" spans="1:4">
      <c r="A7" s="3" t="s">
        <v>1232</v>
      </c>
    </row>
    <row r="8" spans="1:4">
      <c r="A8" s="4" t="s">
        <v>1233</v>
      </c>
      <c r="B8" s="7" t="n">
        <v>591232</v>
      </c>
      <c r="C8" s="7" t="n">
        <v>498008</v>
      </c>
      <c r="D8" s="7" t="n">
        <v>509738</v>
      </c>
    </row>
    <row r="9" spans="1:4">
      <c r="A9" s="3" t="s">
        <v>1234</v>
      </c>
    </row>
    <row r="10" spans="1:4">
      <c r="A10" s="4" t="s">
        <v>1235</v>
      </c>
      <c r="B10" s="7" t="n">
        <v>0</v>
      </c>
      <c r="C10" s="7" t="n">
        <v>11659</v>
      </c>
      <c r="D10" s="7" t="n">
        <v>7775</v>
      </c>
    </row>
    <row r="11" spans="1:4">
      <c r="A11" s="4" t="s">
        <v>1236</v>
      </c>
      <c r="B11" s="7" t="n">
        <v>591232</v>
      </c>
      <c r="C11" s="7" t="n">
        <v>509667</v>
      </c>
      <c r="D11" s="7" t="n">
        <v>517513</v>
      </c>
    </row>
    <row r="12" spans="1:4">
      <c r="A12" s="3" t="s">
        <v>1237</v>
      </c>
    </row>
    <row r="13" spans="1:4">
      <c r="A13" s="4" t="s">
        <v>1238</v>
      </c>
      <c r="B13" s="9" t="n">
        <v>-0.3</v>
      </c>
      <c r="C13" s="9" t="n">
        <v>0.87</v>
      </c>
      <c r="D13" s="9" t="n">
        <v>0.15</v>
      </c>
    </row>
    <row r="14" spans="1:4">
      <c r="A14" s="4" t="s">
        <v>1239</v>
      </c>
      <c r="B14" s="10" t="n">
        <v>-0.3</v>
      </c>
      <c r="C14" s="10" t="n">
        <v>0.85</v>
      </c>
      <c r="D14" s="10" t="n">
        <v>0.14</v>
      </c>
    </row>
    <row r="15" spans="1:4">
      <c r="A15" s="3" t="s">
        <v>1240</v>
      </c>
    </row>
    <row r="16" spans="1:4">
      <c r="A16" s="4" t="s">
        <v>1238</v>
      </c>
      <c r="B16" s="7" t="n">
        <v>0</v>
      </c>
      <c r="C16" s="10" t="n">
        <v>0.18</v>
      </c>
      <c r="D16" s="10" t="n">
        <v>-0.11</v>
      </c>
    </row>
    <row r="17" spans="1:4">
      <c r="A17" s="4" t="s">
        <v>1239</v>
      </c>
      <c r="B17" s="7" t="n">
        <v>0</v>
      </c>
      <c r="C17" s="10" t="n">
        <v>0.17</v>
      </c>
      <c r="D17" s="10" t="n">
        <v>-0.1</v>
      </c>
    </row>
    <row r="18" spans="1:4">
      <c r="A18" s="3" t="s">
        <v>1241</v>
      </c>
    </row>
    <row r="19" spans="1:4">
      <c r="A19" s="4" t="s">
        <v>107</v>
      </c>
      <c r="B19" s="10" t="n">
        <v>-0.3</v>
      </c>
      <c r="C19" s="10" t="n">
        <v>1.05</v>
      </c>
      <c r="D19" s="10" t="n">
        <v>0.04</v>
      </c>
    </row>
    <row r="20" spans="1:4">
      <c r="A20" s="4" t="s">
        <v>109</v>
      </c>
      <c r="B20" s="9" t="n">
        <v>-0.3</v>
      </c>
      <c r="C20" s="9" t="n">
        <v>1.02</v>
      </c>
      <c r="D20" s="9" t="n">
        <v>0.04</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2</v>
      </c>
      <c r="B1" s="2" t="s">
        <v>1</v>
      </c>
    </row>
    <row r="2" spans="1:4">
      <c r="B2" s="2" t="s">
        <v>2</v>
      </c>
      <c r="C2" s="2" t="s">
        <v>37</v>
      </c>
      <c r="D2" s="2" t="s">
        <v>83</v>
      </c>
    </row>
    <row r="3" spans="1:4">
      <c r="A3" s="3" t="s">
        <v>1243</v>
      </c>
    </row>
    <row r="4" spans="1:4">
      <c r="A4" s="4" t="s">
        <v>1244</v>
      </c>
      <c r="B4" s="7" t="n">
        <v>20435</v>
      </c>
      <c r="C4" s="7" t="n">
        <v>412</v>
      </c>
      <c r="D4" s="7" t="n">
        <v>22642</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21"/>
  </cols>
  <sheetData>
    <row r="1" spans="1:2">
      <c r="A1" s="1" t="s">
        <v>1245</v>
      </c>
      <c r="B1" s="2" t="s">
        <v>1</v>
      </c>
    </row>
    <row r="2" spans="1:2">
      <c r="B2" s="2" t="s">
        <v>1246</v>
      </c>
    </row>
    <row r="3" spans="1:2">
      <c r="A3" s="3" t="s">
        <v>253</v>
      </c>
    </row>
    <row r="4" spans="1:2">
      <c r="A4" s="4" t="s">
        <v>1247</v>
      </c>
      <c r="B4" s="7" t="n">
        <v>1</v>
      </c>
    </row>
  </sheetData>
  <mergeCells count="1">
    <mergeCell ref="A1:A2"/>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8</v>
      </c>
      <c r="B1" s="2" t="s">
        <v>2</v>
      </c>
      <c r="C1" s="2" t="s">
        <v>37</v>
      </c>
    </row>
    <row r="2" spans="1:3">
      <c r="A2" s="3" t="s">
        <v>1249</v>
      </c>
    </row>
    <row r="3" spans="1:3">
      <c r="A3" s="4" t="s">
        <v>46</v>
      </c>
      <c r="B3" s="6" t="n">
        <v>318978</v>
      </c>
      <c r="C3" s="6" t="n">
        <v>202222</v>
      </c>
    </row>
    <row r="4" spans="1:3">
      <c r="A4" s="4" t="s">
        <v>512</v>
      </c>
    </row>
    <row r="5" spans="1:3">
      <c r="A5" s="3" t="s">
        <v>1249</v>
      </c>
    </row>
    <row r="6" spans="1:3">
      <c r="A6" s="4" t="s">
        <v>46</v>
      </c>
      <c r="B6" s="7" t="n">
        <v>228744</v>
      </c>
      <c r="C6" s="7" t="n">
        <v>156053</v>
      </c>
    </row>
    <row r="7" spans="1:3">
      <c r="A7" s="4" t="s">
        <v>555</v>
      </c>
    </row>
    <row r="8" spans="1:3">
      <c r="A8" s="3" t="s">
        <v>1249</v>
      </c>
    </row>
    <row r="9" spans="1:3">
      <c r="A9" s="4" t="s">
        <v>46</v>
      </c>
      <c r="B9" s="7" t="n">
        <v>21929</v>
      </c>
      <c r="C9" s="7" t="n">
        <v>15827</v>
      </c>
    </row>
    <row r="10" spans="1:3">
      <c r="A10" s="4" t="s">
        <v>1250</v>
      </c>
    </row>
    <row r="11" spans="1:3">
      <c r="A11" s="3" t="s">
        <v>1249</v>
      </c>
    </row>
    <row r="12" spans="1:3">
      <c r="A12" s="4" t="s">
        <v>46</v>
      </c>
      <c r="B12" s="7" t="n">
        <v>18754</v>
      </c>
      <c r="C12" s="7" t="n">
        <v>12686</v>
      </c>
    </row>
    <row r="13" spans="1:3">
      <c r="A13" s="4" t="s">
        <v>505</v>
      </c>
    </row>
    <row r="14" spans="1:3">
      <c r="A14" s="3" t="s">
        <v>1249</v>
      </c>
    </row>
    <row r="15" spans="1:3">
      <c r="A15" s="4" t="s">
        <v>46</v>
      </c>
      <c r="B15" s="7" t="n">
        <v>9950</v>
      </c>
      <c r="C15" s="7" t="n">
        <v>10145</v>
      </c>
    </row>
    <row r="16" spans="1:3">
      <c r="A16" s="4" t="s">
        <v>1251</v>
      </c>
    </row>
    <row r="17" spans="1:3">
      <c r="A17" s="3" t="s">
        <v>1249</v>
      </c>
    </row>
    <row r="18" spans="1:3">
      <c r="A18" s="4" t="s">
        <v>46</v>
      </c>
      <c r="B18" s="7" t="n">
        <v>15322</v>
      </c>
      <c r="C18" s="7" t="n">
        <v>1209</v>
      </c>
    </row>
    <row r="19" spans="1:3">
      <c r="A19" s="4" t="s">
        <v>1252</v>
      </c>
    </row>
    <row r="20" spans="1:3">
      <c r="A20" s="3" t="s">
        <v>1249</v>
      </c>
    </row>
    <row r="21" spans="1:3">
      <c r="A21" s="4" t="s">
        <v>46</v>
      </c>
      <c r="B21" s="7" t="n">
        <v>15740</v>
      </c>
      <c r="C21" s="7" t="n">
        <v>0</v>
      </c>
    </row>
    <row r="22" spans="1:3">
      <c r="A22" s="4" t="s">
        <v>520</v>
      </c>
    </row>
    <row r="23" spans="1:3">
      <c r="A23" s="3" t="s">
        <v>1249</v>
      </c>
    </row>
    <row r="24" spans="1:3">
      <c r="A24" s="4" t="s">
        <v>46</v>
      </c>
      <c r="B24" s="6" t="n">
        <v>8539</v>
      </c>
      <c r="C24" s="6" t="n">
        <v>6302</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7</v>
      </c>
      <c r="D2" s="2" t="s">
        <v>83</v>
      </c>
    </row>
    <row r="3" spans="1:4">
      <c r="A3" s="4" t="s">
        <v>1254</v>
      </c>
    </row>
    <row r="4" spans="1:4">
      <c r="A4" s="3" t="s">
        <v>1255</v>
      </c>
    </row>
    <row r="5" spans="1:4">
      <c r="A5" s="4" t="s">
        <v>1256</v>
      </c>
      <c r="B5" s="6" t="n">
        <v>984214</v>
      </c>
    </row>
    <row r="6" spans="1:4">
      <c r="A6" s="4" t="s">
        <v>1257</v>
      </c>
      <c r="B6" s="7" t="n">
        <v>1637903</v>
      </c>
    </row>
    <row r="7" spans="1:4">
      <c r="A7" s="4" t="s">
        <v>1258</v>
      </c>
      <c r="B7" s="7" t="n">
        <v>14593</v>
      </c>
    </row>
    <row r="8" spans="1:4">
      <c r="A8" s="4" t="s">
        <v>1259</v>
      </c>
      <c r="B8" s="7" t="n">
        <v>2636710</v>
      </c>
      <c r="C8" s="6" t="n">
        <v>984214</v>
      </c>
    </row>
    <row r="9" spans="1:4">
      <c r="A9" s="4" t="s">
        <v>1260</v>
      </c>
    </row>
    <row r="10" spans="1:4">
      <c r="A10" s="3" t="s">
        <v>1255</v>
      </c>
    </row>
    <row r="11" spans="1:4">
      <c r="A11" s="4" t="s">
        <v>1256</v>
      </c>
      <c r="B11" s="7" t="n">
        <v>2500</v>
      </c>
      <c r="C11" s="7" t="n">
        <v>1384</v>
      </c>
      <c r="D11" s="6" t="n">
        <v>2762</v>
      </c>
    </row>
    <row r="12" spans="1:4">
      <c r="A12" s="4" t="s">
        <v>1257</v>
      </c>
      <c r="C12" s="7" t="n">
        <v>2352</v>
      </c>
      <c r="D12" s="7" t="n">
        <v>4456</v>
      </c>
    </row>
    <row r="13" spans="1:4">
      <c r="A13" s="4" t="s">
        <v>1258</v>
      </c>
      <c r="C13" s="7" t="n">
        <v>-1236</v>
      </c>
      <c r="D13" s="7" t="n">
        <v>-5834</v>
      </c>
    </row>
    <row r="14" spans="1:4">
      <c r="A14" s="4" t="s">
        <v>1259</v>
      </c>
      <c r="C14" s="7" t="n">
        <v>2500</v>
      </c>
      <c r="D14" s="7" t="n">
        <v>1384</v>
      </c>
    </row>
    <row r="15" spans="1:4">
      <c r="A15" s="4" t="s">
        <v>1261</v>
      </c>
    </row>
    <row r="16" spans="1:4">
      <c r="A16" s="3" t="s">
        <v>1255</v>
      </c>
    </row>
    <row r="17" spans="1:4">
      <c r="A17" s="4" t="s">
        <v>1256</v>
      </c>
      <c r="B17" s="7" t="n">
        <v>618353</v>
      </c>
      <c r="C17" s="7" t="n">
        <v>456541</v>
      </c>
      <c r="D17" s="7" t="n">
        <v>424914</v>
      </c>
    </row>
    <row r="18" spans="1:4">
      <c r="A18" s="4" t="s">
        <v>1257</v>
      </c>
      <c r="B18" s="7" t="n">
        <v>0</v>
      </c>
      <c r="C18" s="7" t="n">
        <v>161812</v>
      </c>
      <c r="D18" s="7" t="n">
        <v>31627</v>
      </c>
    </row>
    <row r="19" spans="1:4">
      <c r="A19" s="4" t="s">
        <v>1258</v>
      </c>
      <c r="B19" s="7" t="n">
        <v>-20524</v>
      </c>
      <c r="C19" s="7" t="n">
        <v>0</v>
      </c>
      <c r="D19" s="7" t="n">
        <v>0</v>
      </c>
    </row>
    <row r="20" spans="1:4">
      <c r="A20" s="4" t="s">
        <v>1259</v>
      </c>
      <c r="B20" s="6" t="n">
        <v>597829</v>
      </c>
      <c r="C20" s="6" t="n">
        <v>618353</v>
      </c>
      <c r="D20" s="6" t="n">
        <v>456541</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262</v>
      </c>
      <c r="B1" s="1" t="s">
        <v>1263</v>
      </c>
      <c r="C1" s="2" t="s">
        <v>1264</v>
      </c>
    </row>
    <row r="2" spans="1:3">
      <c r="A2" s="4" t="s">
        <v>1265</v>
      </c>
      <c r="B2" s="4" t="s">
        <v>1266</v>
      </c>
      <c r="C2" s="6" t="n">
        <v>34218000</v>
      </c>
    </row>
    <row r="3" spans="1:3">
      <c r="A3" s="4" t="s">
        <v>1267</v>
      </c>
    </row>
    <row r="4" spans="1:3">
      <c r="A4" s="4" t="s">
        <v>1265</v>
      </c>
      <c r="B4" s="4" t="s">
        <v>1266</v>
      </c>
      <c r="C4" s="6" t="n">
        <v>3421800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582410</v>
      </c>
      <c r="C3" s="6" t="n">
        <v>888482</v>
      </c>
    </row>
    <row r="4" spans="1:3">
      <c r="A4" s="4" t="s">
        <v>40</v>
      </c>
      <c r="B4" s="7" t="n">
        <v>0</v>
      </c>
      <c r="C4" s="7" t="n">
        <v>952790</v>
      </c>
    </row>
    <row r="5" spans="1:3">
      <c r="A5" s="4" t="s">
        <v>41</v>
      </c>
      <c r="B5" s="7" t="n">
        <v>493122</v>
      </c>
      <c r="C5" s="7" t="n">
        <v>280395</v>
      </c>
    </row>
    <row r="6" spans="1:3">
      <c r="A6" s="4" t="s">
        <v>42</v>
      </c>
      <c r="B6" s="7" t="n">
        <v>276005</v>
      </c>
      <c r="C6" s="7" t="n">
        <v>170039</v>
      </c>
    </row>
    <row r="7" spans="1:3">
      <c r="A7" s="4" t="s">
        <v>43</v>
      </c>
      <c r="B7" s="7" t="n">
        <v>43721</v>
      </c>
      <c r="C7" s="7" t="n">
        <v>41482</v>
      </c>
    </row>
    <row r="8" spans="1:3">
      <c r="A8" s="4" t="s">
        <v>44</v>
      </c>
      <c r="B8" s="7" t="n">
        <v>0</v>
      </c>
      <c r="C8" s="7" t="n">
        <v>30767</v>
      </c>
    </row>
    <row r="9" spans="1:3">
      <c r="A9" s="4" t="s">
        <v>45</v>
      </c>
      <c r="B9" s="7" t="n">
        <v>1395258</v>
      </c>
      <c r="C9" s="7" t="n">
        <v>2363955</v>
      </c>
    </row>
    <row r="10" spans="1:3">
      <c r="A10" s="4" t="s">
        <v>46</v>
      </c>
      <c r="B10" s="7" t="n">
        <v>318978</v>
      </c>
      <c r="C10" s="7" t="n">
        <v>202222</v>
      </c>
    </row>
    <row r="11" spans="1:3">
      <c r="A11" s="4" t="s">
        <v>47</v>
      </c>
      <c r="B11" s="7" t="n">
        <v>5494505</v>
      </c>
      <c r="C11" s="7" t="n">
        <v>1993310</v>
      </c>
    </row>
    <row r="12" spans="1:3">
      <c r="A12" s="4" t="s">
        <v>48</v>
      </c>
      <c r="B12" s="7" t="n">
        <v>2560682</v>
      </c>
      <c r="C12" s="7" t="n">
        <v>0</v>
      </c>
    </row>
    <row r="13" spans="1:3">
      <c r="A13" s="4" t="s">
        <v>49</v>
      </c>
      <c r="B13" s="7" t="n">
        <v>247329</v>
      </c>
      <c r="C13" s="7" t="n">
        <v>148800</v>
      </c>
    </row>
    <row r="14" spans="1:3">
      <c r="A14" s="4" t="s">
        <v>50</v>
      </c>
      <c r="B14" s="7" t="n">
        <v>10016752</v>
      </c>
      <c r="C14" s="7" t="n">
        <v>4708287</v>
      </c>
    </row>
    <row r="15" spans="1:3">
      <c r="A15" s="3" t="s">
        <v>51</v>
      </c>
    </row>
    <row r="16" spans="1:3">
      <c r="A16" s="4" t="s">
        <v>52</v>
      </c>
      <c r="B16" s="7" t="n">
        <v>185362</v>
      </c>
      <c r="C16" s="7" t="n">
        <v>145236</v>
      </c>
    </row>
    <row r="17" spans="1:3">
      <c r="A17" s="4" t="s">
        <v>53</v>
      </c>
      <c r="B17" s="7" t="n">
        <v>330594</v>
      </c>
      <c r="C17" s="7" t="n">
        <v>86958</v>
      </c>
    </row>
    <row r="18" spans="1:3">
      <c r="A18" s="4" t="s">
        <v>54</v>
      </c>
      <c r="B18" s="7" t="n">
        <v>115925</v>
      </c>
      <c r="C18" s="7" t="n">
        <v>127711</v>
      </c>
    </row>
    <row r="19" spans="1:3">
      <c r="A19" s="4" t="s">
        <v>55</v>
      </c>
      <c r="B19" s="7" t="n">
        <v>4915</v>
      </c>
      <c r="C19" s="7" t="n">
        <v>61237</v>
      </c>
    </row>
    <row r="20" spans="1:3">
      <c r="A20" s="4" t="s">
        <v>56</v>
      </c>
      <c r="B20" s="7" t="n">
        <v>636796</v>
      </c>
      <c r="C20" s="7" t="n">
        <v>421142</v>
      </c>
    </row>
    <row r="21" spans="1:3">
      <c r="A21" s="4" t="s">
        <v>57</v>
      </c>
      <c r="B21" s="7" t="n">
        <v>1732699</v>
      </c>
      <c r="C21" s="7" t="n">
        <v>0</v>
      </c>
    </row>
    <row r="22" spans="1:3">
      <c r="A22" s="4" t="s">
        <v>58</v>
      </c>
      <c r="B22" s="7" t="n">
        <v>59221</v>
      </c>
      <c r="C22" s="7" t="n">
        <v>56976</v>
      </c>
    </row>
    <row r="23" spans="1:3">
      <c r="A23" s="4" t="s">
        <v>59</v>
      </c>
      <c r="B23" s="7" t="n">
        <v>246252</v>
      </c>
      <c r="C23" s="7" t="n">
        <v>52204</v>
      </c>
    </row>
    <row r="24" spans="1:3">
      <c r="A24" s="4" t="s">
        <v>60</v>
      </c>
      <c r="B24" s="7" t="n">
        <v>35374</v>
      </c>
      <c r="C24" s="7" t="n">
        <v>36552</v>
      </c>
    </row>
    <row r="25" spans="1:3">
      <c r="A25" s="4" t="s">
        <v>61</v>
      </c>
      <c r="B25" s="7" t="n">
        <v>2710342</v>
      </c>
      <c r="C25" s="7" t="n">
        <v>566874</v>
      </c>
    </row>
    <row r="26" spans="1:3">
      <c r="A26" s="4" t="s">
        <v>62</v>
      </c>
      <c r="B26" s="4" t="s">
        <v>63</v>
      </c>
      <c r="C26" s="4" t="s">
        <v>63</v>
      </c>
    </row>
    <row r="27" spans="1:3">
      <c r="A27" s="3" t="s">
        <v>64</v>
      </c>
    </row>
    <row r="28" spans="1:3">
      <c r="A28" s="4" t="s">
        <v>65</v>
      </c>
      <c r="B28" s="7" t="n">
        <v>0</v>
      </c>
      <c r="C28" s="7" t="n">
        <v>0</v>
      </c>
    </row>
    <row r="29" spans="1:3">
      <c r="A29" s="4" t="s">
        <v>66</v>
      </c>
      <c r="B29" s="7" t="n">
        <v>1317</v>
      </c>
      <c r="C29" s="7" t="n">
        <v>991</v>
      </c>
    </row>
    <row r="30" spans="1:3">
      <c r="A30" s="4" t="s">
        <v>67</v>
      </c>
      <c r="B30" s="7" t="n">
        <v>6188598</v>
      </c>
      <c r="C30" s="7" t="n">
        <v>2733292</v>
      </c>
    </row>
    <row r="31" spans="1:3">
      <c r="A31" s="4" t="s">
        <v>68</v>
      </c>
      <c r="B31" s="7" t="n">
        <v>0</v>
      </c>
      <c r="C31" s="7" t="n">
        <v>-2322</v>
      </c>
    </row>
    <row r="32" spans="1:3">
      <c r="A32" s="4" t="s">
        <v>69</v>
      </c>
      <c r="B32" s="7" t="n">
        <v>1116495</v>
      </c>
      <c r="C32" s="7" t="n">
        <v>1409452</v>
      </c>
    </row>
    <row r="33" spans="1:3">
      <c r="A33" s="4" t="s">
        <v>70</v>
      </c>
      <c r="B33" s="7" t="n">
        <v>7306410</v>
      </c>
      <c r="C33" s="7" t="n">
        <v>4141413</v>
      </c>
    </row>
    <row r="34" spans="1:3">
      <c r="A34" s="4" t="s">
        <v>71</v>
      </c>
      <c r="B34" s="6" t="n">
        <v>10016752</v>
      </c>
      <c r="C34" s="6" t="n">
        <v>47082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06</v>
      </c>
    </row>
    <row r="4" spans="1:2">
      <c r="A4" s="4" t="s">
        <v>202</v>
      </c>
      <c r="B4" s="4" t="s">
        <v>259</v>
      </c>
    </row>
    <row r="5" spans="1:2">
      <c r="A5" s="4" t="s">
        <v>217</v>
      </c>
      <c r="B5" s="4" t="s">
        <v>260</v>
      </c>
    </row>
    <row r="6" spans="1:2">
      <c r="A6" s="4" t="s">
        <v>261</v>
      </c>
      <c r="B6" s="4" t="s">
        <v>262</v>
      </c>
    </row>
    <row r="7" spans="1:2">
      <c r="A7" s="4" t="s">
        <v>263</v>
      </c>
      <c r="B7" s="4" t="s">
        <v>264</v>
      </c>
    </row>
    <row r="8" spans="1:2">
      <c r="A8" s="4" t="s">
        <v>265</v>
      </c>
      <c r="B8" s="4" t="s">
        <v>266</v>
      </c>
    </row>
    <row r="9" spans="1:2">
      <c r="A9" s="4" t="s">
        <v>222</v>
      </c>
      <c r="B9" s="4" t="s">
        <v>267</v>
      </c>
    </row>
    <row r="10" spans="1:2">
      <c r="A10" s="4" t="s">
        <v>268</v>
      </c>
      <c r="B10" s="4" t="s">
        <v>269</v>
      </c>
    </row>
    <row r="11" spans="1:2">
      <c r="A11" s="4" t="s">
        <v>225</v>
      </c>
      <c r="B11" s="4" t="s">
        <v>270</v>
      </c>
    </row>
    <row r="12" spans="1:2">
      <c r="A12" s="4" t="s">
        <v>271</v>
      </c>
      <c r="B12" s="4" t="s">
        <v>272</v>
      </c>
    </row>
    <row r="13" spans="1:2">
      <c r="A13" s="4" t="s">
        <v>42</v>
      </c>
      <c r="B13" s="4" t="s">
        <v>273</v>
      </c>
    </row>
    <row r="14" spans="1:2">
      <c r="A14" s="4" t="s">
        <v>274</v>
      </c>
      <c r="B14" s="4" t="s">
        <v>275</v>
      </c>
    </row>
    <row r="15" spans="1:2">
      <c r="A15" s="4" t="s">
        <v>47</v>
      </c>
      <c r="B15" s="4" t="s">
        <v>276</v>
      </c>
    </row>
    <row r="16" spans="1:2">
      <c r="A16" s="4" t="s">
        <v>277</v>
      </c>
      <c r="B16" s="4" t="s">
        <v>278</v>
      </c>
    </row>
    <row r="17" spans="1:2">
      <c r="A17" s="4" t="s">
        <v>279</v>
      </c>
      <c r="B17" s="4" t="s">
        <v>280</v>
      </c>
    </row>
    <row r="18" spans="1:2">
      <c r="A18" s="4" t="s">
        <v>281</v>
      </c>
      <c r="B18" s="4" t="s">
        <v>282</v>
      </c>
    </row>
    <row r="19" spans="1:2">
      <c r="A19" s="4" t="s">
        <v>214</v>
      </c>
      <c r="B19" s="4" t="s">
        <v>283</v>
      </c>
    </row>
    <row r="20" spans="1:2">
      <c r="A20" s="4" t="s">
        <v>284</v>
      </c>
      <c r="B20" s="4" t="s">
        <v>285</v>
      </c>
    </row>
    <row r="21" spans="1:2">
      <c r="A21" s="4" t="s">
        <v>286</v>
      </c>
      <c r="B21" s="4" t="s">
        <v>287</v>
      </c>
    </row>
    <row r="22" spans="1:2">
      <c r="A22" s="4" t="s">
        <v>288</v>
      </c>
      <c r="B22" s="4" t="s">
        <v>289</v>
      </c>
    </row>
    <row r="23" spans="1:2">
      <c r="A23" s="4" t="s">
        <v>290</v>
      </c>
      <c r="B23" s="4" t="s">
        <v>291</v>
      </c>
    </row>
    <row r="24" spans="1:2">
      <c r="A24" s="4" t="s">
        <v>292</v>
      </c>
      <c r="B2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4</v>
      </c>
      <c r="B1" s="2" t="s">
        <v>1</v>
      </c>
    </row>
    <row r="2" spans="1:2">
      <c r="B2" s="2" t="s">
        <v>2</v>
      </c>
    </row>
    <row r="3" spans="1:2">
      <c r="A3" s="3" t="s">
        <v>206</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2</v>
      </c>
      <c r="B1" s="2" t="s">
        <v>2</v>
      </c>
      <c r="C1" s="2" t="s">
        <v>37</v>
      </c>
    </row>
    <row r="2" spans="1:3">
      <c r="A2" s="3" t="s">
        <v>73</v>
      </c>
    </row>
    <row r="3" spans="1:3">
      <c r="A3" s="4" t="s">
        <v>74</v>
      </c>
      <c r="B3" s="8" t="n">
        <v>0.002</v>
      </c>
      <c r="C3" s="8" t="n">
        <v>0.002</v>
      </c>
    </row>
    <row r="4" spans="1:3">
      <c r="A4" s="4" t="s">
        <v>75</v>
      </c>
      <c r="B4" s="7" t="n">
        <v>8000000</v>
      </c>
      <c r="C4" s="7" t="n">
        <v>8000000</v>
      </c>
    </row>
    <row r="5" spans="1:3">
      <c r="A5" s="4" t="s">
        <v>76</v>
      </c>
      <c r="B5" s="7" t="n">
        <v>0</v>
      </c>
      <c r="C5" s="7" t="n">
        <v>0</v>
      </c>
    </row>
    <row r="6" spans="1:3">
      <c r="A6" s="4" t="s">
        <v>77</v>
      </c>
      <c r="B6" s="7" t="n">
        <v>0</v>
      </c>
      <c r="C6" s="7" t="n">
        <v>0</v>
      </c>
    </row>
    <row r="7" spans="1:3">
      <c r="A7" s="4" t="s">
        <v>78</v>
      </c>
      <c r="B7" s="8" t="n">
        <v>0.002</v>
      </c>
      <c r="C7" s="8" t="n">
        <v>0.002</v>
      </c>
    </row>
    <row r="8" spans="1:3">
      <c r="A8" s="4" t="s">
        <v>79</v>
      </c>
      <c r="B8" s="7" t="n">
        <v>992000000</v>
      </c>
      <c r="C8" s="7" t="n">
        <v>992000000</v>
      </c>
    </row>
    <row r="9" spans="1:3">
      <c r="A9" s="4" t="s">
        <v>80</v>
      </c>
      <c r="B9" s="7" t="n">
        <v>658514000</v>
      </c>
      <c r="C9" s="7" t="n">
        <v>495913000</v>
      </c>
    </row>
    <row r="10" spans="1:3">
      <c r="A10" s="4" t="s">
        <v>81</v>
      </c>
      <c r="B10" s="7" t="n">
        <v>658514000</v>
      </c>
      <c r="C10" s="7" t="n">
        <v>49591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97</v>
      </c>
      <c r="B1" s="2" t="s">
        <v>1</v>
      </c>
    </row>
    <row r="2" spans="1:2">
      <c r="B2" s="2" t="s">
        <v>2</v>
      </c>
    </row>
    <row r="3" spans="1:2">
      <c r="A3" s="3" t="s">
        <v>209</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12</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15</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8</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03</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23</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2</v>
      </c>
      <c r="B1" s="2" t="s">
        <v>1</v>
      </c>
    </row>
    <row r="2" spans="1:2">
      <c r="B2" s="2" t="s">
        <v>2</v>
      </c>
    </row>
    <row r="3" spans="1:2">
      <c r="A3" s="3" t="s">
        <v>229</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57</v>
      </c>
      <c r="B1" s="2" t="s">
        <v>1</v>
      </c>
    </row>
    <row r="2" spans="1:2">
      <c r="B2" s="2" t="s">
        <v>2</v>
      </c>
    </row>
    <row r="3" spans="1:2">
      <c r="A3" s="3" t="s">
        <v>232</v>
      </c>
    </row>
    <row r="4" spans="1:2">
      <c r="A4" s="4" t="s">
        <v>358</v>
      </c>
      <c r="B4" s="4" t="s">
        <v>359</v>
      </c>
    </row>
    <row r="5" spans="1:2">
      <c r="A5" s="4" t="s">
        <v>360</v>
      </c>
      <c r="B5" s="4" t="s">
        <v>359</v>
      </c>
    </row>
    <row r="6" spans="1:2">
      <c r="A6" s="4" t="s">
        <v>361</v>
      </c>
      <c r="B6" s="4" t="s">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63</v>
      </c>
      <c r="B1" s="2" t="s">
        <v>1</v>
      </c>
    </row>
    <row r="2" spans="1:2">
      <c r="B2" s="2" t="s">
        <v>2</v>
      </c>
    </row>
    <row r="3" spans="1:2">
      <c r="A3" s="3" t="s">
        <v>235</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7</v>
      </c>
      <c r="D2" s="2" t="s">
        <v>83</v>
      </c>
    </row>
    <row r="3" spans="1:4">
      <c r="A3" s="3" t="s">
        <v>84</v>
      </c>
    </row>
    <row r="4" spans="1:4">
      <c r="A4" s="4" t="s">
        <v>85</v>
      </c>
      <c r="B4" s="6" t="n">
        <v>2865791</v>
      </c>
      <c r="C4" s="6" t="n">
        <v>2409170</v>
      </c>
      <c r="D4" s="6" t="n">
        <v>2300992</v>
      </c>
    </row>
    <row r="5" spans="1:4">
      <c r="A5" s="4" t="s">
        <v>86</v>
      </c>
      <c r="B5" s="7" t="n">
        <v>1407399</v>
      </c>
      <c r="C5" s="7" t="n">
        <v>947230</v>
      </c>
      <c r="D5" s="7" t="n">
        <v>1017564</v>
      </c>
    </row>
    <row r="6" spans="1:4">
      <c r="A6" s="4" t="s">
        <v>87</v>
      </c>
      <c r="B6" s="7" t="n">
        <v>1458392</v>
      </c>
      <c r="C6" s="7" t="n">
        <v>1461940</v>
      </c>
      <c r="D6" s="7" t="n">
        <v>1283428</v>
      </c>
    </row>
    <row r="7" spans="1:4">
      <c r="A7" s="3" t="s">
        <v>88</v>
      </c>
    </row>
    <row r="8" spans="1:4">
      <c r="A8" s="4" t="s">
        <v>89</v>
      </c>
      <c r="B8" s="7" t="n">
        <v>914009</v>
      </c>
      <c r="C8" s="7" t="n">
        <v>714444</v>
      </c>
      <c r="D8" s="7" t="n">
        <v>805029</v>
      </c>
    </row>
    <row r="9" spans="1:4">
      <c r="A9" s="4" t="s">
        <v>90</v>
      </c>
      <c r="B9" s="7" t="n">
        <v>424360</v>
      </c>
      <c r="C9" s="7" t="n">
        <v>238166</v>
      </c>
      <c r="D9" s="7" t="n">
        <v>251191</v>
      </c>
    </row>
    <row r="10" spans="1:4">
      <c r="A10" s="4" t="s">
        <v>91</v>
      </c>
      <c r="B10" s="7" t="n">
        <v>0</v>
      </c>
      <c r="C10" s="7" t="n">
        <v>74385</v>
      </c>
      <c r="D10" s="7" t="n">
        <v>0</v>
      </c>
    </row>
    <row r="11" spans="1:4">
      <c r="A11" s="4" t="s">
        <v>92</v>
      </c>
      <c r="B11" s="7" t="n">
        <v>76753</v>
      </c>
      <c r="C11" s="7" t="n">
        <v>5250</v>
      </c>
      <c r="D11" s="7" t="n">
        <v>96801</v>
      </c>
    </row>
    <row r="12" spans="1:4">
      <c r="A12" s="4" t="s">
        <v>93</v>
      </c>
      <c r="B12" s="7" t="n">
        <v>1415122</v>
      </c>
      <c r="C12" s="7" t="n">
        <v>1032245</v>
      </c>
      <c r="D12" s="7" t="n">
        <v>1153021</v>
      </c>
    </row>
    <row r="13" spans="1:4">
      <c r="A13" s="4" t="s">
        <v>94</v>
      </c>
      <c r="B13" s="7" t="n">
        <v>43270</v>
      </c>
      <c r="C13" s="7" t="n">
        <v>429695</v>
      </c>
      <c r="D13" s="7" t="n">
        <v>130407</v>
      </c>
    </row>
    <row r="14" spans="1:4">
      <c r="A14" s="4" t="s">
        <v>95</v>
      </c>
      <c r="B14" s="7" t="n">
        <v>11926</v>
      </c>
      <c r="C14" s="7" t="n">
        <v>17381</v>
      </c>
      <c r="D14" s="7" t="n">
        <v>13198</v>
      </c>
    </row>
    <row r="15" spans="1:4">
      <c r="A15" s="4" t="s">
        <v>96</v>
      </c>
      <c r="B15" s="7" t="n">
        <v>-60362</v>
      </c>
      <c r="C15" s="7" t="n">
        <v>-685</v>
      </c>
      <c r="D15" s="7" t="n">
        <v>-368</v>
      </c>
    </row>
    <row r="16" spans="1:4">
      <c r="A16" s="4" t="s">
        <v>97</v>
      </c>
      <c r="B16" s="7" t="n">
        <v>519</v>
      </c>
      <c r="C16" s="7" t="n">
        <v>4813</v>
      </c>
      <c r="D16" s="7" t="n">
        <v>4192</v>
      </c>
    </row>
    <row r="17" spans="1:4">
      <c r="A17" s="4" t="s">
        <v>98</v>
      </c>
      <c r="B17" s="7" t="n">
        <v>-47917</v>
      </c>
      <c r="C17" s="7" t="n">
        <v>21509</v>
      </c>
      <c r="D17" s="7" t="n">
        <v>17022</v>
      </c>
    </row>
    <row r="18" spans="1:4">
      <c r="A18" s="4" t="s">
        <v>99</v>
      </c>
      <c r="B18" s="7" t="n">
        <v>-4647</v>
      </c>
      <c r="C18" s="7" t="n">
        <v>451204</v>
      </c>
      <c r="D18" s="7" t="n">
        <v>147429</v>
      </c>
    </row>
    <row r="19" spans="1:4">
      <c r="A19" s="4" t="s">
        <v>100</v>
      </c>
      <c r="B19" s="7" t="n">
        <v>174447</v>
      </c>
      <c r="C19" s="7" t="n">
        <v>18062</v>
      </c>
      <c r="D19" s="7" t="n">
        <v>72608</v>
      </c>
    </row>
    <row r="20" spans="1:4">
      <c r="A20" s="4" t="s">
        <v>101</v>
      </c>
      <c r="B20" s="7" t="n">
        <v>-179094</v>
      </c>
      <c r="C20" s="7" t="n">
        <v>433142</v>
      </c>
      <c r="D20" s="7" t="n">
        <v>74821</v>
      </c>
    </row>
    <row r="21" spans="1:4">
      <c r="A21" s="4" t="s">
        <v>102</v>
      </c>
      <c r="B21" s="7" t="n">
        <v>0</v>
      </c>
      <c r="C21" s="7" t="n">
        <v>87689</v>
      </c>
      <c r="D21" s="7" t="n">
        <v>-53670</v>
      </c>
    </row>
    <row r="22" spans="1:4">
      <c r="A22" s="4" t="s">
        <v>103</v>
      </c>
      <c r="B22" s="6" t="n">
        <v>-179094</v>
      </c>
      <c r="C22" s="6" t="n">
        <v>520831</v>
      </c>
      <c r="D22" s="6" t="n">
        <v>21151</v>
      </c>
    </row>
    <row r="23" spans="1:4">
      <c r="A23" s="3" t="s">
        <v>104</v>
      </c>
    </row>
    <row r="24" spans="1:4">
      <c r="A24" s="4" t="s">
        <v>105</v>
      </c>
      <c r="B24" s="9" t="n">
        <v>-0.3</v>
      </c>
      <c r="C24" s="9" t="n">
        <v>0.87</v>
      </c>
      <c r="D24" s="9" t="n">
        <v>0.15</v>
      </c>
    </row>
    <row r="25" spans="1:4">
      <c r="A25" s="4" t="s">
        <v>106</v>
      </c>
      <c r="B25" s="7" t="n">
        <v>0</v>
      </c>
      <c r="C25" s="10" t="n">
        <v>0.18</v>
      </c>
      <c r="D25" s="10" t="n">
        <v>-0.11</v>
      </c>
    </row>
    <row r="26" spans="1:4">
      <c r="A26" s="4" t="s">
        <v>107</v>
      </c>
      <c r="B26" s="10" t="n">
        <v>-0.3</v>
      </c>
      <c r="C26" s="10" t="n">
        <v>1.05</v>
      </c>
      <c r="D26" s="10" t="n">
        <v>0.04</v>
      </c>
    </row>
    <row r="27" spans="1:4">
      <c r="A27" s="3" t="s">
        <v>108</v>
      </c>
    </row>
    <row r="28" spans="1:4">
      <c r="A28" s="4" t="s">
        <v>105</v>
      </c>
      <c r="B28" s="10" t="n">
        <v>-0.3</v>
      </c>
      <c r="C28" s="10" t="n">
        <v>0.85</v>
      </c>
      <c r="D28" s="10" t="n">
        <v>0.14</v>
      </c>
    </row>
    <row r="29" spans="1:4">
      <c r="A29" s="4" t="s">
        <v>106</v>
      </c>
      <c r="B29" s="7" t="n">
        <v>0</v>
      </c>
      <c r="C29" s="10" t="n">
        <v>0.17</v>
      </c>
      <c r="D29" s="10" t="n">
        <v>-0.1</v>
      </c>
    </row>
    <row r="30" spans="1:4">
      <c r="A30" s="4" t="s">
        <v>109</v>
      </c>
      <c r="B30" s="9" t="n">
        <v>-0.3</v>
      </c>
      <c r="C30" s="9" t="n">
        <v>1.02</v>
      </c>
      <c r="D30" s="9" t="n">
        <v>0.04</v>
      </c>
    </row>
    <row r="31" spans="1:4">
      <c r="A31" s="3" t="s">
        <v>110</v>
      </c>
    </row>
    <row r="32" spans="1:4">
      <c r="A32" s="4" t="s">
        <v>111</v>
      </c>
      <c r="B32" s="7" t="n">
        <v>591232</v>
      </c>
      <c r="C32" s="7" t="n">
        <v>498008</v>
      </c>
      <c r="D32" s="7" t="n">
        <v>509738</v>
      </c>
    </row>
    <row r="33" spans="1:4">
      <c r="A33" s="4" t="s">
        <v>112</v>
      </c>
      <c r="B33" s="7" t="n">
        <v>591232</v>
      </c>
      <c r="C33" s="7" t="n">
        <v>509667</v>
      </c>
      <c r="D33" s="7" t="n">
        <v>51751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38</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3</v>
      </c>
      <c r="B1" s="2" t="s">
        <v>1</v>
      </c>
    </row>
    <row r="2" spans="1:2">
      <c r="B2" s="2" t="s">
        <v>2</v>
      </c>
    </row>
    <row r="3" spans="1:2">
      <c r="A3" s="3" t="s">
        <v>241</v>
      </c>
    </row>
    <row r="4" spans="1:2">
      <c r="A4" s="4" t="s">
        <v>374</v>
      </c>
      <c r="B4" s="4" t="s">
        <v>3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4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8</v>
      </c>
      <c r="B1" s="2" t="s">
        <v>1</v>
      </c>
    </row>
    <row r="2" spans="1:2">
      <c r="B2" s="2" t="s">
        <v>2</v>
      </c>
    </row>
    <row r="3" spans="1:2">
      <c r="A3" s="3" t="s">
        <v>25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03</v>
      </c>
      <c r="B1" s="2" t="s">
        <v>1</v>
      </c>
    </row>
    <row r="2" spans="1:2">
      <c r="B2" s="2" t="s">
        <v>2</v>
      </c>
    </row>
    <row r="3" spans="1:2">
      <c r="A3" s="3" t="s">
        <v>253</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406</v>
      </c>
      <c r="B1" s="2" t="s">
        <v>1</v>
      </c>
    </row>
    <row r="2" spans="1:2">
      <c r="B2" s="2" t="s">
        <v>407</v>
      </c>
    </row>
    <row r="3" spans="1:2">
      <c r="A3" s="4" t="s">
        <v>408</v>
      </c>
    </row>
    <row r="4" spans="1:2">
      <c r="A4" s="3" t="s">
        <v>409</v>
      </c>
    </row>
    <row r="5" spans="1:2">
      <c r="A5" s="4" t="s">
        <v>410</v>
      </c>
      <c r="B5" s="7"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1</v>
      </c>
      <c r="B1" s="2" t="s">
        <v>1</v>
      </c>
    </row>
    <row r="2" spans="1:3">
      <c r="B2" s="2" t="s">
        <v>2</v>
      </c>
      <c r="C2" s="2" t="s">
        <v>37</v>
      </c>
    </row>
    <row r="3" spans="1:3">
      <c r="A3" s="4" t="s">
        <v>412</v>
      </c>
    </row>
    <row r="4" spans="1:3">
      <c r="A4" s="3" t="s">
        <v>413</v>
      </c>
    </row>
    <row r="5" spans="1:3">
      <c r="A5" s="4" t="s">
        <v>414</v>
      </c>
      <c r="B5" s="4" t="s">
        <v>415</v>
      </c>
      <c r="C5" s="4" t="s">
        <v>416</v>
      </c>
    </row>
    <row r="6" spans="1:3">
      <c r="A6" s="4" t="s">
        <v>417</v>
      </c>
    </row>
    <row r="7" spans="1:3">
      <c r="A7" s="3" t="s">
        <v>413</v>
      </c>
    </row>
    <row r="8" spans="1:3">
      <c r="A8" s="4" t="s">
        <v>414</v>
      </c>
      <c r="B8" s="4" t="s">
        <v>418</v>
      </c>
      <c r="C8" s="4" t="s">
        <v>419</v>
      </c>
    </row>
    <row r="9" spans="1:3">
      <c r="A9" s="4" t="s">
        <v>420</v>
      </c>
    </row>
    <row r="10" spans="1:3">
      <c r="A10" s="3" t="s">
        <v>413</v>
      </c>
    </row>
    <row r="11" spans="1:3">
      <c r="A11" s="4" t="s">
        <v>414</v>
      </c>
      <c r="B11" s="4" t="s">
        <v>418</v>
      </c>
      <c r="C11"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2</v>
      </c>
      <c r="B1" s="2" t="s">
        <v>1</v>
      </c>
    </row>
    <row r="2" spans="1:4">
      <c r="B2" s="2" t="s">
        <v>2</v>
      </c>
      <c r="C2" s="2" t="s">
        <v>37</v>
      </c>
      <c r="D2" s="2" t="s">
        <v>83</v>
      </c>
    </row>
    <row r="3" spans="1:4">
      <c r="A3" s="4" t="s">
        <v>423</v>
      </c>
    </row>
    <row r="4" spans="1:4">
      <c r="A4" s="3" t="s">
        <v>413</v>
      </c>
    </row>
    <row r="5" spans="1:4">
      <c r="A5" s="4" t="s">
        <v>414</v>
      </c>
      <c r="B5" s="4" t="s">
        <v>424</v>
      </c>
      <c r="C5" s="4" t="s">
        <v>425</v>
      </c>
      <c r="D5" s="4" t="s">
        <v>426</v>
      </c>
    </row>
    <row r="6" spans="1:4">
      <c r="A6" s="4" t="s">
        <v>427</v>
      </c>
    </row>
    <row r="7" spans="1:4">
      <c r="A7" s="3" t="s">
        <v>413</v>
      </c>
    </row>
    <row r="8" spans="1:4">
      <c r="A8" s="4" t="s">
        <v>414</v>
      </c>
      <c r="B8" s="4" t="s">
        <v>415</v>
      </c>
      <c r="C8" s="4" t="s">
        <v>428</v>
      </c>
      <c r="D8" s="4" t="s">
        <v>428</v>
      </c>
    </row>
    <row r="9" spans="1:4">
      <c r="A9" s="4" t="s">
        <v>429</v>
      </c>
    </row>
    <row r="10" spans="1:4">
      <c r="A10" s="3" t="s">
        <v>413</v>
      </c>
    </row>
    <row r="11" spans="1:4">
      <c r="A11" s="4" t="s">
        <v>414</v>
      </c>
      <c r="B11" s="4" t="s">
        <v>418</v>
      </c>
      <c r="C11" s="4" t="s">
        <v>415</v>
      </c>
      <c r="D11" s="4" t="s">
        <v>430</v>
      </c>
    </row>
    <row r="12" spans="1:4">
      <c r="A12" s="4" t="s">
        <v>431</v>
      </c>
    </row>
    <row r="13" spans="1:4">
      <c r="A13" s="3" t="s">
        <v>413</v>
      </c>
    </row>
    <row r="14" spans="1:4">
      <c r="A14" s="4" t="s">
        <v>414</v>
      </c>
      <c r="C14" s="4" t="s">
        <v>418</v>
      </c>
      <c r="D14" s="4" t="s">
        <v>41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2"/>
    <col customWidth="1" max="2" min="2" width="16"/>
  </cols>
  <sheetData>
    <row r="1" spans="1:2">
      <c r="A1" s="1" t="s">
        <v>432</v>
      </c>
      <c r="B1" s="2" t="s">
        <v>1</v>
      </c>
    </row>
    <row r="2" spans="1:2">
      <c r="B2" s="2" t="s">
        <v>2</v>
      </c>
    </row>
    <row r="3" spans="1:2">
      <c r="A3" s="4" t="s">
        <v>433</v>
      </c>
    </row>
    <row r="4" spans="1:2">
      <c r="A4" s="3" t="s">
        <v>434</v>
      </c>
    </row>
    <row r="5" spans="1:2">
      <c r="A5" s="4" t="s">
        <v>435</v>
      </c>
      <c r="B5" s="4" t="s">
        <v>436</v>
      </c>
    </row>
    <row r="6" spans="1:2">
      <c r="A6" s="4" t="s">
        <v>437</v>
      </c>
    </row>
    <row r="7" spans="1:2">
      <c r="A7" s="3" t="s">
        <v>434</v>
      </c>
    </row>
    <row r="8" spans="1:2">
      <c r="A8" s="4" t="s">
        <v>435</v>
      </c>
      <c r="B8" s="4" t="s">
        <v>438</v>
      </c>
    </row>
    <row r="9" spans="1:2">
      <c r="A9" s="4" t="s">
        <v>439</v>
      </c>
    </row>
    <row r="10" spans="1:2">
      <c r="A10" s="3" t="s">
        <v>434</v>
      </c>
    </row>
    <row r="11" spans="1:2">
      <c r="A11" s="4" t="s">
        <v>435</v>
      </c>
      <c r="B11" s="4" t="s">
        <v>440</v>
      </c>
    </row>
    <row r="12" spans="1:2">
      <c r="A12" s="4" t="s">
        <v>441</v>
      </c>
    </row>
    <row r="13" spans="1:2">
      <c r="A13" s="3" t="s">
        <v>434</v>
      </c>
    </row>
    <row r="14" spans="1:2">
      <c r="A14" s="4" t="s">
        <v>435</v>
      </c>
      <c r="B14" s="4" t="s">
        <v>442</v>
      </c>
    </row>
    <row r="15" spans="1:2">
      <c r="A15" s="4" t="s">
        <v>443</v>
      </c>
    </row>
    <row r="16" spans="1:2">
      <c r="A16" s="3" t="s">
        <v>434</v>
      </c>
    </row>
    <row r="17" spans="1:2">
      <c r="A17" s="4" t="s">
        <v>435</v>
      </c>
      <c r="B17" s="4" t="s">
        <v>440</v>
      </c>
    </row>
    <row r="18" spans="1:2">
      <c r="A18" s="4" t="s">
        <v>444</v>
      </c>
    </row>
    <row r="19" spans="1:2">
      <c r="A19" s="3" t="s">
        <v>434</v>
      </c>
    </row>
    <row r="20" spans="1:2">
      <c r="A20" s="4" t="s">
        <v>435</v>
      </c>
      <c r="B20" s="4" t="s">
        <v>442</v>
      </c>
    </row>
    <row r="21" spans="1:2">
      <c r="A21" s="4" t="s">
        <v>445</v>
      </c>
    </row>
    <row r="22" spans="1:2">
      <c r="A22" s="3" t="s">
        <v>434</v>
      </c>
    </row>
    <row r="23" spans="1:2">
      <c r="A23" s="4" t="s">
        <v>435</v>
      </c>
      <c r="B23" s="4" t="s">
        <v>446</v>
      </c>
    </row>
    <row r="24" spans="1:2">
      <c r="A24" s="4" t="s">
        <v>447</v>
      </c>
    </row>
    <row r="25" spans="1:2">
      <c r="A25" s="3" t="s">
        <v>434</v>
      </c>
    </row>
    <row r="26" spans="1:2">
      <c r="A26" s="4" t="s">
        <v>435</v>
      </c>
      <c r="B26" s="4" t="s">
        <v>44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7</v>
      </c>
      <c r="D2" s="2" t="s">
        <v>83</v>
      </c>
    </row>
    <row r="3" spans="1:4">
      <c r="A3" s="3" t="s">
        <v>114</v>
      </c>
    </row>
    <row r="4" spans="1:4">
      <c r="A4" s="4" t="s">
        <v>103</v>
      </c>
      <c r="B4" s="6" t="n">
        <v>-179094</v>
      </c>
      <c r="C4" s="6" t="n">
        <v>520831</v>
      </c>
      <c r="D4" s="6" t="n">
        <v>21151</v>
      </c>
    </row>
    <row r="5" spans="1:4">
      <c r="A5" s="3" t="s">
        <v>115</v>
      </c>
    </row>
    <row r="6" spans="1:4">
      <c r="A6" s="4" t="s">
        <v>116</v>
      </c>
      <c r="B6" s="7" t="n">
        <v>2322</v>
      </c>
      <c r="C6" s="7" t="n">
        <v>-1521</v>
      </c>
      <c r="D6" s="7" t="n">
        <v>-145</v>
      </c>
    </row>
    <row r="7" spans="1:4">
      <c r="A7" s="4" t="s">
        <v>117</v>
      </c>
      <c r="B7" s="7" t="n">
        <v>0</v>
      </c>
      <c r="C7" s="7" t="n">
        <v>-824</v>
      </c>
      <c r="D7" s="7" t="n">
        <v>963</v>
      </c>
    </row>
    <row r="8" spans="1:4">
      <c r="A8" s="4" t="s">
        <v>118</v>
      </c>
      <c r="B8" s="7" t="n">
        <v>2322</v>
      </c>
      <c r="C8" s="7" t="n">
        <v>-2345</v>
      </c>
      <c r="D8" s="7" t="n">
        <v>818</v>
      </c>
    </row>
    <row r="9" spans="1:4">
      <c r="A9" s="4" t="s">
        <v>119</v>
      </c>
      <c r="B9" s="6" t="n">
        <v>-176772</v>
      </c>
      <c r="C9" s="6" t="n">
        <v>518486</v>
      </c>
      <c r="D9" s="6" t="n">
        <v>219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44"/>
  </cols>
  <sheetData>
    <row r="1" spans="1:2">
      <c r="A1" s="1" t="s">
        <v>449</v>
      </c>
      <c r="B1" s="2" t="s">
        <v>1</v>
      </c>
    </row>
    <row r="2" spans="1:2">
      <c r="B2" s="2" t="s">
        <v>450</v>
      </c>
    </row>
    <row r="3" spans="1:2">
      <c r="A3" s="3" t="s">
        <v>206</v>
      </c>
    </row>
    <row r="4" spans="1:2">
      <c r="A4" s="4" t="s">
        <v>451</v>
      </c>
      <c r="B4" s="7" t="n">
        <v>1</v>
      </c>
    </row>
    <row r="5" spans="1:2">
      <c r="A5" s="4" t="s">
        <v>452</v>
      </c>
      <c r="B5" s="7" t="n">
        <v>2</v>
      </c>
    </row>
    <row r="6" spans="1:2">
      <c r="A6" s="4" t="s">
        <v>453</v>
      </c>
      <c r="B6"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16"/>
  </cols>
  <sheetData>
    <row r="1" spans="1:2">
      <c r="A1" s="1" t="s">
        <v>454</v>
      </c>
      <c r="B1" s="2" t="s">
        <v>1</v>
      </c>
    </row>
    <row r="2" spans="1:2">
      <c r="B2" s="2" t="s">
        <v>2</v>
      </c>
    </row>
    <row r="3" spans="1:2">
      <c r="A3" s="4" t="s">
        <v>455</v>
      </c>
    </row>
    <row r="4" spans="1:2">
      <c r="A4" s="3" t="s">
        <v>456</v>
      </c>
    </row>
    <row r="5" spans="1:2">
      <c r="A5" s="4" t="s">
        <v>457</v>
      </c>
      <c r="B5" s="4" t="s">
        <v>458</v>
      </c>
    </row>
    <row r="6" spans="1:2">
      <c r="A6" s="4" t="s">
        <v>459</v>
      </c>
    </row>
    <row r="7" spans="1:2">
      <c r="A7" s="3" t="s">
        <v>456</v>
      </c>
    </row>
    <row r="8" spans="1:2">
      <c r="A8" s="4" t="s">
        <v>457</v>
      </c>
      <c r="B8" s="4" t="s">
        <v>46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1</v>
      </c>
      <c r="B1" s="2" t="s">
        <v>1</v>
      </c>
    </row>
    <row r="2" spans="1:4">
      <c r="B2" s="2" t="s">
        <v>2</v>
      </c>
      <c r="C2" s="2" t="s">
        <v>37</v>
      </c>
      <c r="D2" s="2" t="s">
        <v>83</v>
      </c>
    </row>
    <row r="3" spans="1:4">
      <c r="A3" s="3" t="s">
        <v>206</v>
      </c>
    </row>
    <row r="4" spans="1:4">
      <c r="A4" s="4" t="s">
        <v>462</v>
      </c>
      <c r="B4" s="11" t="n">
        <v>0.2</v>
      </c>
      <c r="C4" s="11" t="n">
        <v>0.2</v>
      </c>
      <c r="D4" s="11" t="n">
        <v>0.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9"/>
  </cols>
  <sheetData>
    <row r="1" spans="1:2">
      <c r="A1" s="1" t="s">
        <v>463</v>
      </c>
      <c r="B1" s="2" t="s">
        <v>1</v>
      </c>
    </row>
    <row r="2" spans="1:2">
      <c r="B2" s="2" t="s">
        <v>464</v>
      </c>
    </row>
    <row r="3" spans="1:2">
      <c r="A3" s="4" t="s">
        <v>465</v>
      </c>
    </row>
    <row r="4" spans="1:2">
      <c r="A4" s="3" t="s">
        <v>466</v>
      </c>
    </row>
    <row r="5" spans="1:2">
      <c r="A5" s="4" t="s">
        <v>467</v>
      </c>
      <c r="B5" s="7" t="n">
        <v>2</v>
      </c>
    </row>
    <row r="6" spans="1:2">
      <c r="A6" s="4" t="s">
        <v>468</v>
      </c>
    </row>
    <row r="7" spans="1:2">
      <c r="A7" s="3" t="s">
        <v>466</v>
      </c>
    </row>
    <row r="8" spans="1:2">
      <c r="A8" s="4" t="s">
        <v>467</v>
      </c>
      <c r="B8" s="7" t="n">
        <v>1</v>
      </c>
    </row>
    <row r="9" spans="1:2">
      <c r="A9" s="4" t="s">
        <v>469</v>
      </c>
    </row>
    <row r="10" spans="1:2">
      <c r="A10" s="3" t="s">
        <v>466</v>
      </c>
    </row>
    <row r="11" spans="1:2">
      <c r="A11" s="4" t="s">
        <v>470</v>
      </c>
      <c r="B11" s="4" t="s">
        <v>43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71</v>
      </c>
      <c r="B1" s="2" t="s">
        <v>472</v>
      </c>
    </row>
    <row r="2" spans="1:2">
      <c r="A2" s="4" t="s">
        <v>455</v>
      </c>
    </row>
    <row r="3" spans="1:2">
      <c r="A3" s="3" t="s">
        <v>473</v>
      </c>
    </row>
    <row r="4" spans="1:2">
      <c r="A4" s="4" t="s">
        <v>474</v>
      </c>
      <c r="B4" s="6" t="n">
        <v>125</v>
      </c>
    </row>
    <row r="5" spans="1:2">
      <c r="A5" s="4" t="s">
        <v>475</v>
      </c>
      <c r="B5" s="7" t="n">
        <v>125</v>
      </c>
    </row>
    <row r="6" spans="1:2">
      <c r="A6" s="4" t="s">
        <v>459</v>
      </c>
    </row>
    <row r="7" spans="1:2">
      <c r="A7" s="3" t="s">
        <v>473</v>
      </c>
    </row>
    <row r="8" spans="1:2">
      <c r="A8" s="4" t="s">
        <v>474</v>
      </c>
      <c r="B8" s="7" t="n">
        <v>165</v>
      </c>
    </row>
    <row r="9" spans="1:2">
      <c r="A9" s="4" t="s">
        <v>475</v>
      </c>
      <c r="B9" s="6" t="n">
        <v>1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6</v>
      </c>
      <c r="B1" s="2" t="s">
        <v>2</v>
      </c>
      <c r="C1" s="2" t="s">
        <v>477</v>
      </c>
      <c r="D1" s="2" t="s">
        <v>37</v>
      </c>
    </row>
    <row r="2" spans="1:4">
      <c r="A2" s="3" t="s">
        <v>478</v>
      </c>
    </row>
    <row r="3" spans="1:4">
      <c r="A3" s="4" t="s">
        <v>69</v>
      </c>
      <c r="B3" s="6" t="n">
        <v>1116495</v>
      </c>
      <c r="D3" s="6" t="n">
        <v>1409452</v>
      </c>
    </row>
    <row r="4" spans="1:4">
      <c r="A4" s="4" t="s">
        <v>479</v>
      </c>
    </row>
    <row r="5" spans="1:4">
      <c r="A5" s="3" t="s">
        <v>478</v>
      </c>
    </row>
    <row r="6" spans="1:4">
      <c r="A6" s="4" t="s">
        <v>69</v>
      </c>
      <c r="B6" s="6" t="n">
        <v>-70960</v>
      </c>
      <c r="C6" s="6" t="n">
        <v>3421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0</v>
      </c>
      <c r="B1" s="2" t="s">
        <v>1</v>
      </c>
    </row>
    <row r="2" spans="1:5">
      <c r="B2" s="2" t="s">
        <v>2</v>
      </c>
      <c r="C2" s="2" t="s">
        <v>37</v>
      </c>
      <c r="D2" s="2" t="s">
        <v>83</v>
      </c>
      <c r="E2" s="2" t="s">
        <v>477</v>
      </c>
    </row>
    <row r="3" spans="1:5">
      <c r="A3" s="3" t="s">
        <v>481</v>
      </c>
    </row>
    <row r="4" spans="1:5">
      <c r="A4" s="4" t="s">
        <v>41</v>
      </c>
      <c r="B4" s="6" t="n">
        <v>493122</v>
      </c>
      <c r="C4" s="6" t="n">
        <v>280395</v>
      </c>
    </row>
    <row r="5" spans="1:5">
      <c r="A5" s="4" t="s">
        <v>42</v>
      </c>
      <c r="B5" s="7" t="n">
        <v>276005</v>
      </c>
      <c r="C5" s="7" t="n">
        <v>170039</v>
      </c>
    </row>
    <row r="6" spans="1:5">
      <c r="A6" s="4" t="s">
        <v>49</v>
      </c>
      <c r="B6" s="7" t="n">
        <v>247329</v>
      </c>
      <c r="C6" s="7" t="n">
        <v>148800</v>
      </c>
    </row>
    <row r="7" spans="1:5">
      <c r="A7" s="3" t="s">
        <v>482</v>
      </c>
    </row>
    <row r="8" spans="1:5">
      <c r="A8" s="4" t="s">
        <v>53</v>
      </c>
      <c r="B8" s="7" t="n">
        <v>330594</v>
      </c>
      <c r="C8" s="7" t="n">
        <v>86958</v>
      </c>
    </row>
    <row r="9" spans="1:5">
      <c r="A9" s="4" t="s">
        <v>55</v>
      </c>
      <c r="B9" s="7" t="n">
        <v>4915</v>
      </c>
      <c r="C9" s="7" t="n">
        <v>61237</v>
      </c>
    </row>
    <row r="10" spans="1:5">
      <c r="A10" s="4" t="s">
        <v>69</v>
      </c>
      <c r="B10" s="7" t="n">
        <v>1116495</v>
      </c>
      <c r="C10" s="7" t="n">
        <v>1409452</v>
      </c>
    </row>
    <row r="11" spans="1:5">
      <c r="A11" s="3" t="s">
        <v>483</v>
      </c>
    </row>
    <row r="12" spans="1:5">
      <c r="A12" s="4" t="s">
        <v>85</v>
      </c>
      <c r="B12" s="7" t="n">
        <v>2865791</v>
      </c>
      <c r="C12" s="7" t="n">
        <v>2409170</v>
      </c>
      <c r="D12" s="6" t="n">
        <v>2300992</v>
      </c>
    </row>
    <row r="13" spans="1:5">
      <c r="A13" s="4" t="s">
        <v>86</v>
      </c>
      <c r="B13" s="7" t="n">
        <v>1407399</v>
      </c>
      <c r="C13" s="7" t="n">
        <v>947230</v>
      </c>
      <c r="D13" s="7" t="n">
        <v>1017564</v>
      </c>
    </row>
    <row r="14" spans="1:5">
      <c r="A14" s="4" t="s">
        <v>484</v>
      </c>
      <c r="B14" s="6" t="n">
        <v>-179094</v>
      </c>
      <c r="C14" s="6" t="n">
        <v>520831</v>
      </c>
      <c r="D14" s="6" t="n">
        <v>21151</v>
      </c>
    </row>
    <row r="15" spans="1:5">
      <c r="A15" s="4" t="s">
        <v>485</v>
      </c>
      <c r="B15" s="9" t="n">
        <v>-0.3</v>
      </c>
      <c r="C15" s="9" t="n">
        <v>1.05</v>
      </c>
      <c r="D15" s="9" t="n">
        <v>0.04</v>
      </c>
    </row>
    <row r="16" spans="1:5">
      <c r="A16" s="4" t="s">
        <v>486</v>
      </c>
      <c r="B16" s="9" t="n">
        <v>-0.3</v>
      </c>
      <c r="C16" s="9" t="n">
        <v>1.02</v>
      </c>
      <c r="D16" s="9" t="n">
        <v>0.04</v>
      </c>
    </row>
    <row r="17" spans="1:5">
      <c r="A17" s="4" t="s">
        <v>487</v>
      </c>
    </row>
    <row r="18" spans="1:5">
      <c r="A18" s="3" t="s">
        <v>481</v>
      </c>
    </row>
    <row r="19" spans="1:5">
      <c r="A19" s="4" t="s">
        <v>41</v>
      </c>
      <c r="B19" s="6" t="n">
        <v>0</v>
      </c>
      <c r="E19" s="6" t="n">
        <v>1862</v>
      </c>
    </row>
    <row r="20" spans="1:5">
      <c r="A20" s="4" t="s">
        <v>42</v>
      </c>
      <c r="B20" s="7" t="n">
        <v>-1850</v>
      </c>
      <c r="E20" s="7" t="n">
        <v>2016</v>
      </c>
    </row>
    <row r="21" spans="1:5">
      <c r="A21" s="4" t="s">
        <v>49</v>
      </c>
      <c r="B21" s="7" t="n">
        <v>-75079</v>
      </c>
      <c r="E21" s="7" t="n">
        <v>42116</v>
      </c>
    </row>
    <row r="22" spans="1:5">
      <c r="A22" s="3" t="s">
        <v>482</v>
      </c>
    </row>
    <row r="23" spans="1:5">
      <c r="A23" s="4" t="s">
        <v>53</v>
      </c>
      <c r="B23" s="7" t="n">
        <v>-125221</v>
      </c>
      <c r="E23" s="7" t="n">
        <v>70336</v>
      </c>
    </row>
    <row r="24" spans="1:5">
      <c r="A24" s="4" t="s">
        <v>55</v>
      </c>
      <c r="B24" s="7" t="n">
        <v>119252</v>
      </c>
      <c r="E24" s="7" t="n">
        <v>-58560</v>
      </c>
    </row>
    <row r="25" spans="1:5">
      <c r="A25" s="4" t="s">
        <v>69</v>
      </c>
      <c r="B25" s="7" t="n">
        <v>-70960</v>
      </c>
      <c r="E25" s="7" t="n">
        <v>34218</v>
      </c>
    </row>
    <row r="26" spans="1:5">
      <c r="A26" s="3" t="s">
        <v>483</v>
      </c>
    </row>
    <row r="27" spans="1:5">
      <c r="A27" s="4" t="s">
        <v>85</v>
      </c>
      <c r="B27" s="7" t="n">
        <v>-52556</v>
      </c>
    </row>
    <row r="28" spans="1:5">
      <c r="A28" s="4" t="s">
        <v>86</v>
      </c>
      <c r="B28" s="7" t="n">
        <v>-15814</v>
      </c>
    </row>
    <row r="29" spans="1:5">
      <c r="A29" s="4" t="s">
        <v>484</v>
      </c>
      <c r="B29" s="6" t="n">
        <v>-36742</v>
      </c>
    </row>
    <row r="30" spans="1:5">
      <c r="A30" s="4" t="s">
        <v>485</v>
      </c>
      <c r="B30" s="9" t="n">
        <v>-0.06</v>
      </c>
    </row>
    <row r="31" spans="1:5">
      <c r="A31" s="4" t="s">
        <v>486</v>
      </c>
      <c r="B31" s="9" t="n">
        <v>-0.06</v>
      </c>
    </row>
    <row r="32" spans="1:5">
      <c r="A32" s="4" t="s">
        <v>488</v>
      </c>
    </row>
    <row r="33" spans="1:5">
      <c r="A33" s="3" t="s">
        <v>481</v>
      </c>
    </row>
    <row r="34" spans="1:5">
      <c r="A34" s="4" t="s">
        <v>41</v>
      </c>
      <c r="B34" s="6" t="n">
        <v>493122</v>
      </c>
      <c r="E34" s="7" t="n">
        <v>282257</v>
      </c>
    </row>
    <row r="35" spans="1:5">
      <c r="A35" s="4" t="s">
        <v>42</v>
      </c>
      <c r="B35" s="7" t="n">
        <v>274155</v>
      </c>
      <c r="E35" s="7" t="n">
        <v>172055</v>
      </c>
    </row>
    <row r="36" spans="1:5">
      <c r="A36" s="4" t="s">
        <v>49</v>
      </c>
      <c r="B36" s="7" t="n">
        <v>172250</v>
      </c>
      <c r="E36" s="7" t="n">
        <v>190916</v>
      </c>
    </row>
    <row r="37" spans="1:5">
      <c r="A37" s="3" t="s">
        <v>482</v>
      </c>
    </row>
    <row r="38" spans="1:5">
      <c r="A38" s="4" t="s">
        <v>53</v>
      </c>
      <c r="B38" s="7" t="n">
        <v>205373</v>
      </c>
      <c r="E38" s="7" t="n">
        <v>157294</v>
      </c>
    </row>
    <row r="39" spans="1:5">
      <c r="A39" s="4" t="s">
        <v>55</v>
      </c>
      <c r="B39" s="7" t="n">
        <v>124167</v>
      </c>
      <c r="E39" s="7" t="n">
        <v>2677</v>
      </c>
    </row>
    <row r="40" spans="1:5">
      <c r="A40" s="4" t="s">
        <v>69</v>
      </c>
      <c r="B40" s="7" t="n">
        <v>1045535</v>
      </c>
      <c r="E40" s="6" t="n">
        <v>1443670</v>
      </c>
    </row>
    <row r="41" spans="1:5">
      <c r="A41" s="3" t="s">
        <v>483</v>
      </c>
    </row>
    <row r="42" spans="1:5">
      <c r="A42" s="4" t="s">
        <v>85</v>
      </c>
      <c r="B42" s="7" t="n">
        <v>2813235</v>
      </c>
    </row>
    <row r="43" spans="1:5">
      <c r="A43" s="4" t="s">
        <v>86</v>
      </c>
      <c r="B43" s="7" t="n">
        <v>1391585</v>
      </c>
    </row>
    <row r="44" spans="1:5">
      <c r="A44" s="4" t="s">
        <v>484</v>
      </c>
      <c r="B44" s="6" t="n">
        <v>-215836</v>
      </c>
    </row>
    <row r="45" spans="1:5">
      <c r="A45" s="4" t="s">
        <v>485</v>
      </c>
      <c r="B45" s="9" t="n">
        <v>-0.36</v>
      </c>
    </row>
    <row r="46" spans="1:5">
      <c r="A46" s="4" t="s">
        <v>486</v>
      </c>
      <c r="B46" s="9" t="n">
        <v>-0.36</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9</v>
      </c>
      <c r="B1" s="2" t="s">
        <v>1</v>
      </c>
    </row>
    <row r="2" spans="1:4">
      <c r="B2" s="2" t="s">
        <v>2</v>
      </c>
      <c r="C2" s="2" t="s">
        <v>37</v>
      </c>
      <c r="D2" s="2" t="s">
        <v>83</v>
      </c>
    </row>
    <row r="3" spans="1:4">
      <c r="A3" s="3" t="s">
        <v>490</v>
      </c>
    </row>
    <row r="4" spans="1:4">
      <c r="A4" s="4" t="s">
        <v>85</v>
      </c>
      <c r="B4" s="6" t="n">
        <v>2865791</v>
      </c>
      <c r="C4" s="6" t="n">
        <v>2409170</v>
      </c>
      <c r="D4" s="6" t="n">
        <v>2300992</v>
      </c>
    </row>
    <row r="5" spans="1:4">
      <c r="A5" s="4" t="s">
        <v>491</v>
      </c>
    </row>
    <row r="6" spans="1:4">
      <c r="A6" s="3" t="s">
        <v>490</v>
      </c>
    </row>
    <row r="7" spans="1:4">
      <c r="A7" s="4" t="s">
        <v>85</v>
      </c>
      <c r="B7" s="6" t="n">
        <v>1376697</v>
      </c>
      <c r="C7" s="6" t="n">
        <v>1254365</v>
      </c>
      <c r="D7" s="6" t="n">
        <v>1157712</v>
      </c>
    </row>
    <row r="8" spans="1:4">
      <c r="A8" s="4" t="s">
        <v>492</v>
      </c>
    </row>
    <row r="9" spans="1:4">
      <c r="A9" s="3" t="s">
        <v>490</v>
      </c>
    </row>
    <row r="10" spans="1:4">
      <c r="A10" s="4" t="s">
        <v>493</v>
      </c>
      <c r="B10" s="4" t="s">
        <v>494</v>
      </c>
      <c r="C10" s="4" t="s">
        <v>495</v>
      </c>
      <c r="D10" s="4" t="s">
        <v>496</v>
      </c>
    </row>
    <row r="11" spans="1:4">
      <c r="A11" s="4" t="s">
        <v>497</v>
      </c>
    </row>
    <row r="12" spans="1:4">
      <c r="A12" s="3" t="s">
        <v>490</v>
      </c>
    </row>
    <row r="13" spans="1:4">
      <c r="A13" s="4" t="s">
        <v>85</v>
      </c>
      <c r="B13" s="6" t="n">
        <v>1313439</v>
      </c>
      <c r="C13" s="6" t="n">
        <v>961497</v>
      </c>
      <c r="D13" s="6" t="n">
        <v>908099</v>
      </c>
    </row>
    <row r="14" spans="1:4">
      <c r="A14" s="4" t="s">
        <v>498</v>
      </c>
    </row>
    <row r="15" spans="1:4">
      <c r="A15" s="3" t="s">
        <v>490</v>
      </c>
    </row>
    <row r="16" spans="1:4">
      <c r="A16" s="4" t="s">
        <v>493</v>
      </c>
      <c r="B16" s="4" t="s">
        <v>499</v>
      </c>
      <c r="C16" s="4" t="s">
        <v>500</v>
      </c>
      <c r="D16" s="4" t="s">
        <v>500</v>
      </c>
    </row>
    <row r="17" spans="1:4">
      <c r="A17" s="4" t="s">
        <v>187</v>
      </c>
    </row>
    <row r="18" spans="1:4">
      <c r="A18" s="3" t="s">
        <v>490</v>
      </c>
    </row>
    <row r="19" spans="1:4">
      <c r="A19" s="4" t="s">
        <v>85</v>
      </c>
      <c r="B19" s="6" t="n">
        <v>175655</v>
      </c>
      <c r="C19" s="6" t="n">
        <v>193308</v>
      </c>
      <c r="D19" s="6" t="n">
        <v>235181</v>
      </c>
    </row>
    <row r="20" spans="1:4">
      <c r="A20" s="4" t="s">
        <v>501</v>
      </c>
    </row>
    <row r="21" spans="1:4">
      <c r="A21" s="3" t="s">
        <v>490</v>
      </c>
    </row>
    <row r="22" spans="1:4">
      <c r="A22" s="4" t="s">
        <v>493</v>
      </c>
      <c r="B22" s="4" t="s">
        <v>502</v>
      </c>
      <c r="C22" s="4" t="s">
        <v>503</v>
      </c>
      <c r="D22" s="4" t="s">
        <v>41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7</v>
      </c>
      <c r="D2" s="2" t="s">
        <v>83</v>
      </c>
    </row>
    <row r="3" spans="1:4">
      <c r="A3" s="3" t="s">
        <v>490</v>
      </c>
    </row>
    <row r="4" spans="1:4">
      <c r="A4" s="4" t="s">
        <v>85</v>
      </c>
      <c r="B4" s="6" t="n">
        <v>2865791</v>
      </c>
      <c r="C4" s="6" t="n">
        <v>2409170</v>
      </c>
      <c r="D4" s="6" t="n">
        <v>2300992</v>
      </c>
    </row>
    <row r="5" spans="1:4">
      <c r="A5" s="4" t="s">
        <v>505</v>
      </c>
    </row>
    <row r="6" spans="1:4">
      <c r="A6" s="3" t="s">
        <v>490</v>
      </c>
    </row>
    <row r="7" spans="1:4">
      <c r="A7" s="4" t="s">
        <v>85</v>
      </c>
      <c r="B7" s="6" t="n">
        <v>1189928</v>
      </c>
      <c r="C7" s="6" t="n">
        <v>1205202</v>
      </c>
      <c r="D7" s="6" t="n">
        <v>1224032</v>
      </c>
    </row>
    <row r="8" spans="1:4">
      <c r="A8" s="4" t="s">
        <v>506</v>
      </c>
    </row>
    <row r="9" spans="1:4">
      <c r="A9" s="3" t="s">
        <v>490</v>
      </c>
    </row>
    <row r="10" spans="1:4">
      <c r="A10" s="4" t="s">
        <v>493</v>
      </c>
      <c r="B10" s="4" t="s">
        <v>507</v>
      </c>
      <c r="C10" s="4" t="s">
        <v>496</v>
      </c>
      <c r="D10" s="4" t="s">
        <v>508</v>
      </c>
    </row>
    <row r="11" spans="1:4">
      <c r="A11" s="4" t="s">
        <v>509</v>
      </c>
    </row>
    <row r="12" spans="1:4">
      <c r="A12" s="3" t="s">
        <v>490</v>
      </c>
    </row>
    <row r="13" spans="1:4">
      <c r="A13" s="4" t="s">
        <v>85</v>
      </c>
      <c r="B13" s="6" t="n">
        <v>372817</v>
      </c>
      <c r="C13" s="6" t="n">
        <v>388469</v>
      </c>
      <c r="D13" s="6" t="n">
        <v>286267</v>
      </c>
    </row>
    <row r="14" spans="1:4">
      <c r="A14" s="4" t="s">
        <v>510</v>
      </c>
    </row>
    <row r="15" spans="1:4">
      <c r="A15" s="3" t="s">
        <v>490</v>
      </c>
    </row>
    <row r="16" spans="1:4">
      <c r="A16" s="4" t="s">
        <v>493</v>
      </c>
      <c r="B16" s="4" t="s">
        <v>511</v>
      </c>
      <c r="C16" s="4" t="s">
        <v>421</v>
      </c>
      <c r="D16" s="4" t="s">
        <v>424</v>
      </c>
    </row>
    <row r="17" spans="1:4">
      <c r="A17" s="4" t="s">
        <v>512</v>
      </c>
    </row>
    <row r="18" spans="1:4">
      <c r="A18" s="3" t="s">
        <v>490</v>
      </c>
    </row>
    <row r="19" spans="1:4">
      <c r="A19" s="4" t="s">
        <v>85</v>
      </c>
      <c r="B19" s="6" t="n">
        <v>251905</v>
      </c>
      <c r="C19" s="6" t="n">
        <v>42560</v>
      </c>
      <c r="D19" s="6" t="n">
        <v>51416</v>
      </c>
    </row>
    <row r="20" spans="1:4">
      <c r="A20" s="4" t="s">
        <v>513</v>
      </c>
    </row>
    <row r="21" spans="1:4">
      <c r="A21" s="3" t="s">
        <v>490</v>
      </c>
    </row>
    <row r="22" spans="1:4">
      <c r="A22" s="4" t="s">
        <v>493</v>
      </c>
      <c r="B22" s="4" t="s">
        <v>430</v>
      </c>
      <c r="C22" s="4" t="s">
        <v>514</v>
      </c>
      <c r="D22" s="4" t="s">
        <v>514</v>
      </c>
    </row>
    <row r="23" spans="1:4">
      <c r="A23" s="4" t="s">
        <v>515</v>
      </c>
    </row>
    <row r="24" spans="1:4">
      <c r="A24" s="3" t="s">
        <v>490</v>
      </c>
    </row>
    <row r="25" spans="1:4">
      <c r="A25" s="4" t="s">
        <v>85</v>
      </c>
      <c r="B25" s="6" t="n">
        <v>235921</v>
      </c>
      <c r="C25" s="6" t="n">
        <v>270101</v>
      </c>
      <c r="D25" s="6" t="n">
        <v>283345</v>
      </c>
    </row>
    <row r="26" spans="1:4">
      <c r="A26" s="4" t="s">
        <v>516</v>
      </c>
    </row>
    <row r="27" spans="1:4">
      <c r="A27" s="3" t="s">
        <v>490</v>
      </c>
    </row>
    <row r="28" spans="1:4">
      <c r="A28" s="4" t="s">
        <v>493</v>
      </c>
      <c r="B28" s="4" t="s">
        <v>503</v>
      </c>
      <c r="C28" s="4" t="s">
        <v>415</v>
      </c>
      <c r="D28" s="4" t="s">
        <v>424</v>
      </c>
    </row>
    <row r="29" spans="1:4">
      <c r="A29" s="4" t="s">
        <v>517</v>
      </c>
    </row>
    <row r="30" spans="1:4">
      <c r="A30" s="3" t="s">
        <v>490</v>
      </c>
    </row>
    <row r="31" spans="1:4">
      <c r="A31" s="4" t="s">
        <v>85</v>
      </c>
      <c r="B31" s="6" t="n">
        <v>165923</v>
      </c>
      <c r="C31" s="6" t="n">
        <v>137662</v>
      </c>
      <c r="D31" s="6" t="n">
        <v>113778</v>
      </c>
    </row>
    <row r="32" spans="1:4">
      <c r="A32" s="4" t="s">
        <v>518</v>
      </c>
    </row>
    <row r="33" spans="1:4">
      <c r="A33" s="3" t="s">
        <v>490</v>
      </c>
    </row>
    <row r="34" spans="1:4">
      <c r="A34" s="4" t="s">
        <v>493</v>
      </c>
      <c r="B34" s="4" t="s">
        <v>502</v>
      </c>
      <c r="C34" s="4" t="s">
        <v>502</v>
      </c>
      <c r="D34" s="4" t="s">
        <v>519</v>
      </c>
    </row>
    <row r="35" spans="1:4">
      <c r="A35" s="4" t="s">
        <v>520</v>
      </c>
    </row>
    <row r="36" spans="1:4">
      <c r="A36" s="3" t="s">
        <v>490</v>
      </c>
    </row>
    <row r="37" spans="1:4">
      <c r="A37" s="4" t="s">
        <v>85</v>
      </c>
      <c r="B37" s="6" t="n">
        <v>649297</v>
      </c>
      <c r="C37" s="6" t="n">
        <v>365176</v>
      </c>
      <c r="D37" s="6" t="n">
        <v>342154</v>
      </c>
    </row>
    <row r="38" spans="1:4">
      <c r="A38" s="4" t="s">
        <v>521</v>
      </c>
    </row>
    <row r="39" spans="1:4">
      <c r="A39" s="3" t="s">
        <v>490</v>
      </c>
    </row>
    <row r="40" spans="1:4">
      <c r="A40" s="4" t="s">
        <v>493</v>
      </c>
      <c r="B40" s="4" t="s">
        <v>416</v>
      </c>
      <c r="C40" s="4" t="s">
        <v>522</v>
      </c>
      <c r="D40" s="4" t="s">
        <v>4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23</v>
      </c>
      <c r="B1" s="2" t="s">
        <v>1</v>
      </c>
    </row>
    <row r="2" spans="1:4">
      <c r="B2" s="2" t="s">
        <v>2</v>
      </c>
      <c r="C2" s="2" t="s">
        <v>37</v>
      </c>
      <c r="D2" s="2" t="s">
        <v>83</v>
      </c>
    </row>
    <row r="3" spans="1:4">
      <c r="A3" s="3" t="s">
        <v>490</v>
      </c>
    </row>
    <row r="4" spans="1:4">
      <c r="A4" s="4" t="s">
        <v>85</v>
      </c>
      <c r="B4" s="6" t="n">
        <v>2865791</v>
      </c>
      <c r="C4" s="6" t="n">
        <v>2409170</v>
      </c>
      <c r="D4" s="6" t="n">
        <v>2300992</v>
      </c>
    </row>
    <row r="5" spans="1:4">
      <c r="A5" s="4" t="s">
        <v>524</v>
      </c>
    </row>
    <row r="6" spans="1:4">
      <c r="A6" s="3" t="s">
        <v>490</v>
      </c>
    </row>
    <row r="7" spans="1:4">
      <c r="A7" s="4" t="s">
        <v>85</v>
      </c>
      <c r="B7" s="6" t="n">
        <v>2197209</v>
      </c>
      <c r="C7" s="6" t="n">
        <v>1888108</v>
      </c>
      <c r="D7" s="6" t="n">
        <v>1814688</v>
      </c>
    </row>
    <row r="8" spans="1:4">
      <c r="A8" s="4" t="s">
        <v>525</v>
      </c>
    </row>
    <row r="9" spans="1:4">
      <c r="A9" s="3" t="s">
        <v>490</v>
      </c>
    </row>
    <row r="10" spans="1:4">
      <c r="A10" s="4" t="s">
        <v>493</v>
      </c>
      <c r="B10" s="4" t="s">
        <v>526</v>
      </c>
      <c r="C10" s="4" t="s">
        <v>527</v>
      </c>
      <c r="D10" s="4" t="s">
        <v>528</v>
      </c>
    </row>
    <row r="11" spans="1:4">
      <c r="A11" s="4" t="s">
        <v>529</v>
      </c>
    </row>
    <row r="12" spans="1:4">
      <c r="A12" s="3" t="s">
        <v>490</v>
      </c>
    </row>
    <row r="13" spans="1:4">
      <c r="A13" s="4" t="s">
        <v>85</v>
      </c>
      <c r="B13" s="6" t="n">
        <v>668582</v>
      </c>
      <c r="C13" s="6" t="n">
        <v>521062</v>
      </c>
      <c r="D13" s="6" t="n">
        <v>486304</v>
      </c>
    </row>
    <row r="14" spans="1:4">
      <c r="A14" s="4" t="s">
        <v>530</v>
      </c>
    </row>
    <row r="15" spans="1:4">
      <c r="A15" s="3" t="s">
        <v>490</v>
      </c>
    </row>
    <row r="16" spans="1:4">
      <c r="A16" s="4" t="s">
        <v>493</v>
      </c>
      <c r="B16" s="4" t="s">
        <v>531</v>
      </c>
      <c r="C16" s="4" t="s">
        <v>416</v>
      </c>
      <c r="D16" s="4" t="s">
        <v>42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18"/>
  </cols>
  <sheetData>
    <row r="1" spans="1:6">
      <c r="A1" s="1" t="s">
        <v>120</v>
      </c>
      <c r="B1" s="2" t="s">
        <v>121</v>
      </c>
      <c r="C1" s="2" t="s">
        <v>122</v>
      </c>
      <c r="D1" s="2" t="s">
        <v>123</v>
      </c>
      <c r="E1" s="2" t="s">
        <v>124</v>
      </c>
      <c r="F1" s="2" t="s">
        <v>125</v>
      </c>
    </row>
    <row r="2" spans="1:6">
      <c r="A2" s="4" t="s">
        <v>126</v>
      </c>
      <c r="C2" s="7" t="n">
        <v>507572</v>
      </c>
    </row>
    <row r="3" spans="1:6">
      <c r="A3" s="4" t="s">
        <v>127</v>
      </c>
      <c r="B3" s="6" t="n">
        <v>4140123</v>
      </c>
      <c r="C3" s="6" t="n">
        <v>1015</v>
      </c>
      <c r="D3" s="6" t="n">
        <v>3028921</v>
      </c>
      <c r="E3" s="6" t="n">
        <v>-795</v>
      </c>
      <c r="F3" s="6" t="n">
        <v>1110982</v>
      </c>
    </row>
    <row r="4" spans="1:6">
      <c r="A4" s="3" t="s">
        <v>128</v>
      </c>
    </row>
    <row r="5" spans="1:6">
      <c r="A5" s="4" t="s">
        <v>129</v>
      </c>
      <c r="C5" s="7" t="n">
        <v>11826</v>
      </c>
    </row>
    <row r="6" spans="1:6">
      <c r="A6" s="4" t="s">
        <v>130</v>
      </c>
      <c r="B6" s="7" t="n">
        <v>74216</v>
      </c>
      <c r="C6" s="6" t="n">
        <v>24</v>
      </c>
      <c r="D6" s="7" t="n">
        <v>74192</v>
      </c>
    </row>
    <row r="7" spans="1:6">
      <c r="A7" s="4" t="s">
        <v>131</v>
      </c>
      <c r="B7" s="7" t="n">
        <v>-16679</v>
      </c>
      <c r="D7" s="7" t="n">
        <v>-16679</v>
      </c>
    </row>
    <row r="8" spans="1:6">
      <c r="A8" s="4" t="s">
        <v>132</v>
      </c>
      <c r="B8" s="7" t="n">
        <v>113402</v>
      </c>
      <c r="D8" s="7" t="n">
        <v>113402</v>
      </c>
    </row>
    <row r="9" spans="1:6">
      <c r="A9" s="4" t="s">
        <v>133</v>
      </c>
      <c r="B9" s="6" t="n">
        <v>-24</v>
      </c>
      <c r="D9" s="7" t="n">
        <v>-24</v>
      </c>
    </row>
    <row r="10" spans="1:6">
      <c r="A10" s="4" t="s">
        <v>134</v>
      </c>
      <c r="B10" s="7" t="n">
        <v>-13303</v>
      </c>
      <c r="C10" s="7" t="n">
        <v>-13303</v>
      </c>
    </row>
    <row r="11" spans="1:6">
      <c r="A11" s="4" t="s">
        <v>135</v>
      </c>
      <c r="B11" s="6" t="n">
        <v>-183064</v>
      </c>
      <c r="C11" s="6" t="n">
        <v>-27</v>
      </c>
      <c r="D11" s="7" t="n">
        <v>-183037</v>
      </c>
    </row>
    <row r="12" spans="1:6">
      <c r="A12" s="4" t="s">
        <v>136</v>
      </c>
      <c r="B12" s="7" t="n">
        <v>-122292</v>
      </c>
      <c r="F12" s="7" t="n">
        <v>-122292</v>
      </c>
    </row>
    <row r="13" spans="1:6">
      <c r="A13" s="4" t="s">
        <v>103</v>
      </c>
      <c r="B13" s="7" t="n">
        <v>21151</v>
      </c>
      <c r="F13" s="7" t="n">
        <v>21151</v>
      </c>
    </row>
    <row r="14" spans="1:6">
      <c r="A14" s="4" t="s">
        <v>137</v>
      </c>
      <c r="B14" s="7" t="n">
        <v>818</v>
      </c>
      <c r="E14" s="7" t="n">
        <v>818</v>
      </c>
    </row>
    <row r="15" spans="1:6">
      <c r="A15" s="4" t="s">
        <v>138</v>
      </c>
      <c r="C15" s="7" t="n">
        <v>506095</v>
      </c>
    </row>
    <row r="16" spans="1:6">
      <c r="A16" s="4" t="s">
        <v>139</v>
      </c>
      <c r="B16" s="7" t="n">
        <v>4027651</v>
      </c>
      <c r="C16" s="6" t="n">
        <v>1012</v>
      </c>
      <c r="D16" s="7" t="n">
        <v>3016775</v>
      </c>
      <c r="E16" s="7" t="n">
        <v>23</v>
      </c>
      <c r="F16" s="7" t="n">
        <v>1009841</v>
      </c>
    </row>
    <row r="17" spans="1:6">
      <c r="A17" s="3" t="s">
        <v>128</v>
      </c>
    </row>
    <row r="18" spans="1:6">
      <c r="A18" s="4" t="s">
        <v>140</v>
      </c>
      <c r="D18" s="7" t="n">
        <v>1969</v>
      </c>
      <c r="F18" s="7" t="n">
        <v>-1969</v>
      </c>
    </row>
    <row r="19" spans="1:6">
      <c r="A19" s="4" t="s">
        <v>129</v>
      </c>
      <c r="C19" s="7" t="n">
        <v>21278</v>
      </c>
    </row>
    <row r="20" spans="1:6">
      <c r="A20" s="4" t="s">
        <v>130</v>
      </c>
      <c r="B20" s="7" t="n">
        <v>180302</v>
      </c>
      <c r="C20" s="6" t="n">
        <v>42</v>
      </c>
      <c r="D20" s="7" t="n">
        <v>180260</v>
      </c>
    </row>
    <row r="21" spans="1:6">
      <c r="A21" s="4" t="s">
        <v>131</v>
      </c>
      <c r="B21" s="7" t="n">
        <v>-26840</v>
      </c>
      <c r="D21" s="7" t="n">
        <v>-26840</v>
      </c>
    </row>
    <row r="22" spans="1:6">
      <c r="A22" s="4" t="s">
        <v>132</v>
      </c>
      <c r="B22" s="6" t="n">
        <v>87140</v>
      </c>
      <c r="D22" s="7" t="n">
        <v>87140</v>
      </c>
    </row>
    <row r="23" spans="1:6">
      <c r="A23" s="4" t="s">
        <v>134</v>
      </c>
      <c r="B23" s="7" t="n">
        <v>-31460</v>
      </c>
      <c r="C23" s="7" t="n">
        <v>-31460</v>
      </c>
    </row>
    <row r="24" spans="1:6">
      <c r="A24" s="4" t="s">
        <v>135</v>
      </c>
      <c r="B24" s="6" t="n">
        <v>-526075</v>
      </c>
      <c r="C24" s="6" t="n">
        <v>-63</v>
      </c>
      <c r="D24" s="7" t="n">
        <v>-526012</v>
      </c>
    </row>
    <row r="25" spans="1:6">
      <c r="A25" s="4" t="s">
        <v>136</v>
      </c>
      <c r="B25" s="7" t="n">
        <v>-119251</v>
      </c>
      <c r="F25" s="7" t="n">
        <v>-119251</v>
      </c>
    </row>
    <row r="26" spans="1:6">
      <c r="A26" s="4" t="s">
        <v>103</v>
      </c>
      <c r="B26" s="7" t="n">
        <v>520831</v>
      </c>
      <c r="F26" s="7" t="n">
        <v>520831</v>
      </c>
    </row>
    <row r="27" spans="1:6">
      <c r="A27" s="4" t="s">
        <v>137</v>
      </c>
      <c r="B27" s="7" t="n">
        <v>-2345</v>
      </c>
      <c r="E27" s="7" t="n">
        <v>-2345</v>
      </c>
    </row>
    <row r="28" spans="1:6">
      <c r="A28" s="4" t="s">
        <v>141</v>
      </c>
      <c r="C28" s="7" t="n">
        <v>495913</v>
      </c>
    </row>
    <row r="29" spans="1:6">
      <c r="A29" s="4" t="s">
        <v>142</v>
      </c>
      <c r="B29" s="7" t="n">
        <v>4141413</v>
      </c>
      <c r="C29" s="6" t="n">
        <v>991</v>
      </c>
      <c r="D29" s="7" t="n">
        <v>2733292</v>
      </c>
      <c r="E29" s="7" t="n">
        <v>-2322</v>
      </c>
      <c r="F29" s="7" t="n">
        <v>1409452</v>
      </c>
    </row>
    <row r="30" spans="1:6">
      <c r="A30" s="3" t="s">
        <v>128</v>
      </c>
    </row>
    <row r="31" spans="1:6">
      <c r="A31" s="4" t="s">
        <v>129</v>
      </c>
      <c r="C31" s="7" t="n">
        <v>14164</v>
      </c>
    </row>
    <row r="32" spans="1:6">
      <c r="A32" s="4" t="s">
        <v>130</v>
      </c>
      <c r="B32" s="7" t="n">
        <v>101169</v>
      </c>
      <c r="C32" s="6" t="n">
        <v>29</v>
      </c>
      <c r="D32" s="7" t="n">
        <v>101140</v>
      </c>
    </row>
    <row r="33" spans="1:6">
      <c r="A33" s="4" t="s">
        <v>131</v>
      </c>
      <c r="B33" s="7" t="n">
        <v>-54934</v>
      </c>
      <c r="D33" s="7" t="n">
        <v>-54934</v>
      </c>
    </row>
    <row r="34" spans="1:6">
      <c r="A34" s="4" t="s">
        <v>132</v>
      </c>
      <c r="B34" s="7" t="n">
        <v>184956</v>
      </c>
      <c r="D34" s="7" t="n">
        <v>184956</v>
      </c>
    </row>
    <row r="35" spans="1:6">
      <c r="A35" s="4" t="s">
        <v>143</v>
      </c>
      <c r="C35" s="7" t="n">
        <v>153376</v>
      </c>
    </row>
    <row r="36" spans="1:6">
      <c r="A36" s="4" t="s">
        <v>144</v>
      </c>
      <c r="B36" s="7" t="n">
        <v>3273053</v>
      </c>
      <c r="C36" s="6" t="n">
        <v>307</v>
      </c>
      <c r="D36" s="7" t="n">
        <v>3272746</v>
      </c>
    </row>
    <row r="37" spans="1:6">
      <c r="A37" s="4" t="s">
        <v>145</v>
      </c>
      <c r="C37" s="7" t="n">
        <v>1102</v>
      </c>
    </row>
    <row r="38" spans="1:6">
      <c r="A38" s="4" t="s">
        <v>146</v>
      </c>
      <c r="B38" s="7" t="n">
        <v>7804</v>
      </c>
      <c r="C38" s="6" t="n">
        <v>2</v>
      </c>
      <c r="D38" s="7" t="n">
        <v>7802</v>
      </c>
    </row>
    <row r="39" spans="1:6">
      <c r="A39" s="4" t="s">
        <v>147</v>
      </c>
      <c r="B39" s="7" t="n">
        <v>-2927</v>
      </c>
      <c r="D39" s="7" t="n">
        <v>-2927</v>
      </c>
    </row>
    <row r="40" spans="1:6">
      <c r="A40" s="4" t="s">
        <v>148</v>
      </c>
      <c r="B40" s="6" t="n">
        <v>50485</v>
      </c>
      <c r="D40" s="7" t="n">
        <v>50485</v>
      </c>
    </row>
    <row r="41" spans="1:6">
      <c r="A41" s="4" t="s">
        <v>134</v>
      </c>
      <c r="B41" s="7" t="n">
        <v>-6041</v>
      </c>
      <c r="C41" s="7" t="n">
        <v>-6041</v>
      </c>
    </row>
    <row r="42" spans="1:6">
      <c r="A42" s="4" t="s">
        <v>135</v>
      </c>
      <c r="B42" s="6" t="n">
        <v>-103974</v>
      </c>
      <c r="C42" s="6" t="n">
        <v>-12</v>
      </c>
      <c r="D42" s="7" t="n">
        <v>-103962</v>
      </c>
    </row>
    <row r="43" spans="1:6">
      <c r="A43" s="4" t="s">
        <v>136</v>
      </c>
      <c r="B43" s="7" t="n">
        <v>-148081</v>
      </c>
      <c r="F43" s="7" t="n">
        <v>-148081</v>
      </c>
    </row>
    <row r="44" spans="1:6">
      <c r="A44" s="4" t="s">
        <v>103</v>
      </c>
      <c r="B44" s="7" t="n">
        <v>-179094</v>
      </c>
      <c r="F44" s="7" t="n">
        <v>-179094</v>
      </c>
    </row>
    <row r="45" spans="1:6">
      <c r="A45" s="4" t="s">
        <v>137</v>
      </c>
      <c r="B45" s="7" t="n">
        <v>2322</v>
      </c>
      <c r="E45" s="7" t="n">
        <v>2322</v>
      </c>
    </row>
    <row r="46" spans="1:6">
      <c r="A46" s="4" t="s">
        <v>149</v>
      </c>
      <c r="C46" s="7" t="n">
        <v>658514</v>
      </c>
    </row>
    <row r="47" spans="1:6">
      <c r="A47" s="4" t="s">
        <v>150</v>
      </c>
      <c r="B47" s="6" t="n">
        <v>7306410</v>
      </c>
      <c r="C47" s="6" t="n">
        <v>1317</v>
      </c>
      <c r="D47" s="6" t="n">
        <v>6188598</v>
      </c>
      <c r="E47" s="6" t="n">
        <v>0</v>
      </c>
      <c r="F47" s="6" t="n">
        <v>1116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532</v>
      </c>
      <c r="B1" s="2" t="s">
        <v>1</v>
      </c>
    </row>
    <row r="2" spans="1:2">
      <c r="B2" s="2" t="s">
        <v>533</v>
      </c>
    </row>
    <row r="3" spans="1:2">
      <c r="A3" s="3" t="s">
        <v>534</v>
      </c>
    </row>
    <row r="4" spans="1:2">
      <c r="A4" s="4" t="s">
        <v>535</v>
      </c>
      <c r="B4" s="11" t="n">
        <v>79.59999999999999</v>
      </c>
    </row>
    <row r="5" spans="1:2">
      <c r="A5" s="4" t="s">
        <v>536</v>
      </c>
      <c r="B5" s="5" t="n">
        <v>721.7</v>
      </c>
    </row>
    <row r="6" spans="1:2">
      <c r="A6" s="4" t="s">
        <v>537</v>
      </c>
      <c r="B6" s="5" t="n">
        <v>658.9</v>
      </c>
    </row>
    <row r="7" spans="1:2">
      <c r="A7" s="4" t="s">
        <v>538</v>
      </c>
      <c r="B7" s="11" t="n">
        <v>142.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9</v>
      </c>
      <c r="B1" s="2" t="s">
        <v>1</v>
      </c>
    </row>
    <row r="2" spans="1:4">
      <c r="B2" s="2" t="s">
        <v>2</v>
      </c>
      <c r="C2" s="2" t="s">
        <v>37</v>
      </c>
      <c r="D2" s="2" t="s">
        <v>83</v>
      </c>
    </row>
    <row r="3" spans="1:4">
      <c r="A3" s="3" t="s">
        <v>212</v>
      </c>
    </row>
    <row r="4" spans="1:4">
      <c r="A4" s="4" t="s">
        <v>540</v>
      </c>
      <c r="B4" s="6" t="n">
        <v>40345</v>
      </c>
      <c r="C4" s="6" t="n">
        <v>8247</v>
      </c>
      <c r="D4" s="6" t="n">
        <v>32650</v>
      </c>
    </row>
    <row r="5" spans="1:4">
      <c r="A5" s="4" t="s">
        <v>541</v>
      </c>
      <c r="B5" s="7" t="n">
        <v>35831</v>
      </c>
      <c r="C5" s="7" t="n">
        <v>1692</v>
      </c>
      <c r="D5" s="7" t="n">
        <v>6587</v>
      </c>
    </row>
    <row r="6" spans="1:4">
      <c r="A6" s="4" t="s">
        <v>542</v>
      </c>
      <c r="B6" s="7" t="n">
        <v>2050</v>
      </c>
      <c r="C6" s="7" t="n">
        <v>2082</v>
      </c>
      <c r="D6" s="7" t="n">
        <v>5452</v>
      </c>
    </row>
    <row r="7" spans="1:4">
      <c r="A7" s="4" t="s">
        <v>543</v>
      </c>
      <c r="B7" s="7" t="n">
        <v>78226</v>
      </c>
      <c r="C7" s="7" t="n">
        <v>12021</v>
      </c>
      <c r="D7" s="7" t="n">
        <v>44689</v>
      </c>
    </row>
    <row r="8" spans="1:4">
      <c r="A8" s="3" t="s">
        <v>544</v>
      </c>
    </row>
    <row r="9" spans="1:4">
      <c r="A9" s="4" t="s">
        <v>545</v>
      </c>
      <c r="B9" s="7" t="n">
        <v>0</v>
      </c>
      <c r="C9" s="7" t="n">
        <v>0</v>
      </c>
      <c r="D9" s="7" t="n">
        <v>45000</v>
      </c>
    </row>
    <row r="10" spans="1:4">
      <c r="A10" s="4" t="s">
        <v>546</v>
      </c>
      <c r="B10" s="7" t="n">
        <v>6523</v>
      </c>
      <c r="C10" s="7" t="n">
        <v>174</v>
      </c>
      <c r="D10" s="7" t="n">
        <v>629</v>
      </c>
    </row>
    <row r="11" spans="1:4">
      <c r="A11" s="4" t="s">
        <v>547</v>
      </c>
      <c r="B11" s="7" t="n">
        <v>76753</v>
      </c>
      <c r="C11" s="7" t="n">
        <v>5250</v>
      </c>
      <c r="D11" s="7" t="n">
        <v>96801</v>
      </c>
    </row>
    <row r="12" spans="1:4">
      <c r="A12" s="4" t="s">
        <v>548</v>
      </c>
    </row>
    <row r="13" spans="1:4">
      <c r="A13" s="3" t="s">
        <v>544</v>
      </c>
    </row>
    <row r="14" spans="1:4">
      <c r="A14" s="4" t="s">
        <v>549</v>
      </c>
      <c r="B14" s="7" t="n">
        <v>5503</v>
      </c>
      <c r="C14" s="7" t="n">
        <v>-489</v>
      </c>
      <c r="D14" s="7" t="n">
        <v>6952</v>
      </c>
    </row>
    <row r="15" spans="1:4">
      <c r="A15" s="4" t="s">
        <v>550</v>
      </c>
    </row>
    <row r="16" spans="1:4">
      <c r="A16" s="3" t="s">
        <v>544</v>
      </c>
    </row>
    <row r="17" spans="1:4">
      <c r="A17" s="4" t="s">
        <v>549</v>
      </c>
      <c r="B17" s="7" t="n">
        <v>-12226</v>
      </c>
      <c r="C17" s="7" t="n">
        <v>-4246</v>
      </c>
      <c r="D17" s="7" t="n">
        <v>0</v>
      </c>
    </row>
    <row r="18" spans="1:4">
      <c r="A18" s="4" t="s">
        <v>551</v>
      </c>
    </row>
    <row r="19" spans="1:4">
      <c r="A19" s="3" t="s">
        <v>212</v>
      </c>
    </row>
    <row r="20" spans="1:4">
      <c r="A20" s="4" t="s">
        <v>543</v>
      </c>
      <c r="B20" s="7" t="n">
        <v>39100</v>
      </c>
    </row>
    <row r="21" spans="1:4">
      <c r="A21" s="3" t="s">
        <v>552</v>
      </c>
    </row>
    <row r="22" spans="1:4">
      <c r="A22" s="4" t="s">
        <v>553</v>
      </c>
      <c r="B22" s="7" t="n">
        <v>-1273</v>
      </c>
      <c r="C22" s="7" t="n">
        <v>-1612</v>
      </c>
      <c r="D22" s="7" t="n">
        <v>-86</v>
      </c>
    </row>
    <row r="23" spans="1:4">
      <c r="A23" s="4" t="s">
        <v>541</v>
      </c>
    </row>
    <row r="24" spans="1:4">
      <c r="A24" s="3" t="s">
        <v>212</v>
      </c>
    </row>
    <row r="25" spans="1:4">
      <c r="A25" s="4" t="s">
        <v>543</v>
      </c>
      <c r="B25" s="7" t="n">
        <v>35800</v>
      </c>
    </row>
    <row r="26" spans="1:4">
      <c r="A26" s="3" t="s">
        <v>552</v>
      </c>
    </row>
    <row r="27" spans="1:4">
      <c r="A27" s="4" t="s">
        <v>553</v>
      </c>
      <c r="B27" s="7" t="n">
        <v>0</v>
      </c>
      <c r="C27" s="7" t="n">
        <v>-258</v>
      </c>
      <c r="D27" s="7" t="n">
        <v>0</v>
      </c>
    </row>
    <row r="28" spans="1:4">
      <c r="A28" s="4" t="s">
        <v>542</v>
      </c>
    </row>
    <row r="29" spans="1:4">
      <c r="A29" s="3" t="s">
        <v>212</v>
      </c>
    </row>
    <row r="30" spans="1:4">
      <c r="A30" s="4" t="s">
        <v>543</v>
      </c>
      <c r="B30" s="7" t="n">
        <v>2000</v>
      </c>
    </row>
    <row r="31" spans="1:4">
      <c r="A31" s="3" t="s">
        <v>552</v>
      </c>
    </row>
    <row r="32" spans="1:4">
      <c r="A32" s="4" t="s">
        <v>553</v>
      </c>
      <c r="B32" s="6" t="n">
        <v>0</v>
      </c>
      <c r="C32" s="6" t="n">
        <v>-340</v>
      </c>
      <c r="D32" s="6" t="n">
        <v>-3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7</v>
      </c>
      <c r="D2" s="2" t="s">
        <v>83</v>
      </c>
    </row>
    <row r="3" spans="1:4">
      <c r="A3" s="3" t="s">
        <v>552</v>
      </c>
    </row>
    <row r="4" spans="1:4">
      <c r="A4" s="4" t="s">
        <v>547</v>
      </c>
      <c r="B4" s="6" t="n">
        <v>76753</v>
      </c>
      <c r="C4" s="6" t="n">
        <v>5250</v>
      </c>
      <c r="D4" s="6" t="n">
        <v>96801</v>
      </c>
    </row>
    <row r="5" spans="1:4">
      <c r="A5" s="4" t="s">
        <v>543</v>
      </c>
      <c r="B5" s="7" t="n">
        <v>78226</v>
      </c>
      <c r="C5" s="7" t="n">
        <v>12021</v>
      </c>
      <c r="D5" s="7" t="n">
        <v>44689</v>
      </c>
    </row>
    <row r="6" spans="1:4">
      <c r="A6" s="4" t="s">
        <v>408</v>
      </c>
    </row>
    <row r="7" spans="1:4">
      <c r="A7" s="3" t="s">
        <v>552</v>
      </c>
    </row>
    <row r="8" spans="1:4">
      <c r="A8" s="4" t="s">
        <v>543</v>
      </c>
      <c r="C8" s="7" t="n">
        <v>10584</v>
      </c>
    </row>
    <row r="9" spans="1:4">
      <c r="A9" s="4" t="s">
        <v>555</v>
      </c>
    </row>
    <row r="10" spans="1:4">
      <c r="A10" s="3" t="s">
        <v>552</v>
      </c>
    </row>
    <row r="11" spans="1:4">
      <c r="A11" s="4" t="s">
        <v>556</v>
      </c>
      <c r="B11" s="7" t="n">
        <v>12200</v>
      </c>
    </row>
    <row r="12" spans="1:4">
      <c r="A12" s="4" t="s">
        <v>551</v>
      </c>
    </row>
    <row r="13" spans="1:4">
      <c r="A13" s="3" t="s">
        <v>552</v>
      </c>
    </row>
    <row r="14" spans="1:4">
      <c r="A14" s="4" t="s">
        <v>543</v>
      </c>
      <c r="B14" s="7" t="n">
        <v>39100</v>
      </c>
    </row>
    <row r="15" spans="1:4">
      <c r="A15" s="4" t="s">
        <v>557</v>
      </c>
      <c r="B15" s="7" t="n">
        <v>1273</v>
      </c>
      <c r="C15" s="7" t="n">
        <v>1612</v>
      </c>
      <c r="D15" s="7" t="n">
        <v>86</v>
      </c>
    </row>
    <row r="16" spans="1:4">
      <c r="A16" s="4" t="s">
        <v>541</v>
      </c>
    </row>
    <row r="17" spans="1:4">
      <c r="A17" s="3" t="s">
        <v>552</v>
      </c>
    </row>
    <row r="18" spans="1:4">
      <c r="A18" s="4" t="s">
        <v>543</v>
      </c>
      <c r="B18" s="7" t="n">
        <v>35800</v>
      </c>
    </row>
    <row r="19" spans="1:4">
      <c r="A19" s="4" t="s">
        <v>557</v>
      </c>
      <c r="B19" s="7" t="n">
        <v>0</v>
      </c>
      <c r="C19" s="7" t="n">
        <v>258</v>
      </c>
      <c r="D19" s="7" t="n">
        <v>0</v>
      </c>
    </row>
    <row r="20" spans="1:4">
      <c r="A20" s="4" t="s">
        <v>542</v>
      </c>
    </row>
    <row r="21" spans="1:4">
      <c r="A21" s="3" t="s">
        <v>552</v>
      </c>
    </row>
    <row r="22" spans="1:4">
      <c r="A22" s="4" t="s">
        <v>543</v>
      </c>
      <c r="B22" s="7" t="n">
        <v>2000</v>
      </c>
    </row>
    <row r="23" spans="1:4">
      <c r="A23" s="4" t="s">
        <v>557</v>
      </c>
      <c r="B23" s="7" t="n">
        <v>0</v>
      </c>
      <c r="C23" s="7" t="n">
        <v>340</v>
      </c>
      <c r="D23" s="7" t="n">
        <v>383</v>
      </c>
    </row>
    <row r="24" spans="1:4">
      <c r="A24" s="4" t="s">
        <v>558</v>
      </c>
    </row>
    <row r="25" spans="1:4">
      <c r="A25" s="3" t="s">
        <v>552</v>
      </c>
    </row>
    <row r="26" spans="1:4">
      <c r="A26" s="4" t="s">
        <v>543</v>
      </c>
      <c r="B26" s="6" t="n">
        <v>12000</v>
      </c>
    </row>
    <row r="27" spans="1:4">
      <c r="A27" s="4" t="s">
        <v>559</v>
      </c>
    </row>
    <row r="28" spans="1:4">
      <c r="A28" s="3" t="s">
        <v>552</v>
      </c>
    </row>
    <row r="29" spans="1:4">
      <c r="A29" s="4" t="s">
        <v>543</v>
      </c>
      <c r="D29" s="7" t="n">
        <v>90300</v>
      </c>
    </row>
    <row r="30" spans="1:4">
      <c r="A30" s="4" t="s">
        <v>560</v>
      </c>
      <c r="C30" s="7" t="n">
        <v>95600</v>
      </c>
    </row>
    <row r="31" spans="1:4">
      <c r="A31" s="4" t="s">
        <v>561</v>
      </c>
    </row>
    <row r="32" spans="1:4">
      <c r="A32" s="3" t="s">
        <v>552</v>
      </c>
    </row>
    <row r="33" spans="1:4">
      <c r="A33" s="4" t="s">
        <v>543</v>
      </c>
      <c r="D33" s="7" t="n">
        <v>32600</v>
      </c>
    </row>
    <row r="34" spans="1:4">
      <c r="A34" s="4" t="s">
        <v>562</v>
      </c>
    </row>
    <row r="35" spans="1:4">
      <c r="A35" s="3" t="s">
        <v>552</v>
      </c>
    </row>
    <row r="36" spans="1:4">
      <c r="A36" s="4" t="s">
        <v>543</v>
      </c>
      <c r="C36" s="7" t="n">
        <v>7015</v>
      </c>
    </row>
    <row r="37" spans="1:4">
      <c r="A37" s="4" t="s">
        <v>563</v>
      </c>
    </row>
    <row r="38" spans="1:4">
      <c r="A38" s="3" t="s">
        <v>552</v>
      </c>
    </row>
    <row r="39" spans="1:4">
      <c r="A39" s="4" t="s">
        <v>543</v>
      </c>
      <c r="D39" s="7" t="n">
        <v>1900</v>
      </c>
    </row>
    <row r="40" spans="1:4">
      <c r="A40" s="4" t="s">
        <v>564</v>
      </c>
    </row>
    <row r="41" spans="1:4">
      <c r="A41" s="3" t="s">
        <v>552</v>
      </c>
    </row>
    <row r="42" spans="1:4">
      <c r="A42" s="4" t="s">
        <v>543</v>
      </c>
      <c r="C42" s="7" t="n">
        <v>9</v>
      </c>
    </row>
    <row r="43" spans="1:4">
      <c r="A43" s="4" t="s">
        <v>565</v>
      </c>
    </row>
    <row r="44" spans="1:4">
      <c r="A44" s="3" t="s">
        <v>552</v>
      </c>
    </row>
    <row r="45" spans="1:4">
      <c r="A45" s="4" t="s">
        <v>543</v>
      </c>
      <c r="D45" s="7" t="n">
        <v>5500</v>
      </c>
    </row>
    <row r="46" spans="1:4">
      <c r="A46" s="4" t="s">
        <v>566</v>
      </c>
    </row>
    <row r="47" spans="1:4">
      <c r="A47" s="3" t="s">
        <v>552</v>
      </c>
    </row>
    <row r="48" spans="1:4">
      <c r="A48" s="4" t="s">
        <v>543</v>
      </c>
      <c r="C48" s="6" t="n">
        <v>3560</v>
      </c>
    </row>
    <row r="49" spans="1:4">
      <c r="A49" s="4" t="s">
        <v>567</v>
      </c>
    </row>
    <row r="50" spans="1:4">
      <c r="A50" s="3" t="s">
        <v>552</v>
      </c>
    </row>
    <row r="51" spans="1:4">
      <c r="A51" s="4" t="s">
        <v>543</v>
      </c>
      <c r="D51" s="7" t="n">
        <v>5400</v>
      </c>
    </row>
    <row r="52" spans="1:4">
      <c r="A52" s="4" t="s">
        <v>568</v>
      </c>
    </row>
    <row r="53" spans="1:4">
      <c r="A53" s="3" t="s">
        <v>552</v>
      </c>
    </row>
    <row r="54" spans="1:4">
      <c r="A54" s="4" t="s">
        <v>543</v>
      </c>
      <c r="D54" s="7" t="n">
        <v>45000</v>
      </c>
    </row>
    <row r="55" spans="1:4">
      <c r="A55" s="4" t="s">
        <v>569</v>
      </c>
    </row>
    <row r="56" spans="1:4">
      <c r="A56" s="3" t="s">
        <v>552</v>
      </c>
    </row>
    <row r="57" spans="1:4">
      <c r="A57" s="4" t="s">
        <v>543</v>
      </c>
      <c r="D57" s="7" t="n">
        <v>1900</v>
      </c>
    </row>
    <row r="58" spans="1:4">
      <c r="A58" s="4" t="s">
        <v>570</v>
      </c>
    </row>
    <row r="59" spans="1:4">
      <c r="A59" s="3" t="s">
        <v>552</v>
      </c>
    </row>
    <row r="60" spans="1:4">
      <c r="A60" s="4" t="s">
        <v>543</v>
      </c>
      <c r="D60" s="7" t="n">
        <v>4600</v>
      </c>
    </row>
    <row r="61" spans="1:4">
      <c r="A61" s="4" t="s">
        <v>571</v>
      </c>
    </row>
    <row r="62" spans="1:4">
      <c r="A62" s="3" t="s">
        <v>552</v>
      </c>
    </row>
    <row r="63" spans="1:4">
      <c r="A63" s="4" t="s">
        <v>557</v>
      </c>
      <c r="D63" s="7" t="n">
        <v>300</v>
      </c>
    </row>
    <row r="64" spans="1:4">
      <c r="A64" s="4" t="s">
        <v>572</v>
      </c>
    </row>
    <row r="65" spans="1:4">
      <c r="A65" s="3" t="s">
        <v>552</v>
      </c>
    </row>
    <row r="66" spans="1:4">
      <c r="A66" s="4" t="s">
        <v>543</v>
      </c>
      <c r="D66" s="6" t="n">
        <v>22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3</v>
      </c>
      <c r="B1" s="2" t="s">
        <v>1</v>
      </c>
    </row>
    <row r="2" spans="1:4">
      <c r="B2" s="2" t="s">
        <v>2</v>
      </c>
      <c r="C2" s="2" t="s">
        <v>37</v>
      </c>
      <c r="D2" s="2" t="s">
        <v>83</v>
      </c>
    </row>
    <row r="3" spans="1:4">
      <c r="A3" s="3" t="s">
        <v>574</v>
      </c>
    </row>
    <row r="4" spans="1:4">
      <c r="A4" s="4" t="s">
        <v>575</v>
      </c>
      <c r="B4" s="6" t="n">
        <v>1671</v>
      </c>
      <c r="C4" s="6" t="n">
        <v>24099</v>
      </c>
    </row>
    <row r="5" spans="1:4">
      <c r="A5" s="4" t="s">
        <v>543</v>
      </c>
      <c r="B5" s="7" t="n">
        <v>78226</v>
      </c>
      <c r="C5" s="7" t="n">
        <v>12021</v>
      </c>
      <c r="D5" s="6" t="n">
        <v>44689</v>
      </c>
    </row>
    <row r="6" spans="1:4">
      <c r="A6" s="4" t="s">
        <v>576</v>
      </c>
      <c r="B6" s="7" t="n">
        <v>-38213</v>
      </c>
      <c r="C6" s="7" t="n">
        <v>-44815</v>
      </c>
    </row>
    <row r="7" spans="1:4">
      <c r="A7" s="4" t="s">
        <v>577</v>
      </c>
      <c r="B7" s="7" t="n">
        <v>-55</v>
      </c>
    </row>
    <row r="8" spans="1:4">
      <c r="A8" s="4" t="s">
        <v>187</v>
      </c>
      <c r="C8" s="7" t="n">
        <v>1992</v>
      </c>
    </row>
    <row r="9" spans="1:4">
      <c r="A9" s="4" t="s">
        <v>578</v>
      </c>
      <c r="B9" s="7" t="n">
        <v>40356</v>
      </c>
      <c r="C9" s="7" t="n">
        <v>1671</v>
      </c>
      <c r="D9" s="7" t="n">
        <v>24099</v>
      </c>
    </row>
    <row r="10" spans="1:4">
      <c r="A10" s="4" t="s">
        <v>579</v>
      </c>
      <c r="B10" s="7" t="n">
        <v>13654</v>
      </c>
      <c r="C10" s="7" t="n">
        <v>59</v>
      </c>
    </row>
    <row r="11" spans="1:4">
      <c r="A11" s="4" t="s">
        <v>580</v>
      </c>
      <c r="B11" s="7" t="n">
        <v>26702</v>
      </c>
    </row>
    <row r="12" spans="1:4">
      <c r="A12" s="4" t="s">
        <v>581</v>
      </c>
    </row>
    <row r="13" spans="1:4">
      <c r="A13" s="3" t="s">
        <v>574</v>
      </c>
    </row>
    <row r="14" spans="1:4">
      <c r="A14" s="4" t="s">
        <v>543</v>
      </c>
      <c r="B14" s="7" t="n">
        <v>78226</v>
      </c>
      <c r="C14" s="7" t="n">
        <v>12021</v>
      </c>
    </row>
    <row r="15" spans="1:4">
      <c r="A15" s="4" t="s">
        <v>557</v>
      </c>
      <c r="B15" s="7" t="n">
        <v>-1273</v>
      </c>
      <c r="C15" s="7" t="n">
        <v>-2210</v>
      </c>
    </row>
    <row r="16" spans="1:4">
      <c r="A16" s="4" t="s">
        <v>408</v>
      </c>
    </row>
    <row r="17" spans="1:4">
      <c r="A17" s="3" t="s">
        <v>574</v>
      </c>
    </row>
    <row r="18" spans="1:4">
      <c r="A18" s="4" t="s">
        <v>543</v>
      </c>
      <c r="C18" s="7" t="n">
        <v>10584</v>
      </c>
    </row>
    <row r="19" spans="1:4">
      <c r="A19" s="4" t="s">
        <v>540</v>
      </c>
    </row>
    <row r="20" spans="1:4">
      <c r="A20" s="3" t="s">
        <v>574</v>
      </c>
    </row>
    <row r="21" spans="1:4">
      <c r="A21" s="4" t="s">
        <v>543</v>
      </c>
      <c r="B21" s="7" t="n">
        <v>39100</v>
      </c>
    </row>
    <row r="22" spans="1:4">
      <c r="A22" s="4" t="s">
        <v>557</v>
      </c>
      <c r="B22" s="7" t="n">
        <v>1273</v>
      </c>
      <c r="C22" s="7" t="n">
        <v>1612</v>
      </c>
      <c r="D22" s="7" t="n">
        <v>86</v>
      </c>
    </row>
    <row r="23" spans="1:4">
      <c r="A23" s="4" t="s">
        <v>541</v>
      </c>
    </row>
    <row r="24" spans="1:4">
      <c r="A24" s="3" t="s">
        <v>574</v>
      </c>
    </row>
    <row r="25" spans="1:4">
      <c r="A25" s="4" t="s">
        <v>543</v>
      </c>
      <c r="B25" s="7" t="n">
        <v>35800</v>
      </c>
    </row>
    <row r="26" spans="1:4">
      <c r="A26" s="4" t="s">
        <v>557</v>
      </c>
      <c r="B26" s="7" t="n">
        <v>0</v>
      </c>
      <c r="C26" s="7" t="n">
        <v>258</v>
      </c>
      <c r="D26" s="7" t="n">
        <v>0</v>
      </c>
    </row>
    <row r="27" spans="1:4">
      <c r="A27" s="4" t="s">
        <v>542</v>
      </c>
    </row>
    <row r="28" spans="1:4">
      <c r="A28" s="3" t="s">
        <v>574</v>
      </c>
    </row>
    <row r="29" spans="1:4">
      <c r="A29" s="4" t="s">
        <v>543</v>
      </c>
      <c r="B29" s="7" t="n">
        <v>2000</v>
      </c>
    </row>
    <row r="30" spans="1:4">
      <c r="A30" s="4" t="s">
        <v>557</v>
      </c>
      <c r="B30" s="7" t="n">
        <v>0</v>
      </c>
      <c r="C30" s="7" t="n">
        <v>340</v>
      </c>
      <c r="D30" s="7" t="n">
        <v>383</v>
      </c>
    </row>
    <row r="31" spans="1:4">
      <c r="A31" s="4" t="s">
        <v>559</v>
      </c>
    </row>
    <row r="32" spans="1:4">
      <c r="A32" s="3" t="s">
        <v>574</v>
      </c>
    </row>
    <row r="33" spans="1:4">
      <c r="A33" s="4" t="s">
        <v>543</v>
      </c>
      <c r="D33" s="7" t="n">
        <v>90300</v>
      </c>
    </row>
    <row r="34" spans="1:4">
      <c r="A34" s="4" t="s">
        <v>582</v>
      </c>
    </row>
    <row r="35" spans="1:4">
      <c r="A35" s="3" t="s">
        <v>574</v>
      </c>
    </row>
    <row r="36" spans="1:4">
      <c r="A36" s="4" t="s">
        <v>575</v>
      </c>
      <c r="B36" s="7" t="n">
        <v>654</v>
      </c>
      <c r="C36" s="7" t="n">
        <v>17000</v>
      </c>
    </row>
    <row r="37" spans="1:4">
      <c r="A37" s="4" t="s">
        <v>543</v>
      </c>
      <c r="D37" s="7" t="n">
        <v>32600</v>
      </c>
    </row>
    <row r="38" spans="1:4">
      <c r="A38" s="4" t="s">
        <v>576</v>
      </c>
      <c r="B38" s="7" t="n">
        <v>-654</v>
      </c>
      <c r="C38" s="7" t="n">
        <v>-29996</v>
      </c>
    </row>
    <row r="39" spans="1:4">
      <c r="A39" s="4" t="s">
        <v>577</v>
      </c>
      <c r="B39" s="7" t="n">
        <v>0</v>
      </c>
    </row>
    <row r="40" spans="1:4">
      <c r="A40" s="4" t="s">
        <v>187</v>
      </c>
      <c r="C40" s="7" t="n">
        <v>0</v>
      </c>
    </row>
    <row r="41" spans="1:4">
      <c r="A41" s="4" t="s">
        <v>578</v>
      </c>
      <c r="B41" s="7" t="n">
        <v>0</v>
      </c>
      <c r="C41" s="7" t="n">
        <v>654</v>
      </c>
      <c r="D41" s="7" t="n">
        <v>17000</v>
      </c>
    </row>
    <row r="42" spans="1:4">
      <c r="A42" s="4" t="s">
        <v>579</v>
      </c>
      <c r="B42" s="4" t="s">
        <v>63</v>
      </c>
    </row>
    <row r="43" spans="1:4">
      <c r="A43" s="4" t="s">
        <v>580</v>
      </c>
      <c r="B43" s="7" t="n">
        <v>0</v>
      </c>
    </row>
    <row r="44" spans="1:4">
      <c r="A44" s="4" t="s">
        <v>583</v>
      </c>
    </row>
    <row r="45" spans="1:4">
      <c r="A45" s="3" t="s">
        <v>574</v>
      </c>
    </row>
    <row r="46" spans="1:4">
      <c r="A46" s="4" t="s">
        <v>543</v>
      </c>
      <c r="B46" s="7" t="n">
        <v>0</v>
      </c>
      <c r="C46" s="7" t="n">
        <v>8247</v>
      </c>
    </row>
    <row r="47" spans="1:4">
      <c r="A47" s="4" t="s">
        <v>557</v>
      </c>
      <c r="B47" s="7" t="n">
        <v>0</v>
      </c>
      <c r="C47" s="7" t="n">
        <v>-1612</v>
      </c>
    </row>
    <row r="48" spans="1:4">
      <c r="A48" s="4" t="s">
        <v>584</v>
      </c>
    </row>
    <row r="49" spans="1:4">
      <c r="A49" s="3" t="s">
        <v>574</v>
      </c>
    </row>
    <row r="50" spans="1:4">
      <c r="A50" s="4" t="s">
        <v>543</v>
      </c>
      <c r="C50" s="7" t="n">
        <v>7015</v>
      </c>
    </row>
    <row r="51" spans="1:4">
      <c r="A51" s="4" t="s">
        <v>563</v>
      </c>
    </row>
    <row r="52" spans="1:4">
      <c r="A52" s="3" t="s">
        <v>574</v>
      </c>
    </row>
    <row r="53" spans="1:4">
      <c r="A53" s="4" t="s">
        <v>575</v>
      </c>
      <c r="B53" s="7" t="n">
        <v>462</v>
      </c>
      <c r="C53" s="7" t="n">
        <v>2474</v>
      </c>
    </row>
    <row r="54" spans="1:4">
      <c r="A54" s="4" t="s">
        <v>543</v>
      </c>
      <c r="D54" s="7" t="n">
        <v>1900</v>
      </c>
    </row>
    <row r="55" spans="1:4">
      <c r="A55" s="4" t="s">
        <v>576</v>
      </c>
      <c r="B55" s="7" t="n">
        <v>-462</v>
      </c>
      <c r="C55" s="7" t="n">
        <v>-3455</v>
      </c>
    </row>
    <row r="56" spans="1:4">
      <c r="A56" s="4" t="s">
        <v>577</v>
      </c>
      <c r="B56" s="7" t="n">
        <v>0</v>
      </c>
    </row>
    <row r="57" spans="1:4">
      <c r="A57" s="4" t="s">
        <v>187</v>
      </c>
      <c r="C57" s="7" t="n">
        <v>0</v>
      </c>
    </row>
    <row r="58" spans="1:4">
      <c r="A58" s="4" t="s">
        <v>578</v>
      </c>
      <c r="B58" s="7" t="n">
        <v>0</v>
      </c>
      <c r="C58" s="7" t="n">
        <v>462</v>
      </c>
      <c r="D58" s="7" t="n">
        <v>2474</v>
      </c>
    </row>
    <row r="59" spans="1:4">
      <c r="A59" s="4" t="s">
        <v>579</v>
      </c>
      <c r="B59" s="7" t="n">
        <v>0</v>
      </c>
    </row>
    <row r="60" spans="1:4">
      <c r="A60" s="4" t="s">
        <v>580</v>
      </c>
      <c r="B60" s="7" t="n">
        <v>0</v>
      </c>
    </row>
    <row r="61" spans="1:4">
      <c r="A61" s="4" t="s">
        <v>585</v>
      </c>
    </row>
    <row r="62" spans="1:4">
      <c r="A62" s="3" t="s">
        <v>574</v>
      </c>
    </row>
    <row r="63" spans="1:4">
      <c r="A63" s="4" t="s">
        <v>543</v>
      </c>
      <c r="B63" s="7" t="n">
        <v>0</v>
      </c>
      <c r="C63" s="7" t="n">
        <v>1692</v>
      </c>
    </row>
    <row r="64" spans="1:4">
      <c r="A64" s="4" t="s">
        <v>557</v>
      </c>
      <c r="B64" s="7" t="n">
        <v>0</v>
      </c>
      <c r="C64" s="7" t="n">
        <v>-258</v>
      </c>
    </row>
    <row r="65" spans="1:4">
      <c r="A65" s="4" t="s">
        <v>564</v>
      </c>
    </row>
    <row r="66" spans="1:4">
      <c r="A66" s="3" t="s">
        <v>574</v>
      </c>
    </row>
    <row r="67" spans="1:4">
      <c r="A67" s="4" t="s">
        <v>543</v>
      </c>
      <c r="C67" s="7" t="n">
        <v>9</v>
      </c>
    </row>
    <row r="68" spans="1:4">
      <c r="A68" s="4" t="s">
        <v>565</v>
      </c>
    </row>
    <row r="69" spans="1:4">
      <c r="A69" s="3" t="s">
        <v>574</v>
      </c>
    </row>
    <row r="70" spans="1:4">
      <c r="A70" s="4" t="s">
        <v>575</v>
      </c>
      <c r="B70" s="7" t="n">
        <v>555</v>
      </c>
      <c r="C70" s="7" t="n">
        <v>4625</v>
      </c>
    </row>
    <row r="71" spans="1:4">
      <c r="A71" s="4" t="s">
        <v>543</v>
      </c>
      <c r="D71" s="7" t="n">
        <v>5500</v>
      </c>
    </row>
    <row r="72" spans="1:4">
      <c r="A72" s="4" t="s">
        <v>576</v>
      </c>
      <c r="B72" s="7" t="n">
        <v>-555</v>
      </c>
      <c r="C72" s="7" t="n">
        <v>-11364</v>
      </c>
    </row>
    <row r="73" spans="1:4">
      <c r="A73" s="4" t="s">
        <v>577</v>
      </c>
      <c r="B73" s="7" t="n">
        <v>0</v>
      </c>
    </row>
    <row r="74" spans="1:4">
      <c r="A74" s="4" t="s">
        <v>187</v>
      </c>
      <c r="C74" s="7" t="n">
        <v>1992</v>
      </c>
    </row>
    <row r="75" spans="1:4">
      <c r="A75" s="4" t="s">
        <v>578</v>
      </c>
      <c r="B75" s="7" t="n">
        <v>0</v>
      </c>
      <c r="C75" s="7" t="n">
        <v>555</v>
      </c>
      <c r="D75" s="7" t="n">
        <v>4625</v>
      </c>
    </row>
    <row r="76" spans="1:4">
      <c r="A76" s="4" t="s">
        <v>579</v>
      </c>
      <c r="B76" s="7" t="n">
        <v>0</v>
      </c>
    </row>
    <row r="77" spans="1:4">
      <c r="A77" s="4" t="s">
        <v>580</v>
      </c>
      <c r="B77" s="7" t="n">
        <v>0</v>
      </c>
    </row>
    <row r="78" spans="1:4">
      <c r="A78" s="4" t="s">
        <v>586</v>
      </c>
    </row>
    <row r="79" spans="1:4">
      <c r="A79" s="3" t="s">
        <v>574</v>
      </c>
    </row>
    <row r="80" spans="1:4">
      <c r="A80" s="4" t="s">
        <v>543</v>
      </c>
      <c r="B80" s="7" t="n">
        <v>0</v>
      </c>
      <c r="C80" s="7" t="n">
        <v>2082</v>
      </c>
    </row>
    <row r="81" spans="1:4">
      <c r="A81" s="4" t="s">
        <v>557</v>
      </c>
      <c r="B81" s="7" t="n">
        <v>0</v>
      </c>
      <c r="C81" s="7" t="n">
        <v>-340</v>
      </c>
    </row>
    <row r="82" spans="1:4">
      <c r="A82" s="4" t="s">
        <v>566</v>
      </c>
    </row>
    <row r="83" spans="1:4">
      <c r="A83" s="3" t="s">
        <v>574</v>
      </c>
    </row>
    <row r="84" spans="1:4">
      <c r="A84" s="4" t="s">
        <v>543</v>
      </c>
      <c r="C84" s="7" t="n">
        <v>3560</v>
      </c>
    </row>
    <row r="85" spans="1:4">
      <c r="A85" s="4" t="s">
        <v>587</v>
      </c>
    </row>
    <row r="86" spans="1:4">
      <c r="A86" s="3" t="s">
        <v>574</v>
      </c>
    </row>
    <row r="87" spans="1:4">
      <c r="A87" s="4" t="s">
        <v>575</v>
      </c>
      <c r="B87" s="7" t="n">
        <v>0</v>
      </c>
      <c r="C87" s="7" t="n">
        <v>0</v>
      </c>
    </row>
    <row r="88" spans="1:4">
      <c r="A88" s="4" t="s">
        <v>576</v>
      </c>
      <c r="B88" s="7" t="n">
        <v>-26614</v>
      </c>
      <c r="C88" s="7" t="n">
        <v>0</v>
      </c>
    </row>
    <row r="89" spans="1:4">
      <c r="A89" s="4" t="s">
        <v>577</v>
      </c>
      <c r="B89" s="7" t="n">
        <v>-55</v>
      </c>
    </row>
    <row r="90" spans="1:4">
      <c r="A90" s="4" t="s">
        <v>187</v>
      </c>
      <c r="C90" s="7" t="n">
        <v>0</v>
      </c>
    </row>
    <row r="91" spans="1:4">
      <c r="A91" s="4" t="s">
        <v>578</v>
      </c>
      <c r="B91" s="7" t="n">
        <v>12403</v>
      </c>
      <c r="C91" s="7" t="n">
        <v>0</v>
      </c>
      <c r="D91" s="7" t="n">
        <v>0</v>
      </c>
    </row>
    <row r="92" spans="1:4">
      <c r="A92" s="4" t="s">
        <v>579</v>
      </c>
      <c r="B92" s="7" t="n">
        <v>0</v>
      </c>
    </row>
    <row r="93" spans="1:4">
      <c r="A93" s="4" t="s">
        <v>580</v>
      </c>
      <c r="B93" s="7" t="n">
        <v>12403</v>
      </c>
    </row>
    <row r="94" spans="1:4">
      <c r="A94" s="4" t="s">
        <v>588</v>
      </c>
    </row>
    <row r="95" spans="1:4">
      <c r="A95" s="3" t="s">
        <v>574</v>
      </c>
    </row>
    <row r="96" spans="1:4">
      <c r="A96" s="4" t="s">
        <v>543</v>
      </c>
      <c r="B96" s="7" t="n">
        <v>40345</v>
      </c>
      <c r="C96" s="7" t="n">
        <v>0</v>
      </c>
    </row>
    <row r="97" spans="1:4">
      <c r="A97" s="4" t="s">
        <v>557</v>
      </c>
      <c r="B97" s="7" t="n">
        <v>-1273</v>
      </c>
      <c r="C97" s="7" t="n">
        <v>0</v>
      </c>
    </row>
    <row r="98" spans="1:4">
      <c r="A98" s="4" t="s">
        <v>589</v>
      </c>
    </row>
    <row r="99" spans="1:4">
      <c r="A99" s="3" t="s">
        <v>574</v>
      </c>
    </row>
    <row r="100" spans="1:4">
      <c r="A100" s="4" t="s">
        <v>543</v>
      </c>
      <c r="C100" s="7" t="n">
        <v>0</v>
      </c>
    </row>
    <row r="101" spans="1:4">
      <c r="A101" s="4" t="s">
        <v>590</v>
      </c>
    </row>
    <row r="102" spans="1:4">
      <c r="A102" s="3" t="s">
        <v>574</v>
      </c>
    </row>
    <row r="103" spans="1:4">
      <c r="A103" s="4" t="s">
        <v>575</v>
      </c>
      <c r="B103" s="7" t="n">
        <v>0</v>
      </c>
      <c r="C103" s="7" t="n">
        <v>0</v>
      </c>
    </row>
    <row r="104" spans="1:4">
      <c r="A104" s="4" t="s">
        <v>576</v>
      </c>
      <c r="B104" s="7" t="n">
        <v>-8927</v>
      </c>
      <c r="C104" s="7" t="n">
        <v>0</v>
      </c>
    </row>
    <row r="105" spans="1:4">
      <c r="A105" s="4" t="s">
        <v>577</v>
      </c>
      <c r="B105" s="7" t="n">
        <v>0</v>
      </c>
    </row>
    <row r="106" spans="1:4">
      <c r="A106" s="4" t="s">
        <v>187</v>
      </c>
      <c r="C106" s="7" t="n">
        <v>0</v>
      </c>
    </row>
    <row r="107" spans="1:4">
      <c r="A107" s="4" t="s">
        <v>578</v>
      </c>
      <c r="B107" s="7" t="n">
        <v>26904</v>
      </c>
      <c r="C107" s="7" t="n">
        <v>0</v>
      </c>
      <c r="D107" s="7" t="n">
        <v>0</v>
      </c>
    </row>
    <row r="108" spans="1:4">
      <c r="A108" s="4" t="s">
        <v>579</v>
      </c>
      <c r="B108" s="7" t="n">
        <v>13654</v>
      </c>
    </row>
    <row r="109" spans="1:4">
      <c r="A109" s="4" t="s">
        <v>580</v>
      </c>
      <c r="B109" s="7" t="n">
        <v>13250</v>
      </c>
    </row>
    <row r="110" spans="1:4">
      <c r="A110" s="4" t="s">
        <v>591</v>
      </c>
    </row>
    <row r="111" spans="1:4">
      <c r="A111" s="3" t="s">
        <v>574</v>
      </c>
    </row>
    <row r="112" spans="1:4">
      <c r="A112" s="4" t="s">
        <v>543</v>
      </c>
      <c r="B112" s="7" t="n">
        <v>35831</v>
      </c>
      <c r="C112" s="7" t="n">
        <v>0</v>
      </c>
    </row>
    <row r="113" spans="1:4">
      <c r="A113" s="4" t="s">
        <v>557</v>
      </c>
      <c r="B113" s="7" t="n">
        <v>0</v>
      </c>
      <c r="C113" s="7" t="n">
        <v>0</v>
      </c>
    </row>
    <row r="114" spans="1:4">
      <c r="A114" s="4" t="s">
        <v>592</v>
      </c>
    </row>
    <row r="115" spans="1:4">
      <c r="A115" s="3" t="s">
        <v>574</v>
      </c>
    </row>
    <row r="116" spans="1:4">
      <c r="A116" s="4" t="s">
        <v>543</v>
      </c>
      <c r="C116" s="7" t="n">
        <v>0</v>
      </c>
    </row>
    <row r="117" spans="1:4">
      <c r="A117" s="4" t="s">
        <v>593</v>
      </c>
    </row>
    <row r="118" spans="1:4">
      <c r="A118" s="3" t="s">
        <v>574</v>
      </c>
    </row>
    <row r="119" spans="1:4">
      <c r="A119" s="4" t="s">
        <v>575</v>
      </c>
      <c r="B119" s="7" t="n">
        <v>0</v>
      </c>
      <c r="C119" s="7" t="n">
        <v>0</v>
      </c>
    </row>
    <row r="120" spans="1:4">
      <c r="A120" s="4" t="s">
        <v>576</v>
      </c>
      <c r="B120" s="7" t="n">
        <v>-1001</v>
      </c>
      <c r="C120" s="7" t="n">
        <v>0</v>
      </c>
    </row>
    <row r="121" spans="1:4">
      <c r="A121" s="4" t="s">
        <v>577</v>
      </c>
      <c r="B121" s="7" t="n">
        <v>0</v>
      </c>
    </row>
    <row r="122" spans="1:4">
      <c r="A122" s="4" t="s">
        <v>187</v>
      </c>
      <c r="C122" s="7" t="n">
        <v>0</v>
      </c>
    </row>
    <row r="123" spans="1:4">
      <c r="A123" s="4" t="s">
        <v>578</v>
      </c>
      <c r="B123" s="7" t="n">
        <v>1049</v>
      </c>
      <c r="C123" s="7" t="n">
        <v>0</v>
      </c>
      <c r="D123" s="6" t="n">
        <v>0</v>
      </c>
    </row>
    <row r="124" spans="1:4">
      <c r="A124" s="4" t="s">
        <v>579</v>
      </c>
      <c r="B124" s="7" t="n">
        <v>0</v>
      </c>
    </row>
    <row r="125" spans="1:4">
      <c r="A125" s="4" t="s">
        <v>580</v>
      </c>
      <c r="B125" s="7" t="n">
        <v>1049</v>
      </c>
    </row>
    <row r="126" spans="1:4">
      <c r="A126" s="4" t="s">
        <v>594</v>
      </c>
    </row>
    <row r="127" spans="1:4">
      <c r="A127" s="3" t="s">
        <v>574</v>
      </c>
    </row>
    <row r="128" spans="1:4">
      <c r="A128" s="4" t="s">
        <v>543</v>
      </c>
      <c r="B128" s="7" t="n">
        <v>2050</v>
      </c>
      <c r="C128" s="7" t="n">
        <v>0</v>
      </c>
    </row>
    <row r="129" spans="1:4">
      <c r="A129" s="4" t="s">
        <v>557</v>
      </c>
      <c r="B129" s="6" t="n">
        <v>0</v>
      </c>
      <c r="C129" s="7" t="n">
        <v>0</v>
      </c>
    </row>
    <row r="130" spans="1:4">
      <c r="A130" s="4" t="s">
        <v>595</v>
      </c>
    </row>
    <row r="131" spans="1:4">
      <c r="A131" s="3" t="s">
        <v>574</v>
      </c>
    </row>
    <row r="132" spans="1:4">
      <c r="A132" s="4" t="s">
        <v>543</v>
      </c>
      <c r="C132"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 customWidth="1" max="7" min="7" width="21"/>
  </cols>
  <sheetData>
    <row r="1" spans="1:7">
      <c r="A1" s="1" t="s">
        <v>596</v>
      </c>
      <c r="B1" s="2" t="s">
        <v>597</v>
      </c>
      <c r="C1" s="2" t="s">
        <v>533</v>
      </c>
      <c r="D1" s="2" t="s">
        <v>533</v>
      </c>
      <c r="E1" s="2" t="s">
        <v>598</v>
      </c>
      <c r="F1" s="2" t="s">
        <v>599</v>
      </c>
      <c r="G1" s="2" t="s">
        <v>600</v>
      </c>
    </row>
    <row r="2" spans="1:7">
      <c r="A2" s="3" t="s">
        <v>601</v>
      </c>
    </row>
    <row r="3" spans="1:7">
      <c r="A3" s="4" t="s">
        <v>47</v>
      </c>
      <c r="C3" s="6" t="n">
        <v>5494505</v>
      </c>
      <c r="D3" s="6" t="n">
        <v>5494505</v>
      </c>
      <c r="E3" s="6" t="n">
        <v>1993310</v>
      </c>
    </row>
    <row r="4" spans="1:7">
      <c r="A4" s="4" t="s">
        <v>602</v>
      </c>
      <c r="G4" s="6" t="n">
        <v>16700</v>
      </c>
    </row>
    <row r="5" spans="1:7">
      <c r="A5" s="4" t="s">
        <v>603</v>
      </c>
      <c r="D5" s="7" t="n">
        <v>2927</v>
      </c>
    </row>
    <row r="6" spans="1:7">
      <c r="A6" s="4" t="s">
        <v>604</v>
      </c>
    </row>
    <row r="7" spans="1:7">
      <c r="A7" s="3" t="s">
        <v>601</v>
      </c>
    </row>
    <row r="8" spans="1:7">
      <c r="A8" s="4" t="s">
        <v>605</v>
      </c>
      <c r="B8" s="6" t="n">
        <v>40</v>
      </c>
    </row>
    <row r="9" spans="1:7">
      <c r="A9" s="4" t="s">
        <v>606</v>
      </c>
      <c r="B9" s="12" t="n">
        <v>2.1757</v>
      </c>
    </row>
    <row r="10" spans="1:7">
      <c r="A10" s="4" t="s">
        <v>47</v>
      </c>
      <c r="C10" s="7" t="n">
        <v>3501195</v>
      </c>
      <c r="D10" s="7" t="n">
        <v>3501195</v>
      </c>
      <c r="F10" s="6" t="n">
        <v>3504302</v>
      </c>
    </row>
    <row r="11" spans="1:7">
      <c r="A11" s="4" t="s">
        <v>607</v>
      </c>
      <c r="E11" s="6" t="n">
        <v>121800</v>
      </c>
    </row>
    <row r="12" spans="1:7">
      <c r="A12" s="4" t="s">
        <v>602</v>
      </c>
      <c r="C12" s="7" t="n">
        <v>22800</v>
      </c>
      <c r="D12" s="7" t="n">
        <v>22800</v>
      </c>
    </row>
    <row r="13" spans="1:7">
      <c r="A13" s="4" t="s">
        <v>603</v>
      </c>
      <c r="C13" s="7" t="n">
        <v>2900</v>
      </c>
    </row>
    <row r="14" spans="1:7">
      <c r="A14" s="4" t="s">
        <v>608</v>
      </c>
      <c r="C14" s="7" t="n">
        <v>487100</v>
      </c>
    </row>
    <row r="15" spans="1:7">
      <c r="A15" s="4" t="s">
        <v>609</v>
      </c>
    </row>
    <row r="16" spans="1:7">
      <c r="A16" s="3" t="s">
        <v>601</v>
      </c>
    </row>
    <row r="17" spans="1:7">
      <c r="A17" s="4" t="s">
        <v>602</v>
      </c>
      <c r="C17" s="7" t="n">
        <v>400</v>
      </c>
      <c r="D17" s="7" t="n">
        <v>400</v>
      </c>
    </row>
    <row r="18" spans="1:7">
      <c r="A18" s="4" t="s">
        <v>610</v>
      </c>
    </row>
    <row r="19" spans="1:7">
      <c r="A19" s="3" t="s">
        <v>601</v>
      </c>
    </row>
    <row r="20" spans="1:7">
      <c r="A20" s="4" t="s">
        <v>602</v>
      </c>
      <c r="C20" s="7" t="n">
        <v>1300</v>
      </c>
      <c r="D20" s="7" t="n">
        <v>1300</v>
      </c>
    </row>
    <row r="21" spans="1:7">
      <c r="A21" s="4" t="s">
        <v>611</v>
      </c>
    </row>
    <row r="22" spans="1:7">
      <c r="A22" s="3" t="s">
        <v>601</v>
      </c>
    </row>
    <row r="23" spans="1:7">
      <c r="A23" s="4" t="s">
        <v>602</v>
      </c>
      <c r="C23" s="7" t="n">
        <v>10500</v>
      </c>
      <c r="D23" s="6" t="n">
        <v>10500</v>
      </c>
    </row>
    <row r="24" spans="1:7">
      <c r="A24" s="4" t="s">
        <v>612</v>
      </c>
    </row>
    <row r="25" spans="1:7">
      <c r="A25" s="3" t="s">
        <v>601</v>
      </c>
    </row>
    <row r="26" spans="1:7">
      <c r="A26" s="4" t="s">
        <v>607</v>
      </c>
      <c r="C26" s="6" t="n">
        <v>537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13</v>
      </c>
      <c r="B1" s="2" t="s">
        <v>614</v>
      </c>
    </row>
    <row r="2" spans="1:2">
      <c r="A2" s="3" t="s">
        <v>601</v>
      </c>
    </row>
    <row r="3" spans="1:2">
      <c r="A3" s="4" t="s">
        <v>615</v>
      </c>
      <c r="B3" s="6" t="n">
        <v>2819812</v>
      </c>
    </row>
    <row r="4" spans="1:2">
      <c r="A4" s="4" t="s">
        <v>616</v>
      </c>
      <c r="B4" s="7" t="n">
        <v>3273053</v>
      </c>
    </row>
    <row r="5" spans="1:2">
      <c r="A5" s="4" t="s">
        <v>617</v>
      </c>
      <c r="B5" s="7" t="n">
        <v>10642</v>
      </c>
    </row>
    <row r="6" spans="1:2">
      <c r="A6" s="4" t="s">
        <v>618</v>
      </c>
      <c r="B6" s="7" t="n">
        <v>7804</v>
      </c>
    </row>
    <row r="7" spans="1:2">
      <c r="A7" s="4" t="s">
        <v>619</v>
      </c>
      <c r="B7" s="7" t="n">
        <v>50485</v>
      </c>
    </row>
    <row r="8" spans="1:2">
      <c r="A8" s="4" t="s">
        <v>620</v>
      </c>
      <c r="B8" s="6" t="n">
        <v>6161796</v>
      </c>
    </row>
    <row r="9" spans="1:2">
      <c r="A9" s="4" t="s">
        <v>621</v>
      </c>
      <c r="B9" s="7" t="n">
        <v>153376408</v>
      </c>
    </row>
    <row r="10" spans="1:2">
      <c r="A10" s="4" t="s">
        <v>622</v>
      </c>
      <c r="B10" s="9" t="n">
        <v>21.3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23</v>
      </c>
      <c r="B1" s="2" t="s">
        <v>624</v>
      </c>
    </row>
    <row r="2" spans="1:4">
      <c r="B2" s="2" t="s">
        <v>2</v>
      </c>
      <c r="C2" s="2" t="s">
        <v>625</v>
      </c>
      <c r="D2" s="2" t="s">
        <v>37</v>
      </c>
    </row>
    <row r="3" spans="1:4">
      <c r="A3" s="3" t="s">
        <v>601</v>
      </c>
    </row>
    <row r="4" spans="1:4">
      <c r="A4" s="4" t="s">
        <v>47</v>
      </c>
      <c r="B4" s="6" t="n">
        <v>5494505</v>
      </c>
      <c r="D4" s="6" t="n">
        <v>1993310</v>
      </c>
    </row>
    <row r="5" spans="1:4">
      <c r="A5" s="4" t="s">
        <v>604</v>
      </c>
    </row>
    <row r="6" spans="1:4">
      <c r="A6" s="3" t="s">
        <v>601</v>
      </c>
    </row>
    <row r="7" spans="1:4">
      <c r="A7" s="4" t="s">
        <v>39</v>
      </c>
      <c r="B7" s="7" t="n">
        <v>180989</v>
      </c>
      <c r="C7" s="6" t="n">
        <v>180989</v>
      </c>
    </row>
    <row r="8" spans="1:4">
      <c r="A8" s="4" t="s">
        <v>170</v>
      </c>
      <c r="B8" s="7" t="n">
        <v>112270</v>
      </c>
      <c r="C8" s="7" t="n">
        <v>112270</v>
      </c>
    </row>
    <row r="9" spans="1:4">
      <c r="A9" s="4" t="s">
        <v>42</v>
      </c>
      <c r="B9" s="7" t="n">
        <v>330778</v>
      </c>
      <c r="C9" s="7" t="n">
        <v>330778</v>
      </c>
    </row>
    <row r="10" spans="1:4">
      <c r="A10" s="4" t="s">
        <v>626</v>
      </c>
      <c r="B10" s="7" t="n">
        <v>19890</v>
      </c>
      <c r="C10" s="7" t="n">
        <v>19890</v>
      </c>
    </row>
    <row r="11" spans="1:4">
      <c r="A11" s="4" t="s">
        <v>44</v>
      </c>
      <c r="B11" s="7" t="n">
        <v>483</v>
      </c>
      <c r="C11" s="7" t="n">
        <v>483</v>
      </c>
    </row>
    <row r="12" spans="1:4">
      <c r="A12" s="4" t="s">
        <v>627</v>
      </c>
      <c r="B12" s="7" t="n">
        <v>115428</v>
      </c>
      <c r="C12" s="7" t="n">
        <v>115428</v>
      </c>
    </row>
    <row r="13" spans="1:4">
      <c r="A13" s="4" t="s">
        <v>628</v>
      </c>
      <c r="B13" s="7" t="n">
        <v>2744000</v>
      </c>
      <c r="C13" s="7" t="n">
        <v>2744000</v>
      </c>
    </row>
    <row r="14" spans="1:4">
      <c r="A14" s="4" t="s">
        <v>49</v>
      </c>
      <c r="B14" s="7" t="n">
        <v>89139</v>
      </c>
      <c r="C14" s="7" t="n">
        <v>89139</v>
      </c>
    </row>
    <row r="15" spans="1:4">
      <c r="A15" s="4" t="s">
        <v>47</v>
      </c>
      <c r="B15" s="7" t="n">
        <v>3501195</v>
      </c>
      <c r="C15" s="7" t="n">
        <v>3504302</v>
      </c>
    </row>
    <row r="16" spans="1:4">
      <c r="A16" s="4" t="s">
        <v>52</v>
      </c>
      <c r="B16" s="7" t="n">
        <v>-52383</v>
      </c>
      <c r="C16" s="7" t="n">
        <v>-52383</v>
      </c>
    </row>
    <row r="17" spans="1:4">
      <c r="A17" s="4" t="s">
        <v>53</v>
      </c>
      <c r="B17" s="7" t="n">
        <v>-126007</v>
      </c>
      <c r="C17" s="7" t="n">
        <v>-127837</v>
      </c>
    </row>
    <row r="18" spans="1:4">
      <c r="A18" s="4" t="s">
        <v>54</v>
      </c>
      <c r="B18" s="7" t="n">
        <v>-34813</v>
      </c>
      <c r="C18" s="7" t="n">
        <v>-34813</v>
      </c>
    </row>
    <row r="19" spans="1:4">
      <c r="A19" s="4" t="s">
        <v>55</v>
      </c>
      <c r="B19" s="7" t="n">
        <v>-2466</v>
      </c>
      <c r="C19" s="7" t="n">
        <v>-2466</v>
      </c>
    </row>
    <row r="20" spans="1:4">
      <c r="A20" s="4" t="s">
        <v>629</v>
      </c>
      <c r="B20" s="7" t="n">
        <v>-6123</v>
      </c>
      <c r="C20" s="7" t="n">
        <v>-6123</v>
      </c>
    </row>
    <row r="21" spans="1:4">
      <c r="A21" s="4" t="s">
        <v>630</v>
      </c>
      <c r="B21" s="7" t="n">
        <v>-3032</v>
      </c>
      <c r="C21" s="7" t="n">
        <v>-3032</v>
      </c>
    </row>
    <row r="22" spans="1:4">
      <c r="A22" s="4" t="s">
        <v>57</v>
      </c>
      <c r="B22" s="7" t="n">
        <v>-600005</v>
      </c>
      <c r="C22" s="7" t="n">
        <v>-600005</v>
      </c>
    </row>
    <row r="23" spans="1:4">
      <c r="A23" s="4" t="s">
        <v>58</v>
      </c>
      <c r="B23" s="7" t="n">
        <v>-8454</v>
      </c>
      <c r="C23" s="7" t="n">
        <v>-8365</v>
      </c>
    </row>
    <row r="24" spans="1:4">
      <c r="A24" s="4" t="s">
        <v>59</v>
      </c>
      <c r="B24" s="7" t="n">
        <v>-82994</v>
      </c>
      <c r="C24" s="7" t="n">
        <v>-84360</v>
      </c>
    </row>
    <row r="25" spans="1:4">
      <c r="A25" s="4" t="s">
        <v>60</v>
      </c>
      <c r="B25" s="7" t="n">
        <v>-16099</v>
      </c>
      <c r="C25" s="7" t="n">
        <v>-16099</v>
      </c>
    </row>
    <row r="26" spans="1:4">
      <c r="A26" s="4" t="s">
        <v>620</v>
      </c>
      <c r="B26" s="7" t="n">
        <v>6161796</v>
      </c>
      <c r="C26" s="6" t="n">
        <v>6161796</v>
      </c>
    </row>
    <row r="27" spans="1:4">
      <c r="A27" s="3" t="s">
        <v>631</v>
      </c>
    </row>
    <row r="28" spans="1:4">
      <c r="A28" s="4" t="s">
        <v>47</v>
      </c>
      <c r="B28" s="7" t="n">
        <v>-3107</v>
      </c>
    </row>
    <row r="29" spans="1:4">
      <c r="A29" s="4" t="s">
        <v>53</v>
      </c>
      <c r="B29" s="7" t="n">
        <v>1830</v>
      </c>
    </row>
    <row r="30" spans="1:4">
      <c r="A30" s="4" t="s">
        <v>58</v>
      </c>
      <c r="B30" s="7" t="n">
        <v>-89</v>
      </c>
    </row>
    <row r="31" spans="1:4">
      <c r="A31" s="4" t="s">
        <v>59</v>
      </c>
      <c r="B31" s="6" t="n">
        <v>136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2</v>
      </c>
      <c r="B1" s="2" t="s">
        <v>1</v>
      </c>
    </row>
    <row r="2" spans="1:4">
      <c r="B2" s="2" t="s">
        <v>2</v>
      </c>
      <c r="C2" s="2" t="s">
        <v>37</v>
      </c>
      <c r="D2" s="2" t="s">
        <v>83</v>
      </c>
    </row>
    <row r="3" spans="1:4">
      <c r="A3" s="3" t="s">
        <v>601</v>
      </c>
    </row>
    <row r="4" spans="1:4">
      <c r="A4" s="4" t="s">
        <v>633</v>
      </c>
      <c r="B4" s="6" t="n">
        <v>198095</v>
      </c>
      <c r="C4" s="6" t="n">
        <v>86689</v>
      </c>
      <c r="D4" s="6" t="n">
        <v>113970</v>
      </c>
    </row>
    <row r="5" spans="1:4">
      <c r="A5" s="4" t="s">
        <v>96</v>
      </c>
      <c r="B5" s="7" t="n">
        <v>60362</v>
      </c>
      <c r="C5" s="7" t="n">
        <v>685</v>
      </c>
      <c r="D5" s="6" t="n">
        <v>368</v>
      </c>
    </row>
    <row r="6" spans="1:4">
      <c r="A6" s="4" t="s">
        <v>604</v>
      </c>
    </row>
    <row r="7" spans="1:4">
      <c r="A7" s="3" t="s">
        <v>601</v>
      </c>
    </row>
    <row r="8" spans="1:4">
      <c r="A8" s="4" t="s">
        <v>633</v>
      </c>
      <c r="C8" s="7" t="n">
        <v>37800</v>
      </c>
    </row>
    <row r="9" spans="1:4">
      <c r="A9" s="4" t="s">
        <v>634</v>
      </c>
      <c r="C9" s="7" t="n">
        <v>223000</v>
      </c>
    </row>
    <row r="10" spans="1:4">
      <c r="A10" s="4" t="s">
        <v>96</v>
      </c>
      <c r="C10" s="7" t="n">
        <v>6100</v>
      </c>
    </row>
    <row r="11" spans="1:4">
      <c r="A11" s="4" t="s">
        <v>607</v>
      </c>
      <c r="C11" s="7" t="n">
        <v>121800</v>
      </c>
    </row>
    <row r="12" spans="1:4">
      <c r="A12" s="4" t="s">
        <v>635</v>
      </c>
      <c r="B12" s="7" t="n">
        <v>3208723</v>
      </c>
      <c r="C12" s="7" t="n">
        <v>3393188</v>
      </c>
    </row>
    <row r="13" spans="1:4">
      <c r="A13" s="4" t="s">
        <v>636</v>
      </c>
      <c r="B13" s="6" t="n">
        <v>-106601</v>
      </c>
      <c r="C13" s="6" t="n">
        <v>-913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74"/>
    <col customWidth="1" max="2" min="2" width="21"/>
    <col customWidth="1" max="3" min="3" width="20"/>
    <col customWidth="1" max="4" min="4" width="29"/>
    <col customWidth="1" max="5" min="5" width="21"/>
    <col customWidth="1" max="6" min="6" width="21"/>
    <col customWidth="1" max="7" min="7" width="21"/>
  </cols>
  <sheetData>
    <row r="1" spans="1:7">
      <c r="A1" s="1" t="s">
        <v>637</v>
      </c>
      <c r="B1" s="2" t="s">
        <v>638</v>
      </c>
      <c r="C1" s="2" t="s">
        <v>639</v>
      </c>
      <c r="D1" s="2" t="s">
        <v>640</v>
      </c>
      <c r="E1" s="2" t="s">
        <v>533</v>
      </c>
      <c r="F1" s="2" t="s">
        <v>598</v>
      </c>
      <c r="G1" s="2" t="s">
        <v>641</v>
      </c>
    </row>
    <row r="2" spans="1:7">
      <c r="A2" s="3" t="s">
        <v>601</v>
      </c>
    </row>
    <row r="3" spans="1:7">
      <c r="A3" s="4" t="s">
        <v>132</v>
      </c>
      <c r="E3" s="6" t="n">
        <v>184064</v>
      </c>
      <c r="F3" s="6" t="n">
        <v>86689</v>
      </c>
      <c r="G3" s="6" t="n">
        <v>113970</v>
      </c>
    </row>
    <row r="4" spans="1:7">
      <c r="A4" s="4" t="s">
        <v>642</v>
      </c>
    </row>
    <row r="5" spans="1:7">
      <c r="A5" s="3" t="s">
        <v>601</v>
      </c>
    </row>
    <row r="6" spans="1:7">
      <c r="A6" s="4" t="s">
        <v>643</v>
      </c>
      <c r="F6" s="7" t="n">
        <v>88406</v>
      </c>
      <c r="G6" s="7" t="n">
        <v>0</v>
      </c>
    </row>
    <row r="7" spans="1:7">
      <c r="A7" s="4" t="s">
        <v>132</v>
      </c>
      <c r="F7" s="7" t="n">
        <v>1600</v>
      </c>
      <c r="G7" s="7" t="n">
        <v>12600</v>
      </c>
    </row>
    <row r="8" spans="1:7">
      <c r="A8" s="4" t="s">
        <v>100</v>
      </c>
      <c r="F8" s="7" t="n">
        <v>5900</v>
      </c>
      <c r="G8" s="6" t="n">
        <v>1390</v>
      </c>
    </row>
    <row r="9" spans="1:7">
      <c r="A9" s="4" t="s">
        <v>644</v>
      </c>
    </row>
    <row r="10" spans="1:7">
      <c r="A10" s="3" t="s">
        <v>601</v>
      </c>
    </row>
    <row r="11" spans="1:7">
      <c r="A11" s="4" t="s">
        <v>645</v>
      </c>
      <c r="D11" s="7" t="n">
        <v>1</v>
      </c>
    </row>
    <row r="12" spans="1:7">
      <c r="A12" s="4" t="s">
        <v>646</v>
      </c>
      <c r="D12" s="6" t="n">
        <v>23000</v>
      </c>
      <c r="F12" s="7" t="n">
        <v>23000</v>
      </c>
    </row>
    <row r="13" spans="1:7">
      <c r="A13" s="4" t="s">
        <v>643</v>
      </c>
      <c r="D13" s="6" t="n">
        <v>8200</v>
      </c>
    </row>
    <row r="14" spans="1:7">
      <c r="A14" s="4" t="s">
        <v>647</v>
      </c>
    </row>
    <row r="15" spans="1:7">
      <c r="A15" s="3" t="s">
        <v>601</v>
      </c>
    </row>
    <row r="16" spans="1:7">
      <c r="A16" s="4" t="s">
        <v>646</v>
      </c>
      <c r="C16" s="6" t="n">
        <v>52900</v>
      </c>
      <c r="F16" s="7" t="n">
        <v>49200</v>
      </c>
    </row>
    <row r="17" spans="1:7">
      <c r="A17" s="4" t="s">
        <v>643</v>
      </c>
      <c r="C17" s="7" t="n">
        <v>34000</v>
      </c>
    </row>
    <row r="18" spans="1:7">
      <c r="A18" s="4" t="s">
        <v>648</v>
      </c>
      <c r="C18" s="6" t="n">
        <v>3600</v>
      </c>
    </row>
    <row r="19" spans="1:7">
      <c r="A19" s="4" t="s">
        <v>649</v>
      </c>
      <c r="F19" s="7" t="n">
        <v>4500</v>
      </c>
    </row>
    <row r="20" spans="1:7">
      <c r="A20" s="4" t="s">
        <v>650</v>
      </c>
    </row>
    <row r="21" spans="1:7">
      <c r="A21" s="3" t="s">
        <v>601</v>
      </c>
    </row>
    <row r="22" spans="1:7">
      <c r="A22" s="4" t="s">
        <v>646</v>
      </c>
      <c r="B22" s="6" t="n">
        <v>93700</v>
      </c>
      <c r="F22" s="7" t="n">
        <v>93700</v>
      </c>
    </row>
    <row r="23" spans="1:7">
      <c r="A23" s="4" t="s">
        <v>643</v>
      </c>
      <c r="B23" s="6" t="n">
        <v>46200</v>
      </c>
    </row>
    <row r="24" spans="1:7">
      <c r="A24" s="4" t="s">
        <v>649</v>
      </c>
      <c r="F24" s="6" t="n">
        <v>5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2</v>
      </c>
      <c r="C2" s="2" t="s">
        <v>37</v>
      </c>
      <c r="D2" s="2" t="s">
        <v>83</v>
      </c>
    </row>
    <row r="3" spans="1:4">
      <c r="A3" s="3" t="s">
        <v>88</v>
      </c>
    </row>
    <row r="4" spans="1:4">
      <c r="A4" s="4" t="s">
        <v>652</v>
      </c>
      <c r="B4" s="6" t="n">
        <v>0</v>
      </c>
      <c r="C4" s="6" t="n">
        <v>87689</v>
      </c>
      <c r="D4" s="6" t="n">
        <v>-53670</v>
      </c>
    </row>
    <row r="5" spans="1:4">
      <c r="A5" s="4" t="s">
        <v>642</v>
      </c>
    </row>
    <row r="6" spans="1:4">
      <c r="A6" s="3" t="s">
        <v>409</v>
      </c>
    </row>
    <row r="7" spans="1:4">
      <c r="A7" s="4" t="s">
        <v>85</v>
      </c>
      <c r="C7" s="7" t="n">
        <v>94137</v>
      </c>
      <c r="D7" s="7" t="n">
        <v>115437</v>
      </c>
    </row>
    <row r="8" spans="1:4">
      <c r="A8" s="4" t="s">
        <v>86</v>
      </c>
      <c r="C8" s="7" t="n">
        <v>47499</v>
      </c>
      <c r="D8" s="7" t="n">
        <v>72764</v>
      </c>
    </row>
    <row r="9" spans="1:4">
      <c r="A9" s="4" t="s">
        <v>653</v>
      </c>
      <c r="C9" s="7" t="n">
        <v>46638</v>
      </c>
      <c r="D9" s="7" t="n">
        <v>42673</v>
      </c>
    </row>
    <row r="10" spans="1:4">
      <c r="A10" s="3" t="s">
        <v>88</v>
      </c>
    </row>
    <row r="11" spans="1:4">
      <c r="A11" s="4" t="s">
        <v>89</v>
      </c>
      <c r="C11" s="7" t="n">
        <v>34530</v>
      </c>
      <c r="D11" s="7" t="n">
        <v>88538</v>
      </c>
    </row>
    <row r="12" spans="1:4">
      <c r="A12" s="4" t="s">
        <v>90</v>
      </c>
      <c r="C12" s="7" t="n">
        <v>6925</v>
      </c>
      <c r="D12" s="7" t="n">
        <v>6415</v>
      </c>
    </row>
    <row r="13" spans="1:4">
      <c r="A13" s="4" t="s">
        <v>93</v>
      </c>
      <c r="C13" s="7" t="n">
        <v>41455</v>
      </c>
      <c r="D13" s="7" t="n">
        <v>94953</v>
      </c>
    </row>
    <row r="14" spans="1:4">
      <c r="A14" s="4" t="s">
        <v>654</v>
      </c>
      <c r="C14" s="7" t="n">
        <v>5183</v>
      </c>
      <c r="D14" s="7" t="n">
        <v>-52280</v>
      </c>
    </row>
    <row r="15" spans="1:4">
      <c r="A15" s="4" t="s">
        <v>655</v>
      </c>
      <c r="C15" s="7" t="n">
        <v>88406</v>
      </c>
      <c r="D15" s="7" t="n">
        <v>0</v>
      </c>
    </row>
    <row r="16" spans="1:4">
      <c r="A16" s="4" t="s">
        <v>100</v>
      </c>
      <c r="C16" s="7" t="n">
        <v>5900</v>
      </c>
      <c r="D16" s="7" t="n">
        <v>1390</v>
      </c>
    </row>
    <row r="17" spans="1:4">
      <c r="A17" s="4" t="s">
        <v>652</v>
      </c>
      <c r="C17" s="6" t="n">
        <v>87689</v>
      </c>
      <c r="D17" s="6" t="n">
        <v>-5367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51</v>
      </c>
      <c r="B1" s="2" t="s">
        <v>1</v>
      </c>
    </row>
    <row r="2" spans="1:4">
      <c r="B2" s="2" t="s">
        <v>2</v>
      </c>
      <c r="C2" s="2" t="s">
        <v>37</v>
      </c>
      <c r="D2" s="2" t="s">
        <v>83</v>
      </c>
    </row>
    <row r="3" spans="1:4">
      <c r="A3" s="3" t="s">
        <v>152</v>
      </c>
    </row>
    <row r="4" spans="1:4">
      <c r="A4" s="4" t="s">
        <v>153</v>
      </c>
      <c r="B4" s="9" t="n">
        <v>0.24</v>
      </c>
      <c r="C4" s="9" t="n">
        <v>0.24</v>
      </c>
      <c r="D4" s="9" t="n">
        <v>0.24</v>
      </c>
    </row>
    <row r="5" spans="1:4">
      <c r="A5" s="4" t="s">
        <v>154</v>
      </c>
      <c r="B5" s="9" t="n">
        <v>0.24</v>
      </c>
      <c r="C5" s="9" t="n">
        <v>0.24</v>
      </c>
      <c r="D5" s="9" t="n">
        <v>0.2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6</v>
      </c>
      <c r="B1" s="2" t="s">
        <v>2</v>
      </c>
      <c r="C1" s="2" t="s">
        <v>37</v>
      </c>
      <c r="D1" s="2" t="s">
        <v>83</v>
      </c>
      <c r="E1" s="2" t="s">
        <v>657</v>
      </c>
    </row>
    <row r="2" spans="1:5">
      <c r="A2" s="3" t="s">
        <v>658</v>
      </c>
    </row>
    <row r="3" spans="1:5">
      <c r="A3" s="4" t="s">
        <v>659</v>
      </c>
      <c r="B3" s="6" t="n">
        <v>491646</v>
      </c>
      <c r="C3" s="6" t="n">
        <v>620907</v>
      </c>
    </row>
    <row r="4" spans="1:5">
      <c r="A4" s="3" t="s">
        <v>660</v>
      </c>
    </row>
    <row r="5" spans="1:5">
      <c r="A5" s="4" t="s">
        <v>661</v>
      </c>
      <c r="B5" s="7" t="n">
        <v>16829</v>
      </c>
      <c r="C5" s="7" t="n">
        <v>18503</v>
      </c>
    </row>
    <row r="6" spans="1:5">
      <c r="A6" s="4" t="s">
        <v>662</v>
      </c>
      <c r="B6" s="7" t="n">
        <v>73935</v>
      </c>
      <c r="C6" s="7" t="n">
        <v>65117</v>
      </c>
    </row>
    <row r="7" spans="1:5">
      <c r="A7" s="4" t="s">
        <v>663</v>
      </c>
      <c r="B7" s="7" t="n">
        <v>0</v>
      </c>
      <c r="C7" s="7" t="n">
        <v>51589</v>
      </c>
    </row>
    <row r="8" spans="1:5">
      <c r="A8" s="4" t="s">
        <v>664</v>
      </c>
      <c r="B8" s="7" t="n">
        <v>0</v>
      </c>
      <c r="C8" s="7" t="n">
        <v>0</v>
      </c>
    </row>
    <row r="9" spans="1:5">
      <c r="A9" s="4" t="s">
        <v>665</v>
      </c>
      <c r="B9" s="7" t="n">
        <v>0</v>
      </c>
      <c r="C9" s="7" t="n">
        <v>5290</v>
      </c>
    </row>
    <row r="10" spans="1:5">
      <c r="A10" s="4" t="s">
        <v>666</v>
      </c>
      <c r="B10" s="7" t="n">
        <v>0</v>
      </c>
      <c r="C10" s="7" t="n">
        <v>127076</v>
      </c>
    </row>
    <row r="11" spans="1:5">
      <c r="A11" s="4" t="s">
        <v>39</v>
      </c>
      <c r="B11" s="6" t="n">
        <v>582410</v>
      </c>
      <c r="C11" s="6" t="n">
        <v>888482</v>
      </c>
      <c r="D11" s="6" t="n">
        <v>814092</v>
      </c>
      <c r="E11" s="6" t="n">
        <v>127818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7</v>
      </c>
    </row>
    <row r="2" spans="1:3">
      <c r="A2" s="3" t="s">
        <v>203</v>
      </c>
    </row>
    <row r="3" spans="1:3">
      <c r="A3" s="4" t="s">
        <v>668</v>
      </c>
      <c r="B3" s="6" t="n">
        <v>0</v>
      </c>
      <c r="C3" s="6" t="n">
        <v>1516</v>
      </c>
    </row>
    <row r="4" spans="1:3">
      <c r="A4" s="4" t="s">
        <v>669</v>
      </c>
      <c r="B4" s="7" t="n">
        <v>2637</v>
      </c>
      <c r="C4" s="7" t="n">
        <v>984</v>
      </c>
    </row>
    <row r="5" spans="1:3">
      <c r="A5" s="4" t="s">
        <v>670</v>
      </c>
      <c r="B5" s="6" t="n">
        <v>2637</v>
      </c>
      <c r="C5" s="6" t="n">
        <v>2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7</v>
      </c>
    </row>
    <row r="2" spans="1:3">
      <c r="A2" s="3" t="s">
        <v>672</v>
      </c>
    </row>
    <row r="3" spans="1:3">
      <c r="A3" s="4" t="s">
        <v>673</v>
      </c>
      <c r="B3" s="6" t="n">
        <v>162384</v>
      </c>
      <c r="C3" s="6" t="n">
        <v>103711</v>
      </c>
    </row>
    <row r="4" spans="1:3">
      <c r="A4" s="4" t="s">
        <v>674</v>
      </c>
      <c r="B4" s="7" t="n">
        <v>113621</v>
      </c>
      <c r="C4" s="7" t="n">
        <v>66328</v>
      </c>
    </row>
    <row r="5" spans="1:3">
      <c r="A5" s="4" t="s">
        <v>42</v>
      </c>
      <c r="B5" s="7" t="n">
        <v>276005</v>
      </c>
      <c r="C5" s="7" t="n">
        <v>170039</v>
      </c>
    </row>
    <row r="6" spans="1:3">
      <c r="A6" s="4" t="s">
        <v>675</v>
      </c>
      <c r="B6" s="6" t="n">
        <v>23600</v>
      </c>
      <c r="C6" s="6" t="n">
        <v>187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7</v>
      </c>
      <c r="D2" s="2" t="s">
        <v>83</v>
      </c>
    </row>
    <row r="3" spans="1:4">
      <c r="A3" s="3" t="s">
        <v>434</v>
      </c>
    </row>
    <row r="4" spans="1:4">
      <c r="A4" s="4" t="s">
        <v>677</v>
      </c>
      <c r="B4" s="6" t="n">
        <v>1031839</v>
      </c>
      <c r="C4" s="6" t="n">
        <v>902483</v>
      </c>
    </row>
    <row r="5" spans="1:4">
      <c r="A5" s="4" t="s">
        <v>678</v>
      </c>
      <c r="B5" s="7" t="n">
        <v>-712861</v>
      </c>
      <c r="C5" s="7" t="n">
        <v>-700261</v>
      </c>
    </row>
    <row r="6" spans="1:4">
      <c r="A6" s="4" t="s">
        <v>46</v>
      </c>
      <c r="B6" s="7" t="n">
        <v>318978</v>
      </c>
      <c r="C6" s="7" t="n">
        <v>202222</v>
      </c>
    </row>
    <row r="7" spans="1:4">
      <c r="A7" s="4" t="s">
        <v>679</v>
      </c>
      <c r="B7" s="7" t="n">
        <v>64500</v>
      </c>
      <c r="C7" s="7" t="n">
        <v>49200</v>
      </c>
      <c r="D7" s="6" t="n">
        <v>82400</v>
      </c>
    </row>
    <row r="8" spans="1:4">
      <c r="A8" s="4" t="s">
        <v>680</v>
      </c>
    </row>
    <row r="9" spans="1:4">
      <c r="A9" s="3" t="s">
        <v>434</v>
      </c>
    </row>
    <row r="10" spans="1:4">
      <c r="A10" s="4" t="s">
        <v>677</v>
      </c>
      <c r="B10" s="7" t="n">
        <v>615329</v>
      </c>
      <c r="C10" s="7" t="n">
        <v>535416</v>
      </c>
    </row>
    <row r="11" spans="1:4">
      <c r="A11" s="4" t="s">
        <v>681</v>
      </c>
    </row>
    <row r="12" spans="1:4">
      <c r="A12" s="3" t="s">
        <v>434</v>
      </c>
    </row>
    <row r="13" spans="1:4">
      <c r="A13" s="4" t="s">
        <v>677</v>
      </c>
      <c r="B13" s="7" t="n">
        <v>287047</v>
      </c>
      <c r="C13" s="7" t="n">
        <v>247675</v>
      </c>
    </row>
    <row r="14" spans="1:4">
      <c r="A14" s="4" t="s">
        <v>682</v>
      </c>
    </row>
    <row r="15" spans="1:4">
      <c r="A15" s="3" t="s">
        <v>434</v>
      </c>
    </row>
    <row r="16" spans="1:4">
      <c r="A16" s="4" t="s">
        <v>677</v>
      </c>
      <c r="B16" s="7" t="n">
        <v>105539</v>
      </c>
      <c r="C16" s="7" t="n">
        <v>98253</v>
      </c>
    </row>
    <row r="17" spans="1:4">
      <c r="A17" s="4" t="s">
        <v>683</v>
      </c>
    </row>
    <row r="18" spans="1:4">
      <c r="A18" s="3" t="s">
        <v>434</v>
      </c>
    </row>
    <row r="19" spans="1:4">
      <c r="A19" s="4" t="s">
        <v>677</v>
      </c>
      <c r="B19" s="6" t="n">
        <v>23924</v>
      </c>
      <c r="C19" s="6" t="n">
        <v>2113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7</v>
      </c>
      <c r="D2" s="2" t="s">
        <v>83</v>
      </c>
    </row>
    <row r="3" spans="1:4">
      <c r="A3" s="3" t="s">
        <v>685</v>
      </c>
    </row>
    <row r="4" spans="1:4">
      <c r="A4" s="4" t="s">
        <v>686</v>
      </c>
      <c r="B4" s="6" t="n">
        <v>125278</v>
      </c>
      <c r="C4" s="6" t="n">
        <v>87536</v>
      </c>
    </row>
    <row r="5" spans="1:4">
      <c r="A5" s="4" t="s">
        <v>687</v>
      </c>
      <c r="B5" s="7" t="n">
        <v>75079</v>
      </c>
      <c r="C5" s="7" t="n">
        <v>0</v>
      </c>
    </row>
    <row r="6" spans="1:4">
      <c r="A6" s="4" t="s">
        <v>688</v>
      </c>
      <c r="B6" s="7" t="n">
        <v>12460</v>
      </c>
      <c r="C6" s="7" t="n">
        <v>20633</v>
      </c>
    </row>
    <row r="7" spans="1:4">
      <c r="A7" s="4" t="s">
        <v>689</v>
      </c>
      <c r="B7" s="7" t="n">
        <v>1342</v>
      </c>
      <c r="C7" s="7" t="n">
        <v>17622</v>
      </c>
    </row>
    <row r="8" spans="1:4">
      <c r="A8" s="4" t="s">
        <v>187</v>
      </c>
      <c r="B8" s="7" t="n">
        <v>33170</v>
      </c>
      <c r="C8" s="7" t="n">
        <v>23009</v>
      </c>
    </row>
    <row r="9" spans="1:4">
      <c r="A9" s="4" t="s">
        <v>49</v>
      </c>
      <c r="B9" s="7" t="n">
        <v>247329</v>
      </c>
      <c r="C9" s="7" t="n">
        <v>148800</v>
      </c>
    </row>
    <row r="10" spans="1:4">
      <c r="A10" s="4" t="s">
        <v>690</v>
      </c>
    </row>
    <row r="11" spans="1:4">
      <c r="A11" s="3" t="s">
        <v>691</v>
      </c>
    </row>
    <row r="12" spans="1:4">
      <c r="A12" s="4" t="s">
        <v>692</v>
      </c>
      <c r="B12" s="6" t="n">
        <v>57000</v>
      </c>
      <c r="C12" s="6" t="n">
        <v>34300</v>
      </c>
      <c r="D12" s="6" t="n">
        <v>25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7</v>
      </c>
    </row>
    <row r="2" spans="1:3">
      <c r="A2" s="3" t="s">
        <v>694</v>
      </c>
    </row>
    <row r="3" spans="1:3">
      <c r="A3" s="4" t="s">
        <v>695</v>
      </c>
      <c r="B3" s="6" t="n">
        <v>142378</v>
      </c>
      <c r="C3" s="6" t="n">
        <v>0</v>
      </c>
    </row>
    <row r="4" spans="1:3">
      <c r="A4" s="4" t="s">
        <v>696</v>
      </c>
      <c r="B4" s="7" t="n">
        <v>48018</v>
      </c>
      <c r="C4" s="7" t="n">
        <v>28488</v>
      </c>
    </row>
    <row r="5" spans="1:3">
      <c r="A5" s="4" t="s">
        <v>697</v>
      </c>
      <c r="B5" s="7" t="n">
        <v>0</v>
      </c>
      <c r="C5" s="7" t="n">
        <v>9292</v>
      </c>
    </row>
    <row r="6" spans="1:3">
      <c r="A6" s="4" t="s">
        <v>698</v>
      </c>
      <c r="B6" s="7" t="n">
        <v>47079</v>
      </c>
      <c r="C6" s="7" t="n">
        <v>959</v>
      </c>
    </row>
    <row r="7" spans="1:3">
      <c r="A7" s="4" t="s">
        <v>187</v>
      </c>
      <c r="B7" s="7" t="n">
        <v>93119</v>
      </c>
      <c r="C7" s="7" t="n">
        <v>48219</v>
      </c>
    </row>
    <row r="8" spans="1:3">
      <c r="A8" s="4" t="s">
        <v>53</v>
      </c>
      <c r="B8" s="6" t="n">
        <v>330594</v>
      </c>
      <c r="C8" s="6" t="n">
        <v>86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7</v>
      </c>
    </row>
    <row r="2" spans="1:3">
      <c r="A2" s="3" t="s">
        <v>700</v>
      </c>
    </row>
    <row r="3" spans="1:3">
      <c r="A3" s="4" t="s">
        <v>701</v>
      </c>
      <c r="B3" s="6" t="n">
        <v>5050</v>
      </c>
      <c r="C3" s="6" t="n">
        <v>81896</v>
      </c>
    </row>
    <row r="4" spans="1:3">
      <c r="A4" s="4" t="s">
        <v>702</v>
      </c>
      <c r="B4" s="7" t="n">
        <v>-135</v>
      </c>
      <c r="C4" s="7" t="n">
        <v>-20659</v>
      </c>
    </row>
    <row r="5" spans="1:3">
      <c r="A5" s="4" t="s">
        <v>55</v>
      </c>
      <c r="B5" s="6" t="n">
        <v>4915</v>
      </c>
      <c r="C5" s="6" t="n">
        <v>6123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37</v>
      </c>
    </row>
    <row r="2" spans="1:3">
      <c r="A2" s="3" t="s">
        <v>704</v>
      </c>
    </row>
    <row r="3" spans="1:3">
      <c r="A3" s="4" t="s">
        <v>705</v>
      </c>
      <c r="B3" s="6" t="n">
        <v>13654</v>
      </c>
      <c r="C3" s="6" t="n">
        <v>59</v>
      </c>
    </row>
    <row r="4" spans="1:3">
      <c r="A4" s="4" t="s">
        <v>696</v>
      </c>
      <c r="B4" s="7" t="n">
        <v>6716</v>
      </c>
      <c r="C4" s="7" t="n">
        <v>34060</v>
      </c>
    </row>
    <row r="5" spans="1:3">
      <c r="A5" s="4" t="s">
        <v>706</v>
      </c>
      <c r="B5" s="7" t="n">
        <v>1246</v>
      </c>
      <c r="C5" s="7" t="n">
        <v>1029</v>
      </c>
    </row>
    <row r="6" spans="1:3">
      <c r="A6" s="4" t="s">
        <v>187</v>
      </c>
      <c r="B6" s="7" t="n">
        <v>13758</v>
      </c>
      <c r="C6" s="7" t="n">
        <v>1404</v>
      </c>
    </row>
    <row r="7" spans="1:3">
      <c r="A7" s="4" t="s">
        <v>60</v>
      </c>
      <c r="B7" s="6" t="n">
        <v>35374</v>
      </c>
      <c r="C7" s="6" t="n">
        <v>3655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7</v>
      </c>
      <c r="D2" s="2" t="s">
        <v>83</v>
      </c>
    </row>
    <row r="3" spans="1:4">
      <c r="A3" s="3" t="s">
        <v>708</v>
      </c>
    </row>
    <row r="4" spans="1:4">
      <c r="A4" s="4" t="s">
        <v>575</v>
      </c>
      <c r="B4" s="6" t="n">
        <v>4141413</v>
      </c>
      <c r="C4" s="6" t="n">
        <v>4027651</v>
      </c>
      <c r="D4" s="6" t="n">
        <v>4140123</v>
      </c>
    </row>
    <row r="5" spans="1:4">
      <c r="A5" s="4" t="s">
        <v>709</v>
      </c>
      <c r="B5" s="7" t="n">
        <v>-733</v>
      </c>
      <c r="C5" s="7" t="n">
        <v>881</v>
      </c>
    </row>
    <row r="6" spans="1:4">
      <c r="A6" s="4" t="s">
        <v>710</v>
      </c>
      <c r="B6" s="7" t="n">
        <v>3055</v>
      </c>
      <c r="C6" s="7" t="n">
        <v>-3226</v>
      </c>
    </row>
    <row r="7" spans="1:4">
      <c r="A7" s="4" t="s">
        <v>118</v>
      </c>
      <c r="B7" s="7" t="n">
        <v>2322</v>
      </c>
      <c r="C7" s="7" t="n">
        <v>-2345</v>
      </c>
      <c r="D7" s="7" t="n">
        <v>818</v>
      </c>
    </row>
    <row r="8" spans="1:4">
      <c r="A8" s="4" t="s">
        <v>578</v>
      </c>
      <c r="B8" s="7" t="n">
        <v>7306410</v>
      </c>
      <c r="C8" s="7" t="n">
        <v>4141413</v>
      </c>
      <c r="D8" s="7" t="n">
        <v>4027651</v>
      </c>
    </row>
    <row r="9" spans="1:4">
      <c r="A9" s="4" t="s">
        <v>711</v>
      </c>
    </row>
    <row r="10" spans="1:4">
      <c r="A10" s="3" t="s">
        <v>708</v>
      </c>
    </row>
    <row r="11" spans="1:4">
      <c r="A11" s="4" t="s">
        <v>575</v>
      </c>
      <c r="B11" s="7" t="n">
        <v>-2322</v>
      </c>
      <c r="C11" s="7" t="n">
        <v>-801</v>
      </c>
    </row>
    <row r="12" spans="1:4">
      <c r="A12" s="4" t="s">
        <v>709</v>
      </c>
      <c r="B12" s="7" t="n">
        <v>-733</v>
      </c>
      <c r="C12" s="7" t="n">
        <v>-1460</v>
      </c>
    </row>
    <row r="13" spans="1:4">
      <c r="A13" s="4" t="s">
        <v>710</v>
      </c>
      <c r="B13" s="7" t="n">
        <v>3055</v>
      </c>
      <c r="C13" s="7" t="n">
        <v>-61</v>
      </c>
    </row>
    <row r="14" spans="1:4">
      <c r="A14" s="4" t="s">
        <v>118</v>
      </c>
      <c r="B14" s="7" t="n">
        <v>2322</v>
      </c>
      <c r="C14" s="7" t="n">
        <v>-1521</v>
      </c>
    </row>
    <row r="15" spans="1:4">
      <c r="A15" s="4" t="s">
        <v>578</v>
      </c>
      <c r="B15" s="7" t="n">
        <v>0</v>
      </c>
      <c r="C15" s="7" t="n">
        <v>-2322</v>
      </c>
      <c r="D15" s="7" t="n">
        <v>-801</v>
      </c>
    </row>
    <row r="16" spans="1:4">
      <c r="A16" s="4" t="s">
        <v>712</v>
      </c>
    </row>
    <row r="17" spans="1:4">
      <c r="A17" s="3" t="s">
        <v>708</v>
      </c>
    </row>
    <row r="18" spans="1:4">
      <c r="A18" s="4" t="s">
        <v>575</v>
      </c>
      <c r="B18" s="7" t="n">
        <v>0</v>
      </c>
      <c r="C18" s="7" t="n">
        <v>824</v>
      </c>
    </row>
    <row r="19" spans="1:4">
      <c r="A19" s="4" t="s">
        <v>709</v>
      </c>
      <c r="B19" s="7" t="n">
        <v>0</v>
      </c>
      <c r="C19" s="7" t="n">
        <v>2341</v>
      </c>
    </row>
    <row r="20" spans="1:4">
      <c r="A20" s="4" t="s">
        <v>710</v>
      </c>
      <c r="B20" s="7" t="n">
        <v>0</v>
      </c>
      <c r="C20" s="7" t="n">
        <v>-3165</v>
      </c>
    </row>
    <row r="21" spans="1:4">
      <c r="A21" s="4" t="s">
        <v>118</v>
      </c>
      <c r="B21" s="7" t="n">
        <v>0</v>
      </c>
      <c r="C21" s="7" t="n">
        <v>-824</v>
      </c>
    </row>
    <row r="22" spans="1:4">
      <c r="A22" s="4" t="s">
        <v>578</v>
      </c>
      <c r="B22" s="7" t="n">
        <v>0</v>
      </c>
      <c r="C22" s="7" t="n">
        <v>0</v>
      </c>
      <c r="D22" s="7" t="n">
        <v>824</v>
      </c>
    </row>
    <row r="23" spans="1:4">
      <c r="A23" s="4" t="s">
        <v>121</v>
      </c>
    </row>
    <row r="24" spans="1:4">
      <c r="A24" s="3" t="s">
        <v>708</v>
      </c>
    </row>
    <row r="25" spans="1:4">
      <c r="A25" s="4" t="s">
        <v>575</v>
      </c>
      <c r="B25" s="7" t="n">
        <v>-2322</v>
      </c>
      <c r="C25" s="7" t="n">
        <v>23</v>
      </c>
      <c r="D25" s="7" t="n">
        <v>-795</v>
      </c>
    </row>
    <row r="26" spans="1:4">
      <c r="A26" s="4" t="s">
        <v>118</v>
      </c>
      <c r="B26" s="7" t="n">
        <v>2322</v>
      </c>
      <c r="C26" s="7" t="n">
        <v>-2345</v>
      </c>
      <c r="D26" s="7" t="n">
        <v>818</v>
      </c>
    </row>
    <row r="27" spans="1:4">
      <c r="A27" s="4" t="s">
        <v>578</v>
      </c>
      <c r="B27" s="6" t="n">
        <v>0</v>
      </c>
      <c r="C27" s="6" t="n">
        <v>-2322</v>
      </c>
      <c r="D27" s="6" t="n">
        <v>2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7</v>
      </c>
      <c r="D2" s="2" t="s">
        <v>83</v>
      </c>
    </row>
    <row r="3" spans="1:4">
      <c r="A3" s="3" t="s">
        <v>714</v>
      </c>
    </row>
    <row r="4" spans="1:4">
      <c r="A4" s="4" t="s">
        <v>715</v>
      </c>
      <c r="B4" s="6" t="n">
        <v>39156</v>
      </c>
      <c r="C4" s="6" t="n">
        <v>746</v>
      </c>
      <c r="D4" s="6" t="n">
        <v>363</v>
      </c>
    </row>
    <row r="5" spans="1:4">
      <c r="A5" s="4" t="s">
        <v>716</v>
      </c>
      <c r="B5" s="7" t="n">
        <v>8143</v>
      </c>
      <c r="C5" s="7" t="n">
        <v>11401</v>
      </c>
      <c r="D5" s="7" t="n">
        <v>17032</v>
      </c>
    </row>
    <row r="6" spans="1:4">
      <c r="A6" s="3" t="s">
        <v>717</v>
      </c>
    </row>
    <row r="7" spans="1:4">
      <c r="A7" s="4" t="s">
        <v>718</v>
      </c>
      <c r="B7" s="7" t="n">
        <v>3331342</v>
      </c>
      <c r="C7" s="7" t="n">
        <v>0</v>
      </c>
      <c r="D7" s="7" t="n">
        <v>0</v>
      </c>
    </row>
    <row r="8" spans="1:4">
      <c r="A8" s="4" t="s">
        <v>719</v>
      </c>
      <c r="B8" s="7" t="n">
        <v>4221</v>
      </c>
      <c r="C8" s="7" t="n">
        <v>59803</v>
      </c>
      <c r="D8" s="7" t="n">
        <v>27081</v>
      </c>
    </row>
    <row r="9" spans="1:4">
      <c r="A9" s="4" t="s">
        <v>720</v>
      </c>
      <c r="B9" s="7" t="n">
        <v>0</v>
      </c>
      <c r="C9" s="7" t="n">
        <v>0</v>
      </c>
      <c r="D9" s="7" t="n">
        <v>7742</v>
      </c>
    </row>
    <row r="10" spans="1:4">
      <c r="A10" s="4" t="s">
        <v>721</v>
      </c>
      <c r="B10" s="7" t="n">
        <v>0</v>
      </c>
      <c r="C10" s="7" t="n">
        <v>4497</v>
      </c>
      <c r="D10" s="7" t="n">
        <v>15371</v>
      </c>
    </row>
    <row r="11" spans="1:4">
      <c r="A11" s="4" t="s">
        <v>722</v>
      </c>
      <c r="B11" s="7" t="n">
        <v>8837</v>
      </c>
      <c r="C11" s="7" t="n">
        <v>5595</v>
      </c>
      <c r="D11" s="7" t="n">
        <v>2547</v>
      </c>
    </row>
    <row r="12" spans="1:4">
      <c r="A12" s="4" t="s">
        <v>723</v>
      </c>
      <c r="B12" s="7" t="n">
        <v>0</v>
      </c>
      <c r="C12" s="7" t="n">
        <v>0</v>
      </c>
      <c r="D12" s="7" t="n">
        <v>1499</v>
      </c>
    </row>
    <row r="13" spans="1:4">
      <c r="A13" s="4" t="s">
        <v>724</v>
      </c>
      <c r="B13" s="6" t="n">
        <v>0</v>
      </c>
      <c r="C13" s="6" t="n">
        <v>3244</v>
      </c>
      <c r="D13"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v>
      </c>
      <c r="B1" s="2" t="s">
        <v>1</v>
      </c>
    </row>
    <row r="2" spans="1:4">
      <c r="B2" s="2" t="s">
        <v>2</v>
      </c>
      <c r="C2" s="2" t="s">
        <v>37</v>
      </c>
      <c r="D2" s="2" t="s">
        <v>83</v>
      </c>
    </row>
    <row r="3" spans="1:4">
      <c r="A3" s="3" t="s">
        <v>156</v>
      </c>
    </row>
    <row r="4" spans="1:4">
      <c r="A4" s="4" t="s">
        <v>103</v>
      </c>
      <c r="B4" s="6" t="n">
        <v>-179094</v>
      </c>
      <c r="C4" s="6" t="n">
        <v>520831</v>
      </c>
      <c r="D4" s="6" t="n">
        <v>21151</v>
      </c>
    </row>
    <row r="5" spans="1:4">
      <c r="A5" s="3" t="s">
        <v>157</v>
      </c>
    </row>
    <row r="6" spans="1:4">
      <c r="A6" s="4" t="s">
        <v>158</v>
      </c>
      <c r="B6" s="7" t="n">
        <v>123983</v>
      </c>
      <c r="C6" s="7" t="n">
        <v>83487</v>
      </c>
      <c r="D6" s="7" t="n">
        <v>107851</v>
      </c>
    </row>
    <row r="7" spans="1:4">
      <c r="A7" s="4" t="s">
        <v>132</v>
      </c>
      <c r="B7" s="7" t="n">
        <v>184064</v>
      </c>
      <c r="C7" s="7" t="n">
        <v>86689</v>
      </c>
      <c r="D7" s="7" t="n">
        <v>113970</v>
      </c>
    </row>
    <row r="8" spans="1:4">
      <c r="A8" s="4" t="s">
        <v>159</v>
      </c>
      <c r="B8" s="7" t="n">
        <v>183318</v>
      </c>
      <c r="C8" s="7" t="n">
        <v>3570</v>
      </c>
      <c r="D8" s="7" t="n">
        <v>10641</v>
      </c>
    </row>
    <row r="9" spans="1:4">
      <c r="A9" s="4" t="s">
        <v>160</v>
      </c>
      <c r="B9" s="7" t="n">
        <v>223372</v>
      </c>
      <c r="C9" s="7" t="n">
        <v>0</v>
      </c>
      <c r="D9" s="7" t="n">
        <v>0</v>
      </c>
    </row>
    <row r="10" spans="1:4">
      <c r="A10" s="4" t="s">
        <v>161</v>
      </c>
      <c r="B10" s="7" t="n">
        <v>11354</v>
      </c>
      <c r="C10" s="7" t="n">
        <v>0</v>
      </c>
      <c r="D10" s="7" t="n">
        <v>0</v>
      </c>
    </row>
    <row r="11" spans="1:4">
      <c r="A11" s="4" t="s">
        <v>162</v>
      </c>
      <c r="B11" s="7" t="n">
        <v>-200</v>
      </c>
      <c r="C11" s="7" t="n">
        <v>-4561</v>
      </c>
      <c r="D11" s="7" t="n">
        <v>52581</v>
      </c>
    </row>
    <row r="12" spans="1:4">
      <c r="A12" s="4" t="s">
        <v>163</v>
      </c>
      <c r="B12" s="7" t="n">
        <v>624</v>
      </c>
      <c r="C12" s="7" t="n">
        <v>995</v>
      </c>
      <c r="D12" s="7" t="n">
        <v>3319</v>
      </c>
    </row>
    <row r="13" spans="1:4">
      <c r="A13" s="4" t="s">
        <v>164</v>
      </c>
      <c r="B13" s="7" t="n">
        <v>0</v>
      </c>
      <c r="C13" s="7" t="n">
        <v>0</v>
      </c>
      <c r="D13" s="7" t="n">
        <v>-37</v>
      </c>
    </row>
    <row r="14" spans="1:4">
      <c r="A14" s="4" t="s">
        <v>165</v>
      </c>
      <c r="B14" s="7" t="n">
        <v>118647</v>
      </c>
      <c r="C14" s="7" t="n">
        <v>19825</v>
      </c>
      <c r="D14" s="7" t="n">
        <v>44637</v>
      </c>
    </row>
    <row r="15" spans="1:4">
      <c r="A15" s="4" t="s">
        <v>166</v>
      </c>
      <c r="B15" s="7" t="n">
        <v>0</v>
      </c>
      <c r="C15" s="7" t="n">
        <v>-88406</v>
      </c>
      <c r="D15" s="7" t="n">
        <v>0</v>
      </c>
    </row>
    <row r="16" spans="1:4">
      <c r="A16" s="4" t="s">
        <v>167</v>
      </c>
      <c r="B16" s="7" t="n">
        <v>1592</v>
      </c>
      <c r="C16" s="7" t="n">
        <v>-5254</v>
      </c>
      <c r="D16" s="7" t="n">
        <v>0</v>
      </c>
    </row>
    <row r="17" spans="1:4">
      <c r="A17" s="4" t="s">
        <v>168</v>
      </c>
      <c r="B17" s="7" t="n">
        <v>3530</v>
      </c>
      <c r="C17" s="7" t="n">
        <v>-1920</v>
      </c>
      <c r="D17" s="7" t="n">
        <v>-3312</v>
      </c>
    </row>
    <row r="18" spans="1:4">
      <c r="A18" s="3" t="s">
        <v>169</v>
      </c>
    </row>
    <row r="19" spans="1:4">
      <c r="A19" s="4" t="s">
        <v>170</v>
      </c>
      <c r="B19" s="7" t="n">
        <v>-99044</v>
      </c>
      <c r="C19" s="7" t="n">
        <v>54989</v>
      </c>
      <c r="D19" s="7" t="n">
        <v>-12084</v>
      </c>
    </row>
    <row r="20" spans="1:4">
      <c r="A20" s="4" t="s">
        <v>42</v>
      </c>
      <c r="B20" s="7" t="n">
        <v>4348</v>
      </c>
      <c r="C20" s="7" t="n">
        <v>-12160</v>
      </c>
      <c r="D20" s="7" t="n">
        <v>29325</v>
      </c>
    </row>
    <row r="21" spans="1:4">
      <c r="A21" s="4" t="s">
        <v>171</v>
      </c>
      <c r="B21" s="7" t="n">
        <v>-11685</v>
      </c>
      <c r="C21" s="7" t="n">
        <v>12494</v>
      </c>
      <c r="D21" s="7" t="n">
        <v>1825</v>
      </c>
    </row>
    <row r="22" spans="1:4">
      <c r="A22" s="4" t="s">
        <v>52</v>
      </c>
      <c r="B22" s="7" t="n">
        <v>-6493</v>
      </c>
      <c r="C22" s="7" t="n">
        <v>-16613</v>
      </c>
      <c r="D22" s="7" t="n">
        <v>-28153</v>
      </c>
    </row>
    <row r="23" spans="1:4">
      <c r="A23" s="4" t="s">
        <v>172</v>
      </c>
      <c r="B23" s="7" t="n">
        <v>84352</v>
      </c>
      <c r="C23" s="7" t="n">
        <v>-62360</v>
      </c>
      <c r="D23" s="7" t="n">
        <v>3763</v>
      </c>
    </row>
    <row r="24" spans="1:4">
      <c r="A24" s="4" t="s">
        <v>173</v>
      </c>
      <c r="B24" s="7" t="n">
        <v>0</v>
      </c>
      <c r="C24" s="7" t="n">
        <v>0</v>
      </c>
      <c r="D24" s="7" t="n">
        <v>-736000</v>
      </c>
    </row>
    <row r="25" spans="1:4">
      <c r="A25" s="4" t="s">
        <v>54</v>
      </c>
      <c r="B25" s="7" t="n">
        <v>-46599</v>
      </c>
      <c r="C25" s="7" t="n">
        <v>-11936</v>
      </c>
      <c r="D25" s="7" t="n">
        <v>18016</v>
      </c>
    </row>
    <row r="26" spans="1:4">
      <c r="A26" s="4" t="s">
        <v>55</v>
      </c>
      <c r="B26" s="7" t="n">
        <v>675</v>
      </c>
      <c r="C26" s="7" t="n">
        <v>-8557</v>
      </c>
      <c r="D26" s="7" t="n">
        <v>14072</v>
      </c>
    </row>
    <row r="27" spans="1:4">
      <c r="A27" s="4" t="s">
        <v>174</v>
      </c>
      <c r="B27" s="7" t="n">
        <v>596744</v>
      </c>
      <c r="C27" s="7" t="n">
        <v>571113</v>
      </c>
      <c r="D27" s="7" t="n">
        <v>-358435</v>
      </c>
    </row>
    <row r="28" spans="1:4">
      <c r="A28" s="3" t="s">
        <v>175</v>
      </c>
    </row>
    <row r="29" spans="1:4">
      <c r="A29" s="4" t="s">
        <v>176</v>
      </c>
      <c r="B29" s="7" t="n">
        <v>-14956</v>
      </c>
      <c r="C29" s="7" t="n">
        <v>-835494</v>
      </c>
      <c r="D29" s="7" t="n">
        <v>-489856</v>
      </c>
    </row>
    <row r="30" spans="1:4">
      <c r="A30" s="4" t="s">
        <v>177</v>
      </c>
      <c r="B30" s="7" t="n">
        <v>623896</v>
      </c>
      <c r="C30" s="7" t="n">
        <v>306822</v>
      </c>
      <c r="D30" s="7" t="n">
        <v>616697</v>
      </c>
    </row>
    <row r="31" spans="1:4">
      <c r="A31" s="4" t="s">
        <v>178</v>
      </c>
      <c r="B31" s="7" t="n">
        <v>187985</v>
      </c>
      <c r="C31" s="7" t="n">
        <v>426341</v>
      </c>
      <c r="D31" s="7" t="n">
        <v>239557</v>
      </c>
    </row>
    <row r="32" spans="1:4">
      <c r="A32" s="4" t="s">
        <v>179</v>
      </c>
      <c r="B32" s="7" t="n">
        <v>-25000</v>
      </c>
      <c r="C32" s="7" t="n">
        <v>-300000</v>
      </c>
      <c r="D32" s="7" t="n">
        <v>-275000</v>
      </c>
    </row>
    <row r="33" spans="1:4">
      <c r="A33" s="4" t="s">
        <v>180</v>
      </c>
      <c r="B33" s="7" t="n">
        <v>175000</v>
      </c>
      <c r="C33" s="7" t="n">
        <v>300000</v>
      </c>
      <c r="D33" s="7" t="n">
        <v>125000</v>
      </c>
    </row>
    <row r="34" spans="1:4">
      <c r="A34" s="4" t="s">
        <v>181</v>
      </c>
      <c r="B34" s="7" t="n">
        <v>-11540</v>
      </c>
      <c r="C34" s="7" t="n">
        <v>-6587</v>
      </c>
      <c r="D34" s="7" t="n">
        <v>-10309</v>
      </c>
    </row>
    <row r="35" spans="1:4">
      <c r="A35" s="4" t="s">
        <v>182</v>
      </c>
      <c r="B35" s="7" t="n">
        <v>-75921</v>
      </c>
      <c r="C35" s="7" t="n">
        <v>-38551</v>
      </c>
      <c r="D35" s="7" t="n">
        <v>-44510</v>
      </c>
    </row>
    <row r="36" spans="1:4">
      <c r="A36" s="4" t="s">
        <v>183</v>
      </c>
      <c r="B36" s="7" t="n">
        <v>43525</v>
      </c>
      <c r="C36" s="7" t="n">
        <v>12559</v>
      </c>
      <c r="D36" s="7" t="n">
        <v>0</v>
      </c>
    </row>
    <row r="37" spans="1:4">
      <c r="A37" s="4" t="s">
        <v>184</v>
      </c>
      <c r="B37" s="7" t="n">
        <v>-2649465</v>
      </c>
      <c r="C37" s="7" t="n">
        <v>0</v>
      </c>
      <c r="D37" s="7" t="n">
        <v>0</v>
      </c>
    </row>
    <row r="38" spans="1:4">
      <c r="A38" s="4" t="s">
        <v>185</v>
      </c>
      <c r="B38" s="7" t="n">
        <v>0</v>
      </c>
      <c r="C38" s="7" t="n">
        <v>165940</v>
      </c>
      <c r="D38" s="7" t="n">
        <v>0</v>
      </c>
    </row>
    <row r="39" spans="1:4">
      <c r="A39" s="4" t="s">
        <v>186</v>
      </c>
      <c r="B39" s="7" t="n">
        <v>-3352</v>
      </c>
      <c r="C39" s="7" t="n">
        <v>2402</v>
      </c>
      <c r="D39" s="7" t="n">
        <v>0</v>
      </c>
    </row>
    <row r="40" spans="1:4">
      <c r="A40" s="4" t="s">
        <v>187</v>
      </c>
      <c r="B40" s="7" t="n">
        <v>-2725</v>
      </c>
      <c r="C40" s="7" t="n">
        <v>6089</v>
      </c>
      <c r="D40" s="7" t="n">
        <v>16</v>
      </c>
    </row>
    <row r="41" spans="1:4">
      <c r="A41" s="4" t="s">
        <v>188</v>
      </c>
      <c r="B41" s="7" t="n">
        <v>-1752553</v>
      </c>
      <c r="C41" s="7" t="n">
        <v>39521</v>
      </c>
      <c r="D41" s="7" t="n">
        <v>161595</v>
      </c>
    </row>
    <row r="42" spans="1:4">
      <c r="A42" s="3" t="s">
        <v>189</v>
      </c>
    </row>
    <row r="43" spans="1:4">
      <c r="A43" s="4" t="s">
        <v>190</v>
      </c>
      <c r="B43" s="7" t="n">
        <v>-103974</v>
      </c>
      <c r="C43" s="7" t="n">
        <v>-527574</v>
      </c>
      <c r="D43" s="7" t="n">
        <v>-181564</v>
      </c>
    </row>
    <row r="44" spans="1:4">
      <c r="A44" s="4" t="s">
        <v>191</v>
      </c>
      <c r="B44" s="7" t="n">
        <v>100961</v>
      </c>
      <c r="C44" s="7" t="n">
        <v>180302</v>
      </c>
      <c r="D44" s="7" t="n">
        <v>74219</v>
      </c>
    </row>
    <row r="45" spans="1:4">
      <c r="A45" s="4" t="s">
        <v>192</v>
      </c>
      <c r="B45" s="7" t="n">
        <v>-54939</v>
      </c>
      <c r="C45" s="7" t="n">
        <v>-26840</v>
      </c>
      <c r="D45" s="7" t="n">
        <v>-16683</v>
      </c>
    </row>
    <row r="46" spans="1:4">
      <c r="A46" s="4" t="s">
        <v>193</v>
      </c>
      <c r="B46" s="7" t="n">
        <v>-148081</v>
      </c>
      <c r="C46" s="7" t="n">
        <v>-119251</v>
      </c>
      <c r="D46" s="7" t="n">
        <v>-122292</v>
      </c>
    </row>
    <row r="47" spans="1:4">
      <c r="A47" s="4" t="s">
        <v>194</v>
      </c>
      <c r="B47" s="7" t="n">
        <v>-69157</v>
      </c>
      <c r="C47" s="7" t="n">
        <v>-28503</v>
      </c>
      <c r="D47" s="7" t="n">
        <v>-20965</v>
      </c>
    </row>
    <row r="48" spans="1:4">
      <c r="A48" s="4" t="s">
        <v>164</v>
      </c>
      <c r="B48" s="7" t="n">
        <v>0</v>
      </c>
      <c r="C48" s="7" t="n">
        <v>0</v>
      </c>
      <c r="D48" s="7" t="n">
        <v>37</v>
      </c>
    </row>
    <row r="49" spans="1:4">
      <c r="A49" s="4" t="s">
        <v>195</v>
      </c>
      <c r="B49" s="7" t="n">
        <v>1892605</v>
      </c>
      <c r="C49" s="7" t="n">
        <v>0</v>
      </c>
      <c r="D49" s="7" t="n">
        <v>0</v>
      </c>
    </row>
    <row r="50" spans="1:4">
      <c r="A50" s="4" t="s">
        <v>196</v>
      </c>
      <c r="B50" s="7" t="n">
        <v>-756128</v>
      </c>
      <c r="C50" s="7" t="n">
        <v>0</v>
      </c>
      <c r="D50" s="7" t="n">
        <v>0</v>
      </c>
    </row>
    <row r="51" spans="1:4">
      <c r="A51" s="4" t="s">
        <v>197</v>
      </c>
      <c r="B51" s="7" t="n">
        <v>-11550</v>
      </c>
      <c r="C51" s="7" t="n">
        <v>-14378</v>
      </c>
      <c r="D51" s="7" t="n">
        <v>0</v>
      </c>
    </row>
    <row r="52" spans="1:4">
      <c r="A52" s="4" t="s">
        <v>198</v>
      </c>
      <c r="B52" s="7" t="n">
        <v>849737</v>
      </c>
      <c r="C52" s="7" t="n">
        <v>-536244</v>
      </c>
      <c r="D52" s="7" t="n">
        <v>-267248</v>
      </c>
    </row>
    <row r="53" spans="1:4">
      <c r="A53" s="4" t="s">
        <v>199</v>
      </c>
      <c r="B53" s="7" t="n">
        <v>-306072</v>
      </c>
      <c r="C53" s="7" t="n">
        <v>74390</v>
      </c>
      <c r="D53" s="7" t="n">
        <v>-464088</v>
      </c>
    </row>
    <row r="54" spans="1:4">
      <c r="A54" s="4" t="s">
        <v>200</v>
      </c>
      <c r="B54" s="7" t="n">
        <v>888482</v>
      </c>
      <c r="C54" s="7" t="n">
        <v>814092</v>
      </c>
      <c r="D54" s="7" t="n">
        <v>1278180</v>
      </c>
    </row>
    <row r="55" spans="1:4">
      <c r="A55" s="4" t="s">
        <v>201</v>
      </c>
      <c r="B55" s="6" t="n">
        <v>582410</v>
      </c>
      <c r="C55" s="6" t="n">
        <v>888482</v>
      </c>
      <c r="D55" s="6" t="n">
        <v>81409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62"/>
    <col customWidth="1" max="2" min="2" width="21"/>
  </cols>
  <sheetData>
    <row r="1" spans="1:2">
      <c r="A1" s="1" t="s">
        <v>725</v>
      </c>
      <c r="B1" s="2" t="s">
        <v>598</v>
      </c>
    </row>
    <row r="2" spans="1:2">
      <c r="A2" s="3" t="s">
        <v>726</v>
      </c>
    </row>
    <row r="3" spans="1:2">
      <c r="A3" s="4" t="s">
        <v>727</v>
      </c>
      <c r="B3" s="6" t="n">
        <v>955113</v>
      </c>
    </row>
    <row r="4" spans="1:2">
      <c r="A4" s="4" t="s">
        <v>728</v>
      </c>
      <c r="B4" s="7" t="n">
        <v>952790</v>
      </c>
    </row>
    <row r="5" spans="1:2">
      <c r="A5" s="3" t="s">
        <v>729</v>
      </c>
    </row>
    <row r="6" spans="1:2">
      <c r="A6" s="4" t="s">
        <v>727</v>
      </c>
      <c r="B6" s="7" t="n">
        <v>955112</v>
      </c>
    </row>
    <row r="7" spans="1:2">
      <c r="A7" s="4" t="s">
        <v>730</v>
      </c>
      <c r="B7" s="7" t="n">
        <v>521</v>
      </c>
    </row>
    <row r="8" spans="1:2">
      <c r="A8" s="4" t="s">
        <v>731</v>
      </c>
      <c r="B8" s="7" t="n">
        <v>-2843</v>
      </c>
    </row>
    <row r="9" spans="1:2">
      <c r="A9" s="4" t="s">
        <v>728</v>
      </c>
      <c r="B9" s="7" t="n">
        <v>952790</v>
      </c>
    </row>
    <row r="10" spans="1:2">
      <c r="A10" s="4" t="s">
        <v>663</v>
      </c>
    </row>
    <row r="11" spans="1:2">
      <c r="A11" s="3" t="s">
        <v>726</v>
      </c>
    </row>
    <row r="12" spans="1:2">
      <c r="A12" s="4" t="s">
        <v>727</v>
      </c>
      <c r="B12" s="7" t="n">
        <v>248336</v>
      </c>
    </row>
    <row r="13" spans="1:2">
      <c r="A13" s="4" t="s">
        <v>730</v>
      </c>
      <c r="B13" s="7" t="n">
        <v>49</v>
      </c>
    </row>
    <row r="14" spans="1:2">
      <c r="A14" s="4" t="s">
        <v>731</v>
      </c>
      <c r="B14" s="7" t="n">
        <v>-644</v>
      </c>
    </row>
    <row r="15" spans="1:2">
      <c r="A15" s="4" t="s">
        <v>728</v>
      </c>
      <c r="B15" s="7" t="n">
        <v>247741</v>
      </c>
    </row>
    <row r="16" spans="1:2">
      <c r="A16" s="3" t="s">
        <v>729</v>
      </c>
    </row>
    <row r="17" spans="1:2">
      <c r="A17" s="4" t="s">
        <v>728</v>
      </c>
      <c r="B17" s="7" t="n">
        <v>247741</v>
      </c>
    </row>
    <row r="18" spans="1:2">
      <c r="A18" s="4" t="s">
        <v>664</v>
      </c>
    </row>
    <row r="19" spans="1:2">
      <c r="A19" s="3" t="s">
        <v>726</v>
      </c>
    </row>
    <row r="20" spans="1:2">
      <c r="A20" s="4" t="s">
        <v>727</v>
      </c>
      <c r="B20" s="7" t="n">
        <v>7004</v>
      </c>
    </row>
    <row r="21" spans="1:2">
      <c r="A21" s="4" t="s">
        <v>730</v>
      </c>
      <c r="B21" s="7" t="n">
        <v>0</v>
      </c>
    </row>
    <row r="22" spans="1:2">
      <c r="A22" s="4" t="s">
        <v>731</v>
      </c>
      <c r="B22" s="7" t="n">
        <v>-17</v>
      </c>
    </row>
    <row r="23" spans="1:2">
      <c r="A23" s="4" t="s">
        <v>728</v>
      </c>
      <c r="B23" s="7" t="n">
        <v>6987</v>
      </c>
    </row>
    <row r="24" spans="1:2">
      <c r="A24" s="3" t="s">
        <v>729</v>
      </c>
    </row>
    <row r="25" spans="1:2">
      <c r="A25" s="4" t="s">
        <v>728</v>
      </c>
      <c r="B25" s="7" t="n">
        <v>6987</v>
      </c>
    </row>
    <row r="26" spans="1:2">
      <c r="A26" s="4" t="s">
        <v>665</v>
      </c>
    </row>
    <row r="27" spans="1:2">
      <c r="A27" s="3" t="s">
        <v>726</v>
      </c>
    </row>
    <row r="28" spans="1:2">
      <c r="A28" s="4" t="s">
        <v>727</v>
      </c>
      <c r="B28" s="7" t="n">
        <v>2734</v>
      </c>
    </row>
    <row r="29" spans="1:2">
      <c r="A29" s="4" t="s">
        <v>730</v>
      </c>
      <c r="B29" s="7" t="n">
        <v>0</v>
      </c>
    </row>
    <row r="30" spans="1:2">
      <c r="A30" s="4" t="s">
        <v>731</v>
      </c>
      <c r="B30" s="7" t="n">
        <v>-6</v>
      </c>
    </row>
    <row r="31" spans="1:2">
      <c r="A31" s="4" t="s">
        <v>728</v>
      </c>
      <c r="B31" s="7" t="n">
        <v>2728</v>
      </c>
    </row>
    <row r="32" spans="1:2">
      <c r="A32" s="3" t="s">
        <v>729</v>
      </c>
    </row>
    <row r="33" spans="1:2">
      <c r="A33" s="4" t="s">
        <v>728</v>
      </c>
      <c r="B33" s="7" t="n">
        <v>2728</v>
      </c>
    </row>
    <row r="34" spans="1:2">
      <c r="A34" s="4" t="s">
        <v>666</v>
      </c>
    </row>
    <row r="35" spans="1:2">
      <c r="A35" s="3" t="s">
        <v>726</v>
      </c>
    </row>
    <row r="36" spans="1:2">
      <c r="A36" s="4" t="s">
        <v>727</v>
      </c>
      <c r="B36" s="7" t="n">
        <v>504609</v>
      </c>
    </row>
    <row r="37" spans="1:2">
      <c r="A37" s="4" t="s">
        <v>730</v>
      </c>
      <c r="B37" s="7" t="n">
        <v>469</v>
      </c>
    </row>
    <row r="38" spans="1:2">
      <c r="A38" s="4" t="s">
        <v>731</v>
      </c>
      <c r="B38" s="7" t="n">
        <v>-1999</v>
      </c>
    </row>
    <row r="39" spans="1:2">
      <c r="A39" s="4" t="s">
        <v>728</v>
      </c>
      <c r="B39" s="7" t="n">
        <v>503079</v>
      </c>
    </row>
    <row r="40" spans="1:2">
      <c r="A40" s="3" t="s">
        <v>729</v>
      </c>
    </row>
    <row r="41" spans="1:2">
      <c r="A41" s="4" t="s">
        <v>728</v>
      </c>
      <c r="B41" s="7" t="n">
        <v>503079</v>
      </c>
    </row>
    <row r="42" spans="1:2">
      <c r="A42" s="4" t="s">
        <v>732</v>
      </c>
    </row>
    <row r="43" spans="1:2">
      <c r="A43" s="3" t="s">
        <v>726</v>
      </c>
    </row>
    <row r="44" spans="1:2">
      <c r="A44" s="4" t="s">
        <v>727</v>
      </c>
      <c r="B44" s="7" t="n">
        <v>42429</v>
      </c>
    </row>
    <row r="45" spans="1:2">
      <c r="A45" s="4" t="s">
        <v>730</v>
      </c>
      <c r="B45" s="7" t="n">
        <v>3</v>
      </c>
    </row>
    <row r="46" spans="1:2">
      <c r="A46" s="4" t="s">
        <v>731</v>
      </c>
      <c r="B46" s="7" t="n">
        <v>-177</v>
      </c>
    </row>
    <row r="47" spans="1:2">
      <c r="A47" s="4" t="s">
        <v>728</v>
      </c>
      <c r="B47" s="7" t="n">
        <v>42255</v>
      </c>
    </row>
    <row r="48" spans="1:2">
      <c r="A48" s="3" t="s">
        <v>729</v>
      </c>
    </row>
    <row r="49" spans="1:2">
      <c r="A49" s="4" t="s">
        <v>728</v>
      </c>
      <c r="B49" s="7" t="n">
        <v>42255</v>
      </c>
    </row>
    <row r="50" spans="1:2">
      <c r="A50" s="4" t="s">
        <v>662</v>
      </c>
    </row>
    <row r="51" spans="1:2">
      <c r="A51" s="3" t="s">
        <v>729</v>
      </c>
    </row>
    <row r="52" spans="1:2">
      <c r="A52" s="4" t="s">
        <v>727</v>
      </c>
      <c r="B52" s="7" t="n">
        <v>150000</v>
      </c>
    </row>
    <row r="53" spans="1:2">
      <c r="A53" s="4" t="s">
        <v>730</v>
      </c>
      <c r="B53" s="7" t="n">
        <v>0</v>
      </c>
    </row>
    <row r="54" spans="1:2">
      <c r="A54" s="4" t="s">
        <v>731</v>
      </c>
      <c r="B54" s="7" t="n">
        <v>0</v>
      </c>
    </row>
    <row r="55" spans="1:2">
      <c r="A55" s="4" t="s">
        <v>728</v>
      </c>
      <c r="B55" s="7" t="n">
        <v>150000</v>
      </c>
    </row>
    <row r="56" spans="1:2">
      <c r="A56" s="4" t="s">
        <v>728</v>
      </c>
      <c r="B56" s="7" t="n">
        <v>150000</v>
      </c>
    </row>
    <row r="57" spans="1:2">
      <c r="A57" s="4" t="s">
        <v>40</v>
      </c>
    </row>
    <row r="58" spans="1:2">
      <c r="A58" s="3" t="s">
        <v>729</v>
      </c>
    </row>
    <row r="59" spans="1:2">
      <c r="A59" s="4" t="s">
        <v>727</v>
      </c>
      <c r="B59" s="7" t="n">
        <v>955112</v>
      </c>
    </row>
    <row r="60" spans="1:2">
      <c r="A60" s="4" t="s">
        <v>730</v>
      </c>
      <c r="B60" s="7" t="n">
        <v>521</v>
      </c>
    </row>
    <row r="61" spans="1:2">
      <c r="A61" s="4" t="s">
        <v>731</v>
      </c>
      <c r="B61" s="7" t="n">
        <v>-2843</v>
      </c>
    </row>
    <row r="62" spans="1:2">
      <c r="A62" s="4" t="s">
        <v>728</v>
      </c>
      <c r="B62" s="6" t="n">
        <v>95279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33</v>
      </c>
      <c r="B1" s="2" t="s">
        <v>2</v>
      </c>
      <c r="C1" s="2" t="s">
        <v>37</v>
      </c>
    </row>
    <row r="2" spans="1:3">
      <c r="A2" s="3" t="s">
        <v>223</v>
      </c>
    </row>
    <row r="3" spans="1:3">
      <c r="A3" s="4" t="s">
        <v>734</v>
      </c>
      <c r="B3" s="11" t="n">
        <v>90.8</v>
      </c>
      <c r="C3" s="11" t="n">
        <v>26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37</v>
      </c>
      <c r="D2" s="2" t="s">
        <v>83</v>
      </c>
    </row>
    <row r="3" spans="1:4">
      <c r="A3" s="3" t="s">
        <v>223</v>
      </c>
    </row>
    <row r="4" spans="1:4">
      <c r="A4" s="4" t="s">
        <v>736</v>
      </c>
      <c r="B4" s="6" t="n">
        <v>371</v>
      </c>
      <c r="C4" s="6" t="n">
        <v>186</v>
      </c>
      <c r="D4" s="6" t="n">
        <v>2047</v>
      </c>
    </row>
    <row r="5" spans="1:4">
      <c r="A5" s="4" t="s">
        <v>737</v>
      </c>
      <c r="B5" s="7" t="n">
        <v>-3437</v>
      </c>
      <c r="C5" s="7" t="n">
        <v>-2963</v>
      </c>
      <c r="D5" s="7" t="n">
        <v>-547</v>
      </c>
    </row>
    <row r="6" spans="1:4">
      <c r="A6" s="4" t="s">
        <v>738</v>
      </c>
      <c r="B6" s="6" t="n">
        <v>-3066</v>
      </c>
      <c r="C6" s="6" t="n">
        <v>-2777</v>
      </c>
      <c r="D6" s="6" t="n">
        <v>15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98</v>
      </c>
    </row>
    <row r="2" spans="1:2">
      <c r="A2" s="3" t="s">
        <v>727</v>
      </c>
    </row>
    <row r="3" spans="1:2">
      <c r="A3" s="4" t="s">
        <v>740</v>
      </c>
      <c r="B3" s="6" t="n">
        <v>554247</v>
      </c>
    </row>
    <row r="4" spans="1:2">
      <c r="A4" s="4" t="s">
        <v>741</v>
      </c>
      <c r="B4" s="7" t="n">
        <v>400866</v>
      </c>
    </row>
    <row r="5" spans="1:2">
      <c r="A5" s="4" t="s">
        <v>727</v>
      </c>
      <c r="B5" s="7" t="n">
        <v>955113</v>
      </c>
    </row>
    <row r="6" spans="1:2">
      <c r="A6" s="3" t="s">
        <v>728</v>
      </c>
    </row>
    <row r="7" spans="1:2">
      <c r="A7" s="4" t="s">
        <v>740</v>
      </c>
      <c r="B7" s="7" t="n">
        <v>553866</v>
      </c>
    </row>
    <row r="8" spans="1:2">
      <c r="A8" s="4" t="s">
        <v>741</v>
      </c>
      <c r="B8" s="7" t="n">
        <v>398924</v>
      </c>
    </row>
    <row r="9" spans="1:2">
      <c r="A9" s="4" t="s">
        <v>728</v>
      </c>
      <c r="B9" s="6" t="n">
        <v>95279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21"/>
  </cols>
  <sheetData>
    <row r="1" spans="1:2">
      <c r="A1" s="1" t="s">
        <v>742</v>
      </c>
      <c r="B1" s="2" t="s">
        <v>598</v>
      </c>
    </row>
    <row r="2" spans="1:2">
      <c r="A2" s="3" t="s">
        <v>743</v>
      </c>
    </row>
    <row r="3" spans="1:2">
      <c r="A3" s="4" t="s">
        <v>744</v>
      </c>
      <c r="B3" s="6" t="n">
        <v>445516</v>
      </c>
    </row>
    <row r="4" spans="1:2">
      <c r="A4" s="4" t="s">
        <v>745</v>
      </c>
      <c r="B4" s="7" t="n">
        <v>103298</v>
      </c>
    </row>
    <row r="5" spans="1:2">
      <c r="A5" s="4" t="s">
        <v>121</v>
      </c>
      <c r="B5" s="7" t="n">
        <v>548814</v>
      </c>
    </row>
    <row r="6" spans="1:2">
      <c r="A6" s="3" t="s">
        <v>746</v>
      </c>
    </row>
    <row r="7" spans="1:2">
      <c r="A7" s="4" t="s">
        <v>744</v>
      </c>
      <c r="B7" s="7" t="n">
        <v>-1964</v>
      </c>
    </row>
    <row r="8" spans="1:2">
      <c r="A8" s="4" t="s">
        <v>745</v>
      </c>
      <c r="B8" s="7" t="n">
        <v>-879</v>
      </c>
    </row>
    <row r="9" spans="1:2">
      <c r="A9" s="4" t="s">
        <v>121</v>
      </c>
      <c r="B9" s="7" t="n">
        <v>-2843</v>
      </c>
    </row>
    <row r="10" spans="1:2">
      <c r="A10" s="4" t="s">
        <v>663</v>
      </c>
    </row>
    <row r="11" spans="1:2">
      <c r="A11" s="3" t="s">
        <v>743</v>
      </c>
    </row>
    <row r="12" spans="1:2">
      <c r="A12" s="4" t="s">
        <v>744</v>
      </c>
      <c r="B12" s="7" t="n">
        <v>148538</v>
      </c>
    </row>
    <row r="13" spans="1:2">
      <c r="A13" s="4" t="s">
        <v>745</v>
      </c>
      <c r="B13" s="7" t="n">
        <v>51332</v>
      </c>
    </row>
    <row r="14" spans="1:2">
      <c r="A14" s="4" t="s">
        <v>121</v>
      </c>
      <c r="B14" s="7" t="n">
        <v>199870</v>
      </c>
    </row>
    <row r="15" spans="1:2">
      <c r="A15" s="3" t="s">
        <v>746</v>
      </c>
    </row>
    <row r="16" spans="1:2">
      <c r="A16" s="4" t="s">
        <v>744</v>
      </c>
      <c r="B16" s="7" t="n">
        <v>-298</v>
      </c>
    </row>
    <row r="17" spans="1:2">
      <c r="A17" s="4" t="s">
        <v>745</v>
      </c>
      <c r="B17" s="7" t="n">
        <v>-346</v>
      </c>
    </row>
    <row r="18" spans="1:2">
      <c r="A18" s="4" t="s">
        <v>121</v>
      </c>
      <c r="B18" s="7" t="n">
        <v>-644</v>
      </c>
    </row>
    <row r="19" spans="1:2">
      <c r="A19" s="4" t="s">
        <v>664</v>
      </c>
    </row>
    <row r="20" spans="1:2">
      <c r="A20" s="3" t="s">
        <v>743</v>
      </c>
    </row>
    <row r="21" spans="1:2">
      <c r="A21" s="4" t="s">
        <v>744</v>
      </c>
      <c r="B21" s="7" t="n">
        <v>3993</v>
      </c>
    </row>
    <row r="22" spans="1:2">
      <c r="A22" s="4" t="s">
        <v>745</v>
      </c>
      <c r="B22" s="7" t="n">
        <v>2994</v>
      </c>
    </row>
    <row r="23" spans="1:2">
      <c r="A23" s="4" t="s">
        <v>121</v>
      </c>
      <c r="B23" s="7" t="n">
        <v>6987</v>
      </c>
    </row>
    <row r="24" spans="1:2">
      <c r="A24" s="3" t="s">
        <v>746</v>
      </c>
    </row>
    <row r="25" spans="1:2">
      <c r="A25" s="4" t="s">
        <v>744</v>
      </c>
      <c r="B25" s="7" t="n">
        <v>-1</v>
      </c>
    </row>
    <row r="26" spans="1:2">
      <c r="A26" s="4" t="s">
        <v>745</v>
      </c>
      <c r="B26" s="7" t="n">
        <v>-16</v>
      </c>
    </row>
    <row r="27" spans="1:2">
      <c r="A27" s="4" t="s">
        <v>121</v>
      </c>
      <c r="B27" s="7" t="n">
        <v>-17</v>
      </c>
    </row>
    <row r="28" spans="1:2">
      <c r="A28" s="4" t="s">
        <v>665</v>
      </c>
    </row>
    <row r="29" spans="1:2">
      <c r="A29" s="3" t="s">
        <v>743</v>
      </c>
    </row>
    <row r="30" spans="1:2">
      <c r="A30" s="4" t="s">
        <v>744</v>
      </c>
      <c r="B30" s="7" t="n">
        <v>1969</v>
      </c>
    </row>
    <row r="31" spans="1:2">
      <c r="A31" s="4" t="s">
        <v>745</v>
      </c>
      <c r="B31" s="7" t="n">
        <v>0</v>
      </c>
    </row>
    <row r="32" spans="1:2">
      <c r="A32" s="4" t="s">
        <v>121</v>
      </c>
      <c r="B32" s="7" t="n">
        <v>1969</v>
      </c>
    </row>
    <row r="33" spans="1:2">
      <c r="A33" s="3" t="s">
        <v>746</v>
      </c>
    </row>
    <row r="34" spans="1:2">
      <c r="A34" s="4" t="s">
        <v>744</v>
      </c>
      <c r="B34" s="7" t="n">
        <v>-6</v>
      </c>
    </row>
    <row r="35" spans="1:2">
      <c r="A35" s="4" t="s">
        <v>745</v>
      </c>
      <c r="B35" s="7" t="n">
        <v>0</v>
      </c>
    </row>
    <row r="36" spans="1:2">
      <c r="A36" s="4" t="s">
        <v>121</v>
      </c>
      <c r="B36" s="7" t="n">
        <v>-6</v>
      </c>
    </row>
    <row r="37" spans="1:2">
      <c r="A37" s="4" t="s">
        <v>666</v>
      </c>
    </row>
    <row r="38" spans="1:2">
      <c r="A38" s="3" t="s">
        <v>743</v>
      </c>
    </row>
    <row r="39" spans="1:2">
      <c r="A39" s="4" t="s">
        <v>744</v>
      </c>
      <c r="B39" s="7" t="n">
        <v>253380</v>
      </c>
    </row>
    <row r="40" spans="1:2">
      <c r="A40" s="4" t="s">
        <v>745</v>
      </c>
      <c r="B40" s="7" t="n">
        <v>46805</v>
      </c>
    </row>
    <row r="41" spans="1:2">
      <c r="A41" s="4" t="s">
        <v>121</v>
      </c>
      <c r="B41" s="7" t="n">
        <v>300185</v>
      </c>
    </row>
    <row r="42" spans="1:2">
      <c r="A42" s="3" t="s">
        <v>746</v>
      </c>
    </row>
    <row r="43" spans="1:2">
      <c r="A43" s="4" t="s">
        <v>744</v>
      </c>
      <c r="B43" s="7" t="n">
        <v>-1514</v>
      </c>
    </row>
    <row r="44" spans="1:2">
      <c r="A44" s="4" t="s">
        <v>745</v>
      </c>
      <c r="B44" s="7" t="n">
        <v>-485</v>
      </c>
    </row>
    <row r="45" spans="1:2">
      <c r="A45" s="4" t="s">
        <v>121</v>
      </c>
      <c r="B45" s="7" t="n">
        <v>-1999</v>
      </c>
    </row>
    <row r="46" spans="1:2">
      <c r="A46" s="4" t="s">
        <v>732</v>
      </c>
    </row>
    <row r="47" spans="1:2">
      <c r="A47" s="3" t="s">
        <v>743</v>
      </c>
    </row>
    <row r="48" spans="1:2">
      <c r="A48" s="4" t="s">
        <v>744</v>
      </c>
      <c r="B48" s="7" t="n">
        <v>37636</v>
      </c>
    </row>
    <row r="49" spans="1:2">
      <c r="A49" s="4" t="s">
        <v>745</v>
      </c>
      <c r="B49" s="7" t="n">
        <v>2167</v>
      </c>
    </row>
    <row r="50" spans="1:2">
      <c r="A50" s="4" t="s">
        <v>121</v>
      </c>
      <c r="B50" s="7" t="n">
        <v>39803</v>
      </c>
    </row>
    <row r="51" spans="1:2">
      <c r="A51" s="3" t="s">
        <v>746</v>
      </c>
    </row>
    <row r="52" spans="1:2">
      <c r="A52" s="4" t="s">
        <v>744</v>
      </c>
      <c r="B52" s="7" t="n">
        <v>-145</v>
      </c>
    </row>
    <row r="53" spans="1:2">
      <c r="A53" s="4" t="s">
        <v>745</v>
      </c>
      <c r="B53" s="7" t="n">
        <v>-32</v>
      </c>
    </row>
    <row r="54" spans="1:2">
      <c r="A54" s="4" t="s">
        <v>121</v>
      </c>
      <c r="B54" s="6" t="n">
        <v>-17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7</v>
      </c>
      <c r="D2" s="2" t="s">
        <v>83</v>
      </c>
    </row>
    <row r="3" spans="1:4">
      <c r="A3" s="3" t="s">
        <v>226</v>
      </c>
    </row>
    <row r="4" spans="1:4">
      <c r="A4" s="4" t="s">
        <v>748</v>
      </c>
      <c r="B4" s="6" t="n">
        <v>0</v>
      </c>
      <c r="C4" s="6" t="n">
        <v>0</v>
      </c>
    </row>
    <row r="5" spans="1:4">
      <c r="A5" s="4" t="s">
        <v>749</v>
      </c>
      <c r="B5" s="7" t="n">
        <v>0</v>
      </c>
      <c r="C5" s="7" t="n">
        <v>0</v>
      </c>
      <c r="D5" s="6" t="n">
        <v>0</v>
      </c>
    </row>
    <row r="6" spans="1:4">
      <c r="A6" s="4" t="s">
        <v>750</v>
      </c>
      <c r="B6" s="6" t="n">
        <v>0</v>
      </c>
      <c r="C6" s="6" t="n">
        <v>0</v>
      </c>
      <c r="D6"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7</v>
      </c>
      <c r="D2" s="2" t="s">
        <v>83</v>
      </c>
    </row>
    <row r="3" spans="1:4">
      <c r="A3" s="3" t="s">
        <v>752</v>
      </c>
    </row>
    <row r="4" spans="1:4">
      <c r="A4" s="4" t="s">
        <v>753</v>
      </c>
      <c r="B4" s="6" t="n">
        <v>0</v>
      </c>
      <c r="C4" s="6" t="n">
        <v>3946</v>
      </c>
      <c r="D4" s="6" t="n">
        <v>838</v>
      </c>
    </row>
    <row r="5" spans="1:4">
      <c r="A5" s="4" t="s">
        <v>89</v>
      </c>
    </row>
    <row r="6" spans="1:4">
      <c r="A6" s="3" t="s">
        <v>752</v>
      </c>
    </row>
    <row r="7" spans="1:4">
      <c r="A7" s="4" t="s">
        <v>753</v>
      </c>
      <c r="B7" s="7" t="n">
        <v>0</v>
      </c>
      <c r="C7" s="7" t="n">
        <v>3223</v>
      </c>
      <c r="D7" s="7" t="n">
        <v>737</v>
      </c>
    </row>
    <row r="8" spans="1:4">
      <c r="A8" s="4" t="s">
        <v>90</v>
      </c>
    </row>
    <row r="9" spans="1:4">
      <c r="A9" s="3" t="s">
        <v>752</v>
      </c>
    </row>
    <row r="10" spans="1:4">
      <c r="A10" s="4" t="s">
        <v>753</v>
      </c>
      <c r="B10" s="6" t="n">
        <v>0</v>
      </c>
      <c r="C10" s="6" t="n">
        <v>723</v>
      </c>
      <c r="D10" s="6" t="n">
        <v>101</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37</v>
      </c>
      <c r="D2" s="2" t="s">
        <v>83</v>
      </c>
    </row>
    <row r="3" spans="1:4">
      <c r="A3" s="3" t="s">
        <v>752</v>
      </c>
    </row>
    <row r="4" spans="1:4">
      <c r="A4" s="4" t="s">
        <v>89</v>
      </c>
      <c r="B4" s="6" t="n">
        <v>914009</v>
      </c>
      <c r="C4" s="6" t="n">
        <v>714444</v>
      </c>
      <c r="D4" s="6" t="n">
        <v>805029</v>
      </c>
    </row>
    <row r="5" spans="1:4">
      <c r="A5" s="4" t="s">
        <v>755</v>
      </c>
    </row>
    <row r="6" spans="1:4">
      <c r="A6" s="3" t="s">
        <v>752</v>
      </c>
    </row>
    <row r="7" spans="1:4">
      <c r="A7" s="4" t="s">
        <v>121</v>
      </c>
      <c r="B7" s="7" t="n">
        <v>0</v>
      </c>
      <c r="C7" s="7" t="n">
        <v>3165</v>
      </c>
      <c r="D7" s="7" t="n">
        <v>533</v>
      </c>
    </row>
    <row r="8" spans="1:4">
      <c r="A8" s="4" t="s">
        <v>756</v>
      </c>
    </row>
    <row r="9" spans="1:4">
      <c r="A9" s="3" t="s">
        <v>752</v>
      </c>
    </row>
    <row r="10" spans="1:4">
      <c r="A10" s="4" t="s">
        <v>89</v>
      </c>
      <c r="B10" s="7" t="n">
        <v>0</v>
      </c>
      <c r="C10" s="7" t="n">
        <v>2564</v>
      </c>
      <c r="D10" s="7" t="n">
        <v>467</v>
      </c>
    </row>
    <row r="11" spans="1:4">
      <c r="A11" s="4" t="s">
        <v>90</v>
      </c>
      <c r="B11" s="6" t="n">
        <v>0</v>
      </c>
      <c r="C11" s="6" t="n">
        <v>601</v>
      </c>
      <c r="D11" s="6" t="n">
        <v>6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7</v>
      </c>
    </row>
    <row r="2" spans="1:3">
      <c r="A2" s="3" t="s">
        <v>481</v>
      </c>
    </row>
    <row r="3" spans="1:3">
      <c r="A3" s="4" t="s">
        <v>40</v>
      </c>
      <c r="C3" s="6" t="n">
        <v>952790</v>
      </c>
    </row>
    <row r="4" spans="1:3">
      <c r="A4" s="4" t="s">
        <v>49</v>
      </c>
      <c r="B4" s="6" t="n">
        <v>727</v>
      </c>
      <c r="C4" s="7" t="n">
        <v>896</v>
      </c>
    </row>
    <row r="5" spans="1:3">
      <c r="A5" s="4" t="s">
        <v>50</v>
      </c>
      <c r="B5" s="7" t="n">
        <v>91491</v>
      </c>
      <c r="C5" s="7" t="n">
        <v>1221261</v>
      </c>
    </row>
    <row r="6" spans="1:3">
      <c r="A6" s="4" t="s">
        <v>758</v>
      </c>
    </row>
    <row r="7" spans="1:3">
      <c r="A7" s="3" t="s">
        <v>481</v>
      </c>
    </row>
    <row r="8" spans="1:3">
      <c r="A8" s="4" t="s">
        <v>49</v>
      </c>
      <c r="B8" s="7" t="n">
        <v>0</v>
      </c>
      <c r="C8" s="7" t="n">
        <v>0</v>
      </c>
    </row>
    <row r="9" spans="1:3">
      <c r="A9" s="4" t="s">
        <v>50</v>
      </c>
      <c r="B9" s="7" t="n">
        <v>16829</v>
      </c>
      <c r="C9" s="7" t="n">
        <v>317833</v>
      </c>
    </row>
    <row r="10" spans="1:3">
      <c r="A10" s="4" t="s">
        <v>759</v>
      </c>
    </row>
    <row r="11" spans="1:3">
      <c r="A11" s="3" t="s">
        <v>481</v>
      </c>
    </row>
    <row r="12" spans="1:3">
      <c r="A12" s="4" t="s">
        <v>49</v>
      </c>
      <c r="B12" s="7" t="n">
        <v>727</v>
      </c>
      <c r="C12" s="7" t="n">
        <v>896</v>
      </c>
    </row>
    <row r="13" spans="1:3">
      <c r="A13" s="4" t="s">
        <v>50</v>
      </c>
      <c r="B13" s="7" t="n">
        <v>74662</v>
      </c>
      <c r="C13" s="7" t="n">
        <v>903428</v>
      </c>
    </row>
    <row r="14" spans="1:3">
      <c r="A14" s="4" t="s">
        <v>760</v>
      </c>
    </row>
    <row r="15" spans="1:3">
      <c r="A15" s="3" t="s">
        <v>481</v>
      </c>
    </row>
    <row r="16" spans="1:3">
      <c r="A16" s="4" t="s">
        <v>49</v>
      </c>
      <c r="B16" s="7" t="n">
        <v>0</v>
      </c>
      <c r="C16" s="7" t="n">
        <v>0</v>
      </c>
    </row>
    <row r="17" spans="1:3">
      <c r="A17" s="4" t="s">
        <v>50</v>
      </c>
      <c r="B17" s="7" t="n">
        <v>0</v>
      </c>
      <c r="C17" s="7" t="n">
        <v>0</v>
      </c>
    </row>
    <row r="18" spans="1:3">
      <c r="A18" s="4" t="s">
        <v>661</v>
      </c>
    </row>
    <row r="19" spans="1:3">
      <c r="A19" s="3" t="s">
        <v>481</v>
      </c>
    </row>
    <row r="20" spans="1:3">
      <c r="A20" s="4" t="s">
        <v>761</v>
      </c>
      <c r="B20" s="7" t="n">
        <v>16829</v>
      </c>
      <c r="C20" s="7" t="n">
        <v>18503</v>
      </c>
    </row>
    <row r="21" spans="1:3">
      <c r="A21" s="4" t="s">
        <v>762</v>
      </c>
    </row>
    <row r="22" spans="1:3">
      <c r="A22" s="3" t="s">
        <v>481</v>
      </c>
    </row>
    <row r="23" spans="1:3">
      <c r="A23" s="4" t="s">
        <v>761</v>
      </c>
      <c r="B23" s="7" t="n">
        <v>16829</v>
      </c>
      <c r="C23" s="7" t="n">
        <v>18503</v>
      </c>
    </row>
    <row r="24" spans="1:3">
      <c r="A24" s="4" t="s">
        <v>763</v>
      </c>
    </row>
    <row r="25" spans="1:3">
      <c r="A25" s="3" t="s">
        <v>481</v>
      </c>
    </row>
    <row r="26" spans="1:3">
      <c r="A26" s="4" t="s">
        <v>761</v>
      </c>
      <c r="B26" s="7" t="n">
        <v>0</v>
      </c>
      <c r="C26" s="7" t="n">
        <v>0</v>
      </c>
    </row>
    <row r="27" spans="1:3">
      <c r="A27" s="4" t="s">
        <v>764</v>
      </c>
    </row>
    <row r="28" spans="1:3">
      <c r="A28" s="3" t="s">
        <v>481</v>
      </c>
    </row>
    <row r="29" spans="1:3">
      <c r="A29" s="4" t="s">
        <v>761</v>
      </c>
      <c r="B29" s="7" t="n">
        <v>0</v>
      </c>
      <c r="C29" s="7" t="n">
        <v>0</v>
      </c>
    </row>
    <row r="30" spans="1:3">
      <c r="A30" s="4" t="s">
        <v>662</v>
      </c>
    </row>
    <row r="31" spans="1:3">
      <c r="A31" s="3" t="s">
        <v>481</v>
      </c>
    </row>
    <row r="32" spans="1:3">
      <c r="A32" s="4" t="s">
        <v>761</v>
      </c>
      <c r="B32" s="7" t="n">
        <v>73935</v>
      </c>
      <c r="C32" s="7" t="n">
        <v>65117</v>
      </c>
    </row>
    <row r="33" spans="1:3">
      <c r="A33" s="4" t="s">
        <v>40</v>
      </c>
      <c r="C33" s="7" t="n">
        <v>150000</v>
      </c>
    </row>
    <row r="34" spans="1:3">
      <c r="A34" s="4" t="s">
        <v>765</v>
      </c>
    </row>
    <row r="35" spans="1:3">
      <c r="A35" s="3" t="s">
        <v>481</v>
      </c>
    </row>
    <row r="36" spans="1:3">
      <c r="A36" s="4" t="s">
        <v>761</v>
      </c>
      <c r="B36" s="7" t="n">
        <v>0</v>
      </c>
      <c r="C36" s="7" t="n">
        <v>0</v>
      </c>
    </row>
    <row r="37" spans="1:3">
      <c r="A37" s="4" t="s">
        <v>40</v>
      </c>
      <c r="C37" s="7" t="n">
        <v>0</v>
      </c>
    </row>
    <row r="38" spans="1:3">
      <c r="A38" s="4" t="s">
        <v>766</v>
      </c>
    </row>
    <row r="39" spans="1:3">
      <c r="A39" s="3" t="s">
        <v>481</v>
      </c>
    </row>
    <row r="40" spans="1:3">
      <c r="A40" s="4" t="s">
        <v>761</v>
      </c>
      <c r="B40" s="7" t="n">
        <v>73935</v>
      </c>
      <c r="C40" s="7" t="n">
        <v>65117</v>
      </c>
    </row>
    <row r="41" spans="1:3">
      <c r="A41" s="4" t="s">
        <v>40</v>
      </c>
      <c r="C41" s="7" t="n">
        <v>150000</v>
      </c>
    </row>
    <row r="42" spans="1:3">
      <c r="A42" s="4" t="s">
        <v>767</v>
      </c>
    </row>
    <row r="43" spans="1:3">
      <c r="A43" s="3" t="s">
        <v>481</v>
      </c>
    </row>
    <row r="44" spans="1:3">
      <c r="A44" s="4" t="s">
        <v>761</v>
      </c>
      <c r="B44" s="6" t="n">
        <v>0</v>
      </c>
      <c r="C44" s="7" t="n">
        <v>0</v>
      </c>
    </row>
    <row r="45" spans="1:3">
      <c r="A45" s="4" t="s">
        <v>40</v>
      </c>
      <c r="C45" s="7" t="n">
        <v>0</v>
      </c>
    </row>
    <row r="46" spans="1:3">
      <c r="A46" s="4" t="s">
        <v>663</v>
      </c>
    </row>
    <row r="47" spans="1:3">
      <c r="A47" s="3" t="s">
        <v>481</v>
      </c>
    </row>
    <row r="48" spans="1:3">
      <c r="A48" s="4" t="s">
        <v>761</v>
      </c>
      <c r="C48" s="7" t="n">
        <v>51589</v>
      </c>
    </row>
    <row r="49" spans="1:3">
      <c r="A49" s="4" t="s">
        <v>40</v>
      </c>
      <c r="C49" s="7" t="n">
        <v>247741</v>
      </c>
    </row>
    <row r="50" spans="1:3">
      <c r="A50" s="4" t="s">
        <v>768</v>
      </c>
    </row>
    <row r="51" spans="1:3">
      <c r="A51" s="3" t="s">
        <v>481</v>
      </c>
    </row>
    <row r="52" spans="1:3">
      <c r="A52" s="4" t="s">
        <v>761</v>
      </c>
      <c r="C52" s="7" t="n">
        <v>51589</v>
      </c>
    </row>
    <row r="53" spans="1:3">
      <c r="A53" s="4" t="s">
        <v>40</v>
      </c>
      <c r="C53" s="7" t="n">
        <v>247741</v>
      </c>
    </row>
    <row r="54" spans="1:3">
      <c r="A54" s="4" t="s">
        <v>769</v>
      </c>
    </row>
    <row r="55" spans="1:3">
      <c r="A55" s="3" t="s">
        <v>481</v>
      </c>
    </row>
    <row r="56" spans="1:3">
      <c r="A56" s="4" t="s">
        <v>761</v>
      </c>
      <c r="C56" s="7" t="n">
        <v>0</v>
      </c>
    </row>
    <row r="57" spans="1:3">
      <c r="A57" s="4" t="s">
        <v>40</v>
      </c>
      <c r="C57" s="7" t="n">
        <v>0</v>
      </c>
    </row>
    <row r="58" spans="1:3">
      <c r="A58" s="4" t="s">
        <v>770</v>
      </c>
    </row>
    <row r="59" spans="1:3">
      <c r="A59" s="3" t="s">
        <v>481</v>
      </c>
    </row>
    <row r="60" spans="1:3">
      <c r="A60" s="4" t="s">
        <v>761</v>
      </c>
      <c r="C60" s="7" t="n">
        <v>0</v>
      </c>
    </row>
    <row r="61" spans="1:3">
      <c r="A61" s="4" t="s">
        <v>40</v>
      </c>
      <c r="C61" s="7" t="n">
        <v>0</v>
      </c>
    </row>
    <row r="62" spans="1:3">
      <c r="A62" s="4" t="s">
        <v>664</v>
      </c>
    </row>
    <row r="63" spans="1:3">
      <c r="A63" s="3" t="s">
        <v>481</v>
      </c>
    </row>
    <row r="64" spans="1:3">
      <c r="A64" s="4" t="s">
        <v>40</v>
      </c>
      <c r="C64" s="7" t="n">
        <v>6987</v>
      </c>
    </row>
    <row r="65" spans="1:3">
      <c r="A65" s="4" t="s">
        <v>771</v>
      </c>
    </row>
    <row r="66" spans="1:3">
      <c r="A66" s="3" t="s">
        <v>481</v>
      </c>
    </row>
    <row r="67" spans="1:3">
      <c r="A67" s="4" t="s">
        <v>40</v>
      </c>
      <c r="C67" s="7" t="n">
        <v>0</v>
      </c>
    </row>
    <row r="68" spans="1:3">
      <c r="A68" s="4" t="s">
        <v>772</v>
      </c>
    </row>
    <row r="69" spans="1:3">
      <c r="A69" s="3" t="s">
        <v>481</v>
      </c>
    </row>
    <row r="70" spans="1:3">
      <c r="A70" s="4" t="s">
        <v>40</v>
      </c>
      <c r="C70" s="7" t="n">
        <v>6987</v>
      </c>
    </row>
    <row r="71" spans="1:3">
      <c r="A71" s="4" t="s">
        <v>773</v>
      </c>
    </row>
    <row r="72" spans="1:3">
      <c r="A72" s="3" t="s">
        <v>481</v>
      </c>
    </row>
    <row r="73" spans="1:3">
      <c r="A73" s="4" t="s">
        <v>40</v>
      </c>
      <c r="C73" s="7" t="n">
        <v>0</v>
      </c>
    </row>
    <row r="74" spans="1:3">
      <c r="A74" s="4" t="s">
        <v>665</v>
      </c>
    </row>
    <row r="75" spans="1:3">
      <c r="A75" s="3" t="s">
        <v>481</v>
      </c>
    </row>
    <row r="76" spans="1:3">
      <c r="A76" s="4" t="s">
        <v>761</v>
      </c>
      <c r="C76" s="7" t="n">
        <v>5290</v>
      </c>
    </row>
    <row r="77" spans="1:3">
      <c r="A77" s="4" t="s">
        <v>40</v>
      </c>
      <c r="C77" s="7" t="n">
        <v>2728</v>
      </c>
    </row>
    <row r="78" spans="1:3">
      <c r="A78" s="4" t="s">
        <v>774</v>
      </c>
    </row>
    <row r="79" spans="1:3">
      <c r="A79" s="3" t="s">
        <v>481</v>
      </c>
    </row>
    <row r="80" spans="1:3">
      <c r="A80" s="4" t="s">
        <v>761</v>
      </c>
      <c r="C80" s="7" t="n">
        <v>0</v>
      </c>
    </row>
    <row r="81" spans="1:3">
      <c r="A81" s="4" t="s">
        <v>40</v>
      </c>
      <c r="C81" s="7" t="n">
        <v>0</v>
      </c>
    </row>
    <row r="82" spans="1:3">
      <c r="A82" s="4" t="s">
        <v>775</v>
      </c>
    </row>
    <row r="83" spans="1:3">
      <c r="A83" s="3" t="s">
        <v>481</v>
      </c>
    </row>
    <row r="84" spans="1:3">
      <c r="A84" s="4" t="s">
        <v>761</v>
      </c>
      <c r="C84" s="7" t="n">
        <v>5290</v>
      </c>
    </row>
    <row r="85" spans="1:3">
      <c r="A85" s="4" t="s">
        <v>40</v>
      </c>
      <c r="C85" s="7" t="n">
        <v>2728</v>
      </c>
    </row>
    <row r="86" spans="1:3">
      <c r="A86" s="4" t="s">
        <v>776</v>
      </c>
    </row>
    <row r="87" spans="1:3">
      <c r="A87" s="3" t="s">
        <v>481</v>
      </c>
    </row>
    <row r="88" spans="1:3">
      <c r="A88" s="4" t="s">
        <v>761</v>
      </c>
      <c r="C88" s="7" t="n">
        <v>0</v>
      </c>
    </row>
    <row r="89" spans="1:3">
      <c r="A89" s="4" t="s">
        <v>40</v>
      </c>
      <c r="C89" s="7" t="n">
        <v>0</v>
      </c>
    </row>
    <row r="90" spans="1:3">
      <c r="A90" s="4" t="s">
        <v>666</v>
      </c>
    </row>
    <row r="91" spans="1:3">
      <c r="A91" s="3" t="s">
        <v>481</v>
      </c>
    </row>
    <row r="92" spans="1:3">
      <c r="A92" s="4" t="s">
        <v>761</v>
      </c>
      <c r="C92" s="7" t="n">
        <v>127076</v>
      </c>
    </row>
    <row r="93" spans="1:3">
      <c r="A93" s="4" t="s">
        <v>40</v>
      </c>
      <c r="C93" s="7" t="n">
        <v>503079</v>
      </c>
    </row>
    <row r="94" spans="1:3">
      <c r="A94" s="4" t="s">
        <v>777</v>
      </c>
    </row>
    <row r="95" spans="1:3">
      <c r="A95" s="3" t="s">
        <v>481</v>
      </c>
    </row>
    <row r="96" spans="1:3">
      <c r="A96" s="4" t="s">
        <v>761</v>
      </c>
      <c r="C96" s="7" t="n">
        <v>0</v>
      </c>
    </row>
    <row r="97" spans="1:3">
      <c r="A97" s="4" t="s">
        <v>40</v>
      </c>
      <c r="C97" s="7" t="n">
        <v>0</v>
      </c>
    </row>
    <row r="98" spans="1:3">
      <c r="A98" s="4" t="s">
        <v>778</v>
      </c>
    </row>
    <row r="99" spans="1:3">
      <c r="A99" s="3" t="s">
        <v>481</v>
      </c>
    </row>
    <row r="100" spans="1:3">
      <c r="A100" s="4" t="s">
        <v>761</v>
      </c>
      <c r="C100" s="7" t="n">
        <v>127076</v>
      </c>
    </row>
    <row r="101" spans="1:3">
      <c r="A101" s="4" t="s">
        <v>40</v>
      </c>
      <c r="C101" s="7" t="n">
        <v>503079</v>
      </c>
    </row>
    <row r="102" spans="1:3">
      <c r="A102" s="4" t="s">
        <v>779</v>
      </c>
    </row>
    <row r="103" spans="1:3">
      <c r="A103" s="3" t="s">
        <v>481</v>
      </c>
    </row>
    <row r="104" spans="1:3">
      <c r="A104" s="4" t="s">
        <v>761</v>
      </c>
      <c r="C104" s="7" t="n">
        <v>0</v>
      </c>
    </row>
    <row r="105" spans="1:3">
      <c r="A105" s="4" t="s">
        <v>40</v>
      </c>
      <c r="C105" s="7" t="n">
        <v>0</v>
      </c>
    </row>
    <row r="106" spans="1:3">
      <c r="A106" s="4" t="s">
        <v>732</v>
      </c>
    </row>
    <row r="107" spans="1:3">
      <c r="A107" s="3" t="s">
        <v>481</v>
      </c>
    </row>
    <row r="108" spans="1:3">
      <c r="A108" s="4" t="s">
        <v>40</v>
      </c>
      <c r="C108" s="7" t="n">
        <v>42255</v>
      </c>
    </row>
    <row r="109" spans="1:3">
      <c r="A109" s="4" t="s">
        <v>780</v>
      </c>
    </row>
    <row r="110" spans="1:3">
      <c r="A110" s="3" t="s">
        <v>481</v>
      </c>
    </row>
    <row r="111" spans="1:3">
      <c r="A111" s="4" t="s">
        <v>40</v>
      </c>
      <c r="C111" s="7" t="n">
        <v>0</v>
      </c>
    </row>
    <row r="112" spans="1:3">
      <c r="A112" s="4" t="s">
        <v>781</v>
      </c>
    </row>
    <row r="113" spans="1:3">
      <c r="A113" s="3" t="s">
        <v>481</v>
      </c>
    </row>
    <row r="114" spans="1:3">
      <c r="A114" s="4" t="s">
        <v>40</v>
      </c>
      <c r="C114" s="7" t="n">
        <v>42255</v>
      </c>
    </row>
    <row r="115" spans="1:3">
      <c r="A115" s="4" t="s">
        <v>782</v>
      </c>
    </row>
    <row r="116" spans="1:3">
      <c r="A116" s="3" t="s">
        <v>481</v>
      </c>
    </row>
    <row r="117" spans="1:3">
      <c r="A117" s="4" t="s">
        <v>40</v>
      </c>
      <c r="C117"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783</v>
      </c>
      <c r="B1" s="2" t="s">
        <v>533</v>
      </c>
    </row>
    <row r="2" spans="1:2">
      <c r="A2" s="4" t="s">
        <v>784</v>
      </c>
    </row>
    <row r="3" spans="1:2">
      <c r="A3" s="3" t="s">
        <v>785</v>
      </c>
    </row>
    <row r="4" spans="1:2">
      <c r="A4" s="4" t="s">
        <v>786</v>
      </c>
      <c r="B4" s="11" t="n">
        <v>99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7</v>
      </c>
    </row>
    <row r="3" spans="1:3">
      <c r="A3" s="3" t="s">
        <v>788</v>
      </c>
    </row>
    <row r="4" spans="1:3">
      <c r="A4" s="4" t="s">
        <v>535</v>
      </c>
      <c r="B4" s="6" t="n">
        <v>0</v>
      </c>
      <c r="C4" s="6" t="n">
        <v>4615</v>
      </c>
    </row>
    <row r="5" spans="1:3">
      <c r="A5" s="4" t="s">
        <v>789</v>
      </c>
      <c r="B5" s="7" t="n">
        <v>0</v>
      </c>
      <c r="C5" s="7" t="n">
        <v>-4550</v>
      </c>
    </row>
    <row r="6" spans="1:3">
      <c r="A6" s="4" t="s">
        <v>790</v>
      </c>
      <c r="B6" s="7" t="n">
        <v>0</v>
      </c>
      <c r="C6" s="7" t="n">
        <v>-65</v>
      </c>
    </row>
    <row r="7" spans="1:3">
      <c r="A7" s="4" t="s">
        <v>538</v>
      </c>
      <c r="B7" s="6" t="n">
        <v>0</v>
      </c>
      <c r="C7"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6"/>
    <col customWidth="1" max="2" min="2" width="21"/>
    <col customWidth="1" max="3" min="3" width="37"/>
    <col customWidth="1" max="4" min="4" width="21"/>
  </cols>
  <sheetData>
    <row r="1" spans="1:4">
      <c r="A1" s="1" t="s">
        <v>791</v>
      </c>
      <c r="B1" s="2" t="s">
        <v>792</v>
      </c>
      <c r="C1" s="2" t="s">
        <v>1</v>
      </c>
    </row>
    <row r="2" spans="1:4">
      <c r="B2" s="2" t="s">
        <v>533</v>
      </c>
      <c r="C2" s="2" t="s">
        <v>793</v>
      </c>
      <c r="D2" s="2" t="s">
        <v>598</v>
      </c>
    </row>
    <row r="3" spans="1:4">
      <c r="A3" s="3" t="s">
        <v>232</v>
      </c>
    </row>
    <row r="4" spans="1:4">
      <c r="A4" s="4" t="s">
        <v>47</v>
      </c>
      <c r="B4" s="6" t="n">
        <v>5494505000</v>
      </c>
      <c r="C4" s="6" t="n">
        <v>5494505000</v>
      </c>
      <c r="D4" s="6" t="n">
        <v>1993310000</v>
      </c>
    </row>
    <row r="5" spans="1:4">
      <c r="A5" s="4" t="s">
        <v>451</v>
      </c>
      <c r="C5" s="7" t="n">
        <v>1</v>
      </c>
    </row>
    <row r="6" spans="1:4">
      <c r="A6" s="4" t="s">
        <v>452</v>
      </c>
      <c r="C6" s="7" t="n">
        <v>2</v>
      </c>
    </row>
    <row r="7" spans="1:4">
      <c r="A7" s="4" t="s">
        <v>794</v>
      </c>
      <c r="C7" s="7" t="n">
        <v>1</v>
      </c>
    </row>
    <row r="8" spans="1:4">
      <c r="A8" s="4" t="s">
        <v>795</v>
      </c>
      <c r="B8" s="6" t="n">
        <v>0</v>
      </c>
    </row>
    <row r="9" spans="1:4">
      <c r="A9" s="4" t="s">
        <v>796</v>
      </c>
      <c r="C9" s="6" t="n">
        <v>0</v>
      </c>
      <c r="D9" s="7" t="n">
        <v>0</v>
      </c>
    </row>
    <row r="10" spans="1:4">
      <c r="A10" s="4" t="s">
        <v>797</v>
      </c>
      <c r="C10" s="6" t="n">
        <v>0</v>
      </c>
      <c r="D10" s="6" t="n">
        <v>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 customWidth="1" max="5" min="5" width="15"/>
  </cols>
  <sheetData>
    <row r="1" spans="1:5">
      <c r="A1" s="1" t="s">
        <v>798</v>
      </c>
      <c r="B1" s="2" t="s">
        <v>1</v>
      </c>
    </row>
    <row r="2" spans="1:5">
      <c r="B2" s="2" t="s">
        <v>2</v>
      </c>
      <c r="C2" s="2" t="s">
        <v>37</v>
      </c>
      <c r="D2" s="2" t="s">
        <v>83</v>
      </c>
      <c r="E2" s="2" t="s">
        <v>625</v>
      </c>
    </row>
    <row r="3" spans="1:5">
      <c r="A3" s="3" t="s">
        <v>691</v>
      </c>
    </row>
    <row r="4" spans="1:5">
      <c r="A4" s="4" t="s">
        <v>799</v>
      </c>
      <c r="C4" s="6" t="n">
        <v>0</v>
      </c>
    </row>
    <row r="5" spans="1:5">
      <c r="A5" s="4" t="s">
        <v>800</v>
      </c>
      <c r="B5" s="4" t="s">
        <v>801</v>
      </c>
    </row>
    <row r="6" spans="1:5">
      <c r="A6" s="4" t="s">
        <v>159</v>
      </c>
      <c r="B6" s="6" t="n">
        <v>183318000</v>
      </c>
      <c r="C6" s="6" t="n">
        <v>3570000</v>
      </c>
      <c r="D6" s="6" t="n">
        <v>10641000</v>
      </c>
    </row>
    <row r="7" spans="1:5">
      <c r="A7" s="4" t="s">
        <v>802</v>
      </c>
    </row>
    <row r="8" spans="1:5">
      <c r="A8" s="3" t="s">
        <v>691</v>
      </c>
    </row>
    <row r="9" spans="1:5">
      <c r="A9" s="4" t="s">
        <v>800</v>
      </c>
      <c r="B9" s="4" t="s">
        <v>442</v>
      </c>
    </row>
    <row r="10" spans="1:5">
      <c r="A10" s="4" t="s">
        <v>803</v>
      </c>
    </row>
    <row r="11" spans="1:5">
      <c r="A11" s="3" t="s">
        <v>691</v>
      </c>
    </row>
    <row r="12" spans="1:5">
      <c r="A12" s="4" t="s">
        <v>800</v>
      </c>
      <c r="B12" s="4" t="s">
        <v>804</v>
      </c>
    </row>
    <row r="13" spans="1:5">
      <c r="A13" s="4" t="s">
        <v>604</v>
      </c>
    </row>
    <row r="14" spans="1:5">
      <c r="A14" s="3" t="s">
        <v>691</v>
      </c>
    </row>
    <row r="15" spans="1:5">
      <c r="A15" s="4" t="s">
        <v>628</v>
      </c>
      <c r="B15" s="6" t="n">
        <v>2744000000</v>
      </c>
      <c r="E15" s="6" t="n">
        <v>2744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805</v>
      </c>
      <c r="B1" s="2" t="s">
        <v>1</v>
      </c>
    </row>
    <row r="2" spans="1:3">
      <c r="B2" s="2" t="s">
        <v>2</v>
      </c>
      <c r="C2" s="2" t="s">
        <v>37</v>
      </c>
    </row>
    <row r="3" spans="1:3">
      <c r="A3" s="3" t="s">
        <v>806</v>
      </c>
    </row>
    <row r="4" spans="1:3">
      <c r="A4" s="4" t="s">
        <v>807</v>
      </c>
      <c r="B4" s="6" t="n">
        <v>2231000</v>
      </c>
    </row>
    <row r="5" spans="1:3">
      <c r="A5" s="4" t="s">
        <v>808</v>
      </c>
      <c r="B5" s="7" t="n">
        <v>-183318</v>
      </c>
    </row>
    <row r="6" spans="1:3">
      <c r="A6" s="4" t="s">
        <v>809</v>
      </c>
      <c r="B6" s="6" t="n">
        <v>2047682</v>
      </c>
    </row>
    <row r="7" spans="1:3">
      <c r="A7" s="4" t="s">
        <v>800</v>
      </c>
      <c r="B7" s="4" t="s">
        <v>801</v>
      </c>
    </row>
    <row r="8" spans="1:3">
      <c r="A8" s="4" t="s">
        <v>810</v>
      </c>
      <c r="B8" s="6" t="n">
        <v>2744000</v>
      </c>
    </row>
    <row r="9" spans="1:3">
      <c r="A9" s="4" t="s">
        <v>811</v>
      </c>
      <c r="B9" s="7" t="n">
        <v>513000</v>
      </c>
    </row>
    <row r="10" spans="1:3">
      <c r="A10" s="4" t="s">
        <v>809</v>
      </c>
      <c r="B10" s="7" t="n">
        <v>2560682</v>
      </c>
      <c r="C10" s="6" t="n">
        <v>0</v>
      </c>
    </row>
    <row r="11" spans="1:3">
      <c r="A11" s="4" t="s">
        <v>812</v>
      </c>
    </row>
    <row r="12" spans="1:3">
      <c r="A12" s="3" t="s">
        <v>806</v>
      </c>
    </row>
    <row r="13" spans="1:3">
      <c r="A13" s="4" t="s">
        <v>807</v>
      </c>
      <c r="B13" s="7" t="n">
        <v>1743000</v>
      </c>
    </row>
    <row r="14" spans="1:3">
      <c r="A14" s="4" t="s">
        <v>808</v>
      </c>
      <c r="B14" s="7" t="n">
        <v>-134167</v>
      </c>
    </row>
    <row r="15" spans="1:3">
      <c r="A15" s="4" t="s">
        <v>809</v>
      </c>
      <c r="B15" s="6" t="n">
        <v>1608833</v>
      </c>
    </row>
    <row r="16" spans="1:3">
      <c r="A16" s="4" t="s">
        <v>800</v>
      </c>
      <c r="B16" s="4" t="s">
        <v>813</v>
      </c>
    </row>
    <row r="17" spans="1:3">
      <c r="A17" s="4" t="s">
        <v>814</v>
      </c>
    </row>
    <row r="18" spans="1:3">
      <c r="A18" s="3" t="s">
        <v>806</v>
      </c>
    </row>
    <row r="19" spans="1:3">
      <c r="A19" s="4" t="s">
        <v>807</v>
      </c>
      <c r="B19" s="6" t="n">
        <v>465000</v>
      </c>
    </row>
    <row r="20" spans="1:3">
      <c r="A20" s="4" t="s">
        <v>808</v>
      </c>
      <c r="B20" s="7" t="n">
        <v>-45939</v>
      </c>
    </row>
    <row r="21" spans="1:3">
      <c r="A21" s="4" t="s">
        <v>809</v>
      </c>
      <c r="B21" s="6" t="n">
        <v>419061</v>
      </c>
    </row>
    <row r="22" spans="1:3">
      <c r="A22" s="4" t="s">
        <v>800</v>
      </c>
      <c r="B22" s="4" t="s">
        <v>815</v>
      </c>
    </row>
    <row r="23" spans="1:3">
      <c r="A23" s="4" t="s">
        <v>816</v>
      </c>
    </row>
    <row r="24" spans="1:3">
      <c r="A24" s="3" t="s">
        <v>806</v>
      </c>
    </row>
    <row r="25" spans="1:3">
      <c r="A25" s="4" t="s">
        <v>807</v>
      </c>
      <c r="B25" s="6" t="n">
        <v>23000</v>
      </c>
    </row>
    <row r="26" spans="1:3">
      <c r="A26" s="4" t="s">
        <v>808</v>
      </c>
      <c r="B26" s="7" t="n">
        <v>-3212</v>
      </c>
    </row>
    <row r="27" spans="1:3">
      <c r="A27" s="4" t="s">
        <v>809</v>
      </c>
      <c r="B27" s="6" t="n">
        <v>19788</v>
      </c>
    </row>
    <row r="28" spans="1:3">
      <c r="A28" s="4" t="s">
        <v>800</v>
      </c>
      <c r="B28" s="4" t="s">
        <v>8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533</v>
      </c>
    </row>
    <row r="2" spans="1:2">
      <c r="A2" s="3" t="s">
        <v>232</v>
      </c>
    </row>
    <row r="3" spans="1:2">
      <c r="A3" s="4" t="s">
        <v>819</v>
      </c>
      <c r="B3" s="6" t="n">
        <v>309701</v>
      </c>
    </row>
    <row r="4" spans="1:2">
      <c r="A4" s="4" t="s">
        <v>820</v>
      </c>
      <c r="B4" s="7" t="n">
        <v>301580</v>
      </c>
    </row>
    <row r="5" spans="1:2">
      <c r="A5" s="4" t="s">
        <v>821</v>
      </c>
      <c r="B5" s="7" t="n">
        <v>293024</v>
      </c>
    </row>
    <row r="6" spans="1:2">
      <c r="A6" s="4" t="s">
        <v>822</v>
      </c>
      <c r="B6" s="7" t="n">
        <v>285596</v>
      </c>
    </row>
    <row r="7" spans="1:2">
      <c r="A7" s="4" t="s">
        <v>823</v>
      </c>
      <c r="B7" s="7" t="n">
        <v>266982</v>
      </c>
    </row>
    <row r="8" spans="1:2">
      <c r="A8" s="4" t="s">
        <v>824</v>
      </c>
      <c r="B8" s="7" t="n">
        <v>590799</v>
      </c>
    </row>
    <row r="9" spans="1:2">
      <c r="A9" s="4" t="s">
        <v>809</v>
      </c>
      <c r="B9" s="6" t="n">
        <v>2047682</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0"/>
    <col customWidth="1" max="2" min="2" width="15"/>
    <col customWidth="1" max="3" min="3" width="16"/>
    <col customWidth="1" max="4" min="4" width="17"/>
    <col customWidth="1" max="5" min="5" width="14"/>
  </cols>
  <sheetData>
    <row r="1" spans="1:5">
      <c r="A1" s="1" t="s">
        <v>825</v>
      </c>
      <c r="B1" s="2" t="s">
        <v>826</v>
      </c>
      <c r="C1" s="2" t="s">
        <v>1</v>
      </c>
    </row>
    <row r="2" spans="1:5">
      <c r="B2" s="2" t="s">
        <v>827</v>
      </c>
      <c r="C2" s="2" t="s">
        <v>2</v>
      </c>
      <c r="D2" s="2" t="s">
        <v>828</v>
      </c>
      <c r="E2" s="2" t="s">
        <v>829</v>
      </c>
    </row>
    <row r="3" spans="1:5">
      <c r="A3" s="3" t="s">
        <v>830</v>
      </c>
    </row>
    <row r="4" spans="1:5">
      <c r="A4" s="4" t="s">
        <v>831</v>
      </c>
      <c r="B4" s="6" t="n">
        <v>16700000</v>
      </c>
    </row>
    <row r="5" spans="1:5">
      <c r="A5" s="4" t="s">
        <v>96</v>
      </c>
      <c r="C5" s="6" t="n">
        <v>50100000</v>
      </c>
    </row>
    <row r="6" spans="1:5">
      <c r="A6" s="4" t="s">
        <v>832</v>
      </c>
    </row>
    <row r="7" spans="1:5">
      <c r="A7" s="3" t="s">
        <v>830</v>
      </c>
    </row>
    <row r="8" spans="1:5">
      <c r="A8" s="4" t="s">
        <v>833</v>
      </c>
      <c r="B8" s="6" t="n">
        <v>850000000</v>
      </c>
    </row>
    <row r="9" spans="1:5">
      <c r="A9" s="4" t="s">
        <v>834</v>
      </c>
    </row>
    <row r="10" spans="1:5">
      <c r="A10" s="3" t="s">
        <v>830</v>
      </c>
    </row>
    <row r="11" spans="1:5">
      <c r="A11" s="4" t="s">
        <v>835</v>
      </c>
      <c r="E11" s="6" t="n">
        <v>900000000</v>
      </c>
    </row>
    <row r="12" spans="1:5">
      <c r="A12" s="4" t="s">
        <v>836</v>
      </c>
    </row>
    <row r="13" spans="1:5">
      <c r="A13" s="3" t="s">
        <v>830</v>
      </c>
    </row>
    <row r="14" spans="1:5">
      <c r="A14" s="4" t="s">
        <v>835</v>
      </c>
      <c r="E14" s="6" t="n">
        <v>500000000</v>
      </c>
    </row>
    <row r="15" spans="1:5">
      <c r="A15" s="4" t="s">
        <v>837</v>
      </c>
    </row>
    <row r="16" spans="1:5">
      <c r="A16" s="3" t="s">
        <v>830</v>
      </c>
    </row>
    <row r="17" spans="1:5">
      <c r="A17" s="4" t="s">
        <v>838</v>
      </c>
      <c r="D17" s="6" t="n">
        <v>100000000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 customWidth="1" max="5" min="5" width="21"/>
  </cols>
  <sheetData>
    <row r="1" spans="1:5">
      <c r="A1" s="1" t="s">
        <v>839</v>
      </c>
      <c r="B1" s="2" t="s">
        <v>840</v>
      </c>
      <c r="C1" s="2" t="s">
        <v>533</v>
      </c>
      <c r="D1" s="2" t="s">
        <v>598</v>
      </c>
      <c r="E1" s="2" t="s">
        <v>641</v>
      </c>
    </row>
    <row r="2" spans="1:5">
      <c r="A2" s="3" t="s">
        <v>841</v>
      </c>
    </row>
    <row r="3" spans="1:5">
      <c r="A3" s="4" t="s">
        <v>842</v>
      </c>
      <c r="C3" s="6" t="n">
        <v>756128000</v>
      </c>
      <c r="D3" s="6" t="n">
        <v>0</v>
      </c>
      <c r="E3" s="6" t="n">
        <v>0</v>
      </c>
    </row>
    <row r="4" spans="1:5">
      <c r="A4" s="4" t="s">
        <v>843</v>
      </c>
      <c r="B4" s="4" t="s">
        <v>844</v>
      </c>
    </row>
    <row r="5" spans="1:5">
      <c r="A5" s="4" t="s">
        <v>845</v>
      </c>
      <c r="B5" s="7" t="n">
        <v>3</v>
      </c>
    </row>
    <row r="6" spans="1:5">
      <c r="A6" s="4" t="s">
        <v>836</v>
      </c>
    </row>
    <row r="7" spans="1:5">
      <c r="A7" s="3" t="s">
        <v>841</v>
      </c>
    </row>
    <row r="8" spans="1:5">
      <c r="A8" s="4" t="s">
        <v>835</v>
      </c>
      <c r="B8" s="6" t="n">
        <v>500000000</v>
      </c>
    </row>
    <row r="9" spans="1:5">
      <c r="A9" s="4" t="s">
        <v>846</v>
      </c>
      <c r="C9" s="4" t="s">
        <v>847</v>
      </c>
    </row>
    <row r="10" spans="1:5">
      <c r="A10" s="4" t="s">
        <v>848</v>
      </c>
      <c r="C10" s="6" t="n">
        <v>500000000</v>
      </c>
    </row>
    <row r="11" spans="1:5">
      <c r="A11" s="4" t="s">
        <v>849</v>
      </c>
    </row>
    <row r="12" spans="1:5">
      <c r="A12" s="3" t="s">
        <v>841</v>
      </c>
    </row>
    <row r="13" spans="1:5">
      <c r="A13" s="4" t="s">
        <v>850</v>
      </c>
      <c r="C13" s="4" t="s">
        <v>851</v>
      </c>
    </row>
    <row r="14" spans="1:5">
      <c r="A14" s="4" t="s">
        <v>834</v>
      </c>
    </row>
    <row r="15" spans="1:5">
      <c r="A15" s="3" t="s">
        <v>841</v>
      </c>
    </row>
    <row r="16" spans="1:5">
      <c r="A16" s="4" t="s">
        <v>835</v>
      </c>
      <c r="B16" s="6" t="n">
        <v>900000000</v>
      </c>
    </row>
    <row r="17" spans="1:5">
      <c r="A17" s="4" t="s">
        <v>846</v>
      </c>
      <c r="C17" s="4" t="s">
        <v>440</v>
      </c>
    </row>
    <row r="18" spans="1:5">
      <c r="A18" s="4" t="s">
        <v>852</v>
      </c>
      <c r="C18" s="4" t="s">
        <v>853</v>
      </c>
    </row>
    <row r="19" spans="1:5">
      <c r="A19" s="4" t="s">
        <v>842</v>
      </c>
      <c r="C19" s="6" t="n">
        <v>150000000</v>
      </c>
    </row>
    <row r="20" spans="1:5">
      <c r="A20" s="4" t="s">
        <v>854</v>
      </c>
      <c r="C20" s="6" t="n">
        <v>1600000</v>
      </c>
    </row>
    <row r="21" spans="1:5">
      <c r="A21" s="4" t="s">
        <v>855</v>
      </c>
    </row>
    <row r="22" spans="1:5">
      <c r="A22" s="3" t="s">
        <v>841</v>
      </c>
    </row>
    <row r="23" spans="1:5">
      <c r="A23" s="4" t="s">
        <v>850</v>
      </c>
      <c r="C23" s="4" t="s">
        <v>8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5"/>
    <col customWidth="1" max="2" min="2" width="21"/>
  </cols>
  <sheetData>
    <row r="1" spans="1:2">
      <c r="A1" s="1" t="s">
        <v>857</v>
      </c>
      <c r="B1" s="2" t="s">
        <v>858</v>
      </c>
    </row>
    <row r="2" spans="1:2">
      <c r="A2" s="3" t="s">
        <v>830</v>
      </c>
    </row>
    <row r="3" spans="1:2">
      <c r="A3" s="4" t="s">
        <v>838</v>
      </c>
      <c r="B3" s="6" t="n">
        <v>1000000000</v>
      </c>
    </row>
    <row r="4" spans="1:2">
      <c r="A4" s="4" t="s">
        <v>859</v>
      </c>
      <c r="B4" s="4" t="s">
        <v>860</v>
      </c>
    </row>
    <row r="5" spans="1:2">
      <c r="A5" s="4" t="s">
        <v>861</v>
      </c>
    </row>
    <row r="6" spans="1:2">
      <c r="A6" s="3" t="s">
        <v>830</v>
      </c>
    </row>
    <row r="7" spans="1:2">
      <c r="A7" s="4" t="s">
        <v>838</v>
      </c>
      <c r="B7" s="6" t="n">
        <v>500000000</v>
      </c>
    </row>
    <row r="8" spans="1:2">
      <c r="A8" s="4" t="s">
        <v>862</v>
      </c>
      <c r="B8" s="4" t="s">
        <v>863</v>
      </c>
    </row>
    <row r="9" spans="1:2">
      <c r="A9" s="4" t="s">
        <v>852</v>
      </c>
      <c r="B9" s="4" t="s">
        <v>864</v>
      </c>
    </row>
    <row r="10" spans="1:2">
      <c r="A10" s="4" t="s">
        <v>865</v>
      </c>
    </row>
    <row r="11" spans="1:2">
      <c r="A11" s="3" t="s">
        <v>830</v>
      </c>
    </row>
    <row r="12" spans="1:2">
      <c r="A12" s="4" t="s">
        <v>838</v>
      </c>
      <c r="B12" s="6" t="n">
        <v>500000000</v>
      </c>
    </row>
    <row r="13" spans="1:2">
      <c r="A13" s="4" t="s">
        <v>862</v>
      </c>
      <c r="B13" s="4" t="s">
        <v>866</v>
      </c>
    </row>
    <row r="14" spans="1:2">
      <c r="A14" s="4" t="s">
        <v>852</v>
      </c>
      <c r="B14" s="4" t="s">
        <v>8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8</v>
      </c>
      <c r="B1" s="2" t="s">
        <v>2</v>
      </c>
      <c r="C1" s="2" t="s">
        <v>37</v>
      </c>
    </row>
    <row r="2" spans="1:3">
      <c r="A2" s="3" t="s">
        <v>830</v>
      </c>
    </row>
    <row r="3" spans="1:3">
      <c r="A3" s="4" t="s">
        <v>869</v>
      </c>
      <c r="B3" s="6" t="n">
        <v>1750000</v>
      </c>
    </row>
    <row r="4" spans="1:3">
      <c r="A4" s="4" t="s">
        <v>870</v>
      </c>
      <c r="B4" s="7" t="n">
        <v>-17301</v>
      </c>
    </row>
    <row r="5" spans="1:3">
      <c r="A5" s="4" t="s">
        <v>871</v>
      </c>
      <c r="B5" s="7" t="n">
        <v>1732699</v>
      </c>
    </row>
    <row r="6" spans="1:3">
      <c r="A6" s="4" t="s">
        <v>872</v>
      </c>
      <c r="B6" s="7" t="n">
        <v>0</v>
      </c>
    </row>
    <row r="7" spans="1:3">
      <c r="A7" s="4" t="s">
        <v>873</v>
      </c>
      <c r="B7" s="7" t="n">
        <v>1732699</v>
      </c>
      <c r="C7" s="6" t="n">
        <v>0</v>
      </c>
    </row>
    <row r="8" spans="1:3">
      <c r="A8" s="4" t="s">
        <v>834</v>
      </c>
    </row>
    <row r="9" spans="1:3">
      <c r="A9" s="3" t="s">
        <v>830</v>
      </c>
    </row>
    <row r="10" spans="1:3">
      <c r="A10" s="4" t="s">
        <v>869</v>
      </c>
      <c r="B10" s="7" t="n">
        <v>750000</v>
      </c>
    </row>
    <row r="11" spans="1:3">
      <c r="A11" s="4" t="s">
        <v>874</v>
      </c>
    </row>
    <row r="12" spans="1:3">
      <c r="A12" s="3" t="s">
        <v>830</v>
      </c>
    </row>
    <row r="13" spans="1:3">
      <c r="A13" s="4" t="s">
        <v>869</v>
      </c>
      <c r="B13" s="7" t="n">
        <v>500000</v>
      </c>
    </row>
    <row r="14" spans="1:3">
      <c r="A14" s="4" t="s">
        <v>875</v>
      </c>
    </row>
    <row r="15" spans="1:3">
      <c r="A15" s="3" t="s">
        <v>830</v>
      </c>
    </row>
    <row r="16" spans="1:3">
      <c r="A16" s="4" t="s">
        <v>869</v>
      </c>
      <c r="B16" s="6" t="n">
        <v>5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876</v>
      </c>
      <c r="B1" s="2" t="s">
        <v>533</v>
      </c>
    </row>
    <row r="2" spans="1:2">
      <c r="A2" s="3" t="s">
        <v>877</v>
      </c>
    </row>
    <row r="3" spans="1:2">
      <c r="A3" s="4" t="s">
        <v>819</v>
      </c>
      <c r="B3" s="6" t="n">
        <v>0</v>
      </c>
    </row>
    <row r="4" spans="1:2">
      <c r="A4" s="4" t="s">
        <v>820</v>
      </c>
      <c r="B4" s="7" t="n">
        <v>0</v>
      </c>
    </row>
    <row r="5" spans="1:2">
      <c r="A5" s="4" t="s">
        <v>821</v>
      </c>
      <c r="B5" s="7" t="n">
        <v>750000</v>
      </c>
    </row>
    <row r="6" spans="1:2">
      <c r="A6" s="4" t="s">
        <v>822</v>
      </c>
      <c r="B6" s="7" t="n">
        <v>0</v>
      </c>
    </row>
    <row r="7" spans="1:2">
      <c r="A7" s="4" t="s">
        <v>823</v>
      </c>
      <c r="B7" s="7" t="n">
        <v>500000</v>
      </c>
    </row>
    <row r="8" spans="1:2">
      <c r="A8" s="4" t="s">
        <v>824</v>
      </c>
      <c r="B8" s="6" t="n">
        <v>5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16:07:11Z</dcterms:created>
  <dcterms:modified xmlns:dcterms="http://purl.org/dc/terms/" xmlns:xsi="http://www.w3.org/2001/XMLSchema-instance" xsi:type="dcterms:W3CDTF">2019-03-28T16:07:11Z</dcterms:modified>
</cp:coreProperties>
</file>